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ockholders' Equi" sheetId="7" r:id="rId7"/>
    <s:sheet name="Consolidated Stockholders' Equ8" sheetId="8" r:id="rId8"/>
    <s:sheet name="Consolidated Statements of Cash" sheetId="9" r:id="rId9"/>
    <s:sheet name="Consolidated Statements of Ca10" sheetId="10" r:id="rId10"/>
    <s:sheet name="BASIS OF PRESENTATION AND ORGAN" sheetId="11" r:id="rId11"/>
    <s:sheet name="SUMMARY OF SIGNIFICANT ACCOUNTI" sheetId="12" r:id="rId12"/>
    <s:sheet name="ACQUISITIONS" sheetId="13" r:id="rId13"/>
    <s:sheet name="DISCONTINUED OPERATIONS AND ASS" sheetId="14" r:id="rId14"/>
    <s:sheet name="INVENTORIES" sheetId="15" r:id="rId15"/>
    <s:sheet name="PROPERTY AND EQUIPMENT" sheetId="16" r:id="rId16"/>
    <s:sheet name="GOODWILL AND OTHER INTANGIBLE A" sheetId="17" r:id="rId17"/>
    <s:sheet name="ACCRUED EXPENSES" sheetId="18" r:id="rId18"/>
    <s:sheet name="LEASES" sheetId="19" r:id="rId19"/>
    <s:sheet name="LONG-TERM DEBT" sheetId="20" r:id="rId20"/>
    <s:sheet name="OTHER NONCURRENT LIABILITIES" sheetId="21" r:id="rId21"/>
    <s:sheet name="INCOME TAXES" sheetId="22" r:id="rId22"/>
    <s:sheet name="STOCKHOLDERS' EQUITY" sheetId="23" r:id="rId23"/>
    <s:sheet name="EARNINGS PER SHARE" sheetId="24" r:id="rId24"/>
    <s:sheet name="PENSION AND OTHER POSTRETIREMEN" sheetId="25" r:id="rId25"/>
    <s:sheet name="STOCK COMPENSATION PLANS" sheetId="26" r:id="rId26"/>
    <s:sheet name="COMMITMENTS AND CONTINGENCIES" sheetId="27" r:id="rId27"/>
    <s:sheet name="RESTRUCTURING COSTS RESTRUCTURI" sheetId="28" r:id="rId28"/>
    <s:sheet name="CUSTOMER CONCENTRATION" sheetId="29" r:id="rId29"/>
    <s:sheet name="COLLECTIVE BARGAINING AGREEMENT" sheetId="30" r:id="rId30"/>
    <s:sheet name="SEGMENTS" sheetId="31" r:id="rId31"/>
    <s:sheet name="SELECTED CONSOLIDATING FINANCIA" sheetId="32" r:id="rId32"/>
    <s:sheet name="QUARTERLY FINANCIAL INFORMATION" sheetId="33" r:id="rId33"/>
    <s:sheet name="Valuation and Qualifying Accoun" sheetId="34" r:id="rId34"/>
    <s:sheet name="SUMMARY OF SIGNIFICANT ACCOUN35" sheetId="35" r:id="rId35"/>
    <s:sheet name="PROPERTY AND EQUIPMENT PROPERTY" sheetId="36" r:id="rId36"/>
    <s:sheet name="INCOME TAXES INCOME TAXES (Poli" sheetId="37" r:id="rId37"/>
    <s:sheet name="ACCOUNTS RECEIVABLE (Table)" sheetId="38" r:id="rId38"/>
    <s:sheet name="ACQUISITIONS (Tables)" sheetId="39" r:id="rId39"/>
    <s:sheet name="INVENTORIES (Tables)" sheetId="40" r:id="rId40"/>
    <s:sheet name="PROPERTY AND EQUIPMENT PROPER41" sheetId="41" r:id="rId41"/>
    <s:sheet name="GOODWILL AND OTHER INTANGIBLE42" sheetId="42" r:id="rId42"/>
    <s:sheet name="GOODWILL (Tables)" sheetId="43" r:id="rId43"/>
    <s:sheet name="ACCRUED EXPENSES (Tables)" sheetId="44" r:id="rId44"/>
    <s:sheet name="LONG-TERM DEBT (Tables)" sheetId="45" r:id="rId45"/>
    <s:sheet name="LONG-TERM DEBT Fair Value of De" sheetId="46" r:id="rId46"/>
    <s:sheet name="OTHER NONCURRENT LIABILITIES (T" sheetId="47" r:id="rId47"/>
    <s:sheet name="INCOME TAXES INCOME TAXES (Tabl" sheetId="48" r:id="rId48"/>
    <s:sheet name="STOCKHOLDERS' EQUITY STOCKHOLDE" sheetId="49" r:id="rId49"/>
    <s:sheet name="EARNINGS PER SHARE (Tables)" sheetId="50" r:id="rId50"/>
    <s:sheet name="PENSION AND OTHER POSTRETIREM51" sheetId="51" r:id="rId51"/>
    <s:sheet name="STOCK COMPENSATION PLANS STOCK " sheetId="52" r:id="rId52"/>
    <s:sheet name="COMMITMENTS AND CONTINGENCIES L" sheetId="53" r:id="rId53"/>
    <s:sheet name="RESTRUCTURING COSTS Aggregate C" sheetId="54" r:id="rId54"/>
    <s:sheet name="SEGMENTS (Tables)" sheetId="55" r:id="rId55"/>
    <s:sheet name="SELECTED CONSOLIDATING FINANC56" sheetId="56" r:id="rId56"/>
    <s:sheet name="QUARTERLY FINANCIAL INFORMATI57" sheetId="57" r:id="rId57"/>
    <s:sheet name="Valuation and Qualifying Acco58" sheetId="58" r:id="rId58"/>
    <s:sheet name="AMORTIZATION OF ACQUIRED CONTRA" sheetId="59" r:id="rId59"/>
    <s:sheet name="TRADE AND OTHER RECEIVABLES POL" sheetId="60" r:id="rId60"/>
    <s:sheet name="MISCELLANEOUS ACCOUNTING POLICI" sheetId="61" r:id="rId61"/>
    <s:sheet name="SUPPLEMENTAL CASH FLOW POLICIES" sheetId="62" r:id="rId62"/>
    <s:sheet name="CHANGES IN ESTIMATES POLICIES (" sheetId="63" r:id="rId63"/>
    <s:sheet name="SUMMARY OF SIGNIFICANT ACCOUN64" sheetId="64" r:id="rId64"/>
    <s:sheet name="SUMMARY OF SIGNIFICANT ACCOUN65" sheetId="65" r:id="rId65"/>
    <s:sheet name="SUMMARY OF SIGNIFICANT ACCOUN66" sheetId="66" r:id="rId66"/>
    <s:sheet name="SUMMARY OF SIGNIFICANT ACCOUN67" sheetId="67" r:id="rId67"/>
    <s:sheet name="SUMMARY OF SIGNIFICANT ACCOUN68" sheetId="68" r:id="rId68"/>
    <s:sheet name="SUMMARY OF SIGNIFICANT ACCOUN69" sheetId="69" r:id="rId69"/>
    <s:sheet name="SUMMARY OF SIGNIFICANT ACCOUN70" sheetId="70" r:id="rId70"/>
    <s:sheet name="SUMMARY OF SIGNIFICANT ACCOUN71" sheetId="71" r:id="rId71"/>
    <s:sheet name="ACQUISITIONS (Details)" sheetId="72" r:id="rId72"/>
    <s:sheet name="DISCONTINUED OPERATIONS AND A73" sheetId="73" r:id="rId73"/>
    <s:sheet name="INVENTORIES (Details)" sheetId="74" r:id="rId74"/>
    <s:sheet name="PROPERTY AND EQUIPMENT PROPER75" sheetId="75" r:id="rId75"/>
    <s:sheet name="GOODWILL (Details)" sheetId="76" r:id="rId76"/>
    <s:sheet name="GOODWILL AND OTHER INTANGIBLE77" sheetId="77" r:id="rId77"/>
    <s:sheet name="ACCRUED EXPENSES (Details)" sheetId="78" r:id="rId78"/>
    <s:sheet name="LEASES (Details)" sheetId="79" r:id="rId79"/>
    <s:sheet name="LONG-TERM DEBT (Details)" sheetId="80" r:id="rId80"/>
    <s:sheet name="LONG-TERM DEBT (Details 2)" sheetId="81" r:id="rId81"/>
    <s:sheet name="LONG-TERM DEBT (Details 3)" sheetId="82" r:id="rId82"/>
    <s:sheet name="LONG-TERM DEBT LONG-TERM DEBT (" sheetId="83" r:id="rId83"/>
    <s:sheet name="OTHER NONCURRENT LIABILITIES (D" sheetId="84" r:id="rId84"/>
    <s:sheet name="INCOME TAXES SUMMARY OF PRETAX " sheetId="85" r:id="rId85"/>
    <s:sheet name="INCOME TAXES COMPONENTS OF INCO" sheetId="86" r:id="rId86"/>
    <s:sheet name="INCOME TAXES EFFECTIVE INCOME T" sheetId="87" r:id="rId87"/>
    <s:sheet name="INCOME TAXES DETAIL OF DEFERRED" sheetId="88" r:id="rId88"/>
    <s:sheet name="INCOME TAXES ROLLFORWARD OF UNC" sheetId="89" r:id="rId89"/>
    <s:sheet name="INCOME TAXES (Details)" sheetId="90" r:id="rId90"/>
    <s:sheet name="STOCKHOLDERS' EQUITY STOCKHOL91" sheetId="91" r:id="rId91"/>
    <s:sheet name="EARNINGS PER SHARE (Details)" sheetId="92" r:id="rId92"/>
    <s:sheet name="PENSION AND OTHER POSTRETIREM93" sheetId="93" r:id="rId93"/>
    <s:sheet name="PENSION AND OTHER POSTRETIREM94" sheetId="94" r:id="rId94"/>
    <s:sheet name="PENSION AND OTHER POSTRETIREM95" sheetId="95" r:id="rId95"/>
    <s:sheet name="PENSION AND OTHER POSTRETIREM96" sheetId="96" r:id="rId96"/>
    <s:sheet name="PENSION AND OTHER POSTRETIREM97" sheetId="97" r:id="rId97"/>
    <s:sheet name="STOCK COMPENSATION PLANS STOC98" sheetId="98" r:id="rId98"/>
    <s:sheet name="COMMITMENTS AND CONTINGENCIES C" sheetId="99" r:id="rId99"/>
    <s:sheet name="COMMITMENTS AND CONTINGENCIE100" sheetId="100" r:id="rId100"/>
    <s:sheet name="RESTRUCTURING COSTS RESTRUCT101" sheetId="101" r:id="rId101"/>
    <s:sheet name="CUSTOMER CONCENTRATION (Details" sheetId="102" r:id="rId102"/>
    <s:sheet name="COLLECTIVE BARGAINING AGREEM103" sheetId="103" r:id="rId103"/>
    <s:sheet name="SEGMENTS (Details)" sheetId="104" r:id="rId104"/>
    <s:sheet name="SELECTED CONSOLIDATING FINAN105" sheetId="105" r:id="rId105"/>
    <s:sheet name="SELECTED CONSOLIDATING FINAN106" sheetId="106" r:id="rId106"/>
    <s:sheet name="SELECTED CONSOLIDATING FINAN107" sheetId="107" r:id="rId107"/>
    <s:sheet name="QUARTERLY FINANCIAL INFORMAT108" sheetId="108" r:id="rId108"/>
    <s:sheet name="Valuation and Qualifying Acc109" sheetId="109" r:id="rId109"/>
  </s:sheets>
  <s:definedNames/>
  <s:calcPr calcId="124519" calcMode="auto" fullCalcOnLoad="1"/>
</s:workbook>
</file>

<file path=xl/sharedStrings.xml><?xml version="1.0" encoding="utf-8"?>
<sst xmlns="http://schemas.openxmlformats.org/spreadsheetml/2006/main" uniqueCount="1210">
  <si>
    <t>Document and Entity Information - USD ($)</t>
  </si>
  <si>
    <t>12 Months Ended</t>
  </si>
  <si>
    <t>Mar. 31, 2016</t>
  </si>
  <si>
    <t>May. 25, 2016</t>
  </si>
  <si>
    <t>Sep. 30, 2015</t>
  </si>
  <si>
    <t>Entity Information [Line Items]</t>
  </si>
  <si>
    <t>Document Period End Date</t>
  </si>
  <si>
    <t>Mar. 31,
		2016</t>
  </si>
  <si>
    <t>Entity Registrant Name</t>
  </si>
  <si>
    <t>TRIUMPH GROUP INC</t>
  </si>
  <si>
    <t>Entity Central Index Key</t>
  </si>
  <si>
    <t>Document Type</t>
  </si>
  <si>
    <t>10-K</t>
  </si>
  <si>
    <t>Amendment Flag</t>
  </si>
  <si>
    <t>false</t>
  </si>
  <si>
    <t>Current Fiscal Year End Date</t>
  </si>
  <si>
    <t>--03-31</t>
  </si>
  <si>
    <t>Entity Well-known Seasoned Issuer</t>
  </si>
  <si>
    <t>Yes</t>
  </si>
  <si>
    <t>Entity Voluntary Filers</t>
  </si>
  <si>
    <t>No</t>
  </si>
  <si>
    <t>Entity Filer Category</t>
  </si>
  <si>
    <t>Large Accelerated Filer</t>
  </si>
  <si>
    <t>Entity Public Float</t>
  </si>
  <si>
    <t>Entity Common Stock, Shares Outstanding</t>
  </si>
  <si>
    <t>Document Fiscal Year Focus</t>
  </si>
  <si>
    <t>Document Fiscal Period Focus</t>
  </si>
  <si>
    <t>FY</t>
  </si>
  <si>
    <t>Entity Current Reporting Status</t>
  </si>
  <si>
    <t>Consolidated Balance Sheets - USD ($) $ in Thousands</t>
  </si>
  <si>
    <t>Mar. 31, 2015</t>
  </si>
  <si>
    <t>Current assets:</t>
  </si>
  <si>
    <t>Cash and cash equivalents</t>
  </si>
  <si>
    <t>Trade and other receivables, less allowance for doubtful accounts of $5,372 and $3,900</t>
  </si>
  <si>
    <t>Inventories, net of unliquidated progress payments of $124,128 and $164,450</t>
  </si>
  <si>
    <t>Rotable assets</t>
  </si>
  <si>
    <t>Prepaid and other current assets</t>
  </si>
  <si>
    <t>Total current assets</t>
  </si>
  <si>
    <t>Property and equipment, net</t>
  </si>
  <si>
    <t>Goodwill</t>
  </si>
  <si>
    <t>Intangible assets, net</t>
  </si>
  <si>
    <t>Other, net</t>
  </si>
  <si>
    <t>Total assets</t>
  </si>
  <si>
    <t>Current liabilities:</t>
  </si>
  <si>
    <t>Current portion of long-term debt</t>
  </si>
  <si>
    <t>Accounts payable</t>
  </si>
  <si>
    <t>Accrued expenses</t>
  </si>
  <si>
    <t>Total current liabilities</t>
  </si>
  <si>
    <t>Long-term debt, less current portion</t>
  </si>
  <si>
    <t>Accrued pension and other postretirement benefits, noncurrent</t>
  </si>
  <si>
    <t>Deferred income taxes, noncurrent</t>
  </si>
  <si>
    <t>Other noncurrent liabilities</t>
  </si>
  <si>
    <t>Stockholders’ equity:</t>
  </si>
  <si>
    <t>Common stock, $.001 par value, 100,000,000 shares authorized, 50,123,035 and 49,590,273 shares issued; 50,123,105 and 49,531,740 shares outstanding</t>
  </si>
  <si>
    <t>Capital in excess of par value</t>
  </si>
  <si>
    <t>Treasury stock, at cost, 0 and 58,533 shares</t>
  </si>
  <si>
    <t>Accumulated other comprehensive (loss) income</t>
  </si>
  <si>
    <t>Retained earnings</t>
  </si>
  <si>
    <t>Total stockholders' equity</t>
  </si>
  <si>
    <t>Total liabilities and stockholders' equity</t>
  </si>
  <si>
    <t>Consolidated Balance Sheets (Parenthetical) - USD ($) $ in Thousands</t>
  </si>
  <si>
    <t>Trade and other receivables, allowance for doubtful accounts (in dollars)</t>
  </si>
  <si>
    <t>Inventories, unliquidated progress payments (in dollars)</t>
  </si>
  <si>
    <t>Common stock, par value (in dollars per share)</t>
  </si>
  <si>
    <t>Common stock, shares authorized</t>
  </si>
  <si>
    <t>Common stock, shares issued</t>
  </si>
  <si>
    <t>Common stock, shares outstanding</t>
  </si>
  <si>
    <t>Treasury stock, shares outstanding</t>
  </si>
  <si>
    <t>Consolidated Statements of Income - USD ($) shares in Thousands, $ in Thousands</t>
  </si>
  <si>
    <t>Mar. 31, 2014</t>
  </si>
  <si>
    <t>Net sales</t>
  </si>
  <si>
    <t>Operating costs and expenses:</t>
  </si>
  <si>
    <t>Cost of sales (exclusive of depreciation and amortization shown separately below)</t>
  </si>
  <si>
    <t>Selling, general and administrative</t>
  </si>
  <si>
    <t>Depreciation and amortization</t>
  </si>
  <si>
    <t>Asset Impairment Charges</t>
  </si>
  <si>
    <t>Restructuring Charges</t>
  </si>
  <si>
    <t>Defined Benefit Plan, Recognized Net Gain (Loss) Due to Curtailments</t>
  </si>
  <si>
    <t>Gain (Loss) Related to Litigation Settlement</t>
  </si>
  <si>
    <t>Operating expenses</t>
  </si>
  <si>
    <t>Operating (loss) income</t>
  </si>
  <si>
    <t>Interest expense and other</t>
  </si>
  <si>
    <t>(Loss) income from continuing operations before income taxes</t>
  </si>
  <si>
    <t>Income tax (benefit) expense</t>
  </si>
  <si>
    <t>Net (Loss) Income</t>
  </si>
  <si>
    <t>Earnings per share-basic:</t>
  </si>
  <si>
    <t>Net (loss) income (in dollars per share)</t>
  </si>
  <si>
    <t>Weighted-average common shares outstanding-basic (in shares)</t>
  </si>
  <si>
    <t>Earnings per share-diluted:</t>
  </si>
  <si>
    <t>Weighted-average common shares outstanding-diluted (in shares)</t>
  </si>
  <si>
    <t>Restructuring (SG&amp;A) [Member]</t>
  </si>
  <si>
    <t>Consolidated Statements of Comprehensive Income - USD ($) $ in Thousands</t>
  </si>
  <si>
    <t>Other comprehensive (loss) income:</t>
  </si>
  <si>
    <t>Other Comprehensive Income (Loss), Foreign Currency Transaction and Translation Adjustment, Net of Tax</t>
  </si>
  <si>
    <t>Other Comprehensive (Income) Loss, Pension and Other Postretirement Benefit Plans, Net Prior Service Cost (Credit) Arising During Period, Net of Tax</t>
  </si>
  <si>
    <t>Other Comprehensive Income (Loss), Pension and Other Postretirement Benefit Plans, Net Unamortized Gain (Loss) Arising During Period, Net of Tax</t>
  </si>
  <si>
    <t>Pension and postretirement adjustments, net of income taxes of ($29,710), ($77,523) and $70,349, respectively</t>
  </si>
  <si>
    <t>Other Comprehensive Income (Loss), Amortization Adjustment from AOCI, Pension and Other Postretirement Benefit Plans, for Net Prior Service (Cost) Credit, Net of Tax</t>
  </si>
  <si>
    <t>Other Comprehensive (Income) Loss, Pension and Other Postretirement Benefit Plans, Adjustment, Net of Tax, Portion Attributable to Parent</t>
  </si>
  <si>
    <t>Change in fair value of cash flow hedge, net of income taxes of ($1), $222 and $698, respectively</t>
  </si>
  <si>
    <t>Other Comprehensive Income (Loss), Reclassification Adjustment from AOCI on Derivatives, Net of Tax</t>
  </si>
  <si>
    <t>Other Comprehensive Income (Loss), Derivatives Qualifying as Hedges, Net of Tax, Portion Attributable to Parent</t>
  </si>
  <si>
    <t>Other Comprehensive Income (Loss), Net of Tax</t>
  </si>
  <si>
    <t>Comprehensive Income (Loss), Net of Tax, Including Portion Attributable to Noncontrolling Interest</t>
  </si>
  <si>
    <t>Consolidated Statements of Comprehensive Income (Parenthetical) - USD ($) $ in Thousands</t>
  </si>
  <si>
    <t>Statement of Comprehensive Income [Abstract]</t>
  </si>
  <si>
    <t>Other Comprehensive Income (Loss), Reclassification Adjustment from AOCI on Derivatives, Tax</t>
  </si>
  <si>
    <t>Other Comprehensive Income (Loss), Pension and Other Postretirement Benefit Plans, Net Unamortized Gain (Loss) Arising During Period, Tax</t>
  </si>
  <si>
    <t>Unrealized gain on cash flow hedge, tax</t>
  </si>
  <si>
    <t>Other Comprehensive (Income) Loss, Reclassification Adjustment from AOCI, Pension and Other Postretirement Benefit Plans, for Net (Gain) Loss, Tax</t>
  </si>
  <si>
    <t>Other Comprehensive Income (Loss), Amortization Adjustment from AOCI, Pension and Other Postretirement Benefit Plans, for Net Prior Service (Cost) Credit, Tax</t>
  </si>
  <si>
    <t>Other Comprehensive (Income) Loss, Pension and Other Postretirement Benefit Plans, Net Prior Service Cost (Credit), Tax</t>
  </si>
  <si>
    <t>Consolidated Stockholders' Equity - USD ($) $ in Thousands</t>
  </si>
  <si>
    <t>Total</t>
  </si>
  <si>
    <t>Accumulated Translation Adjustment [Member]</t>
  </si>
  <si>
    <t>Common Stock [Member]</t>
  </si>
  <si>
    <t>Additional Paid-in Capital [Member]</t>
  </si>
  <si>
    <t>Treasury Stock [Member]</t>
  </si>
  <si>
    <t>Accumulated Other Comprehensive Income (Loss) [Member]</t>
  </si>
  <si>
    <t>Retained Earnings [Member]</t>
  </si>
  <si>
    <t>Accumulated Defined Benefit Plans Adjustment [Member]</t>
  </si>
  <si>
    <t>Accumulated Defined Benefit Plans Adjustment [Member]Accumulated Other Comprehensive Income (Loss) [Member]</t>
  </si>
  <si>
    <t>Derivative [Member]</t>
  </si>
  <si>
    <t>Derivative [Member]Accumulated Other Comprehensive Income (Loss) [Member]</t>
  </si>
  <si>
    <t>Interest Rate Swap [Member]</t>
  </si>
  <si>
    <t>Interest Rate Swap [Member]Accumulated Other Comprehensive Income (Loss) [Member]</t>
  </si>
  <si>
    <t>Foreign Exchange Contract [Member]</t>
  </si>
  <si>
    <t>Foreign Exchange Contract [Member]Accumulated Other Comprehensive Income (Loss) [Member]</t>
  </si>
  <si>
    <t>Increase (Decrease) in Stockholders' Equity [Roll Forward]</t>
  </si>
  <si>
    <t>Balance</t>
  </si>
  <si>
    <t>Balance, Shares Outstanding</t>
  </si>
  <si>
    <t>Stock Issued During Period, Value, Conversion of Convertible Securities</t>
  </si>
  <si>
    <t>Shares issued to settle the conversion benefit of the notes (in shares)</t>
  </si>
  <si>
    <t>Treasury Stock, Shares, Acquired</t>
  </si>
  <si>
    <t>Treasury Stock, Value, Acquired, Cost Method</t>
  </si>
  <si>
    <t>Stock Issued During Period, Value, Stock Options Exercised</t>
  </si>
  <si>
    <t>Share-based Compensation Arrangement by Share-based Payment Award, Options, Exercises in Period</t>
  </si>
  <si>
    <t>Dividends, Cash</t>
  </si>
  <si>
    <t>Adjustments to Additional Paid in Capital, Share-based Compensation, Requisite Service Period Recognition</t>
  </si>
  <si>
    <t>Stock Issued During Period, Shares, Share-based Compensation, Net of Forfeitures</t>
  </si>
  <si>
    <t>Adjustments Related to Tax Withholding for Share-based Compensation</t>
  </si>
  <si>
    <t>Shares Paid for Tax Withholding for Share Based Compensation</t>
  </si>
  <si>
    <t>Adjustments to Additional Paid in Capital, Income Tax Benefit from Share-based Compensation</t>
  </si>
  <si>
    <t>Adjustments to Additional Paid in Capital, Convertible Debt with Conversion Feature</t>
  </si>
  <si>
    <t>Stock Issued During Period, Shares, Employee Stock Purchase Plans</t>
  </si>
  <si>
    <t>Stock Issued During Period, Value, Employee Stock Purchase Plan</t>
  </si>
  <si>
    <t>Consolidated Stockholders' Equity Consolidated Stockholders' Equity (Parenthetical) - USD ($) $ in Thousands</t>
  </si>
  <si>
    <t>Pension and postretirement benefit adjustments, income taxes</t>
  </si>
  <si>
    <t>Common Stock, Dividends, Per Share, Cash Paid</t>
  </si>
  <si>
    <t>Consolidated Statements of Cash Flows - USD ($) $ in Thousands</t>
  </si>
  <si>
    <t>Operating Activities</t>
  </si>
  <si>
    <t>Adjustments to reconcile net income to net cash provided by operating activities:</t>
  </si>
  <si>
    <t>Amortization of acquired contract liabilities</t>
  </si>
  <si>
    <t>Accretion of debt discount</t>
  </si>
  <si>
    <t>Other amortization included in interest expense</t>
  </si>
  <si>
    <t>Provision for doubtful accounts receivable</t>
  </si>
  <si>
    <t>Deferred Income Tax Expense (Benefit)</t>
  </si>
  <si>
    <t>Employee stock-based compensation</t>
  </si>
  <si>
    <t>Changes in assets and liabilities, excluding the effects of acquisitions and dispositions of businesses:</t>
  </si>
  <si>
    <t>Trade and other receivables</t>
  </si>
  <si>
    <t>Inventories</t>
  </si>
  <si>
    <t>Prepaid expenses and other current assets</t>
  </si>
  <si>
    <t>Accounts payable, accrued expenses and other current liabilities</t>
  </si>
  <si>
    <t>Accrued pension and other postretirement benefits</t>
  </si>
  <si>
    <t>Other</t>
  </si>
  <si>
    <t>Net cash provided by operating activities</t>
  </si>
  <si>
    <t>Investing Activities</t>
  </si>
  <si>
    <t>Capital expenditures</t>
  </si>
  <si>
    <t>Reimbursement Revenue</t>
  </si>
  <si>
    <t>Proceeds from sale of assets</t>
  </si>
  <si>
    <t>Acquisitions, net of cash acquired</t>
  </si>
  <si>
    <t>Net cash used in investing activities</t>
  </si>
  <si>
    <t>Financing Activities</t>
  </si>
  <si>
    <t>Net increase (decrease) in revolving credit facility</t>
  </si>
  <si>
    <t>Proceeds from issuance of long-term debt</t>
  </si>
  <si>
    <t>Repayment of debt and capital lease obligations</t>
  </si>
  <si>
    <t>Payment of deferred financing costs</t>
  </si>
  <si>
    <t>Payments for Repurchase of Common Stock</t>
  </si>
  <si>
    <t>Dividends paid</t>
  </si>
  <si>
    <t>Repayment of governmental grant</t>
  </si>
  <si>
    <t>Repurchase of restricted shares for minimum tax obligation</t>
  </si>
  <si>
    <t>Proceeds from exercise of stock options, including excess tax benefit of $4,628, $1,880, and $150 in 2013, 2012, and 2011</t>
  </si>
  <si>
    <t>Net cash (used in) provided by financing activities</t>
  </si>
  <si>
    <t>Effect of exchange rate changes on cash</t>
  </si>
  <si>
    <t>Net change in cash</t>
  </si>
  <si>
    <t>Cash at beginning of period</t>
  </si>
  <si>
    <t>Cash at end of period</t>
  </si>
  <si>
    <t>Consolidated Statements of Cash Flows (Parenthetical) - USD ($) $ in Thousands</t>
  </si>
  <si>
    <t>Benefits of tax deductions in excess of recognized compensation expense</t>
  </si>
  <si>
    <t>BASIS OF PRESENTATION AND ORGANIZATION</t>
  </si>
  <si>
    <t>Organization, Consolidation and Presentation of Financial Statements [Abstract]</t>
  </si>
  <si>
    <t>Organization, Consolidation and Presentation of Financial Statements Disclosure [Text Block]</t>
  </si>
  <si>
    <t>BACKGROUND AND BASIS OF PRESENTATION Triumph Group, Inc. ("Triumph") is a Delaware corporation which, through its operating subsidiaries, designs, engineers, manufactures and sells products for the global aerospace original equipment manufacturers ("OEMs") of aircraft and aircraft components and repairs and overhauls aircraft components and accessories for commercial airline, air cargo carrier and military customers on a worldwide basis. Triumph and its subsidiaries (collectively, the "Company") is organized based on the products and services that it provides. Under this organizational structure, the Company has three reportable segments: the Aerostructures Group, the Aerospace Systems Group and the Aftermarket Services Group. The Aerostructures segment consists of the Company's operations that manufacture products primarily for the aerospace OEM market. The Aerostructures segment's revenues are derived from the design, manufacture, assembly and integration of metallic and composite aerostructures and structural components, including aircraft wings, fuselage sections, tail assemblies, engine nacelles, flight control surfaces, and helicopter cabins. Further, the segment's operations also design and manufacture composite assemblies for floor panels and environmental control system ducts. These products are sold to various aerospace OEMs on a global basis. The Aerospace Systems segment consists of the Company's operations that also manufacture products primarily for the aerospace OEM market. The segment's operations design and engineer mechanical and electromechanical controls, such as hydraulic systems, main engine gearbox assemblies, engine control systems, accumulators, mechanical control cables and non-structural cockpit components. These products are sold to various aerospace OEMs on a global basis. The Aftermarket Services segment consists of the Company's operations that provide maintenance, repair and overhaul services to both commercial and military markets on components and accessories manufactured by third parties. Maintenance, repair and overhaul revenues are derived from services on auxiliary power units, airframe and engine accessories, including constant-speed drives, cabin compressors, starters and generators, and pneumatic drive units. In addition, the segment's operations repair and overhaul thrust reversers, nacelle components and flight control surfaces. The segment's operations also perform repair and overhaul services and supply spare parts for various types of cockpit instruments and gauges for a broad range of commercial airlines on a worldwide basis. Repair services generally involve the replacement of parts and/or the remanufacture of parts, which is similar to the original manufacture of the part. The processes that the Company performs related to repair and overhaul services are essentially the repair of wear parts or replacement of parts that are beyond economic repair. The repair service generally involves remanufacturing a complete part or a component of a part. The accompanying consolidated financial statements include the accounts of Triumph and its wholly-owned subsidiaries. Intercompany accounts and transactions have been eliminated from the consolidated financial statement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SUMMARY OF SIGNIFICANT ACCOUNTING POLICIES</t>
  </si>
  <si>
    <t>Accounting Policies [Abstract]</t>
  </si>
  <si>
    <t>SUMMARY OF SIGNIFICANT ACCOUNTING POLICIES Cash Equivalents Cash equivalents consist of highly liquid investments with a maturity of three months or less at the time of purchase. Fair value of cash equivalents approximates carrying value. Trade and Other Receivables, net Trade and other receivables are recorded net of an allowance for doubtful accounts. Trade and other receivables include amounts billed and currently due from customers, amounts currently due but unbilled, certain estimated contract changes and amounts retained by the customer pending contract completion. Unbilled amounts are generally billed and collected within one year. The Company performs ongoing credit evaluations of its customers and generally does not require collateral. The Company records the allowance for doubtful accounts based on prior experience and for specific collectibility matters when they arise. The Company writes off balances against the reserve when collectibility is deemed remote. The Company's trade and other receivables are exposed to credit risk; however, the risk is limited due to the diversity of the customer base. Trade and other receivables, net comprised of the following: March 31, 2016 2015 Billed $ 407,275 $ 475,668 Unbilled 25,742 39,222 Total trade receivables 433,017 514,890 Other receivables 17,683 13,186 Total trade and other receivables 450,700 528,076 Less: Allowance for doubtful accounts (6,492 ) (6,475 ) Total trade and other receivables, net $ 444,208 $ 521,601 Inventories The Company records inventories at the lower of cost (average-cost or specific-identification methods) or market. Costs on long-term contracts and programs in progress represent recoverable costs incurred for production or contract-specific facilities and equipment, allocable operating overhead and advances to suppliers. Pursuant to contract provisions, agencies of the U.S. Government and certain other customers have title to, or a security interest in, inventories related to such contracts as a result of advances, performance-based payments, and progress payments. The Company reflects those advances and payments as an offset against the related inventory balances. The Company expenses general and administrative costs related to products and services provided essentially under commercial terms and conditions as incurred. The Company determines the costs of inventories by the first-in, first-out or average cost methods. Work-in-process inventory includes capitalized pre-production costs. Company policy allows for the capitalization of pre-production costs after it establishes a contractual arrangement with a customer that explicitly states that the cost of recovery of pre-production costs is allowed. Capitalized pre-production costs include nonrecurring engineering, planning and design, including applicable overhead, incurred before production is manufactured on a regular basis. Significant customer-directed work changes can also cause pre-production costs to be incurred (see Note 5 for further discussion). Advance Payments and Progress Payments Advance payments and progress payments received on contracts-in-process are first offset against related contract costs that are included in inventory, with any excess amount reflected in current liabilities under the Accrued expenses caption within the accompanying Consolidated Balance Sheets. Property and Equipment Property and equipment, which includes equipment under capital lease and leasehold improvements, are recorded at cost and depreciated over the estimated useful lives of the related assets, or the lease term if shorter in the case of leasehold improvements, by the straight-line method. Buildings and improvements are depreciated over a period of 15 to 39.5 years, and machinery and equipment are depreciated over a period of 7 to 15 years (except for furniture, fixtures and computer equipment which are depreciated over a period of 3 to 10 years). Goodwill and Intangible Assets The Company accounts for purchased goodwill and intangible assets in accordance with Accounting Standards Codification ("ASC") 350, Intangibles—Goodwill and Other . Under ASC 350, purchased goodwill and intangible assets with indefinite lives are not amortized; rather, they are tested for impairment on at least an annual basis. Intangible assets with finite lives are amortized over their useful liv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The Company's operating segments of Aerostructures, Aerospace Systems and Aftermarket Services are also its reporting units. The Chief Executive Officer is the Company's Chief Operating Decision Maker ("CODM"). The Company's CODM evaluates performance and allocates resources based upon review of segment information. Each of the operating segments is comprised of a number of operating units which are considered to be components. The components, for which discrete financial information exists, are aggregated for purposes of goodwill impairment testing. The Company's acquisition strategy is to acquire companies that complement and enhance the capabilities of the operating segments of the Company. Each acquisition is assigned to either the Aerostructures reporting unit, the Aerospace Systems reporting unit or the Aftermarket Services reporting unit. The goodwill that results from each acquisition is also assigned to the reporting unit to which the acquisition is allocated, because it is that reporting unit which is intended to benefit from the synergies of the acquisition.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at the reporting unit.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with the excess being applied to goodwill. An impairment loss occurs if the amount of the recorded goodwill exceeds the implied goodwill. The determination of the fair value of our reporting units is based, among other things, on estimates of future operating performance of the reporting unit being valued. We are required to complete an impairment test for goodwill and record any resulting impairment losses at least annually. Changes in market conditions, among other factors, may have an impact on these estimates and require interim impairment assessments.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During the third quarter of fiscal 2016, the Company performed an interim assessment of the fair value of our goodwill and indefinite-lived intangible assets due to potential indicators of impairment related to the continued decline in our stock price during the third quarter. The Company's assessment focused on the Aerostructures reporting unit since it had significant changes in its economic indicators and adjusted for select changes in the risk adjusted discount rate to consider both the current return requirements of the market and the risks inherent in the reporting unit, expected long-term growth rate and cash flow projections to determine if any decline in the estimated fair value of a reporting unit could result in a goodwill impairment. We concluded that the goodwill was not impaired as of the interim impairment assessment date. However, the excess of the fair value over the carrying value was within 5% for the Company's Aerostructures reporting unit. The amount of goodwill for our Aerostructures reporting unit amounted to $1,420,195 as of the interim testing date. In the fourth quarter of fiscal 2016 , the Company performed the quantitative assessment for each of the Company's three reporting units, which indicated that the fair value of goodwill for the Aerostructures reporting unit did not exceed its carrying amount. After evaluating whether other assets within the reporting unit were impaired in accordance with ASC 350, we concluded on the implied goodwill under Step 2 resulting in a $597,603 impairment of goodwill to Aerostructures reporting unit. The assessment for the Company's Aerospace Systems and Aftermarket Services reporting units indicated that the fair value of their respective goodwill exceeded the carrying amount. We incurred no impairment of goodwill as a result of our annual goodwill impairment tests in fiscal 2015 or 2014 (see Note 7 for further discussion). As of March 31, 2015 , the Company had a $438,400 indefinite-lived intangible asset associated with the tradenames acquired in the acquisitions of Vought Aircraft Industries, Inc. ("Vought") and Embee, Inc. ("Embee"). The Company assesses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not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We test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During the third quarter of the fiscal year ended March 31, 2016, the Company performed an interim assessment of fair value on our indefinite-lived intangible assets due to indicators of impairment related to the continued decline in our stock price during the fiscal third quarter. Based on the Company's evaluation,the Company concluded that the Vought tradename had a fair value of $195,800 (Level 3) compared to a carrying value of $425,000 . Accordingly, the Company recorded a non-cash impairment charge during the fiscal year ended March 31, 2016, of $229,200 , which is presented on the accompanying Consolidated Statements of Operations as "Impairment of intangible assets". The decline in fair value compared to the carrying value of the Vought tradename is the result of declining revenues from production rate reductions and the slower than previously projected ramp in Bombardier Global 7000/8000 and the timing of associated earnings. In the fourth quarter of fiscal 2016 , the Company performed its annual impairment test for each of the Company's indefinite-lived intangible assets, which indicated that the Vought and Embee tradenames had a fair value of $163,000 (Level 3) compared to a carrying value of $209,200 . The decline in fair value of the tradenames is the result of the increase in discount rate during the fourth quarter, which required the Company to assess whether events and/or circumstances have changed regarding the indefinite-life conclusion. As a result the Company incurred a non-cash impairment charge of $46,200 presented on the accompanying Consolidated Statements of Operations as "Impairment of intangible assets" to the Vought and Embee tradenames. Additionally, it was determined that the tradenames will be amortized over their remaining estimated useful life of 20 years. The Company incurred no impairment of indefinite-lived assets as a result of our annual indefinite-lived assets impairment tests in fiscal 2015 or 2014 . Finite-lived intangible assets are amortized over their useful lives ranging from 3 to 32 years. The Company continually evaluates whether events or circumstances have occurred that would indicate that the remaining estimated useful lives of long-lived assets, including intangible assets, may warrant revision or that the remaining balance may not be recoverable. Intangible assets are evaluated for indicators of impairment. When factors indicate that long-lived assets, including intangible assets, should be evaluated for possible impairment, an estimate of the related undiscounted cash flows over the remaining life of the long-lived assets, including intangible assets, is used to measure recoverability. Some of the more important factors management considers include the Company's financial performance relative to expected and historical performance, significant changes in the way the Company manages its operations, negative events that have occurred, and negative industry and economic trends. If the estimated fair value is less than the carrying amount, measurement of the impairment will be based on the difference between the carrying value and fair value of the asset group, generally determined based on the present value of expected future cash flows associated with the use of the asset. Deferred Financing Costs Financing costs are deferred and amortized to Interest expense and other in the accompanying Consolidated Statements of Operations over the related financing period using the effective interest method or the straight-line method when it does not differ materially from the effective interest method. The Company records deferred financing costs as a direct deduction from the carrying value of that debt liability; however, the policy does exclude deferred financing costs relating to revolving debt instruments. These deferred financing costs are recorded in Other, net in the accompanying Consolidated Balance Sheets as of March 31, 2016 and 2015 . Total deferred financing costs, net of accumulated amortization of $14,131 and $17,850 , respectively, are recorded as of March 31, 2016 and 2015 . Make-whole payments in connection with early debt retirements are classified as cash flows used in financing activities. Acquired Contract Liabilities, net In connection with several of our acquisitions, we assumed existing long-term contracts. Based on our review of these contracts, we concluded that the terms of certain contracts to be either more or less favorable than could be realized in market transactions as of the date of the acquisition. As a result, we recognized acquired contract liabilities, net of acquired contract assets as of the acquisition date of each respective acquisition, based on the present value of the difference between the contractual cash flows of the executory contracts and the estimated cash flows had the contracts been executed at the acquisition date. The liabilities principally relate to long-term life of program contracts that were initially executed at several years prior to the respective acquisition (see Note 3 for further discussion). The Company measured these net liabilities under the measurement provisions of ASC 820, Fair Value Measurements , which is based on the price to transfer the obligation to a market participant at the measurement date, assuming that the net liabilities will remain outstanding in the marketplace. Fair value estimates are based on a complex series of judgments about future events and uncertainties and rely heavily on estimates and assumptions. The judgments used to determine the estimated fair value assigned to each long-term contracts can materially impact our results of operations. Included in the net sales of the Aerostructure and Aerospace Systems groups is the non-cash amortization of acquired contract liabilities recognized as fair value adjustments through purchase accounting from various acquisitions. The Company recognized net amortization of contract liabilities of $132,363 , $75,733 and $42,629 in the fiscal years ended March 31, 2016, 2015 and 2014 , respectively, and such amounts have been included in revenues in results of operations. The balance of the liability as of March 31, 2016 is $522,680 and, based on the expected delivery schedule of the underlying contracts, the Company estimates annual amortization of the liability as follows: 2017 — $125,241 ; 2018 — $117,544 ; 2019 — $77,990 ; 2020 — $59,660 ; and 2021 — $59,659 . Revenue Recognition Revenues are generally recognized in accordance with the contract terms when products are shipped, delivery has occurred or services have been rendered, pricing is fixed or determinable, and collection is reasonably assured. The Company's policy with respect to sales returns and allowances generally provides that the customer may not return products or be given allowances, except at the Company's option. Accruals for sales returns, other allowances and estimated warranty costs are provided at the time of shipment based upon past experience. A significant portion of the Company's contracts are within the scope of ASC 605-35, Revenue Recognition —Construction-Type and Production-Type Contracts , and revenue and costs on contracts are recognized using the percentage-of-completion method of accounting. Accounting for the revenue and profit on a contract requires estimates of (1) the contract value or total contract revenue, (2) the total costs at completion, which is equal to the sum of the actual incurred costs to date on the contract and the estimated costs to complete the contract's scope of work and (3) the measurement of progress towards completion. Depending on the contract, the Company measures progress toward completion using either the cost-to-cost method or the units-of-delivery method, with the great majority measured under the units-of-delivery method. • Under the cost-to-cost method, progress toward completion is measured as the ratio of total costs incurred to estimated total costs at completion. Costs are recognized as incurred. Profit is determined based on estimated profit margin on the contract multiplied by progress toward completion. Revenue represents the sum of costs and profit on the contract for the period. • Under the units-of-delivery method, revenue on a contract is recorded as the units are delivered and accepted during the period at an amount equal to the contractual selling price of those units. The costs recorded on a contract under the units-of-delivery method are equal to the total costs at completion divided by the total units to be delivered. As contracts can span multiple years, the Company often segments the contracts into production lots for the purposes of accumulating and allocating cost. Profit is recognized as the difference between revenue for the units delivered and the estimated costs for the units delivered. Adjustments to original estimates for a contract's revenues, estimated costs at completion and estimated total profit are often required as work progresses under a contract, as experience is gained and as more information is obtained, even though the scope of work required under the contract may not change, or if contract modifications occur. These estimates are also sensitive to the assumed rate of production. Generally, the longer it takes to complete the contract quantity, the more relative overhead that contract will absorb. The impact of revisions in cost estimates is recognized on a cumulative catch-up basis in the period in which the revisions are made. Provisions for anticipated losses on contracts are recorded in the period in which they become probable ("forward losses") and are first offset against costs that are included in inventory, with any remaining amount reflected in accrued contract liabilities in accordance with ASC 605-35. Revisions in contract estimates, if significant, can materially affect results of operations and cash flows, as well as valuation of inventory. Furthermore, certain contracts are combined or segmented for revenue recognition in accordance with ASC 605-35. For the fiscal year ended March 31, 2016 , cumulative catch-up adjustments resulting from changes in contract values and estimated costs that arose during the fiscal year decreased operating (loss) income, net (loss) income and earnings per share by approximately $(596,213) , $(539,023) and $(10.95) , respectively. The cumulative catch-up adjustments to operating income for the fiscal year ended March 31, 2016 included gross favorable adjustments of approximately $32,954 and gross unfavorable adjustments of approximately $(629,167) , which includes provisions for forward losses of $561,158 on the Bombardier Global 7000/8000 ("Bombardier") and 747-8 programs. For the fiscal year ended March 31, 2015 , cumulative catch-up adjustments resulting from changes in estimates decreased operating income, net income and earnings per share by approximately $(156,048) , $(106,639) and $(2.09) , respectively. The cumulative catch-up adjustments to operating income for the fiscal year ended March 31, 2015 included gross favorable adjustments of approximately $4,653 and gross unfavorable adjustments of approximately $(160,701) which includes a provision for forward losses of $151,992 on the 747-8 program. For the fiscal year ended March 31, 2014 , cumulative catch-up adjustments resulting from changes in estimates decreased operating income, net income and earnings per share by approximately $(53,166) $(35,121) and $(0.67) , respectively. The cumulative catch-up adjustments to operating income for the fiscal year ended March 31, 2014 included gross favorable adjustments of approximately $14,341 and gross unfavorable adjustments of approximately $(67,507) . Amounts representing contract change orders or claims are only included in revenue when such change orders or claims have been settled with the customer and to the extent that units have been delivered. Additionally, some contracts may contain provisions for revenue sharing, price re-determination, requests for equitable adjustments, change orders or cost and/or performance incentives. Such amounts or incentives are included in contract value when the amounts can be reliably estimated and their realization is reasonably assured. Although fixed-price contracts, which extend several years into the future, generally permit the Company to keep unexpected profits if costs are less than projected, the Company also bears the risk that increased or unexpected costs may reduce profit or cause the Company to sustain losses on the contract. In a fixed-price contract, the Company must fully absorb cost overruns, notwithstanding the difficulty of estimating all of the costs the Company will incur in performing these contracts and in projecting the ultimate level of revenue that may otherwise be achieved. The Company recognized a provision for forward losses associated with our long-term contracts on the 747-8 and Bombardier programs. T here is still risk similar to what we have experienced on the 747-8 and Bombardier programs. Particularly, our ability to manage risks related to supplier performance, execution of cost reduction strategies, hiring and retaining skilled production and management personnel, quality and manufacturing execution, program schedule delays and many other risks, will determine the ultimate performance of these long-term programs. The Aftermarket Services Group provides repair and overhaul services, certain of which services are provided under long-term power-by-the-hour contracts, comprising approximately 6% of the segment's net sales. The Company applies the proportional performance method to recognize revenue under these contracts. Revenue is recognized over the contract period as units are delivered based on the relative value in proportion to the total estimated contract consideration. In estimating the total contract consideration, management evaluates the projected utilization of its customer's fleet over the term of the contract, in connection with the related estimated repair and overhaul servicing requirements to the fleet based on such utilization. Changes in utilization of the fleet by customers, among other factors, may have an impact on these estimates and require adjustments to estimates of revenue to be realized. Shipping and Handling Costs The cost of shipping and handling products is included in cost of products sold. Research and Development Expense Research and development ("R&amp;D") expense (which includes certain amounts subject to reimbursement from customers) was approximately $103,031 , $108,062 and $82,494 for the fiscal years ended March 31, 2016, 2015 and 2014 , respectively. Retirement Benefits Defined benefit pension plans are recognized in the consolidated financial statements on an actuarial basis. A significant element in determining the Company's pension income (expens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ive years. This produces the expected return on plan assets that is included in pension income (expense). The difference between this expected return and the actual return on plan assets is deferred. The net deferral of past asset gains (losses) affects the calculated value of plan assets and, ultimately, future pension income (expense).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As required under ASC 715, Compensation — Retirement Benefits ,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At March 31 of each year, the Company determines the fair value of its pension plan assets as well as the discount rate to be used to calculate the present value of plan liabilities. The discount rate is an estimate of the interest rate at which the pension benefits could be effectively settled. In estimating the discount rate, the Company looks to rates of return on high-quality, fixed-income investments currently available and expected to be available during the period to maturity of the pension benefits. The Company uses a portfolio of fixed-income securities, which receive at least the second-highest rating given by a recognized ratings agency.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interest rate swap (see Note 10) and to its pension and postretirement plan assets (see Note 15). Foreign Currency Translation The determination of the functional currency for the Company's foreign subsidiaries is made based on appropriate economic factors. The functional currency of the Company's subsidiaries Triumph Aviation Services—Asia and Triumph Structures—Thailand is the U.S. dollar since that is the currency in which that entity primarily generates and expends cash. The functional currency of the Company's remaining subsidiaries is the local currency, since that is the currency in which those entities primarily generate and expend cash. Assets and liabilities of these subsidiaries are translated at the rates of exchange at the balance sheet date. Income and expense items are translated at average monthly rates of exchange. The resultant translation adjustments are included in accumulated other comprehensive income (see Note 13). Gains and losses arising from foreign currency transactions of these subsidiaries are included in net (loss) income.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Operations.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t>
  </si>
  <si>
    <t>ACQUISITIONS</t>
  </si>
  <si>
    <t>Business Acquisition [Line Items]</t>
  </si>
  <si>
    <t>Business Combination Disclosure [Text Block]</t>
  </si>
  <si>
    <t>ACQUISITIONS Acquisition of Fairchild Controls Corporation Effective October 21, 2015, the Company acquired all of the outstanding shares of Fairchild Controls Corporation ("Fairchild"). Fairchild is a leading provider of proprietary thermal management systems, auxiliary power generation systems and related aftermarket spares and repairs. The acquired business operates as Triumph Thermal Systems-Maryland, Inc. and its results are included in Aerospace Systems Group from the date of acquisition. The purchase price for Fairchild was $57,130 , including a working capital adjustments. Goodwill in the amount of $16,529 was provisionally recognized for this acquisition and is calculated as the excess of consideration transferred over the net assets recognized and represents future economic benefits arising from other assets acquired that could not be individually identified and separately recognized such as assembled workforce. The goodwill is not deductible for tax purposes. The Company has also identified an intangible asset related to customer relationships valued at $18,000 with a weighted-average life of 12.0 years. The accounting for the business combination is provisional and dependent upon valuations and other information for certain assets and liabilities which have not yet been identified, completed or obtained to a point where definitive estimates can be made. The process for estimating the fair values of identified intangible assets, certain tangible assets and assumed liabilities requires the use of judgment to determine the appropriate assumptions. As the Company finalizes estimates of the fair value of certain assets acquired and liabilities assumed, the purchase price allocation for Fairchild is provisional. Additional purchase price adjustments will be recorded during the measurement period, not to exceed one year beyond the acquisition date. These adjustments may have a material impact on the Company's results of operations and financial position. The table below presents the provisional estimated fair value of assets acquired and liabilities assumed on the acquisition date based on the best information the Company has received to date, in accordance with Accounting Standards Codification Topic 805, Business Combinations ("ASC 805"). These estimates will be revised as the Company finalizes valuations of tangible and intangible assets, certain liabilities assumed and other information related to the Fairchild acquisition. Accordingly, the amounts below report the Company's best estimate of fair value based on the information available at this time: October 21, 2015 Cash $ 9,065 Accounts receivable 8,859 Inventory 15,069 Prepaid expenses 263 Property and equipment 6,632 Goodwill 16,529 Intangible assets 18,000 Deferred taxes 3,992 Total assets $ 78,409 Accounts payable $ 1,284 Accrued expenses 12,128 Other noncurrent liabilities 7,867 Total liabilities $ 21,279 The provisional amounts recognized are based on the Company's best estimate using information that it has obtained as of the reporting date. The Company will finalize its estimate once it is able to determine that it has obtained all necessary information that existed as of the acquisition date related to this matter or one year following the acquisition of Fairchild, whichever is earlier. The Fairchild acquisition has been accounted for under the acquisition method and, accordingly, is included in the consolidated financial statements from the effective date of acquisition. The Company incurred $569 in acquisition-related costs in connection with the Fairchild acquisition. The following table presents information for the Fairchild acquisition which are included in the Company's Consolidated Statements of Operations from its date of acquisition through the end of fiscal 2016 : For the Year Ended March 31, 2016 Net sales $ 17,698 Operating income 1,792 FISCAL 2015 ACQUISITIONS Assumption of Spirit AeroSystems Holdings, Inc. - Gulfstream G650 and G280 Wing Programs Effective December 30, 2014, a wholly-owned subsidiary of the Company, Triumph Aerostructures - Tulsa LLC, doing business as Triumph Aerostructures-Vought Aircraft Division-Tulsa, completed the acquisition of the Gulfstream G650 and G280 wing programs (the "Tulsa Programs") located in Tulsa, Oklahoma, from Spirit AeroSystems, Inc. The acquisition of the Tulsa Programs establishes the Company as a leader in fully integrated wing design, engineering and production and advances its standing as a strategic Tier One Capable aerostructures supplier. The acquired business operates as Triumph Aerostructures-Vought Aircraft Division-Tulsa and its results are included in the Aerostructures Group from the date of acquisition. The Company received $160,000 in cash plus assets required to run the business from Spirit-Tulsa to cover the anticipated future cash flow needs of the programs. Goodwill in the amount of $80,122 was recognized for this acquisition and is calculated as the excess of consideration transferred over the net assets recognized and represents future economic benefits arising from other assets acquired that could not be individually identified and separately recognized such as assembled workforce. The goodwill is not deductible for tax purposes. The following condensed balance sheet represents the amounts assigned to each major asset and liability caption in the aggregate from the acquisition for the Tulsa Programs, in accordance with ASC 805: December 30, 2014 Inventory $ 78,660 Property and equipment 15,409 Goodwill 80,122 Deferred taxes 52,777 Other noncurrent assets 68,941 Total assets $ 295,909 Accounts payable $ 1,782 Accrued expenses 17,588 Acquired contract liabilities 368,448 Other noncurrent liabilities 68,091 Total liabilities $ 455,909 Based on the information accumulated during the measurement period, the Company has recognized an accrued warranty liability of $74,132 and a related indemnification asset of $68,941 for amounts reimbursed by the seller. The Company finalized its estimates after it was able to determine that it had obtained all necessary information that existed as of the acquisition date related to these matters. The Tulsa Programs acquisition has been accounted for under the acquisition method and, accordingly, is included in the consolidated financial statements from the effective date of acquisition. The Company incurred $5,000 in acquisition-related costs in connection with the Tulsa Programs acquisition, which is recorded in selling, general and administrative expenses in the accompanying Consolidated Statements of Operations. Acquisition of North American Aircraft Services, Inc. Effective October 17, 2014, the Company acquired the ownership of all of the outstanding shares of North American Aircraft Services, Inc. and its affiliates ("NAAS"). NAAS is based in San Antonio, Texas, with fixed-based operator units throughout the United States as well as international locations and delivers line maintenance and repair, fuel leak detection and fuel bladder cell repair services. The acquired business operates as Triumph Aviation Services - NAAS Division and its results are included in Aftermarket Services Group from the date of acquisition. The purchase price for the NAAS acquisition was $44,520 , net of working capital adjustment of $167 . Goodwill in the amount of $25,217 was recognized for this acquisition and is calculated as the excess of consideration transferred over the net assets recognized and represents future economic benefits arising from other assets acquired that could not be individually identified and separately recognized such as assembled workforce. The goodwill is not deductible for tax purposes. The Company has also identified an intangible asset related to customer relationships valued at $17,000 with a weighted-average life of 11.0 years. The following condensed balance sheet represents the amounts assigned to each major asset and liability caption in the aggregate from the acquisition of NAAS, in accordance with ASC 805: October 17, 2014 Cash $ 818 Accounts receivable 4,939 Inventory 848 Property and equipment 216 Goodwill 25,217 Intangible assets 17,000 Other assets 225 Total assets $ 49,263 Accounts payable $ 232 Accrued expenses 911 Other noncurrent liabilities 3,600 Total liabilities $ 4,743 The Company finalized its estimates after it was able to determine that it had obtained all necessary information that existed as of the acquisition date related to these matters. The NAAS acquisition has been accounted for under the acquisition method and, accordingly, is included in the consolidated financial statements from the effective date of acquisition. The NAAS acquisition was funded by the Company's long-term borrowings in place at the date of acquisition. The Company incurred $654 in acquisition-related costs in connection with the NAAS acquisition, which is recorded in selling, general and administrative expenses in the accompanying Consolidated Statements of Operations. Acquisition of GE Aviation - Hydraulic Actuation Effective June 27, 2014, the Company acquired the hydraulic actuation business of GE Aviation ("GE"). GE's hydraulic actuation business consists of three facilities located in Yakima, Washington, Cheltenham, England and the Isle of Man and is a technology leader in actuation systems. GE's key product offerings include complete landing gear actuation systems, door actuation, nose-wheel steerings, hydraulic fuses, manifolds flight control actuation and locking mechanisms for the commercial, military and business jet markets. The acquired business operates as Triumph Actuation Systems-Yakima and Triumph Actuation Systems-UK &amp; IOM and its results are included in Aerospace Systems Group from the date of acquisition. The purchase price for the GE acquisition was $75,609 , which included cash paid at closing, working capital adjustments, and deferred payments of $6,000 paid in fiscal 2016. Goodwill in the amount of $150,772 was recognized for this acquisition and is calculated as the excess of consideration transferred over the net assets recognized and represents future economic benefits arising from other assets acquired that could not be individually identified and separately recognized such as assembled workforce. The goodwill is deductible for tax purposes. The Company has also identified an intangible asset related to customer relationships and technology valued at $26,472 with a weighted-average life of 12.0 years. The following condensed balance sheet represents the amounts assigned to each major asset and liability caption in the aggregate from the acquisition of GE, in accordance with ASC 805: June 27, 2014 Cash $ 4,608 Accounts receivable 35,376 Inventory 49,585 Property and equipment 30,985 Goodwill 150,772 Intangible assets 26,472 Deferred taxes 63,341 Other assets 2,023 Total assets $ 363,162 Accounts payable $ 17,734 Accrued expenses 37,483 Acquired contract liabilities 232,336 Total liabilities $ 287,553 Based on the information accumulated through the measurement period and the Company's assessment of the probable outcome of warranty claims, the Company has recognized a liability of $24,514 . The provisional amounts recognized are based on the Company's best estimate using information that it has obtained as of the reporting date. The Company finalized its estimates after it was able to determine that it had obtained all necessary information that existed as of the acquisition date related to these matters. The GE acquisition has been accounted for under the acquisition method and, accordingly, is included in the consolidated financial statements from the effective date of acquisition. The GE acquisition was funded by the Company's long-term borrowings in place at the date of acquisition. The Company incurred $1,834 in acquisition-related costs in connection with the GE acquisition, which is recorded in selling, general and administrative expenses in the accompanying Consolidated Statements of Operations. The acquisitions of the Tulsa Programs, NAAS and GE are referred to in this report as the "fiscal 2015 acquisitions." FISCAL 2014 ACQUISITIONS Acquisition of Insulfab Product Line (Chase Corporation) Effective October 7, 2013, the Company's wholly-owned subsidiary, Triumph Insulation Systems, LLC, acquired substantially all of the assets comprising the Insulfab product line from Chase Corporation ("Insulfab"). Insulfab primarily focuses on manufacturing high-quality, engineered barrier laminates used in aerospace applications. The purchase price for the Insulfab acquisition was $7,394 in cash at closing and in January 2014, after the working capital was finalized the Company paid $2,516 in cash. The results for Triumph Insulation Systems, LLC will continue to be included in the Aerostructures Group. Acquisition of General Donlee Canada, Inc. Effective October 4, 2013, the Company acquired all of the issued and outstanding shares of General Donlee Canada, Inc. ("General Donlee"). General Donlee is based in Toronto, Canada, and is a leading manufacturer of precision machined products for the aerospace, nuclear and oil and gas industries. The purchase price for the General Donlee acquisition was $56,622 plus assumed debt of $32,382 , which was settled at closing. Additionally, on October 7, 2013, the Company, at its option, called General Donlee's Convertible Notes for $26,000 , which were paid on November 12, 2013. The Company incurred $766 in acquisition-related costs in connection with the General Donlee acquisition, which is recorded in selling, general and administrative expenses in the accompanying Consolidated Statements of Operations. The acquired business now operates as Triumph Gear Systems-Toronto ULC and its results are included in the Aerospace Systems Group. Acquisition of Primus Composites Effective May 6, 2013, the Company acquired four related entities collectively comprising the Primus Composites ("Primus") business from Precision Castparts Corp. The acquired business, which includes two manufacturing facilities in Farnborough, England and Rayong, Thailand, operates as Triumph Structures - Farnborough and Triumph Structures - Thailand and is included in the Aerostructures Group. Together, Triumph Structures - Farnborough and Triumph Structures - Thailand constitute a global supplier of composite and metallic propulsion and structural composites and assemblies. In addition to its composite operations, the Thailand operation also machines and processes metal components. The purchase price for the Primus acquisition was $33,530 in cash and $30,000 in assumed debt settled at closing. The Company incurred $743 in acquisition-related costs in connection with the Primus acquisition, which is recorded in selling, general and administrative expenses in the accompanying Consolidated Statements of Operations. The acquisitions of Insulfab, General Donlee and Primus are referred to in this report as the "fiscal 2014 acquisitions."</t>
  </si>
  <si>
    <t>DISCONTINUED OPERATIONS AND ASSETS HELD FOR SALE</t>
  </si>
  <si>
    <t>Discontinued Operations and Disposal Groups [Abstract]</t>
  </si>
  <si>
    <t>DISCONTINUED OPERATIONS AND ASSETS HELD FOR SALE Sale of Triumph Aerospace Systems - Wichita In January 2014, the Company sold all of the shares of Triumph Aerospace Systems-Wichita, Inc. ("TAS-Wichita") for total cash proceeds of $23,000 . As a result of the sale of TAS-Wichita, the Company recognized no gain or loss. The operating results of TAS-Wichita were included in the Aerostructures Group through the date of disposal. The Company expects to have significant continuing involvement in the business and markets of the disposed entities, as defined by ASC 250-20, Discontinued Operations; and therefore as a result, the disposal group does not meet the criteria to be classified as discontinued operations. Sale of Triumph Instruments - Burbank and Triumph Instruments - Ft. Lauderdale In April 2013, the Company sold the assets and liabilities of Triumph Instruments - Burbank and Triumph Instruments - Ft. Lauderdale ("Triumph Instruments") for total proceeds of $11,200 , including cash received at closing of $9,676 a note of $1,500 , and the remaining amount held in escrow and received in the second quarter of fiscal 2014, resulting in a loss of $1,462 recognized during the year ended March 31, 2013. The operating results are included in the Aftermarket Services Group through the date of disposal. The Company expects to have significant continuing involvement in the business and markets of the disposed entities, as defined by ASC 250-20, Discontinued Operations; and therefore as a result, the disposal group does not meet the criteria to be classified as discontinued operations. To measure the amount of loss related to Triumph Instruments, the Company compared the fair value of assets and liabilities at the evaluation date to the carrying amount at the end of the month prior to the evaluation date. The sale of the Triumph Instruments assets and liabilities are categorized as Level 2 within the fair value hierarchy. The key assumption included the negotiated sales price of the assets and the assumptions of the liabilities (see Note 2 for definition of levels).</t>
  </si>
  <si>
    <t>INVENTORIES</t>
  </si>
  <si>
    <t>Inventory Disclosure [Abstract]</t>
  </si>
  <si>
    <t>INVENTORIES Inventories are stated at the lower of cost (average-cost or specific-identification methods) or market. The components of inventories are as follows: March 31, 2016 2015 Raw materials $ 81,989 $ 73,168 Work-in-process 1,100,660 1,305,390 Finished goods 124,744 91,639 Less: unliquidated progress payments (123,155 ) (189,923 ) Total inventories $ 1,184,238 $ 1,280,274 According to the provisions of U.S. Government contracts, the customer has title to, or a security interest in, substantially all inventories related to such contracts. Included above is total net inventory on government contracts of $27,635 and $70,121 , respectively, at March 31, 2016 and 2015 . Work-in-process inventory includes capitalized pre-production costs on newer development programs. Capitalized pre-production costs include nonrecurring engineering, planning and design, including applicable overhead, incurred before production is manufactured on a regular basis. Significant customer-directed work changes can also cause pre-production costs to be incurred. These costs are typically recovered over a contractually determined number of ship set deliveries. The balance of development program inventory, comprised principally of capitalized pre-production costs, excluding progress payments related to the Company's contracts with Bombardier for the Global 7000/8000 program ("Bombardier") and Embraer for the second generation E-Jet ("Embraer") are as follows: March 31, 2016 Inventory Forward Loss Provision Total Inventory, net Bombardier $ 412,809 $ (399,758 ) $ 13,051 Embraer 151,904 — 151,904 Total $ 564,713 $ (399,758 ) $ 164,955 March 31, 2015 Inventory Forward Loss Provision Total Inventory, net Bombardier $ 266,739 $ — $ 266,739 Embraer 68,112 — 68,112 Total $ 334,851 $ — $ 334,851 In the fourth quarter of the fiscal year ended March 31, 2016 , we recorded a $399,758 forward loss charge for the Bombardier Global 7000/8000 wing program. Under our contract for this program, we have the right to design, develop and manufacture wing components over the initial 300 ship sets . The Global 7000/8000 contract provides for fixed pricing and requires us to fund certain up-front development expenses, with certain milestone payments made by Bombardier. The Global 7000/8000 program charge resulted in the impairment of previously capitalized pre-production costs due to the combination of cost recovery uncertainty, higher than anticipated non-recurring costs and increased forecasted costs on recurring production. The increases in costs were driven by several factors, including: changing technical requirements, increased spending on the design and engineering phase of the program and uncertainty regarding cost reduction and cost recovery initiatives with our customer and suppliers. Further cost increases or an inability to meet revised recurring cost forecasts on the Global 7000/8000 program may result in additional forward loss reserves in future periods, while improvements in future costs compared to current estimates may result in favorable adjustments if forward loss reserves are no longer required. The Company is still in the pre-production stages for the Bombardier and Embraer programs, as these aircrafts are not scheduled to enter service until 2018, or later. Transition of these programs from development to recurring production levels is dependent upon the success of the programs at achieving flight testing and certification, as well as the ability of the Bombardier and Embraer programs to generate acceptable levels of aircraft sales. The failure to achieve these milestones and level of sales or significant cost overruns may result in additional forward losses.</t>
  </si>
  <si>
    <t>PROPERTY AND EQUIPMENT</t>
  </si>
  <si>
    <t>Property, Plant and Equipment [Line Items]</t>
  </si>
  <si>
    <t>Property, Plant and Equipment Disclosure [Text Block]</t>
  </si>
  <si>
    <t>PROPERTY AND EQUIPMENT Net property and equipment at March 31, 2016 and 2015 , is: March 31, 2016 2015 Land $ 72,204 $ 72,893 Construction in process 40,772 53,475 Buildings and improvements 371,336 374,763 Furniture, fixtures and computer equipment 159,511 146,834 Machinery and equipment 989,423 947,149 1,633,246 1,595,114 Less: accumulated depreciation 743,512 644,380 $ 889,734 $ 950,734 Depreciation expense for the fiscal years ended March 31, 2016, 2015 and 2014 was $122,197 , $108,347 and $117,553 , respectively, which includes depreciation of assets under capital lease. Included in furniture, fixtures and computer equipment above is $93,047 and $84,098 , respectively, of capitalized software at March 31, 2016 and 2015 , which were offset by accumulated depreciation of $66,760 and $55,304 , respectively.</t>
  </si>
  <si>
    <t>GOODWILL AND OTHER INTANGIBLE ASSETS</t>
  </si>
  <si>
    <t>Goodwill and Intangible Assets Disclosure [Abstract]</t>
  </si>
  <si>
    <t>Goodwill and Intangible Assets Disclosure [Text Block]</t>
  </si>
  <si>
    <t>GOODWILL AND OTHER INTANGIBLE ASSETS The following is a summary of the changes in the carrying value of goodwill by reportable segment, for the fiscal years ended March 31, 2016 and 2015 : Aerostructures Aerospace Systems Aftermarket Services Total Balance, March 31, 2015 $ 1,420,208 $ 523,253 $ 81,385 $ 2,024,846 Goodwill recognized in connection with acquisitions — 16,529 — 16,529 Impairment of goodwill (597,603 ) — — (597,603 ) Effect of exchange rate changes 196 216 70 482 Balance, March 31, 2016 $ 822,801 $ 539,998 $ 81,455 $ 1,444,254 Aerostructures Aerospace Systems Aftermarket Services Total Balance, March 31, 2014 $ 1,339,993 $ 395,912 $ 55,986 $ 1,791,891 Goodwill recognized in connection with acquisitions 79,345 150,772 25,291 255,408 Effect of exchange rate changes 870 (23,431 ) 108 (22,453 ) Balance, March 31, 2015 $ 1,420,208 $ 523,253 $ 81,385 $ 2,024,846 Consistent with the Company's policy described here within, the Company performs Step 1 of the goodwill impairment test on an interim basis upon the occurrence of events or substantive changes in circumstances that indicate a reporting unit's carrying value may be less than its fair value. During the third quarter of the fiscal year ended March 31, 2016, the Company performed an interim assessment of the fair value of its goodwill and indefinite-lived intangible assets due to indicators of impairment related to the continued decline in the Company's stock price during the third quarter. The Company performed Step 1 of the goodwill impairment test which included using a combination of both the market and income approaches to estimate the fair value of each reporting unit. The Company's assessment focused on the Aerostructures reporting unit since it had significant changes in its economic indicators and adjusted for select changes in the risk adjusted discount rate to consider both the current return requirements of the market and the risks inherent in the reporting unit, expected long-term growth rate and cash flow projections to determine if any decline in the estimated fair value of a reporting unit could result in a goodwill impairment. The decline in fair value compared to carrying value of the goodwill is the result of declining revenues from production rate reductions and the slower than previously projected ramp in Bombardier Global 7000/8000 and the timing of associated earnings. The Company concluded that the goodwill was not impaired as of the interim impairment assessment date. However, the excess of the fair value over the carrying value was within 5% for the Aerostructures reporting unit. The amount of goodwill for the Aerostructures reporting unit amounted to $1,420,195 at December 31, 2015. During the fourth quarter of the fiscal year ended March 31, 2016, consistent with the Company's policy described here within, the Company performed its annual assessment of the fair value of goodwill. The Company concluded that the goodwill related to the Aerostructures reporting unit was impaired as of the annual testing date. The Company concluded that the goodwill had an implied fair value of $822,801 (Level 3) compared to a carrying value of $1,420,195 . Accordingly, the Company recorded a non-cash impairment charge during the fourth quarter of the fiscal year ending March 31, 2016, of $597,603 , which is presented on the accompanying Consolidated Statements of Operations as "Impairment of intangible assets". The decline in fair value is the result of continued declines in stock price and related market multiples for stock price to EBITDA of both the Company and our peer group. Going forward, the Company will continue to monitor the performance of this reporting unit in relation to the key assumptions in our analysis. In the event that market multiples for stock price to EBITDA in the aerospace and defense markets decrease, or the expected EBITDA and cash flows for the Company's reporting units decreases, an additional goodwill impairment charge may be required, which would adversely affect the Company's operating results and financial condition. If management determines that impairment exists, the impairment will be recognized in the period in which it is identified. Intangible Assets The components of intangible assets, net are as follows: March 31, 2016 Weighted- Average Life (in Years) Gross Carrying Amount Accumulated Amortization Net Customer relationships 16.4 $ 683,309 $ (215,546 ) $ 467,763 Product rights, technology and licenses 11.7 55,739 (37,695 ) 18,044 Noncompete agreements and other 16.1 2,881 (718 ) 2,163 Tradenames 20.0 163,000 (1,358 ) 161,642 Total intangibles, net $ 904,929 $ (255,317 ) $ 649,612 March 31, 2015 Weighted- Average Life (in Years) Gross Carrying Amount Accumulated Amortization Net Customer relationships 16.5 $ 683,272 $ (180,765 ) $ 502,507 Product rights, technology and licenses 11.8 56,302 (33,208 ) 23,094 Noncompete agreements and other 15.9 2,929 (565 ) 2,364 Tradenames Indefinite-lived 438,400 — 438,400 Total intangibles, net $ 1,180,903 $ (214,538 ) $ 966,365 During the third quarter of the fiscal year ended March 31, 2016, the Company performed an interim assessment of fair value on our indefinite-lived intangible assets due to indicators of impairment related to the continued decline in our stock price during the fiscal third quarter. The Company estimated the fair value of the tradenames using the relief-from-royalty method, which uses several significant assumptions, including revenue projections that consider historical and estimated future results, general economic and market conditions, as well as the impact of planned business and operational strategies. The following estimates and assumptions were also used in the relief-from-royalty method: • Royalty rates between 2% and 4% based on market observed royalty rates and profit split analysis; and • Discount rates between 12% and 13% based on the required rate of return for the tradename assets. Based on the Company's evaluation of indefinite-lived assets, including the tradenames, the Company concluded that the Vought tradename had a fair value of $195,800 (Level 3) compared to a carrying value of $425,000 . Accordingly, the Company recorded a non-cash impairment charge during the third quarter of the fiscal year ended March 31, 2016, of $229,200 , which is presented on the accompanying Consolidated Statements of Operations as "Impairment of intangible assets". The decline in fair value compared to carrying value of the Vought tradename is the result of declining revenues from production rate reductions and the slower than previously projected ramp in Bombardier Global 7000/8000 and the timing of associated earnings. During the fourth quarter of the fiscal year ended March 31, 2016, the Company performed its annual assessment of fair value on our indefinite-lived intangible assets. The Company estimated the fair value of the tradenames using the relief-from-royalty method, which uses several significant assumptions, including revenue projections that consider historical and estimated future results, general economic and market conditions, as well as the impact of planned business and operational strategies. The following estimates and assumptions were also used in the relief-from-royalty method: • Royalty rates between 2% and 4% based on market observed royalty rates and profit split analysis; and • Discount rate of 14% based on the required rate of return for the tradename assets,which increased from our interim assessment driven by increased risk due to continued declines in stock price and related market multiples for stock price to EBITDA of both the Company and our peer group and increased interest rates. Based on the Company's evaluation of indefinite-lived assets, including the tradenames, the Company concluded that the Vought and Embee tradenames had a fair value of $163,000 (Level 3) compared to a carrying value of $209,200 . Accordingly, the Company recorded a non-cash impairment charge during the fiscal year ended March 31, 2016 of $46,200 , which is presented on the accompanying Consolidated Statements of Operations as "Impairment of intangible assets". The decline in fair value of the Vought and Embee tradenames is the result of declining revenues from production rate reductions and the slower than previously projected ramp in Bombardier Global 7000/8000 and the timing of associated earnings. Additionally, it was determined that the tradenames will be amortized over their remaining estimated useful life of 20 years. In the event of significant loss of revenues and related earnings associated with the Vought and Embee tradenames, further impairment charges may be required, which would adversely affect our operating results. Amortization expense for the fiscal years ended March 31, 2016, 2015 and 2014 , was $54,620 , $49,976 and $46,724 , respectively. Amortization expense for the five fiscal years succeeding March 31, 2016 , by year is expected to be as follows: 2017 : $55,386 ; 2018 : $53,853 ; 2019 : $52,278 ; 2020 : $49,922 ; 2021 : $49,900 and thereafter: $388,273 .</t>
  </si>
  <si>
    <t>ACCRUED EXPENSES</t>
  </si>
  <si>
    <t>Accrued Liabilities [Abstract]</t>
  </si>
  <si>
    <t>Accounts Payable and Accrued Liabilities Disclosure [Text Block]</t>
  </si>
  <si>
    <t>ACCRUED EXPENSES Accrued expenses are composed of the following items: March 31, 2016 2015 Accrued pension $ 3,621 $ 3,940 Deferred revenue, advances and progress billings 78,932 33,463 Accrued other postretirement benefits 16,246 20,116 Accrued compensation and benefits 114,149 114,777 Accrued interest 16,933 16,624 Warranty reserve 31,975 34,521 Accrued workers' compensation 17,033 16,500 Accrued income tax 2,469 2,516 Loss contract reserve 307,934 99,559 All other 93,916 68,860 Total accrued expenses $ 683,208 $ 411,848</t>
  </si>
  <si>
    <t>LEASES</t>
  </si>
  <si>
    <t>Leases [Abstract]</t>
  </si>
  <si>
    <t>Leases of Lessee Disclosure [Text Block]</t>
  </si>
  <si>
    <t>LEASES At March 31, 2016 , future minimum payments under noncancelable operating leases with initial or remaining terms of more than one year were as follows: 2017 — $27,904 ; 2018 — $24,541 ; 2019 — $21,677 ; 2020 — $17,931 ; 2021 — $15,712 and thereafter— $60,540 through 2031 . In the normal course of business, operating leases are generally renewed or replaced by other leases. Total rental expense was $33,279 , $34,762 and $41,508 for the fiscal years ended March 31, 2016, 2015 and 2014 , respectively.</t>
  </si>
  <si>
    <t>LONG-TERM DEBT</t>
  </si>
  <si>
    <t>Debt Disclosure [Abstract]</t>
  </si>
  <si>
    <t>LONG-TERM DEBT Long-term debt consists of the following: March 31, 2016 2015 Revolving credit facility $ 140,000 $ 148,255 Term loan 337,500 356,250 Receivable securitization facility 191,300 100,000 Capital leases 74,513 91,913 Senior notes due 2021 375,000 375,000 Senior notes due 2022 300,000 300,000 Other debt 7,978 7,978 Less: Debt issuance costs (8,971 ) (10,796 ) 1,417,320 1,368,600 Less: current portion 42,441 42,255 $ 1,374,879 $ 1,326,345 Revolving Credit Facility In May 2014, the Company amended and restated its existing credit agreement (the “Credit Facility”) with its lenders to (i) increase the maximum amount allowed for the receivable securitization facility (the "Securitization Facility") and (ii) amend certain other terms and covenants. In November 2013, the Company amended and restated its Credit Facility with its lenders to (i) provide for a $375,000 term loan with a maturity date of May 14, 2019 (the "2013 Term Loan"), (ii) maintain a Revolving Line of Credit under the Credit Facility of $1,000,000 , with a $250,000 accordion feature, (iii) extend the maturity date to November 19, 2018, and (iv) amend certain other terms and covenants. In connection with the amendment to the Credit Facility, the Company incurred approximately $2,795 of financing costs. These costs, along with the $6,507 of unamortized financing costs prior to the amendment, are being amortized over the remaining term of the Credit Facility. The Company will repay the outstanding principal amount of the 2013 Term Loan in quarterly installments, on the first business day of each January, April, July and October, commencing April 2014. The obligation under the Credit Facility and related documents are secured by liens on substantially all assets of the Company and its domestic subsidiaries pursuant to an Amended and Restated Guarantee and Collateral Agreement, dated as of November 19, 2013, among the administrative agent, the Company and the subsidiaries of the Company party thereto. Pursuant to the Credit Facility, the Company can borrow, repay and re-borrow revolving credit loans, and cause to be issued letters of credit, in an aggregate principal amount not to exceed $1,000,000 outstanding at any time. The Credit Facility bears interest at either: (i) LIBOR plus between 1.38% and 2.50% ; (ii) the prime rate; or (iii) an overnight rate at the option of the Company. The applicable interest rate is based upon the Company’s ratio of total indebtedness to earnings before interest, taxes, depreciation and amortization. In addition, the Company is required to pay a commitment fee of between 0.25% and 0.45% on the unused portion of the Credit Facility. The Company’s obligations under the Credit Facility are guaranteed by the Company’s domestic subsidiaries. At March 31, 2016 , there were $140,000 in outstanding borrowings and $25,709 in letters of credit under the Credit Facility primarily to support insurance policies. At March 31, 2015 , there were $148,255 in borrowings and $35,384 in letters of credit outstanding. The level of unused borrowing capacity under the Credit Facility varies from time to time depending in part upon the Company's compliance with financial and other covenants set forth in the related agreement. The Credit Facility contains certain affirmative and negative covenants including limitations on specified levels of indebtedness to earnings before interest, taxes, depreciation and amortization, and interest coverage requirements, and includes limitations on, among other things, liens, mergers, consolidations, sales of assets, payment of dividends and incurrence of debt. If an event of default were to occur under the Credit Facility, the lenders would be entitled to declare all amounts borrowed under it immediately due and payable. The occurrence of an event of default under the Credit Facility could also cause the acceleration of obligations under certain other agreements. The Company is in compliance with all such covenants as of March 31, 2016 . As of March 31, 2016 , the Company had borrowing capacity under the Credit Facility of $834,291 after reductions for borrowings and letters of credit outstanding under the Credit Facility. In connection with the Company amending and restating the Credit Facility to add the 2013 Term Loan, the Company also entered into an interest rate swap agreement through November 2018 to reduce its exposure to interest on the variable rate portion of its long-term debt. On the date of inception, the Company designated the interest rate swap as a cash flow hedge in accordance with FASB guidance on accounting for derivatives and hedges and linked the interest rate swap to the 2013 Term Loan. The Company formally documented the hedging relationship between 2013 Term Loan and the interest rate swap, as well as its risk-management objective and strategy for undertaking the hedge, the nature of the risk being hedged, how the hedging instrument's effectiveness will be assessed and a description of the method of measuring the ineffectiveness. The Company also formally assesses, both at the hedge's inception and on a quarterly basis, whether the derivative item is highly effective offsetting changes in cash flows. As of March 31, 2016 and 2015 , the interest rate swap agreement had a notional amount of $337,500 and $356,250 , respectively, and a fair value of $4,526 and $2,743 , respectively, which is recorded in other comprehensive income net of applicable taxes (Level 2). The interest rate swap settles on a monthly basis when interest payments are made. These settlements occur through the maturity date. In May 2016, the Company entered into a Sixth Amendment to the Third Amended and Restated Credit Agreement, among the Company, the Subsidiary Co-Borrowers, the lenders party thereto and the Administrative Agent (the “Sixth Amendment” and the Credit Facility, as amended by the Sixth Amendment, the “Credit Facility”), pursuant to which those lenders electing to enter into the Sixth Amendment extended the expiration date for the revolving line of credit and the maturity date for the term loan by five years to May 3, 2021. Lenders holding revolving credit commitments aggregating $940,000 elected to extend the expiration date for the revolving line of credit, and Lenders holding approximately $324,500 of term loans (out of an aggregate outstanding term loan balance of approximately $330,000 ) elected to extend the term loan maturity date. In addition, the Sixth Amendment amended the Credit Facility to, among other things, (i) modify certain financial covenants to allow for the add-back of certain cash and non-cash charges, (ii) amend the total leverage ratio financial covenant to provide for a gradual reduction in the maximum permitted total leverage ratio commencing with the fiscal year ending March 31, 2018, (iii) increase the interest rate, commitment fee and letter of credit fee pricing provisions for the highest pricing tier, (iv) establish the interest rate, commitment fee and letter of credit fee pricing at the highest pricing tier until the Company delivers its compliance certificate for its fiscal year ending March 31, 2017, (v) increase the minimum revolver availability threshold test in connection with the Company making certain permitted investments, certain additional permitted dividends, permitted acquisitions and permitted payments of certain types of indebtedness, and (vi) decrease the maximum senior secured leverage ratio threshold test in connection with the Company making certain permitted investments, certain permitted dividends, permitted acquisitions and permitted payments of certain types of indebtedness during the period from the date of the Sixth Amendment until the Company delivers its compliance certificate for the fiscal year ending March 31, 2017. Receivables Securitization Program In November 2014, the Company amended its receivable securitization facility (the "Securitization Facility"), increasing the purchase limit from $175,000 to $225,000 and extending the term through November 2017. In connection with the Securitization Facility, the Company sells on a revolving basis certain eligible accounts receivable to Triumph Receivables, LLC, a wholly owned special-purpose entity, which in turn sells a percentage ownership interest in the receivables to commercial paper conduits sponsored by financial institutions. The Company is the servicer of the accounts receivable under the Securitization Facility. As of March 31, 2016 , the maximum amount available under the Securitization Facility was $225,000 . Interest rates are based on prevailing market rates for short-term commercial paper plus a program fee and a commitment fee. The program fee is 0.40% on the amount outstanding under the Securitization Facility. Additionally, the commitment fee is 0.40% on 100% of the maximum amount available under the Securitization Facility. At March 31, 2016 , $191,300 was outstanding under the Securitization Facility. In connection with amending the Securitization Facility, the Company incurred approximately $252 of financing costs. These costs, along with the $341 of unamortized financing costs prior to the amendment, are being amortized over the life of the Securitization Facility. The Company securitizes its accounts receivable, which are generally non-interest bearing, in transactions that are accounted for as borrowings pursuant to the Transfers and Servicing topic of the ASC. The agreement governing the Securitization Facility contains restrictions and covenants which include limitations on the making of certain restricted payments, creation of certain liens, and certain corporate acts such as mergers, consolidations and the sale of substantially all assets. The Company was in compliance with all such covenants as of March 31, 2016 . Capital Leases During the fiscal years ended March 31, 2016, 2015 and 2014 , the Company entered into new capital leases in the amounts of $188 , $52 and $36 , respectively, to finance a portion of the Company's capital additions for the respective years. During the fiscal years ended March 31, 2016, 2015 and 2014 , the Company obtained financing for existing fixed assets in the amount of $6,497 , $37,608 and $30,503 , respectively. Senior Notes due 2021 On February 26, 2013, the Company issued $375,000 principal amount of 4.875% Senior Notes due 2021 (the "2021 Notes"). The 2021 Notes were sold at 100% of principal amount and have an effective interest yield of 4.875% . Interest on the 2021 Notes accrues at the rate of 4.875% per annum and is payable semiannually in cash in arrears on April 1 and October 1 of each year, commencing on October 1, 2013. In connection with the issuance of the 2021 Notes, the Company incurred approximately $6,327 of costs, which were deferred and are being amortized on the effective interest method over the term of the 2021 Notes. 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Guarantor Subsidiaries. The Company may redeem some or all of the 2021 Notes prior to April 1, 2017, by paying a "make-whole" premium. The Company may redeem some or all of the 2021 Notes on or after April 1, 2017, at specified redemption prices. In addition, prior to April 1, 2016, the Company may redeem up to 35% of the 2021 Notes with the net proceeds of certain equity offerings at a redemption price equal to 104.875% of the aggregate principal amount plus accrued and unpaid interest, if any, subject to certain limitations set forth in the indenture governing the 2021 Notes (the "2021 Indenture"). The Company is obligated to offer to repurchase the 2021 Notes at a price of (i) 101% of their principal amount plus accrued and unpaid interest, if any, as a result of certain change of control events and (ii) 100% of their principal amount plus accrued and unpaid interest, if any, in the event of certain asset sales. These restrictions and prohibitions are subject to certain qualifications and exceptions. The 2021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Subsequent to year end, to ensure that the Company had full access to our Revolving Credit Facility (the "Credit Facility") during fiscal 2017, the Company obtained approval from the holders of the 2021 Notes to amend the terms of the indenture to conform with the 2022 Notes (as defined below) which allows for a higher level of secured debt. Absent this consent, the Company would have been restricted as to the level of new borrowings under the Credit Facility during fiscal 2017. Further, to mitigate the risk of failing to obtain the consent and to ensure the Company had adequate liquidity through fiscal 2017, the Company chose to make a significant draw on the Credit Facility in early April 2016, taking the outstanding balance to approximately $800,000 . The Company paid down substantially all of the draw to the Credit Facility upon receiving consent from the holders of the 2021 Notes in May 2016. Senior Notes Due 2022 On June 3, 2014, the Company issued $300,000 principal amount of 5.250% Senior Notes due 2022 (the "2022 Notes"). The 2022 Notes were sold at 100% of principal amount and have an effective interest yield of 5.250% . Interest on the 2022 Notes accrues at the rate of 5.250% per annum and is payable semiannually in cash in arrears on June 1 and December 1 of each year, commencing on December 1, 2014. In connection with the issuance of the 2022 Notes, the Company incurred approximately $4,990 of costs, which were deferred and are being amortized on the effective interest method over the term of the 2022 Notes. The 2022 Notes are the Company's senior unsecured obligations and rank equally in right of payment with all of its other existing and future senior unsecured indebtedness and senior in right of payment to all of its existing and future subordinated indebtedness. The 2022 Notes are guaranteed on a full, joint and several basis by each of the Guarantor Subsidiaries. The Company may redeem some or all of the 2022 Notes prior to June 1, 2017, by paying a "make-whole" premium. The Company may redeem some or all of the 2022 Notes on or after June 1, 2017, at specified redemption prices. In addition, prior to June 1, 2017, the Company may redeem up to 35% of the 2022 Notes with the net proceeds of certain equity offerings at a redemption price equal to 105.250% of the aggregate principal amount plus accrued and unpaid interest, if any, subject to certain limitations set forth in the indenture governing the 2022 Notes (the "2022 Indenture"). The Company is obligated to offer to repurchase the 2022 Notes at a price of (i) 101% of their principal amount plus accrued and unpaid interest, if any, as a result of certain change-of-control events and (ii) 100% of their principal amount plus accrued and unpaid interest, if any, in the event of certain asset sales. These restrictions and prohibitions are subject to certain qualifications and exceptions. The 2022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Receivables Purchase Agreement On March 28, 2016, the Company entered into a Purchase Agreement ("Receivables Purchase Agreement") to sell certain accounts receivables to a financial institution without recourse. The Company is the servicer of the accounts receivable under the Receivables Purchase Agreement. As of March 31, 2016, the maximum amount available under the Receivables Purchase Agreement was $90,000 . Interest rates are based on LIBOR plus 0.65% - 0.70% . As of March 31, 2016, the Company sold $89,900 worth of eligible accounts receivable. Senior Subordinated Notes Due 2017 On November 16, 2009, the Company issued $175,000 principal amount of 8.00% Senior Subordinated Notes due 2017 (the "2017 Notes"). The 2017 Notes were sold at 98.56% of principal amount and had effective interest yield of 8.25% . Interest on the 2017 Notes was payable semiannually in cash in arrears on May 15 and November 15 of each year. In connection with the issuance of the 2017 Notes, the Company incurred approximately $4,390 of costs, which were deferred and amortized on the effective interest method over the term of the 2017 Notes. On November 15, 2013, the Company completed the redemption of the 2017 Notes. The principal amount of $175,000 was redeemed at a price of 104% plus accrued and unpaid interest. As a result of the redemption, the Company recognized a pre-tax loss on redemption of $11,069 , consisting of early termination premium, unamortized discount and deferred financing fees and is presented on the accompanying Consolidated Statements of Operations as a component of "Interest expense and other" for the year ended March 31, 2014. Senior Notes due 2018 On June 16, 2010, in connection with the acquisition of Vought, the Company issued $350,000 principal amount of 8.63% Senior Notes due 2018 (the "2018 Notes"). The 2018 Notes were sold at 99.27% of principal amount and had effective interest yield of 8.75% . Interest on the 2018 Notes accrued at the rate of 8.63% per annum and was payable semiannually in cash in arrears on January 15 and July 15 of each year, commencing on January 15, 2011. In connection with the issuance of the 2018 Notes, the Company incurred approximately $7,307 of costs, which were deferred and amortized on the effective interest method over the term of the 2018 Notes. On June 23, 2014, the Company completed the redemption of the 2018 Notes. The principal amount of $350,000 was redeemed at a price of 104.79% plus accrued and unpaid interest. As a result of the redemption, the Company recognized a pre-tax loss on redemption of $22,615 , consisting of early termination premium, write-off of unamortized discount and deferred financing fees and was recorded on the Consolidated Statements of Operations as a component of "Interest expense and other" for the fiscal year ended March 31, 2015. Convertible Senior Subordinated Notes On May 22, 2014, the Company announced the redemption of the Convertible Notes. The redemption price for the Convertible Notes was equal to the sum of 100% of the principal amount of the Convertible Notes outstanding, plus accrued and unpaid interest on the Convertible Notes up to, but not including, the redemption date of June 23, 2014. The Convertible Notes were able to be converted at the option of the holder. The Convertible Notes were eligible for conversion upon meeting certain conditions as provided in the indenture governing the Convertible Notes. For the periods from January 1, 2011 through June 23, 2014, the Convertible Notes were eligible for conversion. During the fiscal year ended March 31, 2015, the Company settled the conversion of $12,834 in principal value of the Convertible Notes, with the principal and the conversion benefit settled in cash. During the fiscal year ended March 31, 2014, the Company settled the conversion of $96,535 in principal value of the Convertible Notes, as requested by the respective holders, with the principal settled in cash and the conversion benefit settled through the issuance of 2,290,755 shares. To be included in the calculation of diluted earnings per share, the average price of the Company's common stock for the fiscal year must exceed the conversion price per share of $27.12 . The average price of the Company's common stock for the fiscal years ended March 31, 2015 and 2014, was $65.11 and $73.94 , respectively. Therefore, 40,177 and 811,083 additional shares, respectively, were included in the diluted earnings per share calculation for the fiscal years ended March 31, 2015 and 2014, respectively. Financial Instruments Not Recorded at Fair Value Carrying amounts and the related estimated fair values of the Company's long-term debt not recorded at fair value in the financial statements are as follows: March 31, 2016 March 31, 2015 Carrying Value Fair Value Carrying Value Fair Value $ 1,417,320 $ 1,354,961 $ 1,368,600 $ 1,358,306 The fair value of the long-term debt was calculated based on either interest rates available for debt with terms and maturities similar to the Company's existing debt arrangements or broker quotes on our existing debt (Level 2 inputs). Interest paid on indebtedness during the fiscal years ended March 31, 2016, 2015 and 2014 amounted to $62,325 , $82,425 and $81,100 , respectively. Interest capitalized during the fiscal years ended March 31, 2016, 2015 and 2014 was $668 , $284 and $4,246 , respectively. As of March 31, 2016 , the maturities of long-term debt are as follows: 2017 — $42,441 ; 2018 — $238,268 ; 2019 — $191,891 ; 2020 — $255,704 ; 2021 — $17,705 ; and thereafter— $680,282 through 2021 .</t>
  </si>
  <si>
    <t>OTHER NONCURRENT LIABILITIES</t>
  </si>
  <si>
    <t>Other Liabilities, Noncurrent [Abstract]</t>
  </si>
  <si>
    <t>Other Liabilities Disclosure [Text Block]</t>
  </si>
  <si>
    <t>OTHER NONCURRENT LIABILITIES Other noncurrent liabilities are composed of the following items: March 31, 2016 2015 Acquired contract liabilities, net $ 522,680 $ 656,524 Deferred grant income 4,670 20,354 Accrued workers' compensation 15,942 15,657 Environmental contingencies 7,613 8,638 Accrued warranties 80,898 77,620 Income tax reserves 4,798 3,690 Legal contingencies — 9,500 All other 25,678 19,495 Total other noncurrent liabilities $ 662,279 $ 811,478</t>
  </si>
  <si>
    <t>INCOME TAXES</t>
  </si>
  <si>
    <t>Income Tax Disclosure [Abstract]</t>
  </si>
  <si>
    <t>INCOME TAXES The components of pretax (loss) income are as follows: Year ended March 31, 2016 2015 2014 Foreign $ (13,673 ) $ (429 ) $ 3,482 Domestic (1,145,474 ) 349,723 308,751 $ (1,159,147 ) $ 349,294 $ 312,233 The components of income tax expense are as follows: Year ended March 31, 2016 2015 2014 Current: Federal $ 2,074 $ 391 $ 672 State 615 178 1,346 Foreign 4,426 4,751 1,090 7,115 5,320 3,108 Deferred: Federal (148,069 ) 114,260 100,191 State 29,020 (1,857 ) 3,102 Foreign 747 (7,126 ) (424 ) (118,302 ) 105,277 102,869 $ (111,187 ) $ 110,597 $ 105,977 A reconciliation of the statutory federal income tax rate to the effective tax rate is as follows: Year ended March 31, 2016 2015 2014 Statutory federal income tax rate 35.0 % 35.0 % 35.0 % State and local income taxes, net of federal tax benefit 1.8 0.5 0.9 Goodwill impairment (15.8 ) — — Miscellaneous permanent items and nondeductible accruals (0.2 ) (0.7 ) 0.5 Research and development tax credit 0.7 (1.9 ) (1.8 ) Foreign tax credits 0.2 (0.2 ) — Valuation allowance (13.4 ) — — Other 1.3 (1.0 ) (0.7 ) Effective income tax rate 9.6 % 31.7 % 33.9 % The components of deferred tax assets and liabilities are as follows: March 31, 2016 2015 Deferred tax assets: Net operating loss and other credit carryforwards $ 105,731 $ 186,172 Inventory 139,006 4,171 Accruals and reserves 45,343 43,989 Pension and other postretirement benefits 252,234 186,806 Acquired contract liabilities, net 191,061 241,077 Other — — 733,375 662,215 Valuation allowance (157,246 ) (1,472 ) Net deferred tax assets 576,129 660,743 Deferred tax liabilities: Deferred revenue 253,705 411,947 Property and equipment 140,781 144,641 Goodwill and other intangible assets 219,120 342,785 Prepaid expenses and other 6,754 4,812 620,360 904,185 Net deferred tax liabilities $ 44,231 $ 243,442 A valuation allowance, if needed, reduces deferred tax assets to the amount expected to be realized. When determining the amount of net deferred tax assets that are more likely than not to be realized, the Company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and in particular the activity surrounding the Company's prior earnings history, including the forward losses and intangible impairments previously recognized, management determined that it was necessary to establish a valuation allowance against principally all of its net deferred tax assets at March 31, 2016 . Given the objectivity verifiable negative evidence of a three-year cumulative loss and the weighting of all available positive evidence, the Company excluded projected taxable income (aside from reversing taxable temporary differences) from the assessment of income that could be used as a source of taxable income to realize the deferred tax assets. Valuation allowances recorded against the consolidated net deferred tax asset in fiscal 2016 were $155,774 . As of March 31, 2016 , the Company has federal and state net operating loss carryforwards of $589,548 expiring in various years through 2035 . The Company also has a foreign net operating loss carryforward of $109,532 . The effective income tax rate for the fiscal year ended March 31, 2016 , was 9.6% as compared to 31.7% for the fiscal year ended March 31, 2015 . The effective income tax rate for the fiscal year ended March 31, 2016 , included the benefit of $5,592 from a decrease to the state deferred tax rate, the benefit from the retroactive reinstatement of the R&amp;D tax credit of $8,443 and the valuation allowance of $155,774 . The effective tax rate was also impacted by the non-deductible portion of the goodwill impairment of $183,067 . The Company has been granted income tax holiday as an incentive to attract foreign investment by the Government of Thailand. The tax holidays expire in various years through 2026. We do not have any other tax holidays in the jurisdictions in which we operate. The income tax benefit attributable to the tax status of our subsidiaries in Thailand was approximately $(439) or $(0.01) per diluted share in fiscal 2016 , $1,930 or $0.04 per diluted share in fiscal 2015 and $347 or $0.01 per diluted share in fiscal 2014 . At March 31, 2016 , cumulative undistributed earnings of foreign subsidiaries, for which no U.S. income or foreign withholding taxes have been recorded is $74,363 . As the Company currently intends to indefinitely reinvest all such earnings, no provision has been made for income taxes that may become payable upon distribution of such earnings, and it is not practicable to determine the amount of the related unrecognized deferred income tax liability. The Company has classified uncertain tax positions as noncurrent income tax liabilities unless expected to be paid in one year. Penalties and tax-related interest expense are reported as a component of income tax expense. As of March 31, 2016 and 2015 , the total amount of accrued income tax-related interest and penalties was $239 and $207 , respectively. During the fiscal years ended March 31, 2016, 2015 and 2014 , the Company added $32 , $4 and $32 of interest and penalties related to activity for identified uncertain tax positions, respectively. As of March 31, 2016 and 2015 , the total amount of unrecognized tax benefits was $9,212 and $8,348 , respectively, all of which would impact the effective rate, if recognized. The Company anticipates that total unrecognized tax benefits may be reduced by $0 in the next 12 months. With a few exceptions, the Company is no longer subject to U.S. federal income tax examinations for fiscal years ended before March 31, 2011, state or local examinations for fiscal years ended before March 31, 2012, or foreign income tax examinations by tax authorities for fiscal years ended before March 31, 2010. As of March 31, 2016 , the Company is subject to examination in 1 state and no foreign jurisdictions. The Company has filed appeals in a prior state examination related to fiscal years ended March 31, 1999 through March 31, 2005. Because of net operating losses acquired as part of the acquisition of Vought, the Company is subject to U.S. federal income tax examinations and various state jurisdiction examinations for the years ended December 31, 2001, and after related to previously filed Vought tax returns. The Company believes appropriate provisions for all outstanding issues have been made for all jurisdictions and all open years. A reconciliation of the liability for uncertain tax positions, which are included in noncurrent liabilities for the fiscal years ended March 31, 2016 and 2015 follows: Year ended March 31, 2016 2015 2014 Beginning balance $ 8,826 $ 9,293 $ 7,710 Additions for tax positions related to the current year 669 962 774 Additions for tax positions of prior years 175 178 1,475 Reductions for tax positions of prior years — (1,607 ) (666 ) Ending Balance $ 9,670 $ 8,826 $ 9,293</t>
  </si>
  <si>
    <t>STOCKHOLDERS' EQUITY</t>
  </si>
  <si>
    <t>Stockholders' Equity Attributable to Parent [Abstract]</t>
  </si>
  <si>
    <t>Stockholders' Equity Note Disclosure [Text Block]</t>
  </si>
  <si>
    <t>STOCKHOLDERS' EQUITY In February 2014, the Company's Board of Directors authorized an increase in the Company's existing stock repurchase program by up to 5,000,000 shares of its common stock in addition to the 500,800 shares authorized under prior authorizations. During the fiscal years ended March 31, 2015, the Company repurchased 2,923,011 of its common stock for $184,380 . As a result, as of May 27, 2016 , the Company remains able to purchase an additional 2,277,789 shares. Repurchases may be made from time to time in open market transactions, block purchases, privately negotiated transactions or otherwise at prevailing prices. No time limit has been set for completion of the program. During the fiscal year ended March 31, 2015, the Company settled the conversion of $12,834 , in principal value of the Convertible Notes, as requested by the respective holders, with the principal and the conversion benefit settled in cash. The holders of the common stock are entitled to one vote per share on all matters to be voted upon by the stockholders of Triumph. The Company has preferred stock of $0.01 par value, 250,000 shares authorized. At March 31, 2016 and 2015 , zero shares of preferred stock were outstanding. Accumulated Other Comprehensive Loss Changes in accumulated other comprehensive loss ("AOCI") by component for the years ended March 31, 2016 and 2015 were as follows: Currency Translation Adjustment Unrealized Gains and Losses on Derivative Instruments Defined Benefit Pension Plans and Other Postretirement Benefits Total (1) Balance March 31, 2014 $ 198 $ 1,496 $ (20,602 ) $ (18,908 ) OCI before reclassifications (46,949 ) (4,098 ) (122,667 ) (173,714 ) Amounts reclassified from AOCI — (155 ) (6,133 ) (2) (6,288 ) Net current period OCI (46,949 ) (4,253 ) (128,800 ) (180,002 ) Balance March 31, 2015 (46,751 ) (2,757 ) (149,402 ) (198,910 ) OCI before reclassifications (12,065 ) (527 ) (127,267 ) (139,859 ) Amounts reclassified from AOCI — 364 (8,757 ) (2 ) (8,393 ) Net current period OCI (12,065 ) (163 ) (136,024 ) (148,252 ) Balance March 31, 2016 $ (58,816 ) $ (2,920 ) $ (285,426 ) $ (347,162 ) (1) Net of tax. (2) Includes amortization of actuarial losses and recognized prior service (credits) costs, which are included in the net periodic pension cost of which a portion is allocated to production as inventoried costs.</t>
  </si>
  <si>
    <t>EARNINGS PER SHARE</t>
  </si>
  <si>
    <t>Earnings Per Share [Abstract]</t>
  </si>
  <si>
    <t>EARNINGS PER SHARE The following is a reconciliation between the weighted-average common shares outstanding used in the calculation of basic and diluted earnings per share: Year ended March 31, 2016 2015 2014 (thousands) Weighted-average common shares outstanding—basic 49,218 50,796 51,711 Net effect of dilutive stock options and nonvested stock — 169 265 Net effect of convertible debt — 40 811 Weighted-average common shares outstanding—diluted 49,218 51,005 52,787</t>
  </si>
  <si>
    <t>PENSION AND OTHER POSTRETIREMENT BENEFIT PLANS</t>
  </si>
  <si>
    <t>Compensation and Retirement Disclosure [Abstract]</t>
  </si>
  <si>
    <t>EMPLOYEE BENEFIT PLANS Defined Contribution Pension Plan The Company sponsors a defined contribution 401(k) plan, under which salaried and certain hourly employees may defer a portion of their compensation. Eligible participants may contribute to the plan up to the allowable amount as determined by the plan of their regular compensation before taxes. The Company generally matches contributions up to 50% of the first 6% of compensation contributed by the participant. All contributions and Company matches are invested at the direction of the employee in one or more investment options offered under the plan. Company matching contributions vest immediately and aggregated $17,462 , $20,020 and $21,208 for the fiscal years ended March 31, 2016, 2015 and 2014 , respectively. Defined Benefit Pension and Other Postretirement Benefit Plans The Company sponsors several defined benefit pension plans covering some of its employees. Most employees are ineligible to participate in the plans or have ceased to accrue additional benefits under the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applicable government regulations, by making payments into a trust separate from us. In addition to the defined benefit pension plans, the Company provides certain health care and life insurance benefits for eligible retired employees. Such benefits are unfunded as of March 31, 2016 . Employees achieve eligibility to participate in these contributory plans upon retirement from active service if they meet specified age and years of service requirements. Election to participate for some employees must be made at the date of retirement. Qualifying dependents of eligible retirees at the date of retirement are also eligible for medical coverage. Current plan documents reserve the right to amend or terminate the plans at any time, subject to applicable collective bargaining requirements for represented employees. From time to time, changes have been made to the benefits provided to various groups of plan participants. Premiums paid by the Company for most retirees for medical coverage prior to age 65 are capped and are based on years of service. Overall premiums are adjusted annually for changes in the cost of the plans as determined by an independent actuary. In addition to this medical inflation cost-sharing feature, the plans also have provisions for deductibles, co-payments, coinsurance percentages, out-of-pocket limits, schedules of reasonable fees, preferred provider networks, coordination of benefits with other plans and a Medicare carve-out. The Company also sponsors an unfunded supplemental executive retirement plan ("SERP") that provides retirement benefits to certain key employees. In accordance with ASC 715, the Company has recognized the funded status of the benefit obligation as of March 31, 2016 and 2015, in the accompanying Consolidated Balance Sheets. The funded status is measured as the difference between the fair value of the plans' assets and the PBO or accumulated postretirement benefit obligation of the plan. The majority of the plan assets are publicly traded investments which were valued based on the market price as of the measurement date. Investments that are not publicly traded were valued based on the estimated fair value of those investments based on our evaluation of data from fund managers and comparable market data. The following table sets forth the Company's consolidated defined benefit pension plans for its union and non-union employees and its SERP as of March 31, 2016 and 2015 , and the amounts recorded in the Consolidated Balance Sheets at March 31, 2016 and 2015 . Company contributions include amounts contributed directly to plan assets and indirectly as benefits are paid from the Company's assets. Benefit payments reflect the total benefits paid from the plans and the Company's assets. Information on the plans includes both the domestic qualified and nonqualified plans and the foreign qualified plans. Pension Benefits Other Postretirement Benefits Year ended March 31, Year ended March 31, 2016 2015 2016 2015 Change in projected benefit obligations Projected benefit obligation at beginning of year $ 2,479,319 $ 2,160,708 $ 239,267 $ 311,012 Service cost 10,902 12,902 1,186 2,868 Interest cost 88,708 90,576 7,669 12,332 Actuarial loss (gain) 37,342 341,719 2,030 (61,261 ) Acquisitions — 39,575 — — Plan amendments 7,395 50 (49,512 ) — Participant contributions 212 145 2,323 3,339 Special termination benefits 724 — — — Benefits paid (192,652 ) (158,638 ) (23,062 ) (29,023 ) Currency translation adjustment (1,635 ) (7,718 ) — — Projected benefit obligation at end of year $ 2,430,315 $ 2,479,319 $ 179,901 $ 239,267 Accumulated benefit obligation at end of year $ 2,419,305 $ 2,464,418 $ 179,901 $ 239,267 Assumptions used to determine benefit obligations at end of year Discount rate 3.25 - 3.93% 3.78 % 3.73 % 3.66 % Rate of compensation increase 3.50 - 4.50% 3.50 % N/A N/A Pension Benefits Other Postretirement Benefits Year ended March 31, Year ended March 31, 2016 2015 2016 2015 Change in fair value of plan assets Fair value of plan assets at beginning of year $ 2,156,148 $ 1,933,269 $ — $ — Actual return on plan assets (39,482 ) 236,782 — — Settlements — — — — Participant contributions 212 145 2,323 3,339 Company contributions 3,021 112,338 20,739 25,684 Acquisitions — 39,651 — — Benefits paid (192,652 ) (158,638 ) (23,062 ) (29,023 ) Currency translation adjustment (1,562 ) (7,399 ) — — Fair value of plan assets at end of year $ 1,925,685 $ 2,156,148 $ — $ — Funded status (underfunded) Funded status $ (504,630 ) $ (323,171 ) $ (179,901 ) $ (239,267 ) Reconciliation of amounts recognized in the consolidated balance sheets Pension asset—noncurrent $ — $ — $ — $ — Accrued benefit liability—current (3,621 ) (3,940 ) (16,246 ) (20,116 ) Accrued benefit liability—noncurrent (501,009 ) (319,231 ) (163,655 ) (219,151 ) Net amount recognized $ (504,630 ) $ (323,171 ) $ (179,901 ) $ (239,267 ) Reconciliation of amounts recognized in accumulated other comprehensive income Prior service credits $ (6,755 ) $ (20,155 ) $ (47,384 ) $ (8,682 ) Actuarial losses (gains) 569,435 340,034 (66,480 ) (74,615 ) Income tax (benefits) expenses related to above items (205,406 ) (118,445 ) 42,016 31,265 Unamortized benefit plan costs (gains) $ 357,274 $ 201,434 $ (71,848 ) $ (52,032 ) The components of net periodic benefit cost for fiscal years ended March 31, 2016, 2015 and 2014 are as follows: Pension Benefits Other Postretirement Benefits Year Ended March 31, Year Ended March 31, 2016 2015 2014 2016 2015 2014 Components of net periodic pension cost Service cost $ 10,902 $ 12,902 $ 12,854 $ 1,186 $ 2,868 $ 3,060 Interest cost 88,708 90,576 92,938 7,669 12,332 12,552 Expected return on plan assets (162,285 ) (150,565 ) (147,545 ) — — — Amortization of prior service credit cost (4,038 ) (5,288 ) (6,731 ) (10,810 ) (4,529 ) (4,529 ) Amortization of net loss 9,488 — 13,487 (6,106 ) — — Curtailment gain (1,968 ) — (395 ) — — — Settlements — — 1,561 — — — Special termination benefits 724 — — — — — Total net periodic benefit (income) expense $ (58,469 ) $ (52,375 ) $ (33,831 ) $ (8,061 ) $ 10,671 $ 11,083 Assumptions used to determine net periodic pension cost Discount rate 3.31 - 4.11% 4.32 % 4.07 % 3.66 % 4.14 % 3.79 % Expected long-term rate on assets 6.50 - 8.25% 8.25 % 8.25 % N/A N/A N/A Rate of compensation increase 3.50 - 4.50% 3.50 % 3.50 % N/A N/A N/A The discount rate is determined annually as of each measurement date, based on a review of yield rates associated with long-term, high-quality corporate bonds. At the end of each year, the discount rate is primarily determined using the results of bond yield curve models based on a portfolio of high-quality bonds matching notional cash inflows with the expected benefit payments for each significant benefit plan. The expected return on plan assets is determined based on a market-related value of plan assets, which is a smoothed asset value. The market-related value of assets is calculated by recognizing investment performance that is different from that expected on a straight-line basis over five years. Actuarial gains and losses are amortized over the average remaining life expectancy of inactive participants for plans that are predominantly inactive and over the expected future service for active participants for other plans, but only to the extent unrecognized gains or losses exceed a corridor equal to 10% of the greater of the projected benefit obligation or market-related value of assets. During the fourth quarter of the fiscal year ended March 31, 2016, the Company changed the method it uses to estimate the service and interest components of net periodic benefit cost for the Company’s pension and other postretirement benefit plans. This new estimation approach discounts the individual expected cash flows underlying the service cost and interest cost by applying the specific spot rates derived from the yield curve used to discount the cash flows reflected in the measurement of the benefit obligation. Historically, the Company estimated these service and interest cost components utilizing a single weighted-average discount rate derived from the yield curve used to measure the benefit obligation at the beginning of the period. The Company made this change to provide a more precise measurement of service and interest costs by improving the correlation between projected benefit cash flows to the corresponding spot yield curve rates. The Company has accounted for this change as a change in accounting estimate that is inseparable from a change in accounting principle pursuance to ASC 250, Accounting Changes and Error Corrections and accordingly have accounted for it prospectively. While the benefit obligation measured under this approach is unchanged from that determined under the prior approach, the more granular application of the spot rates will reduce the service and interest cost for the pension and OPEB plans for the fiscal year ending March 31, 2017, by approximately $20,000 . The spot rates used to determine service and interest costs the U.S. plans ranged from 0.60% to 9.75% . Under the Company’s prior methodology, these rates would have resulted in weighted-average rates for service cost and interest cost of 3.86% for the U.S. Pension plans and 3.73% for the OPEB plans. The new approach will be used to measure the service cost and interest cost for our pension and OPEB plans for the fiscal year ending March 31, 2017. Effective April 1, 2015, the Company changed the period over which actuarial gains and losses are being amortized for its U.S. pension plans from the average remaining future service period of active plan participants to the average life expectancy of inactive plan participants. This change was made because the Company has determined that as of that date almost all plan participants are inactive. During the fiscal year ended March 31, 2015, the Society of Actuaries released new mortality tables that reflect increased life expectancy for participants of U.S. pension plans. The Company has reflected these new tables, along with an updated projection scale of mortality improvements, in the measurement of our U.S. pension and other postretirement benefit plans as of March 31, 2015. This change resulted in an increase in the benefit obligation.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As required under ASC 715,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The following summarizes the key events whose effects on net periodic benefit cost and obligations are included in the tables above: • In March 2016, one of the Company's union-represented groups of employees ratified a new collective bargaining agreement. The agreement includes an amendment to the other postretirement benefits plan, for which participants will no longer receive a benefit after the fiscal year ended March 31, 2016. This change resulted in the termination of the plan and as a result, the plan's liability was eliminated as of March 31, 2016 and the Company recognized a credit of approximately $2,297 . Additionally, the agreement includes an amendment to the pension plan, under which participants will no longer continue to accrue a benefit after the fiscal year ending March 31, 2021. This change resulted in a curtailment gain of approximately $1,516 and is presented on the accompanying Consolidated Statements of Operations within "Curtailments, settlements and early retirement incentives." • In February 2016, one of the Company's union-represented groups of employees ratified a new collective bargaining agreement. The agreement includes an amendment to the pension plan, under which effective January 1, 2017, actively accruing participants will no longer accrue benefits once they reach 30 years of service under the plan. This change resulted in a curtailment gain of approximately $3,314 and is presented on the accompanying Consolidated Statements of Operations within "Curtailments, settlements and early retirement incentives." • In May 2015 and February 2016 the Company offered enhanced retirement benefits to employees of one of its union-represented groups. In order to receive these enhanced benefits, eligible employees had to agree to retire within a special window period. This change resulted in a special termination charge of approximately $724 and is presented on the accompanying Consolidated Statements of Operations within "Curtailments, settlements and early retirement incentives." • In April 2015, the Company's largest union-represented group of employees ratified a new collective bargaining agreement. The agreement includes an amendment to the pension plan, under which participants will no longer accrue benefits after 30 years of service under the plan. This change resulted in a curtailment gain of approximately $2,863 and is presented on the accompanying Consolidated Statements of Operations within "Curtailments, settlements and early retirement incentives." • In March 2014, the Company announced an amendment to the retirement plan of its non-represented employee participants. Effective March 1, 2015, actively accruing participants with 30 years of service will no longer continue to accrue a benefit. Those changes resulted in a decrease in the projected pension obligation of $14,355 and a related curtailment gain of $8,427 and is presented on the accompanying Consolidated Statements of Operations as "Curtailments, settlements and early retirement incentives". • In March 2014, in connection with the Company's relocation plan, the Company has restructured the remaining workforce resulting in the termination of a number of defined benefit plan participants. The Company concluded that these terminations will result in a significant reduction in the remaining service period and recorded a curtailment loss of $8,031 and is presented on the accompanying Consolidated Statements of Operations as "Curtailment, settlements and early retirement incentives". This curtailment loss included an increase in the projected pension obligation of $6,503 . Additionally, as part of the layoffs, the Company recorded an early retirement incentive severance charge of $916 and is presented on the accompanying Consolidated Statements of Operations in "Curtailments, settlements and early retirement incentives." • In December 2013, the Company completed an incentive offer in the form of lump-sum payments to non-represented deferred vested employees who were not of retirement age in lieu of any future benefits. In addition, cumulative lump-sum payments to union-represented plan participants for previously offered early retirement incentives exceeded the service and interest costs of the respective plan. The aforementioned changes led to a remeasurement of the affected plan's assets and obligations as of December 2013, which resulted in a $118,391 decrease in projected benefit obligation. Additionally, these distributions resulted in settlement charges of $1,561 and are presented on the accompanying Consolidated Statements of Operations within "Curtailments, settlements and early retirement incentives." The following table shows those amounts expected to be recognized in net periodic benefit costs during the fiscal year ending March 31, 2017 : Pension Benefits Other Postretirement Benefits Amounts expected to be recognized in FY 2017 net periodic benefit costs Prior service cost (credit) $ (1,782 ) $ (13,464 ) Actuarial (loss) gain $ (11,985 ) $ 6,588 Expected Pension Benefit Payments The total estimated future benefit payments for the pension plans are expected to be paid from the plan assets and company funds. The other postretirement plan benefit payments reflect the Company's portion of the funding. Estimated future benefit payments from plan assets and Company funds for the next ten years are as follows: Year Pension Benefits Other Postretirement Benefits* 2017 $ 187,571 $ 16,547 2018 172,446 15,973 2019 167,732 15,550 2020 165,695 14,953 2021 162,720 14,432 2022 - 2026 773,657 61,392 * Net of expected Medicare Part D subsidies of $730 to $1,220 per year. Plan Assets, Investment Policy and Strategy The table below sets forth the Company's target asset allocation for fiscal 2016 and the actual asset allocations at March 31, 2016 and 2015 . Actual Allocation Target Allocation March 31, Asset Category Fiscal 2016 2016 2015 Equity securities 40 - 50% 48 % 45 % Fixed income securities 40 - 50% 48 51 Alternative investment funds 0 - 10% 4 4 Total 100 % 100 % Pension plan assets are invested in various asset classes that are expected to produce a sufficient level of diversification and investment return over the long-term. The investment goals are to exceed the assumed actuarial rate of return over the long-term within reasonable and prudent levels of risks and to meet future obligations. Asset/liability studies are conducted on a regular basis to provide guidance in setting investment goals for the pension portfolio and its asset allocation. The asset allocation aims to prudently achieve a strong, risk-adjusted return while seeking to minimize funding level volatility and improve the funded status of the plans. The pension plans currently employ a liability-driven investment ("LDI") approach, where assets and liabilities move in the same direction. The goal is to limit the volatility of the funding status and cover part, but not all, of the changes in liabilities. Most of the liabilities' changes are due to interest rate movements. To balance expected risk and return, allocation targets are established and monitored against acceptable ranges. All investment policies and procedures are designed to ensure that the plans' investments are in compliance with the Employee Retirement Income Security Act of 1974 ("ERISA"). Guidelines are established defining permitted investments within each asset class. Each investment manager has contractual guidelines to ensure that investments are made within the parameters of their asset class or in the case of multi-asset class managers, the parameters of their multi-asset class strategy. Certain investments are not permitted at any time, including investment directly in employer securities and uncovered short sales. The tables below provide the fair values of the Company's plan assets at March 31, 2016 and 2015 , by asset category. The table also identifies the level of inputs used to determine the fair value of assets in each category (see Note 2 for definition of levels). March 31, 2016 Level 1 Level 2 Level 3 Total Assets Cash and cash equivalents $ 24,302 $ 3,151 $ — $ 27,453 Equity securities International 162,168 — — 162,168 U.S. equity 78,155 — — 78,155 U.S. commingled fund 570,500 5,226 — 575,726 International commingled fund 44,613 53,167 — 97,780 Fixed income securities Corporate bonds — 25,121 — 25,121 Government securities — 159,432 — 159,432 U.S. commingled fund 622,605 74,447 — 697,052 International commingled fund 9,555 8,709 — 18,264 Other fixed income — 7,286 — 7,286 Other Private equity and infrastructure — — 71,571 71,571 Insurance contracts — — 1,349 1,349 Other — 1,493 — 1,493 Total investment in securities—assets $ 1,511,898 $ 338,032 $ 72,920 $ 1,922,850 Receivables 3,249 Payables (414 ) Total plan assets $ 1,925,685 March 31, 2015 Level 1 Level 2 Level 3 Total Assets Cash and cash equivalents $ 91,499 $ 1,562 $ — $ 93,061 Equity securities International 181,061 — — 181,061 U.S. equity 72,911 — — 72,911 U.S. commingled fund 619,297 — — 619,297 International commingled fund 47,366 68,165 — 115,531 Fixed income securities Corporate bonds — 25,604 — 25,604 Government securities — 182,456 — 182,456 U.S. commingled fund 676,557 90,341 — 766,898 International commingled fund 10,174 3,512 — 13,686 Other fixed income — 8,415 — 8,415 Other Private equity and infrastructure — — 79,692 79,692 Insurance contracts — — 920 920 Total investment in securities—assets $ 1,698,865 $ 380,055 $ 80,612 $ 2,159,532 Receivables 2,609 Payables (5,993 ) Total plan assets $ 2,156,148 Cash equivalents and other short-term investments are primarily held in registered short-term investment vehicles which are valued using a market approach based on quoted market prices of similar instruments. Public equity securities, including common stock, are primarily valued using a market approach based on the closing fair market prices of identical instruments in the principal market on which they are traded. Commingled funds that are open-ended mutual funds for which the fair value per share is determined and published by the respective mutual fund sponsor and is the basis for current observable transactions are categorized as Level 1 fair value measures. All other commingled investment funds for which the Company uses NAV as a practical expedient to estimate fair value per unit are categorized as Level 2 as long as they do not have redemption restrictions as of the measurement date. All commingled investment funds with redemption restrictions as of the measurement date are categorized as Level 3, if any. The NAV is the total value of the fund divided by the number of shares outstanding. Corporate, government agency bonds and mortgage-backed securities are primarily valued using a market approach with inputs that include broker quotes, benchmark yields, base spreads and reported observable trades for identical or comparable instruments. Other investments include private equity and infrastructure funds and insurance contracts. Investments in private equity and infrastructure funds are carried at estimated fair value based on NAV as a practical expedient and other appropriate adjustments to NAV as determined based on an evaluation of data provided by fund managers, including valuations of the underlying investments derived using inputs such as cost, operating results, discounted future cash flows, and market-based comparable data. The following table represents a rollforward of the balances of our pension plan assets that are valued using Level 3 inputs: March 31, 2015, Balance Acquisitions Net Purchases (Sales) Net Realized Appreciation (Depreciation) Net Unrealized Appreciation (Depreciation) March 31, 2016, Balance Private equity funds $ 79,692 $ — $ (15,184 ) $ (15,223 ) $ 22,286 $ 71,571 Insurance contracts 920 — — — 429 1,349 Total $ 80,612 $ — $ (15,184 ) $ (15,223 ) $ 22,715 $ 72,920 March 31, 2014, Balance Acquisitions Net Purchases (Sales) Net Realized Appreciation (Depreciation) Net Unrealized Appreciation (Depreciation) March 31, 2015, Balance Private equity funds $ 89,113 $ — $ (20,757 ) $ (1,002 ) $ 12,338 $ 79,692 Insurance contracts — 920 — — — 920 Total $ 89,113 $ 920 $ (20,757 ) $ (1,002 ) $ 12,338 $ 80,612 Assumptions and Sensitivities The discount rate is determined as of each measurement date, based on a review of yield rates associated with long-term, high-quality corporate bonds. The calculation separately discounts benefit payments using the spot rates from a long-term, high-quality corporate bond yield curve. The effect of a 25 basis-point change in discount rates as of March 31, 2016 , is shown below: Pension Benefits Other Postretirement Benefits Increase of 25 basis points Obligation * $ (66,900 ) $ (3,685 ) Net periodic expense (300 ) (292 ) Decrease of 25 basis points Obligation * $ 70,100 $ 3,837 Net periodic expense 300 303 * Excludes impact to plan assets due to the LDI investment approach discussed above under "Plan Assets, Investment Policy and Strategy." The long-term rate of return assumption represents the expected average rate of earnings on the funds invested to provide for the benefits included in the benefit obligations. The long-term rate of return assumption is determined based on a number of factors, including historical market index returns, the anticipated long-term asset allocation of the plans, historical plan return data, plan expenses and the potential to outperform market index returns. For fiscal 20116, the expected long-term rate of return on assets was 6.50 - 8.25% . For fiscal 2017 , the expected long-term rate of return is 6.50 - 8.00% . A significant factor used in estimating future per capita cost of covered health care benefits for our retirees and us is the health care cost trend rate assumption. The rate used at March 31, 2016 , was 6.60% and is assumed to decrease gradually to 4.50% by fiscal 2027 and remain at that level thereafter. The effect of a one -percentage-point change in the healthcare cost trend rate in each year is shown below: Other Postretirement Benefits One-Percentage- Point Increase One-Percentage- Point Decrease Net periodic expense $ 515 $ (439 ) Obligation 7,698 (6,943 ) Anticipated Contributions to Defined Benefit Plans Assuming a normal retirement age of 65 , the Company expects to contribute $40,000 to its defined benefit pension plans and $16,500 to its OPEB during fiscal 2017 . No plan assets are expected to be returned to the Company in fiscal 2017 .</t>
  </si>
  <si>
    <t>STOCK COMPENSATION PLANS</t>
  </si>
  <si>
    <t>Disclosure of Compensation Related Costs, Share-based Payments [Abstract]</t>
  </si>
  <si>
    <t>Disclosure of Compensation Related Costs, Share-based Payments [Text Block]</t>
  </si>
  <si>
    <t>STOCK COMPENSATION PLANS The Company has stock incentive plans under which employees and non-employee directors may be granted options to purchase shares of the Company's common stock at the fair value at the time of the grant. Employee options and non-employee director options are fully vested as of March 31, 2016 . There were no employee or non-employee director options granted during fiscal years ended March 31, 2016, 2015 and 2014 . Since fiscal 2006, the Company approved the granting of restricted stock as its primary form of share-based incentive. The restricted shares are subject to forfeiture should the grantee's employment be terminated prior to the third or fourth anniversary of the date of grant, and are included in capital in excess of par value. Restricted shares generally vest in full after three or four years. The fair value of restricted shares under the Company's restricted stock plans is determined by the product of the number of shares granted and the grant date market price of the Company's common stock. Certain of these awards contain performance conditions, in addition to service conditions. The fair value of restricted shares is expensed on a straight-line basis over the requisite service period of three or four years. The Company recognized $2,657 , $1,272 and $4,653 of share-based compensation expense during the fiscal years ended March 31, 2016, 2015 and 2014 , respectively. The total income tax benefit recognized for share-based compensation arrangements for fiscal years ended March 31, 2016, 2015 and 2014 , was $930 , $445 and $1,629 , respectively. A summary of the Company's stock option activity and related information for its option plans for the fiscal year ended March 31, 2016 , was as follows: Options Weighted- Average Exercise Price Weighted- Average Remaining Contractual Term (in Years) Aggregate Intrinsic Value Outstanding at March 31, 2015 3,936 $ 15.37 Exercised — — Forfeited (3,936 ) 15.37 Outstanding at March 31, 2016 — $ — 0 $ — During the fiscal year ended March 31, 2016, the balance of outstanding stock options expired. The intrinsic value of stock options exercised during the fiscal years ended March 31, 2015 and 2014, was $2,234 and $1,043 , respectively. At March 31, 2016 and 2015 , 5,006,109 shares and 5,070,409 shares of common stock, respectively, were available for issuance under the plans. A summary of the status of the Company's nonvested shares of restricted stock and deferred stock units as of March 31, 2016 , and changes during the fiscal year ended March 31, 2016 , is presented below: Shares Weighted- Average Grant Date Fair Value Nonvested restricted stock and deferred stock units at March 31, 2015 175,382 $ 61.79 Granted 66,800 63.68 Vested (55,289 ) 71.39 Forfeited (17,002 ) 76.99 Nonvested restricted stock and deferred stock units at March 31, 2016 169,891 $ 57.88 The fair value of restricted stock which vested during fiscal 2016 was $3,297 . The tax benefit from vested restricted stock was $96 , $673 and $2,726 during the fiscal years ended March 31, 2016, 2015 and 2014 , respectively. The weighted-average grant date fair value of share-based grants in the fiscal years ended March 31, 2016, 2015 and 2014 , was $63.68 , $64.44 and $79.80 , respectively. Expected future compensation expense on restricted stock net of expected forfeitures, is approximately $2,590 , which is expected to be recognized over the remaining weighted-average vesting period of 2.1 years. During the fiscal years ended March 31, 2016, 2015 and 2014 , 15,200 , 8,800 and 7,875 deferred stock units were granted to the non-employee members of the Board of Directors, respectively, under the Directors' Plan. Each deferred stock unit represents the contingent right to receive one share of the Company's common stock. The deferred stock units vest over a three or four-year period and the shares of common stock underlying vested deferred stock units will be delivered on January 1 of the year following the year in which the non-employee director terminates service as a Director of the Company.</t>
  </si>
  <si>
    <t>COMMITMENTS AND CONTINGENCIES</t>
  </si>
  <si>
    <t>Commitments and Contingencies Disclosure [Abstract]</t>
  </si>
  <si>
    <t>Commitments and Contingencies Disclosure [Text Block]</t>
  </si>
  <si>
    <t>COMMITMENTS AND CONTINGENCIES Real Estate Lease Litigation over Claims of American Brownfield MCIC, LLC As previously disclosed, on June 13, 2013, American Brownfield MCIC, LLC (“American Brownfield”) filed suit (the “Lawsuit”) in the 298th Judicial District Court of Dallas County, Texas against Triumph Aerostructures, LLC (“Triumph Aerostructures”), a wholly-owned subsidiary of the Company, for amounts allegedly owed pursuant to a lease dated October 24, 2007, covering the use and occupancy of approximately 314 acres of land and improvements in Dallas, Texas, previously known as the Naval Weapons Industrial Reserve Plant (the “Jefferson Street Facility”). Triumph Aerostructures, the Company, and American Brownfield agreed to a mediated settlement of the Lawsuit, effective November 18, 2015. Under the terms of the settlement, American Brownfield was paid $5,000 on November 23, 2015, which is included in Legal settlement charge (gain), net, on the Consolidated Statements of Operations and is entitled to a second payment of $5,500 on or before May 20, 2016. The Lawsuit has been administratively closed, and will be dismissed with prejudice upon receipt by American Brownfield of the second payment. Also as part of the settlement, the Company has leased 272,683 square feet of space at the Jefferson Street Facility for a 15 year term beginning December 1, 2015, for annual base rent of $1,250 . Trade Secret Litigation over Claims of Eaton Corporation On June 18, 2014, the Company announced it had settled all pending litigation involving the Company, its subsidiary, the employees and Eaton Corporation and several of its subsidiaries ("Eaton"). As it pertained to the lawsuit by Eaton claiming alleged misappropriation of trade secrets and intellectual property allegedly belonging to Eaton relating to the design and manufacture of hydraulic pumps and motors used in military and commercial aviation. As part of the settlement, Eaton agreed to pay the Company $135,300 in cash. During the fiscal year ended March 31, 2015, the Company received payment representing a gain on legal settlement, net of expense, of $134,693 , which is included on the Consolidated Statements of Operations. Other Certain of the Company's business operations and facilities are subject to a number of federal, state, local and foreign environmental laws and regulations. Former owners generally indemnify the Company for environmental liabilities related to the assets and businesses acquired which existed prior to the acquisition dates. In the opinion of management, there are no significant environmental contingent liabilities which would have a material effect on the financial condition or operating results of the Company which are not covered by such indemnification. The Company's risk related to pension projected obligations as of March 31, 2016 , is significant. This amount is currently in excess of the related plan assets. Benefit plan assets are invested in a diversified portfolio of investments in both the equity and debt categories, as well as limited investments in real estate and other alternative investments. The market value of all of these investment categories may be adversely affected by external events and the movements and volatility in the financial markets, including such events as the current credit and real estate market conditions. Declines in the market values of our plan assets could expose the total asset balance to significant risk which may cause an increase to future funding requirements. The Company's potential risk related to OPEB projected obligations as of March 31, 2016 , is also significant. Some raw materials and operating supplies are subject to price and supply fluctuations caused by market dynamics. The Company's strategic sourcing initiatives seek to find ways of mitigating the inflationary pressures of the marketplace. In recent years, these inflationary pressures have affected the market for raw materials. However, the Company believes that raw material prices will remain stable through the remainder of fiscal 2017 and after that, experience increases that are in line with inflation. Additionally, the Company generally does not employ forward contracts or other financial instruments to hedge commodity price risk. The Company's suppliers' failure to provide acceptable raw materials, components, kits and subassemblies would adversely affect production schedules and contract profitability. The Company maintains an extensive qualification and performance surveillance system to control risk associated with such supply base reliance. The Company is dependent on third parties for certain information technology services. To a lesser extent, the Company is also exposed to fluctuations in the prices of certain utilities and services, such as electricity, natural gas, chemical processing and freight. The Company utilizes a range of long-term agreements and strategic aggregated sourcing to optimize procurement expense and supply risk in these categories. In the ordinary course of business, the Company is also involved in disputes, claims, lawsuits, and governmental and regulatory inquiries that it deems to be immaterial. Some may involve claims or potential claims of substantial damages, fines or penalties.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t>
  </si>
  <si>
    <t>RESTRUCTURING COSTS RESTRUCTURING COSTS</t>
  </si>
  <si>
    <t>Relocation Costs [Abstract]</t>
  </si>
  <si>
    <t>Restructuring, Impairment, and Other Activities Disclosure [Text Block]</t>
  </si>
  <si>
    <t>RESTRUCTURING COSTS Fiscal 2016 Restructuring During the fiscal year ended March 31, 2016, the Company committed to a restructuring of certain of its businesses as well as the consolidation of certain of its facilities ("2016 Restructuring Plan"). The Company expects to reduce its footprint by approximately 3.5 million square feet and to reduce head count by 1,200 employees. Over the next few fiscal years, the Company estimates that it will record aggregate pre-tax charges of $150,000 to $160,000 related to these programs, which represent employee termination benefits, contract termination costs, accelerated depreciation and facility closure and other exit costs, and will result in future cash outlays. For the fiscal year ended March 31, 2016, the Company recorded charges of $80,956 related to this program including, accelerated depreciation of $22,392 and severance of $16,300 . The following table provides a summary of the Company's current aggregate cost estimates by major type of expense associated with the 2016 Restructuring Plan: Type of expense Total estimated amount expected to be incurred Termination benefits $ 26,000 Facility closure and other exit costs (1) 40,000 Contract termination costs 25,000 Accelerated depreciation charges (2) 34,000 Other (3) 30,000 $ 155,000 (1) I ncludes costs to transfer product lines among facilities and outplacement and employee relocation costs. (2) Accelerated depreciation charges are recorded as part of Depreciation and amortization on the Consolidated Statement of Operations. (3) Consists of other costs directly related to the plan, including project management, legal and regulatory costs. The restructuring charges recognized for the fiscal year ended March 31, 2016, by type and by segment consisted of the following: Aerostructures Aerospace Systems Aftermarket Services Corporate Total Termination benefits $ 11,379 $ 463 $ 397 $ 4,061 $ 16,300 Facility closure and other exit costs 14,295 — — — 14,295 Other — — — 5,587 5,587 Total Restructuring 25,674 463 397 9,648 36,182 Depreciation and Amortization 8,861 3,368 145 — 12,374 Included in Cost of sales Contract termination costs 12,100 — — — 12,100 Accelerated depreciation 10,018 — — — 10,018 Other 6,032 4,250 — — 10,282 Total $ 62,685 $ 8,081 $ 542 $ 9,648 $ 80,956 Termination benefits include employee retention, severance and benefit payments for terminated employees. Facility closure costs include general operating costs incurred subsequent to production shutdown as well as equipment relocation and other associated costs. Contract termination costs include costs associated with terminating existing leases and supplier agreements. Other costs include legal, outplacement and employee relocation costs and other employee-related costs. Relocation to Red Oak During the fiscal year ended March 31, 2013, the Company committed to relocate the operations of its largest facility in Dallas, Texas and to expand its Red Oak, Texas ("Red Oak") facility to accommodate this relocation. The Company incurred approximately $86,640 in capital expenditures during the fiscal years ended March 31, 2014, associated with this plan. The Company incurred $3,193 and $31,290 of moving expenses related to the relocation during the fiscal year ended March 31, 2015 and 2014, shown separately on the Consolidated Statements of Operations. The relocation was substantially completed during the fiscal year ended March 31, 2014.</t>
  </si>
  <si>
    <t>CUSTOMER CONCENTRATION</t>
  </si>
  <si>
    <t>Customer Concentration [Abstract]</t>
  </si>
  <si>
    <t>Concentration Risk Disclosure [Text Block]</t>
  </si>
  <si>
    <t>CUSTOMER CONCENTRATION Trade accounts receivable from The Boeing Company ("Boeing") represented approximately 18% and 13% of total accounts receivable as of March 31, 2016 and 2015 , respectively. Trade accounts receivable from Gulfstream Aerospace Corporation ("Gulfstream") represented approximately 6% and 16% of total accounts receivable as of March 31, 2016 and 2015 , respectively. The Company had no other significant concentrations of credit risk. Sales to Boeing for fiscal 2016 were $1,472,641 , or 38% of net sales, of which $1,237,523 , $200,020 and $35,098 were from the Aerostructures segment, the Aerospace Systems segment and the Aftermarket Services segment, respectively. Sales to Boeing for fiscal 2015 were $1,634,367 , or 42% of net sales, of which $1,441,892 , $161,196 and $31,279 were from the Aerostructures segment, the Aerospace Systems segment and the Aftermarket Services segment, respectively. Sales to Boeing for fiscal 2014 were $1,689,635 , or 45% of net sales, of which $1,576,113 , $87,374 and $26,148 were from the Aerostructures segment, the Aerospace Systems segment and the Aftermarket Services segment, respectively. Sales to Gulfstream for fiscal 2016 were $476,327 , or 12% of net sales, of which $472,627 , $3,492 and $208 were from the Aerostructures segment, the Aerospace Systems segment and the Aftermarket Services segment, respectively. Sales to Gulfstream for fiscal 2015 were $338,719 , or 9% of net sales, of which $334,948 , $3,745 and $26 were from the Aerostructures segment, the Aerospace Systems segment and the Aftermarket Services segment, respectively. Sales to Gulfstream for fiscal 2014 were $290,028 , or 8% of net sales, of which $285,252 , $4,279 and $497 were from the Aerostructures segment, the Aerospace Systems segment and the Aftermarket Services segment, respectively. No other single customer accounted for more than 10% of the Company's net sales; however, the loss of any significant customer, including Boeing and/or Gulfstream, could have a material adverse effect on the Company and its operating subsidiaries. The Company currently generates a majority of its revenue from clients in the commercial aerospace industry, the business jet industry and the military. The Company's growth and financial results are largely dependent on continued demand for its products and services from clients in these industries. If any of these industries experiences a downturn, clients in these sectors may conduct less business with the Company. COLLECTIVE BARGAINING AGREEMENTS Approximately 13% of the Company's labor force is covered under collective bargaining agreements. As of March 31, 2016 , approximately 31% of the Company's collectively bargained workforce are working under contracts that have expired or are set to expire within one year. The collective bargaining agreement with our union employees with International Association of Machinists and Aerospace Workers ("IAM") District 751 at our Spokane, Washington facility has expired. As of May 11, 2016, the workforce in Spokane of approximately 400 employees has elected to strike. While we are currently in negotiations with the workforce, we have implemented plans to continue production in Spokane with support from other locations.</t>
  </si>
  <si>
    <t>COLLECTIVE BARGAINING AGREEMENTS</t>
  </si>
  <si>
    <t>Collective Bargaining Agreements [Abstract]</t>
  </si>
  <si>
    <t>SEGMENTS</t>
  </si>
  <si>
    <t>Segment Reporting [Abstract]</t>
  </si>
  <si>
    <t>SEGMENTS The Company reports financial performance based on the following three reportable segments: the Aerostructures Group, the Aerospace Systems Group and the Aftermarket Services Group. The Company's CODM utilizes Adjusted EBITDA as a primary measure of profitability to evaluate performance of its segments and allocate resources. The Aerostructures segment consists of the Company's operations that manufacture products primarily for the aerospace OEM market. The Aerostructures segment's revenues are derived from the design, manufacture, assembly and integration of metallic and composite aerostructures and structural components, including aircraft wings, fuselage sections, tail assemblies, engine nacelles, flight control surfaces as well as helicopter cabins. Further, the segment's operations also design and manufacture composite assemblies for floor panels and environmental control system ducts. These products are sold to various aerospace OEMs on a global basis. Effective April 1, 2015, the results for Triumph Group Mexico are included in the Aerostructures segment, as doing so better represents the type of work Triumph Group Mexico is performing. Previously, Triumph Group Mexico's results were included in Corporate. The Aerospace Systems segment consists of the Company's operations that also manufacture products primarily for the aerospace OEM market. The segment's operations design and engineer mechanical and electromechanical controls, such as hydraulic systems, main engine gearbox assemblies, engine control systems, accumulators, mechanical control cables and non-structural cockpit components. These products are sold to various aerospace OEMs on a global basis. The Aftermarket Services segment consists of the Company's operations that provide maintenance, repair and overhaul services to both commercial and military markets on components and accessories manufactured by third parties. Maintenance, repair and overhaul revenues are derived from services on auxiliary power units, airframe and engine accessories, including constant-speed drives, cabin compressors, starters and generators, and pneumatic drive units. In addition, the segment's operations repair and overhaul thrust reversers, nacelle components and flight control surfaces. The segment's operations also perform repair and overhaul services and supply spare parts for various types of cockpit instruments and gauges for a broad range of commercial airlines on a worldwide basis. Segment Adjusted EBITDA is total segment revenue reduced by operating expenses (less depreciation and amortization) identifiable with that segment. Corporate includes general corporate administrative costs and any other costs not identifiable with one of the Company's segments, including restructuring of $10,347 for the fiscal year ended March 31, 2016 . Effective April 2016, the Company announced that it is realigning into four business units to better meet the evolving needs of its customers. The new structure better supports our go-to-market strategies and will allow us to more effectively satisfy the needs of our customers while continuing to deliver on our commitments, accelerate organic growth and drive predictable profitability. 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and the reconciliation of Adjusted EBITDA to operating income before interest is as follows: Year Ended March 31, 2016 2015 2014 Net sales: Aerostructures $ 2,427,809 $ 2,510,371 $ 2,622,917 Aerospace systems 1,166,795 1,089,117 871,750 Aftermarket services 311,394 304,013 287,343 Elimination of inter-segment sales (19,926 ) (14,779 ) (18,756 ) $ 3,886,072 $ 3,888,722 $ 3,763,254 (Loss) income before income taxes: Operating (loss) income: Aerostructures $ (1,274,777 ) $ 120,985 $ 248,637 Aerospace systems 216,520 184,042 149,721 Aftermarket services 24,977 47,931 42,265 Corporate (57,826 ) 81,715 (40,619 ) (1,091,106 ) 434,673 400,004 Interest expense and other 68,041 85,379 87,771 $ (1,159,147 ) $ 349,294 $ 312,233 Depreciation and amortization: Aerostructures $ 114,986 $ 102,296 $ 116,514 Aerospace systems 50,118 45,200 37,453 Aftermarket services 11,009 8,559 7,529 Corporate 1,642 2,268 2,781 $ 177,755 $ 158,323 $ 164,277 Impairment charge of intangible assets: Aerostructures $ 873,961 $ — $ — Aerospace systems 400 — — $ 874,361 $ — $ — Amortization of acquired contract liabilities, net: Aerostructures $ 90,778 $ 38,719 $ 25,207 Aerospace systems 41,585 37,014 17,422 $ 132,363 $ 75,733 $ 42,629 Adjusted EBITDA: Aerostructures $ (364,538 ) $ 184,562 $ 339,944 Aerospace systems 216,959 192,228 169,752 Aftermarket services 37,886 56,490 49,794 Corporate (57,428 ) (50,710 ) (36,672 ) $ (167,121 ) $ 382,570 $ 522,818 Year Ended March 31, 2016 2015 2014 Capital expenditures: Aerostructures $ 45,478 $ 72,681 $ 168,715 Aerospace systems 30,883 30,531 21,935 Aftermarket services 2,700 5,645 13,940 Corporate 986 1,147 1,824 $ 80,047 $ 110,004 $ 206,414 March 31, 2016 2015 Total Assets: Aerostructures $ 3,023,892 $ 4,097,397 Aerospace systems 1,437,977 1,460,142 Aftermarket services 350,674 375,752 Corporate 22,550 23,034 $ 4,835,093 $ 5,956,325 During fiscal years ended March 31, 2016, 2015 and 2014 , the Company had foreign sales of $797,976 , $753,075 and $621,625 , respectively. The Company reports as foreign sales those sales with delivery points outside of the United States. As of March 31, 2016 and 2015 , the Company had foreign long-lived assets of $346,924 and $366,846 , respectively.</t>
  </si>
  <si>
    <t>SELECTED CONSOLIDATING FINANCIAL STATEMENTS OF PARENT, GUARANTORS AND NON-GUARANTORS</t>
  </si>
  <si>
    <t>Condensed Financial Information of Parent Company Only Disclosure [Abstract]</t>
  </si>
  <si>
    <t>SELECTED CONSOLIDATING FINANCIAL STATEMENTS OF PARENT, GUARANTORS AND NON-GUARANTORS The 2021 Notes and the 2022 Notes are fully and unconditionally guaranteed on a joint and several basis by Guarantor Subsidiaries. The total assets, stockholder's equity, revenue, earnings and cash flows from operating activities of the Guarantor Subsidiaries exceeded a majority of the consolidated total of such items as of and for the periods reported. The only consolidated subsidiaries of the Company that are not guarantors of the 2021 Notes and the 2022 Notes (the "Non-Guarantor Subsidiaries") are: (i) the receivables securitization special purpose entity, and (ii) the foreign operating subsidiaries. The following tables present condensed consolidating financial statements including Triumph Group, Inc. (the "Parent"), the Guarantor Subsidiaries, and the Non-Guarantor Subsidiaries. Such financial statements include balance sheets as of March 31, 2016 and 2015 , statements of operations and comprehensive income for the fiscal years ended March 31, 2016, 2015 and 2014 , and statements of cash flows for the fiscal years ended March 31, 2016, 2015 and 2014 . SUMMARY CONSOLIDATING BALANCE SHEETS: March 31, 2016 Parent Guarantor Subsidiaries Non-Guarantor Subsidiaries Eliminations Consolidated Total Current assets: Cash and cash equivalents $ 1,544 $ 201 $ 19,239 $ — $ 20,984 Trade and other receivables, net 2,057 127,968 314,183 — 444,208 Inventories — 1,091,824 92,414 — 1,184,238 Rotable assets — 35,451 16,501 — 51,952 Prepaid expenses and other 6,524 26,433 8,302 — 41,259 Total current assets 10,125 1,281,877 450,639 — 1,742,641 Property and equipment, net 7,324 746,455 135,955 — 889,734 Goodwill and other intangible assets, net — 1,898,401 195,465 — 2,093,866 Other, net 11,878 76,262 20,712 — 108,852 Intercompany investments and advances 2,301,054 81,540 82,930 (2,465,524 ) — Total assets $ 2,330,381 $ 4,084,535 $ 885,701 $ (2,465,524 ) $ 4,835,093 Current liabilities: Current portion of long-term debt $ 28,473 $ 13,968 $ — $ — $ 42,441 Accounts payable 11,154 346,602 52,469 — 410,225 Accrued expenses 44,856 599,921 38,431 — 683,208 Total current liabilities 84,483 960,491 90,900 — 1,135,874 Long-term debt, less current portion 1,120,570 63,009 191,300 — 1,374,879 Intercompany debt 171,480 1,972,729 330,176 (2,474,385 ) — Accrued pension and other postretirement benefits, noncurrent 7,315 654,201 3,148 — 664,664 Deferred income taxes and other 11,589 658,873 54,270 — 724,732 Total stockholders' equity 934,944 (224,768 ) 215,907 8,861 934,944 Total liabilities and stockholders' equity $ 2,330,381 $ 4,084,535 $ 885,701 $ (2,465,524 ) $ 4,835,093 SUMMARY CONSOLIDATING BALANCE SHEETS: March 31, 2015 Parent Guarantor Subsidiaries Non-Guarantor Subsidiaries Eliminations Consolidated Total Current assets: Cash and cash equivalents $ 620 $ 419 $ 31,578 $ — $ 32,617 Trade and other receivables, net 3,578 180,874 337,149 — 521,601 Inventories — 1,200,941 79,333 — 1,280,274 Rotable assets — 35,248 13,572 — 48,820 Prepaid and other 6,509 10,549 6,011 — 23,069 Total current assets 10,707 1,428,031 467,643 — 1,906,381 Property and equipment, net 8,209 807,070 135,455 — 950,734 Goodwill and other intangible assets, net — 2,786,400 204,811 — 2,991,211 Other, net 13,805 80,806 13,388 — 107,999 Intercompany investments and advances 4,062,058 81,540 63,897 (4,207,495 ) — Total assets $ 4,094,779 $ 5,183,847 $ 885,194 $ (4,207,495 ) $ 5,956,325 Current liabilities: Current portion of long-term debt $ 19,024 $ 23,231 $ — $ — $ 42,255 Accounts payable 8,919 382,143 38,072 — 429,134 Accrued expenses 38,275 326,694 46,879 — 411,848 Total current liabilities 66,218 732,068 84,951 — 883,237 Long-term debt, less current portion 1,155,299 71,046 100,000 — 1,326,345 Intercompany debt 719,525 1,769,564 407,722 (2,896,811 ) — Accrued pension and other postretirement benefits, noncurrent 7,517 527,741 3,123 — 538,381 Deferred income taxes and other 10,435 998,841 63,302 — 1,072,578 Total stockholders' equity 2,135,785 1,084,587 226,096 (1,310,684 ) 2,135,784 Total liabilities and stockholders' equity $ 4,094,779 $ 5,183,847 $ 885,194 $ (4,207,495 ) $ 5,956,325 CONDENSED CONSOLIDATING STATEMENTS OF OPERATIONS AND COMPREHENSIVE (LOSS) INCOME: Fiscal year ended March 31, 2016 Parent Guarantor Subsidiaries Non-Guarantor Subsidiaries Eliminations Consolidated Total Net sales $ — $ 3,577,733 $ 369,954 $ (61,615 ) $ 3,886,072 Operating costs and expenses: Cost of sales — 3,343,038 315,876 (61,615 ) 3,597,299 Selling, general and administrative 43,969 206,815 36,565 — 287,349 Depreciation and amortization 1,642 154,740 21,373 — 177,755 Impairment of intangible assets — 874,361 — — 874,361 Restructuring 10,347 25,835 — — 36,182 Curtailments, settlements and early retirement incentives (1,244 ) — — — (1,244 ) Legal settlement charge, net — 5,476 — — 5,476 54,714 4,610,265 373,814 (61,615 ) 4,977,178 Operating loss (54,714 ) (1,032,532 ) (3,860 ) — (1,091,106 ) Intercompany interest and charges (206,998 ) 194,188 12,810 — — Interest expense and other 60,950 10,239 (3,148 ) — 68,041 Income (loss) from continuing operations, before income taxes 91,334 (1,236,959 ) (13,522 ) — (1,159,147 ) Income tax expense (income) 17,161 (132,648 ) 4,300 — (111,187 ) Net income (loss) 74,173 (1,104,311 ) (17,822 ) — (1,047,960 ) Other comprehensive (loss) income (163 ) (136,024 ) (12,065 ) — (148,252 ) Total comprehensive income (loss) $ 74,010 $ (1,240,335 ) $ (29,887 ) $ — $ (1,196,212 ) CONDENSED CONSOLIDATING STATEMENTS OF OPERATIONS AND COMPREHENSIVE (LOSS) INCOME: Fiscal year ended March 31, 2015 Parent Guarantor Subsidiaries Non-Guarantor Subsidiaries Eliminations Consolidated Total Net sales $ — $ 3,592,062 $ 320,907 $ (24,247 ) $ 3,888,722 Operating costs and expenses: Cost of sales — 2,900,408 265,292 (24,247 ) 3,141,453 Selling, general and administrative 50,562 199,569 35,642 — 285,773 Depreciation and amortization 2,269 141,561 14,493 — 158,323 Restructuring charge — 3,193 — — 3,193 Legal settlement gain, net (134,693 ) — — — (134,693 ) (81,862 ) 3,244,731 315,427 (24,247 ) 3,454,049 Operating (loss) income 81,862 347,331 5,480 — 434,673 Intercompany interest and charges (205,075 ) 196,394 8,681 — — Interest expense and other 85,555 10,438 (10,614 ) — 85,379 Income from continuing operations, before income taxes 201,382 140,499 7,413 — 349,294 Income tax expense (benefit) 58,049 54,359 (1,811 ) — 110,597 Net income 143,333 86,140 9,224 — 238,697 Other comprehensive (loss) (4,253 ) (128,800 ) (46,949 ) — (180,002 ) Total comprehensive income (loss) $ 139,080 $ (42,660 ) $ (37,725 ) $ — $ 58,695 CONDENSED CONSOLIDATING STATEMENTS OF OPERATIONS AND COMPREHENSIVE (LOSS) INCOME: Fiscal year ended March 31, 2014 Parent Guarantor Subsidiaries Non-Guarantor Subsidiaries Eliminations Consolidated Total Net sales $ — $ 3,569,094 $ 197,987 $ (3,827 ) $ 3,763,254 Operating costs and expenses: Cost of sales — 2,760,627 155,002 (3,827 ) 2,911,802 Selling, general and administrative 36,670 192,422 25,623 — 254,715 Depreciation and amortization 2,782 152,593 8,902 — 164,277 Restructuring charge — 31,290 — — 31,290 Curtailments, settlements and early retirement incentives 1,166 — — — 1,166 40,618 3,136,932 189,527 (3,827 ) 3,363,250 Operating (loss) income (40,618 ) 432,162 8,460 — 400,004 Intercompany interest and charges (215,079 ) 207,397 7,682 — — Interest expense and other 86,094 6,103 (4,426 ) — 87,771 Income from continuing operations, before income taxes 88,367 218,662 5,204 — 312,233 Income tax expense 20,478 85,061 438 — 105,977 Net income 67,889 133,601 4,766 — 206,256 Other comprehensive income (loss) 1,481 43,898 (3,315 ) — 42,064 Total comprehensive income $ 69,370 $ 177,499 $ 1,451 $ — $ 248,320 CONDENSED CONSOLIDATING STATEMENTS OF CASH FLOWS: Fiscal year ended March 31, 2016 Parent Guarantor Subsidiaries Non-Guarantor Subsidiaries Eliminations Consolidated Total Net income (loss) $ 74,173 $ (1,104,311 ) $ (17,822 ) $ — $ (1,047,960 ) Adjustments to reconcile net income to net cash (used in) provided by operating activities (106,837 ) 1,207,850 24,629 6,181 1,131,823 Net cash (used in) provided by operating activities (32,664 ) 103,539 6,807 6,181 83,863 Capital expenditures (986 ) (57,503 ) (21,558 ) — (80,047 ) Proceeds from sale of assets and businesses — 5,877 192 — 6,069 Cash used for businesses and intangible assets acquired — (48,051 ) (6,000 ) — (54,051 ) Net cash used in investing activities (986 ) (99,677 ) (27,366 ) — (128,029 ) Net increase in revolving credit facility (8,256 ) — — — (8,256 ) Proceeds on issuance of debt — 6,497 128,300 — 134,797 Retirements and repayments of debt (19,024 ) (24,893 ) (37,000 ) — (80,917 ) Payments of deferred financing costs (185 ) — — — (185 ) Dividends paid (7,889 ) — — — (7,889 ) Repayment of governmental grant — (5,000 ) — — (5,000 ) Repurchase of restricted shares for minimum tax obligation (96 ) — — — (96 ) Intercompany financing and advances 70,024 19,316 (83,159 ) (6,181 ) — Net cash provided by (used in) financing activities 34,574 (4,080 ) 8,141 (6,181 ) 32,454 Effect of exchange rate changes on cash and cash equivalents — — 79 — 79 Net change in cash and cash equivalents 924 (218 ) (12,339 ) — (11,633 ) Cash and cash equivalents at beginning of year 620 419 31,578 — 32,617 Cash and cash equivalents at end of year $ 1,544 $ 201 $ 19,239 $ — $ 20,984 CONDENSED CONSOLIDATING STATEMENTS OF CASH FLOWS: Fiscal year ended March 31, 2015 Parent Guarantor Subsidiaries Non-Guarantor Subsidiaries Eliminations Consolidated Total Net income $ 143,333 $ 86,140 $ 9,224 $ — $ 238,697 Adjustments to reconcile net income to net cash (used by)provided by operating activities (154,295 ) 397,607 (25,590 ) 10,913 228,635 Net cash (used in) provided by operating activities (10,962 ) 483,747 (16,366 ) 10,913 467,332 Capital expenditures (905 ) (92,686 ) (16,413 ) — (110,004 ) Reimbursements of capital expenditures — 653 — — 653 Proceeds from sale of assets and businesses — 3,092 75 — 3,167 Cash used for businesses and intangible assets acquired — 112,110 (73,829 ) — 38,281 Net cash (used in) provided by investing activities (905 ) 23,169 (90,167 ) — (67,903 ) Net increase in revolving credit facility (46,150 ) — — — (46,150 ) Proceeds on issuance of debt 300,000 37,660 171,300 — 508,960 Retirements and repayments of debt (401,232 ) (20,928 ) (233,700 ) — (655,860 ) Purchase of common stock (184,380 ) — — — (184,380 ) Payments of deferred financing costs (6,487 ) — — — (6,487 ) Dividends paid (8,100 ) — — — (8,100 ) Repayment of governmental grant — (3,198 ) — — (3,198 ) Repurchase of restricted shares for minimum tax obligation (673 ) — — — (673 ) Proceeds from exercise of stock options, including excess tax benefit 720 — — — 720 Intercompany financing and advances 355,969 (521,180 ) 176,124 (10,913 ) — Net cash provided by (used in) financing activities 9,667 (507,646 ) 113,724 (10,913 ) (395,168 ) Effect of exchange rate changes on cash and cash equivalents — — (642 ) — (642 ) Net change in cash and cash equivalents (2,200 ) (730 ) 6,549 — 3,619 Cash and cash equivalents at beginning of year 2,820 1,149 25,029 — 28,998 Cash and cash equivalents at end of year $ 620 $ 419 $ 31,578 $ — $ 32,617 CONDENSED CONSOLIDATING STATEMENTS OF CASH FLOWS: Fiscal year ended March 31, 2014 Parent Guarantor Subsidiaries Non-Guarantor Subsidiaries Eliminations Consolidated Total Net income $ 67,889 $ 133,601 $ 4,766 $ — $ 206,256 Adjustments to reconcile net income to net cash provided by operating activities 108,816 (170,631 ) (3,502 ) (5,802 ) (71,119 ) Net cash provided by (used in) operating activities 176,705 (37,030 ) 1,264 (5,802 ) 135,137 Capital expenditures (2,381 ) (185,794 ) (18,239 ) — (206,414 ) Reimbursements of capital expenditures — 9,086 — — 9,086 Proceeds from sale of assets and businesses — 45,038 9 — 45,047 Cash used for businesses and intangible assets acquired — (6,505 ) (87,951 ) — (94,456 ) Net cash used in investing activities (2,381 ) (138,175 ) (106,181 ) — (246,737 ) Net increase in revolving credit facility 98,557 — — — 98,557 Proceeds on issuance of debt 375,000 30,503 45,500 — 451,003 Retirements and repayments of debt (271,812 ) (27,218 ) (117,615 ) — (416,645 ) Purchase of common stock (19,134 ) — — — (19,134 ) Payments of deferred financing costs (3,297 ) — — — (3,297 ) Dividends paid (8,344 ) — — — (8,344 ) Proceeds from governmental grant — 3,456 — — 3,456 Repurchase of restricted shares for minimum tax obligation (2,726 ) — — — (2,726 ) Proceeds from exercise of stock options, including excess tax benefit 329 — — — 329 Intercompany financing and advances (343,187 ) 168,076 169,309 5,802 — Net cash (used in) provided by financing activities (174,614 ) 174,817 97,194 5,802 103,199 Effect of exchange rate changes on cash and cash equivalents — — 5,362 — 5,362 Net change in cash and cash equivalents (290 ) (388 ) (2,361 ) — (3,039 ) Cash and cash equivalents at beginning of year 3,110 1,537 27,390 — 32,037 Cash and cash equivalents at end of year $ 2,820 $ 1,149 $ 25,029 $ — $ 28,998</t>
  </si>
  <si>
    <t>QUARTERLY FINANCIAL INFORMATION (Unaudited)</t>
  </si>
  <si>
    <t>Quarterly Financial Information Disclosure [Abstract]</t>
  </si>
  <si>
    <t>Quarterly Financial Information [Text Block]</t>
  </si>
  <si>
    <t>QUARTERLY FINANCIAL INFORMATION (UNAUDITED) Fiscal 2016 Fiscal 2015 June 30 Sept. 30 Dec. 31 (7) Mar. 31 (8) June 30 (3) (4) Sept. 30 Dec. 31 (5) (6) Mar. 31 BUSINESS SEGMENT SALES Aerostructures $ 611,838 $ 604,874 $ 553,627 $ 657,470 $ 612,160 $ 632,510 $ 560,346 $ 705,355 Aerospace Systems 277,647 280,155 288,288 320,705 219,852 288,902 279,198 301,165 Aftermarket Services 74,745 73,777 78,127 84,745 67,608 74,343 80,690 81,372 Inter-segment Elimination (4,592 ) (4,032 ) (6,176 ) (5,126 ) (2,715 ) (1,632 ) (2,817 ) (7,615 ) TOTAL SALES $ 959,638 $ 954,774 $ 913,866 $ 1,057,794 $ 896,905 $ 994,123 $ 917,417 $ 1,080,277 GROSS PROFIT (1) $ 201,732 $ 197,742 $ 195,405 $ (420,767 ) $ 188,112 $ 197,566 $ 24,068 $ 237,071 OPERATING INCOME Aerostructures $ 66,007 $ 67,099 $ (187,265 ) $ (1,220,618 ) $ 68,819 $ 70,008 $ (104,231 ) $ 86,389 Aerospace Systems 51,253 46,140 52,754 66,373 37,352 46,214 41,863 58,613 Aftermarket Services 9,987 9,125 12,402 (6,537 ) 10,504 11,620 12,490 13,317 Corporate (19,381 ) (12,317 ) (4,141 ) (21,987 ) 123,849 (13,144 ) (11,388 ) (17,602 ) TOTAL OPERATING INCOME $ 107,866 $ 110,047 $ (126,250 ) $ (1,182,769 ) $ 240,524 $ 114,698 (61,266 ) $ 140,717 NET INCOME $ 62,732 $ 61,612 $ (88,649 ) $ (1,083,655 ) $ 128,243 $ 67,446 (39,832 ) $ 82,840 Basic Earnings (Loss) per share $ 1.28 $ 1.25 $ (1.80 ) $ (22.01 ) $ 2.48 $ 1.32 $ (0.79 ) $ 1.66 Diluted Earnings (Loss) per share (2) $ 1.27 $ 1.25 $ (1.80 ) $ (22.01 ) $ 2.46 $ 1.32 $ (0.79 ) $ 1.66 * Difference due to rounding. (1) Gross profit includes depreciation. (2) The sum of the diluted earnings per share for the four quarters does not necessarily equal the total year diluted earnings per share due to the dilutive effect of the potential common shares related to the convertible debt. (3) Includes the results of GE from June 27, 2014 (date of acquisition) through March 31, 2015. (4) Includes the Gain on Legal Settlement, net ( $134,693 ). (5) Includes the results of NAAS from October 17, 2014 (date of acquisition) through March 31, 2015. (6) Includes the results of Tulsa Programs from December 30, 2014 (date of acquisition) through March 31, 2015, and a provision for forward losses of approximately $151,992 associated with our long-term contract on the 747-8 program. (7) Includes the results of Fairchild from October 21, 2015 (date of acquisition) through March 31, 2016 and impairment of intangible assets of $229,200 . (8) Includes impairment of intangible assets of $645,161 , forward losses on the Bombardier and 747-8 programs of $561,158 and restructuring of $80,956 .</t>
  </si>
  <si>
    <t>Valuation and Qualifying Accounts</t>
  </si>
  <si>
    <t>Valuation and Qualifying Accounts Disclosure [Line Items]</t>
  </si>
  <si>
    <t>Schedule of Valuation and Qualifying Accounts Disclosure [Text Block]</t>
  </si>
  <si>
    <t xml:space="preserve"> Balance at beginning of year Additions charged to expense Additions(1) (Deductions)(2) Balance at end of year For year ended March 31, 2016: Allowance for doubtful accounts receivable $ 6,475 2,028 (47 ) (1,964 ) $ 6,492 For year ended March 31, 2015: Allowance for doubtful accounts receivable $ 6,535 171 85 (316 ) $ 6,475 For year ended March 31, 2014: Allowance for doubtful accounts receivable $ 5,372 2,191 6 (1,034 ) $ 6,535</t>
  </si>
  <si>
    <t>SUMMARY OF SIGNIFICANT ACCOUNTING POLICIES (Policies)</t>
  </si>
  <si>
    <t>Cash and Cash Equivalents, Policy [Policy Text Block]</t>
  </si>
  <si>
    <t>Cash Equivalents Cash equivalents consist of highly liquid investments with a maturity of three months or less at the time of purchase. Fair value of cash equivalents approximates carrying value.</t>
  </si>
  <si>
    <t>Receivables, Policy [Policy Text Block]</t>
  </si>
  <si>
    <t>Trade and Other Receivables, net Trade and other receivables are recorded net of an allowance for doubtful accounts. Trade and other receivables include amounts billed and currently due from customers, amounts currently due but unbilled, certain estimated contract changes and amounts retained by the customer pending contract completion. Unbilled amounts are generally billed and collected within one year. The Company performs ongoing credit evaluations of its customers and generally does not require collateral. The Company records the allowance for doubtful accounts based on prior experience and for specific collectibility matters when they arise. The Company writes off balances against the reserve when collectibility is deemed remote. The Company's trade and other receivables are exposed to credit risk; however, the risk is limited due to the diversity of the customer base. Trade and other receivables, net comprised of the following: March 31, 2016 2015 Billed $ 407,275 $ 475,668 Unbilled 25,742 39,222 Total trade receivables 433,017 514,890 Other receivables 17,683 13,186 Total trade and other receivables 450,700 528,076 Less: Allowance for doubtful accounts (6,492 ) (6,475 ) Total trade and other receivables, net $ 444,208 $ 521,601</t>
  </si>
  <si>
    <t>Inventory, Policy [Policy Text Block]</t>
  </si>
  <si>
    <t>Inventories The Company records inventories at the lower of cost (average-cost or specific-identification methods) or market. Costs on long-term contracts and programs in progress represent recoverable costs incurred for production or contract-specific facilities and equipment, allocable operating overhead and advances to suppliers. Pursuant to contract provisions, agencies of the U.S. Government and certain other customers have title to, or a security interest in, inventories related to such contracts as a result of advances, performance-based payments, and progress payments. The Company reflects those advances and payments as an offset against the related inventory balances. The Company expenses general and administrative costs related to products and services provided essentially under commercial terms and conditions as incurred. The Company determines the costs of inventories by the first-in, first-out or average cost methods. Work-in-process inventory includes capitalized pre-production costs. Company policy allows for the capitalization of pre-production costs after it establishes a contractual arrangement with a customer that explicitly states that the cost of recovery of pre-production costs is allowed. Capitalized pre-production costs include nonrecurring engineering, planning and design, including applicable overhead, incurred before production is manufactured on a regular basis. Significant customer-directed work changes can also cause pre-production costs to be incurred (see Note 5 for further discussion).</t>
  </si>
  <si>
    <t>Customer Advances and Progress Payments for Long-term Contracts or Programs [Policy Text Block]</t>
  </si>
  <si>
    <t>Advance Payments and Progress Payments Advance payments and progress payments received on contracts-in-process are first offset against related contract costs that are included in inventory, with any excess amount reflected in current liabilities under the Accrued expenses caption within the accompanying Consolidated Balance Sheets.</t>
  </si>
  <si>
    <t>Property, Plant and Equipment, Policy [Policy Text Block]</t>
  </si>
  <si>
    <t>Property and Equipment Property and equipment, which includes equipment under capital lease and leasehold improvements, are recorded at cost and depreciated over the estimated useful lives of the related assets, or the lease term if shorter in the case of leasehold improvements, by the straight-line method. Buildings and improvements are depreciated over a period of 15 to 39.5 years, and machinery and equipment are depreciated over a period of 7 to 15 years (except for furniture, fixtures and computer equipment which are depreciated over a period of 3 to 10 years).</t>
  </si>
  <si>
    <t>Goodwill and Intangible Assets, Policy [Policy Text Block]</t>
  </si>
  <si>
    <t xml:space="preserve">Goodwill and Intangible Assets The Company accounts for purchased goodwill and intangible assets in accordance with Accounting Standards Codification ("ASC") 350, Intangibles—Goodwill and Other . Under ASC 350, purchased goodwill and intangible assets with indefinite lives are not amortized; rather, they are tested for impairment on at least an annual basis. Intangible assets with finite lives are amortized over their useful liv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The Company's operating segments of Aerostructures, Aerospace Systems and Aftermarket Services are also its reporting units. The Chief Executive Officer is the Company's Chief Operating Decision Maker ("CODM"). The Company's CODM evaluates performance and allocates resources based upon review of segment information. Each of the operating segments is comprised of a number of operating units which are considered to be components. The components, for which discrete financial information exists, are aggregated for purposes of goodwill impairment testing. The Company's acquisition strategy is to acquire companies that complement and enhance the capabilities of the operating segments of the Company. Each acquisition is assigned to either the Aerostructures reporting unit, the Aerospace Systems reporting unit or the Aftermarket Services reporting unit. The goodwill that results from each acquisition is also assigned to the reporting unit to which the acquisition is allocated, because it is that reporting unit which is intended to benefit from the synergies of the acquisition.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at the reporting unit.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with the excess being applied to goodwill. An impairment loss occurs if the amount of the recorded goodwill exceeds the implied goodwill. The determination of the fair value of our reporting units is based, among other things, on estimates of future operating performance of the reporting unit being valued. We are required to complete an impairment test for goodwill and record any resulting impairment losses at least annually. Changes in market conditions, among other factors, may have an impact on these estimates and require interim impairment assessments.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During the third quarter of fiscal 2016, the Company performed an interim assessment of the fair value of our goodwill and indefinite-lived intangible assets due to potential indicators of impairment related to the continued decline in our stock price during the third quarter. The Company's assessment focused on the Aerostructures reporting unit since it had significant changes in its economic indicators and adjusted for select changes in the risk adjusted discount rate to consider both the current return requirements of the market and the risks inherent in the reporting unit, expected long-term growth rate and cash flow projections to determine if any decline in the estimated fair value of a reporting unit could result in a goodwill impairment. We concluded that the goodwill was not impaired as of the interim impairment assessment date. However, the excess of the fair value over the carrying value was within 5% for the Company's Aerostructures reporting unit. The amount of goodwill for our Aerostructures reporting unit amounted to $1,420,195 as of the interim testing date. In the fourth quarter of fiscal 2016 , the Company performed the quantitative assessment for each of the Company's three reporting units, which indicated that the fair value of goodwill for the Aerostructures reporting unit did not exceed its carrying amount. After evaluating whether other assets within the reporting unit were impaired in accordance with ASC 350, we concluded on the implied goodwill under Step 2 resulting in a $597,603 impairment of goodwill to Aerostructures reporting unit. The assessment for the Company's Aerospace Systems and Aftermarket Services reporting units indicated that the fair value of their respective goodwill exceeded the carrying amount. We incurred no impairment of goodwill as a result of our annual goodwill impairment tests in fiscal 2015 or 2014 (see Note 7 for further discussion). As of March 31, 2015 , the Company had a $438,400 indefinite-lived intangible asset associated with the tradenames acquired in the acquisitions of Vought Aircraft Industries, Inc. ("Vought") and Embee, Inc. ("Embee"). The Company assesses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not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We test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During the third quarter of the fiscal year ended March 31, 2016, the Company performed an interim assessment of fair value on our indefinite-lived intangible assets due to indicators of impairment related to the continued decline in our stock price during the fiscal third quarter. Based on the Company's evaluation,the Company concluded that the Vought tradename had a fair value of $195,800 (Level 3) compared to a carrying value of $425,000 . Accordingly, the Company recorded a non-cash impairment charge during the fiscal year ended March 31, 2016, of $229,200 , which is presented on the accompanying Consolidated Statements of Operations as "Impairment of intangible assets". The decline in fair value compared to the carrying value of the Vought tradename is the result of declining revenues from production rate reductions and the slower than previously projected ramp in Bombardier Global 7000/8000 and the timing of associated earnings. In the fourth quarter of fiscal 2016 , the Company performed its annual impairment test for each of the Company's indefinite-lived intangible assets, which indicated that the Vought and Embee tradenames had a fair value of $163,000 (Level 3) compared to a carrying value of $209,200 . The decline in fair value of the tradenames is the result of the increase in discount rate during the fourth quarter, which required the Company to assess whether events and/or circumstances have changed regarding the indefinite-life conclusion. As a result the Company incurred a non-cash impairment charge of $46,200 presented on the accompanying Consolidated Statements of Operations as "Impairment of intangible assets" to the Vought and Embee tradenames. Additionally, it was determined that the tradenames will be amortized over their remaining estimated useful life of 20 years. The Company incurred no impairment of indefinite-lived assets as a result of our annual indefinite-lived assets impairment tests in fiscal 2015 or 2014 . Finite-lived intangible assets are amortized over their useful lives ranging from 3 to 32 years. The Company continually evaluates whether events or circumstances have occurred that would indicate that the remaining estimated useful lives of long-lived assets, including intangible assets, may warrant revision or that the remaining balance may not be recoverable. Intangible assets are evaluated for indicators of impairment. When factors indicate that long-lived assets, including intangible assets, should be evaluated for possible impairment, an estimate of the related undiscounted cash flows over the remaining life of the long-lived assets, including intangible assets, is used to measure recoverability. Some of the more important factors management considers include the Company's financial performance relative to expected and historical performance, significant changes in the way the Company manages its operations, negative events that have occurred, and negative industry and economic trends. If the estimated fair value is less than the carrying amount, measurement of the impairment will be based on the difference between the carrying value and fair value of the asset group, generally determined based on the present value of expected future cash flows associated with the use of the asset. </t>
  </si>
  <si>
    <t>Deferred Charges, Policy [Policy Text Block]</t>
  </si>
  <si>
    <t>Deferred Financing Costs Financing costs are deferred and amortized to Interest expense and other in the accompanying Consolidated Statements of Operations over the related financing period using the effective interest method or the straight-line method when it does not differ materially from the effective interest method. The Company records deferred financing costs as a direct deduction from the carrying value of that debt liability; however, the policy does exclude deferred financing costs relating to revolving debt instruments. These deferred financing costs are recorded in Other, net in the accompanying Consolidated Balance Sheets as of March 31, 2016 and 2015 . Total deferred financing costs, net of accumulated amortization of $14,131 and $17,850 , respectively, are recorded as of March 31, 2016 and 2015 . Make-whole payments in connection with early debt retirements are classified as cash flows used in financing activities.</t>
  </si>
  <si>
    <t>Acquired Contract Liabilities, net [Policy Text Block]</t>
  </si>
  <si>
    <t>Acquired Contract Liabilities, net In connection with several of our acquisitions, we assumed existing long-term contracts. Based on our review of these contracts, we concluded that the terms of certain contracts to be either more or less favorable than could be realized in market transactions as of the date of the acquisition. As a result, we recognized acquired contract liabilities, net of acquired contract assets as of the acquisition date of each respective acquisition, based on the present value of the difference between the contractual cash flows of the executory contracts and the estimated cash flows had the contracts been executed at the acquisition date. The liabilities principally relate to long-term life of program contracts that were initially executed at several years prior to the respective acquisition (see Note 3 for further discussion). The Company measured these net liabilities under the measurement provisions of ASC 820, Fair Value Measurements , which is based on the price to transfer the obligation to a market participant at the measurement date, assuming that the net liabilities will remain outstanding in the marketplace. Fair value estimates are based on a complex series of judgments about future events and uncertainties and rely heavily on estimates and assumptions. The judgments used to determine the estimated fair value assigned to each long-term contracts can materially impact our results of operations. Included in the net sales of the Aerostructure and Aerospace Systems groups is the non-cash amortization of acquired contract liabilities recognized as fair value adjustments through purchase accounting from various acquisitions. The Company recognized net amortization of contract liabilities of $132,363 , $75,733 and $42,629 in the fiscal years ended March 31, 2016, 2015 and 2014 , respectively, and such amounts have been included in revenues in results of operations. The balance of the liability as of March 31, 2016 is $522,680 and, based on the expected delivery schedule of the underlying contracts, the Company estimates annual amortization of the liability as follows: 2017 — $125,241 ; 2018 — $117,544 ; 2019 — $77,990 ; 2020 — $59,660 ; and 2021 — $59,659 .</t>
  </si>
  <si>
    <t>Revenue Recognition</t>
  </si>
  <si>
    <t>Revenue Recognition Revenues are generally recognized in accordance with the contract terms when products are shipped, delivery has occurred or services have been rendered, pricing is fixed or determinable, and collection is reasonably assured. The Company's policy with respect to sales returns and allowances generally provides that the customer may not return products or be given allowances, except at the Company's option. Accruals for sales returns, other allowances and estimated warranty costs are provided at the time of shipment based upon past experience. A significant portion of the Company's contracts are within the scope of ASC 605-35, Revenue Recognition —Construction-Type and Production-Type Contracts , and revenue and costs on contracts are recognized using the percentage-of-completion method of accounting. Accounting for the revenue and profit on a contract requires estimates of (1) the contract value or total contract revenue, (2) the total costs at completion, which is equal to the sum of the actual incurred costs to date on the contract and the estimated costs to complete the contract's scope of work and (3) the measurement of progress towards completion. Depending on the contract, the Company measures progress toward completion using either the cost-to-cost method or the units-of-delivery method, with the great majority measured under the units-of-delivery method. • Under the cost-to-cost method, progress toward completion is measured as the ratio of total costs incurred to estimated total costs at completion. Costs are recognized as incurred. Profit is determined based on estimated profit margin on the contract multiplied by progress toward completion. Revenue represents the sum of costs and profit on the contract for the period. • Under the units-of-delivery method, revenue on a contract is recorded as the units are delivered and accepted during the period at an amount equal to the contractual selling price of those units. The costs recorded on a contract under the units-of-delivery method are equal to the total costs at completion divided by the total units to be delivered. As contracts can span multiple years, the Company often segments the contracts into production lots for the purposes of accumulating and allocating cost. Profit is recognized as the difference between revenue for the units delivered and the estimated costs for the units delivered. Adjustments to original estimates for a contract's revenues, estimated costs at completion and estimated total profit are often required as work progresses under a contract, as experience is gained and as more information is obtained, even though the scope of work required under the contract may not change, or if contract modifications occur. These estimates are also sensitive to the assumed rate of production. Generally, the longer it takes to complete the contract quantity, the more relative overhead that contract will absorb. The impact of revisions in cost estimates is recognized on a cumulative catch-up basis in the period in which the revisions are made. Provisions for anticipated losses on contracts are recorded in the period in which they become probable ("forward losses") and are first offset against costs that are included in inventory, with any remaining amount reflected in accrued contract liabilities in accordance with ASC 605-35. Revisions in contract estimates, if significant, can materially affect results of operations and cash flows, as well as valuation of inventory. Furthermore, certain contracts are combined or segmented for revenue recognition in accordance with ASC 605-35. For the fiscal year ended March 31, 2016 , cumulative catch-up adjustments resulting from changes in contract values and estimated costs that arose during the fiscal year decreased operating (loss) income, net (loss) income and earnings per share by approximately $(596,213) , $(539,023) and $(10.95) , respectively. The cumulative catch-up adjustments to operating income for the fiscal year ended March 31, 2016 included gross favorable adjustments of approximately $32,954 and gross unfavorable adjustments of approximately $(629,167) , which includes provisions for forward losses of $561,158 on the Bombardier Global 7000/8000 ("Bombardier") and 747-8 programs. For the fiscal year ended March 31, 2015 , cumulative catch-up adjustments resulting from changes in estimates decreased operating income, net income and earnings per share by approximately $(156,048) , $(106,639) and $(2.09) , respectively. The cumulative catch-up adjustments to operating income for the fiscal year ended March 31, 2015 included gross favorable adjustments of approximately $4,653 and gross unfavorable adjustments of approximately $(160,701) which includes a provision for forward losses of $151,992 on the 747-8 program. For the fiscal year ended March 31, 2014 , cumulative catch-up adjustments resulting from changes in estimates decreased operating income, net income and earnings per share by approximately $(53,166) $(35,121) and $(0.67) , respectively. The cumulative catch-up adjustments to operating income for the fiscal year ended March 31, 2014 included gross favorable adjustments of approximately $14,341 and gross unfavorable adjustments of approximately $(67,507) . Amounts representing contract change orders or claims are only included in revenue when such change orders or claims have been settled with the customer and to the extent that units have been delivered. Additionally, some contracts may contain provisions for revenue sharing, price re-determination, requests for equitable adjustments, change orders or cost and/or performance incentives. Such amounts or incentives are included in contract value when the amounts can be reliably estimated and their realization is reasonably assured. Although fixed-price contracts, which extend several years into the future, generally permit the Company to keep unexpected profits if costs are less than projected, the Company also bears the risk that increased or unexpected costs may reduce profit or cause the Company to sustain losses on the contract. In a fixed-price contract, the Company must fully absorb cost overruns, notwithstanding the difficulty of estimating all of the costs the Company will incur in performing these contracts and in projecting the ultimate level of revenue that may otherwise be achieved. The Company recognized a provision for forward losses associated with our long-term contracts on the 747-8 and Bombardier programs. T here is still risk similar to what we have experienced on the 747-8 and Bombardier programs. Particularly, our ability to manage risks related to supplier performance, execution of cost reduction strategies, hiring and retaining skilled production and management personnel, quality and manufacturing execution, program schedule delays and many other risks, will determine the ultimate performance of these long-term programs. The Aftermarket Services Group provides repair and overhaul services, certain of which services are provided under long-term power-by-the-hour contracts, comprising approximately 6% of the segment's net sales. The Company applies the proportional performance method to recognize revenue under these contracts. Revenue is recognized over the contract period as units are delivered based on the relative value in proportion to the total estimated contract consideration. In estimating the total contract consideration, management evaluates the projected utilization of its customer's fleet over the term of the contract, in connection with the related estimated repair and overhaul servicing requirements to the fleet based on such utilization. Changes in utilization of the fleet by customers, among other factors, may have an impact on these estimates and require adjustments to estimates of revenue to be realized</t>
  </si>
  <si>
    <t>Shipping and Handling Cost, Policy [Policy Text Block]</t>
  </si>
  <si>
    <t>Shipping and Handling Costs The cost of shipping and handling products is included in cost of products sold</t>
  </si>
  <si>
    <t>Research and Development Expense, Policy [Policy Text Block]</t>
  </si>
  <si>
    <t>Research and Development Expense Research and development ("R&amp;D") expense (which includes certain amounts subject to reimbursement from customers) was approximately $103,031 , $108,062 and $82,494 for the fiscal years ended March 31, 2016, 2015 and 2014 , respectively</t>
  </si>
  <si>
    <t>Pension and Other Postretirement Plans, Nonpension Benefits, Policy [Policy Text Block]</t>
  </si>
  <si>
    <t>Retirement Benefits Defined benefit pension plans are recognized in the consolidated financial statements on an actuarial basis. A significant element in determining the Company's pension income (expens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ive years. This produces the expected return on plan assets that is included in pension income (expense). The difference between this expected return and the actual return on plan assets is deferred. The net deferral of past asset gains (losses) affects the calculated value of plan assets and, ultimately, future pension income (expense).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As required under ASC 715, Compensation — Retirement Benefits ,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At March 31 of each year, the Company determines the fair value of its pension plan assets as well as the discount rate to be used to calculate the present value of plan liabilities. The discount rate is an estimate of the interest rate at which the pension benefits could be effectively settled. In estimating the discount rate, the Company looks to rates of return on high-quality, fixed-income investments currently available and expected to be available during the period to maturity of the pension benefits. The Company uses a portfolio of fixed-income securities, which receive at least the second-highest rating given by a recognized ratings agency</t>
  </si>
  <si>
    <t>Fair Value of Financial Instruments, Policy [Policy Text Block]</t>
  </si>
  <si>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interest rate swap (see Note 10) and to its pension and postretirement plan assets (see Note 15)</t>
  </si>
  <si>
    <t>Foreign Currency Transactions and Translations Policy [Policy Text Block]</t>
  </si>
  <si>
    <t>Foreign Currency Translation The determination of the functional currency for the Company's foreign subsidiaries is made based on appropriate economic factors. The functional currency of the Company's subsidiaries Triumph Aviation Services—Asia and Triumph Structures—Thailand is the U.S. dollar since that is the currency in which that entity primarily generates and expends cash. The functional currency of the Company's remaining subsidiaries is the local currency, since that is the currency in which those entities primarily generate and expend cash. Assets and liabilities of these subsidiaries are translated at the rates of exchange at the balance sheet date. Income and expense items are translated at average monthly rates of exchange. The resultant translation adjustments are included in accumulated other comprehensive income (see Note 13). Gains and losses arising from foreign currency transactions of these subsidiaries are included in net (loss) income</t>
  </si>
  <si>
    <t>Income Tax, Policy [Policy Text Block]</t>
  </si>
  <si>
    <t xml:space="preserve">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t>
  </si>
  <si>
    <t>Description of New Accounting Pronouncements Not yet Adopted [Text Block]</t>
  </si>
  <si>
    <t>Recently Issued Accounting Pronouncements In February 2016, the Financial Accounting Standards Board ("FASB") issued Accounting Standards Update ("ASU") 2016-02, Leases (Topic 842) . ASU 2016-02 requires lessees to recognize assets and liabilities for most leases. ASU 2016-02 is effective for annual periods beginning after December 15, 2018. Early adoption is permitted. Full retrospective application is prohibited. ASU 2016-02's transition provision are applied using a modified retrospective approach at the beginning of the earliest comparative period presented in the financial statements. The Company is currently evaluating ASU 2016-02 and has not determined the impact it may have on the Company’s consolidated results of operations, financial position or cash flows nor decided on the method of adoption. In November 2015, the FASB issued ASU 2015-17, Income Taxes (Subtopic 740-10): Balance Sheet Classification of Deferred Taxes. ASU 2015-17 requires companies to classify all deferred tax assets and liabilities as noncurrent on the balance sheet instead of separating deferred taxes into current and noncurrent amounts. ASU 2015-17 is effective for fiscal years, and interim periods within those fiscal years, beginning after December 15, 2016. Early adoption is allowed for financial statements that have not been previously issued. Entities may elect to adopt the guidance either prospectively or retrospectively to all prior periods (i.e., the balance sheet for each period is adjusted). Effective December 1, 2015, the Company adopted this standard retrospectively to all prior periods and resulting in a reclass of $145,352 from a current deferred tax asset to a noncurrrent deferred tax liability on the Consolidated Balance Sheet. The adoption did not have a material impact on the Company’s financial position, results of operations or cash flows. In September 2015, the FASB issued ASU 2015-16, Business Combinations (Topic 805) : Simplifying the Accounting for Measurement-Period Adjustments . ASU 2015-16 eliminates the requirement that an acquirer in a business combination account for measurement-period adjustments retrospectively. Instead, an acquirer will recognize a measurement-period adjustment during the period in which it determines the amount of the adjustment. ASU 2015-16 is effective for fiscal years, and interim periods within those fiscal years, beginning after December 15, 2015. Early adoption is permitted. The Company adopted this standard effective January 1, 2016. The adoption did not have a material impact on the Company's financial position, results of operations or cash flows. In April 2015, the FASB issued ASU 2015-03, Interest—Imputation of Interest (Subtopic 835-30): Simplifying the Presentation of Debt Issuance Costs. ASU 2015-03 requires companies to present debt issuance costs as a direct deduction from the carrying value of that debt liability. ASU 2015-03 is effective for fiscal years, and interim periods within those fiscal years, beginning after December 15, 2015. Early adoption is allowed for financial statements that have not been previously issued. Entities would apply the new guidance retrospectively to all prior periods. Effective April 1, 2015, the Company adopted this standard. The adoption did not have a material impact on the Company’s financial position, results of operations or cash flows. In accordance with ASC 2015-15, the Company has excluded debt issuance costs relating to revolving debt instruments as a direct deduction to debt. In May 2014, the FASB issued guidance codified in Accounting Standards Codification ("ASC") 606, Revenue Recognition - Revenue from Contracts with Customers , which amends the guidance in former ASC 605, Revenue Recognition . The objective of ASC 606 is to establish a single comprehensive model for entities to use in accounting for revenue arising from contracts with customers and will supersede most of the existing revenue recognition guidance. The principle of ASC 606 is that an entity will recognize revenue at the transfer of promised goods or services to customers in an amount that reflects the consideration to which the entity expects to be entitled. ASC 606 is effective for interim and annual reporting periods beginning after December 15, 2017 and can be adopted by the Company using either a full retrospective or modified retrospective approach, with early adoption prohibited. The Company is currently evaluating ASC 606 and has not determined the impact it may have on the Company’s consolidated results of operations, financial position or cash flows nor decided on the method of adoption.</t>
  </si>
  <si>
    <t>Stock-Based Compensation</t>
  </si>
  <si>
    <t>Stock-Based Compensation The Company recognizes compensation expense for share-based awards based on the fair value of those awards at the date of grant. Stock-based compensation expense for fiscal years ended March 31, 2016, 2015 and 2014 was $2,657 , $1,272 and $4,653 , respectively. The Company has classified share-based compensation within selling, general and administrative expenses to correspond with the same line item as the majority of the cash compensation paid to employees. Upon the exercise of stock options or vesting of restricted stock, the Company first transfers treasury stock, then will issue new shares (see Note 16 for further details).</t>
  </si>
  <si>
    <t>Cash Flow, Supplemental Disclosures [Text Block]</t>
  </si>
  <si>
    <t>Supplemental Cash Flow Information For the fiscal years ended March 31, 2016 and 2014, the Company paid $4,887 and $4,157 , respectively, for income tax, net of income tax refunds received. For the fiscal year ended March 31, 2015 , the Company received $22,241 for income tax refunds, net of payments. The Company made interest payments of $62,325 , $82,425 and $81,100 for fiscal years ended March 31, 2016, 2015 and 2014 , respectively. During the fiscal years ended March 31, 2016, 2015 and 2014 , the Company financed $188 , $52 and $36 of property and equipment additions through capital leases, respectively. During the fiscal year ended March 31, 2014 , the Company issued 2,290,755 shares in connection with certain redemptions of convertible senior subordinated notes (see Note 10).</t>
  </si>
  <si>
    <t>Standard Product Warranty, Policy [Policy Text Block]</t>
  </si>
  <si>
    <t>Warranty Reserves 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hree -year warranty, although certain programs have warranties up to 20 years. Warranty reserves are included in accrued expenses and other noncurrent liabilities on the Consolidated Balance Sheet. The warranty reserves for the fiscal years ended March 31, 2016 and 2015 , were $112,937 and $112,140 , respectively, of which a significant portion is offset by an indemnification asset.</t>
  </si>
  <si>
    <t>PROPERTY AND EQUIPMENT PROPERTY AND EQUIPMENT (Policies)</t>
  </si>
  <si>
    <t>Property, Plant and Equipment [Abstract]</t>
  </si>
  <si>
    <t>INCOME TAXES INCOME TAXES (Policies)</t>
  </si>
  <si>
    <t>ACCOUNTS RECEIVABLE (Table)</t>
  </si>
  <si>
    <t>Schedule of Accounts, Notes, Loans and Financing Receivable [Table Text Block]</t>
  </si>
  <si>
    <t xml:space="preserve"> March 31, 2016 2015 Billed $ 407,275 $ 475,668 Unbilled 25,742 39,222 Total trade receivables 433,017 514,890 Other receivables 17,683 13,186 Total trade and other receivables 450,700 528,076 Less: Allowance for doubtful accounts (6,492 ) (6,475 ) Total trade and other receivables, net $ 444,208 $ 521,601</t>
  </si>
  <si>
    <t>ACQUISITIONS (Tables)</t>
  </si>
  <si>
    <t>Schedule of pro forma impact acquisitions</t>
  </si>
  <si>
    <t xml:space="preserve"> For the Year Ended March 31, 2016 Net sales $ 17,698 Operating income 1,792</t>
  </si>
  <si>
    <t>Fairchild [Member]</t>
  </si>
  <si>
    <t>Schedule of Recognized Identified Assets Acquired and Liabilities Assumed [Table Text Block]</t>
  </si>
  <si>
    <t>Accordingly, the amounts below report the Company's best estimate of fair value based on the information available at this time: October 21, 2015 Cash $ 9,065 Accounts receivable 8,859 Inventory 15,069 Prepaid expenses 263 Property and equipment 6,632 Goodwill 16,529 Intangible assets 18,000 Deferred taxes 3,992 Total assets $ 78,409 Accounts payable $ 1,284 Accrued expenses 12,128 Other noncurrent liabilities 7,867 Total liabilities $ 21,279</t>
  </si>
  <si>
    <t>Tulsa Programs [Member]</t>
  </si>
  <si>
    <t xml:space="preserve"> December 30, 2014 Inventory $ 78,660 Property and equipment 15,409 Goodwill 80,122 Deferred taxes 52,777 Other noncurrent assets 68,941 Total assets $ 295,909 Accounts payable $ 1,782 Accrued expenses 17,588 Acquired contract liabilities 368,448 Other noncurrent liabilities 68,091 Total liabilities $ 455,909</t>
  </si>
  <si>
    <t>NAAS [Member]</t>
  </si>
  <si>
    <t xml:space="preserve"> October 17, 2014 Cash $ 818 Accounts receivable 4,939 Inventory 848 Property and equipment 216 Goodwill 25,217 Intangible assets 17,000 Other assets 225 Total assets $ 49,263 Accounts payable $ 232 Accrued expenses 911 Other noncurrent liabilities 3,600 Total liabilities $ 4,743</t>
  </si>
  <si>
    <t>GE [Member]</t>
  </si>
  <si>
    <t xml:space="preserve"> June 27, 2014 Cash $ 4,608 Accounts receivable 35,376 Inventory 49,585 Property and equipment 30,985 Goodwill 150,772 Intangible assets 26,472 Deferred taxes 63,341 Other assets 2,023 Total assets $ 363,162 Accounts payable $ 17,734 Accrued expenses 37,483 Acquired contract liabilities 232,336 Total liabilities $ 287,553</t>
  </si>
  <si>
    <t>INVENTORIES (Tables)</t>
  </si>
  <si>
    <t>Inventory [Line Items]</t>
  </si>
  <si>
    <t>Preproduction Costs Related to Long-Term Supply Arrangements, Costs Capitalized [Table Text Block]</t>
  </si>
  <si>
    <t>The balance of development program inventory, comprised principally of capitalized pre-production costs, excluding progress payments related to the Company's contracts with Bombardier for the Global 7000/8000 program ("Bombardier") and Embraer for the second generation E-Jet ("Embraer") are as follows: March 31, 2016 Inventory Forward Loss Provision Total Inventory, net Bombardier $ 412,809 $ (399,758 ) $ 13,051 Embraer 151,904 — 151,904 Total $ 564,713 $ (399,758 ) $ 164,955 March 31, 2015 Inventory Forward Loss Provision Total Inventory, net Bombardier $ 266,739 $ — $ 266,739 Embraer 68,112 — 68,112 Total $ 334,851 $ — $ 334,851</t>
  </si>
  <si>
    <t>Schedule of components of inventories</t>
  </si>
  <si>
    <t xml:space="preserve"> March 31, 2016 2015 Raw materials $ 81,989 $ 73,168 Work-in-process 1,100,660 1,305,390 Finished goods 124,744 91,639 Less: unliquidated progress payments (123,155 ) (189,923 ) Total inventories $ 1,184,238 $ 1,280,274</t>
  </si>
  <si>
    <t>PROPERTY AND EQUIPMENT PROPERTY AND EQUIPMENT (Tables)</t>
  </si>
  <si>
    <t>Property, Plant and Equipment [Table Text Block]</t>
  </si>
  <si>
    <t xml:space="preserve"> March 31, 2016 2015 Land $ 72,204 $ 72,893 Construction in process 40,772 53,475 Buildings and improvements 371,336 374,763 Furniture, fixtures and computer equipment 159,511 146,834 Machinery and equipment 989,423 947,149 1,633,246 1,595,114 Less: accumulated depreciation 743,512 644,380 $ 889,734 $ 950,734</t>
  </si>
  <si>
    <t>GOODWILL AND OTHER INTANGIBLE ASSETS Schedule of Finitie-Lived and Indefinite Lived Intangibles (Tables)</t>
  </si>
  <si>
    <t>Finite-Lived and Indefinite-Lived Intangible Assets [Line Items]</t>
  </si>
  <si>
    <t>Schedule of Finite-Lived and Indefinite-Lived Intangible Assets by Major Class [Table Text Block]</t>
  </si>
  <si>
    <t xml:space="preserve"> March 31, 2016 Weighted- Average Life (in Years) Gross Carrying Amount Accumulated Amortization Net Customer relationships 16.4 $ 683,309 $ (215,546 ) $ 467,763 Product rights, technology and licenses 11.7 55,739 (37,695 ) 18,044 Noncompete agreements and other 16.1 2,881 (718 ) 2,163 Tradenames 20.0 163,000 (1,358 ) 161,642 Total intangibles, net $ 904,929 $ (255,317 ) $ 649,612</t>
  </si>
  <si>
    <t xml:space="preserve"> March 31, 2015 Weighted- Average Life (in Years) Gross Carrying Amount Accumulated Amortization Net Customer relationships 16.5 $ 683,272 $ (180,765 ) $ 502,507 Product rights, technology and licenses 11.8 56,302 (33,208 ) 23,094 Noncompete agreements and other 15.9 2,929 (565 ) 2,364 Tradenames Indefinite-lived 438,400 — 438,400 Total intangibles, net $ 1,180,903 $ (214,538 ) $ 966,365</t>
  </si>
  <si>
    <t>Trade Names [Member]</t>
  </si>
  <si>
    <t>Asset Impairment Charges [Text Block]</t>
  </si>
  <si>
    <t>During the third quarter of the fiscal year ended March 31, 2016, the Company performed an interim assessment of fair value on our indefinite-lived intangible assets due to indicators of impairment related to the continued decline in our stock price during the fiscal third quarter. Based on the Company's evaluation,the Company concluded that the Vought tradename had a fair value of $195,800 (Level 3) compared to a carrying value of $425,000 . Accordingly, the Company recorded a non-cash impairment charge during the fiscal year ended March 31, 2016, of $229,200 , which is presented on the accompanying Consolidated Statements of Operations as "Impairment of intangible assets". The decline in fair value compared to the carrying value of the Vought tradename is the result of declining revenues from production rate reductions and the slower than previously projected ramp in Bombardier Global 7000/8000 and the timing of associated earnings. In the fourth quarter of fiscal 2016 , the Company performed its annual impairment test for each of the Company's indefinite-lived intangible assets, which indicated that the Vought and Embee tradenames had a fair value of $163,000 (Level 3) compared to a carrying value of $209,200 . The decline in fair value of the tradenames is the result of the increase in discount rate during the fourth quarter, which required the Company to assess whether events and/or circumstances have changed regarding the indefinite-life conclusion. As a result the Company incurred a non-cash impairment charge of $46,200 presented on the accompanying Consolidated Statements of Operations as "Impairment of intangible assets" to the Vought and Embee tradenames. Additionally, it was determined that the tradenames will be amortized over their remaining estimated useful life of 20 years. The Company incurred no impairment of indefinite-lived assets as a result of our annual indefinite-lived assets impairment tests in fiscal 2015 or 2014</t>
  </si>
  <si>
    <t>GOODWILL (Tables)</t>
  </si>
  <si>
    <t>Schedule of changes in the carrying value of goodwill by reportable segment</t>
  </si>
  <si>
    <t xml:space="preserve"> Aerostructures Aerospace Systems Aftermarket Services Total Balance, March 31, 2015 $ 1,420,208 $ 523,253 $ 81,385 $ 2,024,846 Goodwill recognized in connection with acquisitions — 16,529 — 16,529 Impairment of goodwill (597,603 ) — — (597,603 ) Effect of exchange rate changes 196 216 70 482 Balance, March 31, 2016 $ 822,801 $ 539,998 $ 81,455 $ 1,444,254</t>
  </si>
  <si>
    <t xml:space="preserve"> Aerostructures Aerospace Systems Aftermarket Services Total Balance, March 31, 2014 $ 1,339,993 $ 395,912 $ 55,986 $ 1,791,891 Goodwill recognized in connection with acquisitions 79,345 150,772 25,291 255,408 Effect of exchange rate changes 870 (23,431 ) 108 (22,453 ) Balance, March 31, 2015 $ 1,420,208 $ 523,253 $ 81,385 $ 2,024,846</t>
  </si>
  <si>
    <t>ACCRUED EXPENSES (Tables)</t>
  </si>
  <si>
    <t>Schedule of Accrued Liabilities [Table Text Block]</t>
  </si>
  <si>
    <t xml:space="preserve"> March 31, 2016 2015 Accrued pension $ 3,621 $ 3,940 Deferred revenue, advances and progress billings 78,932 33,463 Accrued other postretirement benefits 16,246 20,116 Accrued compensation and benefits 114,149 114,777 Accrued interest 16,933 16,624 Warranty reserve 31,975 34,521 Accrued workers' compensation 17,033 16,500 Accrued income tax 2,469 2,516 Loss contract reserve 307,934 99,559 All other 93,916 68,860 Total accrued expenses $ 683,208 $ 411,848</t>
  </si>
  <si>
    <t>LONG-TERM DEBT (Tables)</t>
  </si>
  <si>
    <t>Schedule of long-term debt</t>
  </si>
  <si>
    <t xml:space="preserve"> March 31, 2016 2015 Revolving credit facility $ 140,000 $ 148,255 Term loan 337,500 356,250 Receivable securitization facility 191,300 100,000 Capital leases 74,513 91,913 Senior notes due 2021 375,000 375,000 Senior notes due 2022 300,000 300,000 Other debt 7,978 7,978 Less: Debt issuance costs (8,971 ) (10,796 ) 1,417,320 1,368,600 Less: current portion 42,441 42,255 $ 1,374,879 $ 1,326,345</t>
  </si>
  <si>
    <t>LONG-TERM DEBT Fair Value of Debt by Year (Tables)</t>
  </si>
  <si>
    <t>Fair Value, Assets and Liabilities Measured on Recurring and Nonrecurring Basis [Line Items]</t>
  </si>
  <si>
    <t>Fair Value, by Balance Sheet Grouping [Table Text Block]</t>
  </si>
  <si>
    <t>March 31, 2016 March 31, 2015 Carrying Value Fair Value Carrying Value Fair Value $ 1,417,320 $ 1,354,961 $ 1,368,600 $ 1,358,306</t>
  </si>
  <si>
    <t>OTHER NONCURRENT LIABILITIES (Tables)</t>
  </si>
  <si>
    <t>Schedule of Other Assets and Other Liabilities [Table Text Block]</t>
  </si>
  <si>
    <t xml:space="preserve"> March 31, 2016 2015 Acquired contract liabilities, net $ 522,680 $ 656,524 Deferred grant income 4,670 20,354 Accrued workers' compensation 15,942 15,657 Environmental contingencies 7,613 8,638 Accrued warranties 80,898 77,620 Income tax reserves 4,798 3,690 Legal contingencies — 9,500 All other 25,678 19,495 Total other noncurrent liabilities $ 662,279 $ 811,478</t>
  </si>
  <si>
    <t>INCOME TAXES INCOME TAXES (Tables)</t>
  </si>
  <si>
    <t>Schedule of Income before Income Tax, Domestic and Foreign [Table Text Block]</t>
  </si>
  <si>
    <t xml:space="preserve"> Year ended March 31, 2016 2015 2014 Foreign $ (13,673 ) $ (429 ) $ 3,482 Domestic (1,145,474 ) 349,723 308,751 $ (1,159,147 ) $ 349,294 $ 312,233</t>
  </si>
  <si>
    <t>Schedule of Components of Income Tax Expense (Benefit) [Table Text Block]</t>
  </si>
  <si>
    <t xml:space="preserve"> Year ended March 31, 2016 2015 2014 Current: Federal $ 2,074 $ 391 $ 672 State 615 178 1,346 Foreign 4,426 4,751 1,090 7,115 5,320 3,108 Deferred: Federal (148,069 ) 114,260 100,191 State 29,020 (1,857 ) 3,102 Foreign 747 (7,126 ) (424 ) (118,302 ) 105,277 102,869 $ (111,187 ) $ 110,597 $ 105,977</t>
  </si>
  <si>
    <t>Schedule of Effective Income Tax Rate Reconciliation [Table Text Block]</t>
  </si>
  <si>
    <t xml:space="preserve"> Year ended March 31, 2016 2015 2014 Statutory federal income tax rate 35.0 % 35.0 % 35.0 % State and local income taxes, net of federal tax benefit 1.8 0.5 0.9 Goodwill impairment (15.8 ) — — Miscellaneous permanent items and nondeductible accruals (0.2 ) (0.7 ) 0.5 Research and development tax credit 0.7 (1.9 ) (1.8 ) Foreign tax credits 0.2 (0.2 ) — Valuation allowance (13.4 ) — — Other 1.3 (1.0 ) (0.7 ) Effective income tax rate 9.6 % 31.7 % 33.9 %</t>
  </si>
  <si>
    <t>Schedule of Deferred Tax Assets and Liabilities [Table Text Block]</t>
  </si>
  <si>
    <t xml:space="preserve"> March 31, 2016 2015 Deferred tax assets: Net operating loss and other credit carryforwards $ 105,731 $ 186,172 Inventory 139,006 4,171 Accruals and reserves 45,343 43,989 Pension and other postretirement benefits 252,234 186,806 Acquired contract liabilities, net 191,061 241,077 Other — — 733,375 662,215 Valuation allowance (157,246 ) (1,472 ) Net deferred tax assets 576,129 660,743 Deferred tax liabilities: Deferred revenue 253,705 411,947 Property and equipment 140,781 144,641 Goodwill and other intangible assets 219,120 342,785 Prepaid expenses and other 6,754 4,812 620,360 904,185 Net deferred tax liabilities $ 44,231 $ 243,442</t>
  </si>
  <si>
    <t>Summary of Income Tax Contingencies [Table Text Block]</t>
  </si>
  <si>
    <t>STOCKHOLDERS' EQUITY STOCKHOLDERS' EQUITY (Tables)</t>
  </si>
  <si>
    <t>Accumulated Other Comprehensive Income (Loss) [Line Items]</t>
  </si>
  <si>
    <t>Schedule of Accumulated Other Comprehensive Income (Loss) [Table Text Block]</t>
  </si>
  <si>
    <t xml:space="preserve"> Currency Translation Adjustment Unrealized Gains and Losses on Derivative Instruments Defined Benefit Pension Plans and Other Postretirement Benefits Total (1) Balance March 31, 2014 $ 198 $ 1,496 $ (20,602 ) $ (18,908 ) OCI before reclassifications (46,949 ) (4,098 ) (122,667 ) (173,714 ) Amounts reclassified from AOCI — (155 ) (6,133 ) (2) (6,288 ) Net current period OCI (46,949 ) (4,253 ) (128,800 ) (180,002 ) Balance March 31, 2015 (46,751 ) (2,757 ) (149,402 ) (198,910 ) OCI before reclassifications (12,065 ) (527 ) (127,267 ) (139,859 ) Amounts reclassified from AOCI — 364 (8,757 ) (2 ) (8,393 ) Net current period OCI (12,065 ) (163 ) (136,024 ) (148,252 ) Balance March 31, 2016 $ (58,816 ) $ (2,920 ) $ (285,426 ) $ (347,162 )</t>
  </si>
  <si>
    <t>EARNINGS PER SHARE (Tables)</t>
  </si>
  <si>
    <t>Reconciliation between the weighted average outstanding shares used in calculation of basic and diluted earnings per share</t>
  </si>
  <si>
    <t xml:space="preserve"> Year ended March 31, 2016 2015 2014 (thousands) Weighted-average common shares outstanding—basic 49,218 50,796 51,711 Net effect of dilutive stock options and nonvested stock — 169 265 Net effect of convertible debt — 40 811 Weighted-average common shares outstanding—diluted 49,218 51,005 52,787</t>
  </si>
  <si>
    <t>PENSION AND OTHER POSTRETIREMENT BENEFIT PLANS (Tables)</t>
  </si>
  <si>
    <t>Defined Benefit Plan Disclosure [Line Items]</t>
  </si>
  <si>
    <t>Schedule of Changes in Projected Benefit Obligations [Table Text Block]</t>
  </si>
  <si>
    <t xml:space="preserve"> Pension Benefits Other Postretirement Benefits Year ended March 31, Year ended March 31, 2016 2015 2016 2015 Change in projected benefit obligations Projected benefit obligation at beginning of year $ 2,479,319 $ 2,160,708 $ 239,267 $ 311,012 Service cost 10,902 12,902 1,186 2,868 Interest cost 88,708 90,576 7,669 12,332 Actuarial loss (gain) 37,342 341,719 2,030 (61,261 ) Acquisitions — 39,575 — — Plan amendments 7,395 50 (49,512 ) — Participant contributions 212 145 2,323 3,339 Special termination benefits 724 — — — Benefits paid (192,652 ) (158,638 ) (23,062 ) (29,023 ) Currency translation adjustment (1,635 ) (7,718 ) — — Projected benefit obligation at end of year $ 2,430,315 $ 2,479,319 $ 179,901 $ 239,267 Accumulated benefit obligation at end of year $ 2,419,305 $ 2,464,418 $ 179,901 $ 239,267 Assumptions used to determine benefit obligations at end of year Discount rate 3.25 - 3.93% 3.78 % 3.73 % 3.66 % Rate of compensation increase 3.50 - 4.50% 3.50 % N/A N/A</t>
  </si>
  <si>
    <t>Schedule of Changes in Fair Value of Plan Assets [Table Text Block]</t>
  </si>
  <si>
    <t xml:space="preserve"> Pension Benefits Other Postretirement Benefits Year ended March 31, Year ended March 31, 2016 2015 2016 2015 Change in fair value of plan assets Fair value of plan assets at beginning of year $ 2,156,148 $ 1,933,269 $ — $ — Actual return on plan assets (39,482 ) 236,782 — — Settlements — — — — Participant contributions 212 145 2,323 3,339 Company contributions 3,021 112,338 20,739 25,684 Acquisitions — 39,651 — — Benefits paid (192,652 ) (158,638 ) (23,062 ) (29,023 ) Currency translation adjustment (1,562 ) (7,399 ) — — Fair value of plan assets at end of year $ 1,925,685 $ 2,156,148 $ — $ — Funded status (underfunded) Funded status $ (504,630 ) $ (323,171 ) $ (179,901 ) $ (239,267 ) Reconciliation of amounts recognized in the consolidated balance sheets Pension asset—noncurrent $ — $ — $ — $ — Accrued benefit liability—current (3,621 ) (3,940 ) (16,246 ) (20,116 ) Accrued benefit liability—noncurrent (501,009 ) (319,231 ) (163,655 ) (219,151 ) Net amount recognized $ (504,630 ) $ (323,171 ) $ (179,901 ) $ (239,267 ) Reconciliation of amounts recognized in accumulated other comprehensive income Prior service credits $ (6,755 ) $ (20,155 ) $ (47,384 ) $ (8,682 ) Actuarial losses (gains) 569,435 340,034 (66,480 ) (74,615 ) Income tax (benefits) expenses related to above items (205,406 ) (118,445 ) 42,016 31,265 Unamortized benefit plan costs (gains) $ 357,274 $ 201,434 $ (71,848 ) $ (52,032 )</t>
  </si>
  <si>
    <t>Schedule of components of net periodic benefit cost and postretirement benefit plan</t>
  </si>
  <si>
    <t xml:space="preserve"> Pension Benefits Other Postretirement Benefits Year Ended March 31, Year Ended March 31, 2016 2015 2014 2016 2015 2014 Components of net periodic pension cost Service cost $ 10,902 $ 12,902 $ 12,854 $ 1,186 $ 2,868 $ 3,060 Interest cost 88,708 90,576 92,938 7,669 12,332 12,552 Expected return on plan assets (162,285 ) (150,565 ) (147,545 ) — — — Amortization of prior service credit cost (4,038 ) (5,288 ) (6,731 ) (10,810 ) (4,529 ) (4,529 ) Amortization of net loss 9,488 — 13,487 (6,106 ) — — Curtailment gain (1,968 ) — (395 ) — — — Settlements — — 1,561 — — — Special termination benefits 724 — — — — — Total net periodic benefit (income) expense $ (58,469 ) $ (52,375 ) $ (33,831 ) $ (8,061 ) $ 10,671 $ 11,083 Assumptions used to determine net periodic pension cost Discount rate 3.31 - 4.11% 4.32 % 4.07 % 3.66 % 4.14 % 3.79 % Expected long-term rate on assets 6.50 - 8.25% 8.25 % 8.25 % N/A N/A N/A Rate of compensation increase 3.50 - 4.50% 3.50 % 3.50 % N/A N/A N/A</t>
  </si>
  <si>
    <t>Schedule of Amounts in Accumulated Other Comprehensive Income (Loss) to be Recognized over Next Fiscal Year [Table Text Block]</t>
  </si>
  <si>
    <t xml:space="preserve"> Pension Benefits Other Postretirement Benefits Amounts expected to be recognized in FY 2017 net periodic benefit costs Prior service cost (credit) $ (1,782 ) $ (13,464 ) Actuarial (loss) gain $ (11,985 ) $ 6,588</t>
  </si>
  <si>
    <t>Schedule of Expected Benefit Payments [Table Text Block]</t>
  </si>
  <si>
    <t>Year Pension Benefits Other Postretirement Benefits* 2017 $ 187,571 $ 16,547 2018 172,446 15,973 2019 167,732 15,550 2020 165,695 14,953 2021 162,720 14,432 2022 - 2026 773,657 61,392</t>
  </si>
  <si>
    <t>Schedule of Allocation of Plan Assets [Table Text Block]</t>
  </si>
  <si>
    <t xml:space="preserve"> Actual Allocation Target Allocation March 31, Asset Category Fiscal 2016 2016 2015 Equity securities 40 - 50% 48 % 45 % Fixed income securities 40 - 50% 48 51 Alternative investment funds 0 - 10% 4 4 Total 100 % 100 % March 31, 2016 Level 1 Level 2 Level 3 Total Assets Cash and cash equivalents $ 24,302 $ 3,151 $ — $ 27,453 Equity securities International 162,168 — — 162,168 U.S. equity 78,155 — — 78,155 U.S. commingled fund 570,500 5,226 — 575,726 International commingled fund 44,613 53,167 — 97,780 Fixed income securities Corporate bonds — 25,121 — 25,121 Government securities — 159,432 — 159,432 U.S. commingled fund 622,605 74,447 — 697,052 International commingled fund 9,555 8,709 — 18,264 Other fixed income — 7,286 — 7,286 Other Private equity and infrastructure — — 71,571 71,571 Insurance contracts — — 1,349 1,349 Other — 1,493 — 1,493 Total investment in securities—assets $ 1,511,898 $ 338,032 $ 72,920 $ 1,922,850 Receivables 3,249 Payables (414 ) Total plan assets $ 1,925,685</t>
  </si>
  <si>
    <t>March 31, 2015 Level 1 Level 2 Level 3 Total Assets Cash and cash equivalents $ 91,499 $ 1,562 $ — $ 93,061 Equity securities International 181,061 — — 181,061 U.S. equity 72,911 — — 72,911 U.S. commingled fund 619,297 — — 619,297 International commingled fund 47,366 68,165 — 115,531 Fixed income securities Corporate bonds — 25,604 — 25,604 Government securities — 182,456 — 182,456 U.S. commingled fund 676,557 90,341 — 766,898 International commingled fund 10,174 3,512 — 13,686 Other fixed income — 8,415 — 8,415 Other Private equity and infrastructure — — 79,692 79,692 Insurance contracts — — 920 920 Total investment in securities—assets $ 1,698,865 $ 380,055 $ 80,612 $ 2,159,532 Receivables 2,609 Payables (5,993 ) Total plan assets $ 2,156,148</t>
  </si>
  <si>
    <t>Fair Value, Assets Measured on Recurring Basis, Unobservable Input Reconciliation [Table Text Block]</t>
  </si>
  <si>
    <t xml:space="preserve"> March 31, 2015, Balance Acquisitions Net Purchases (Sales) Net Realized Appreciation (Depreciation) Net Unrealized Appreciation (Depreciation) March 31, 2016, Balance Private equity funds $ 79,692 $ — $ (15,184 ) $ (15,223 ) $ 22,286 $ 71,571 Insurance contracts 920 — — — 429 1,349 Total $ 80,612 $ — $ (15,184 ) $ (15,223 ) $ 22,715 $ 72,920 March 31, 2014, Balance Acquisitions Net Purchases (Sales) Net Realized Appreciation (Depreciation) Net Unrealized Appreciation (Depreciation) March 31, 2015, Balance Private equity funds $ 89,113 $ — $ (20,757 ) $ (1,002 ) $ 12,338 $ 79,692 Insurance contracts — 920 — — — 920 Total $ 89,113 $ 920 $ (20,757 ) $ (1,002 ) $ 12,338 $ 80,612</t>
  </si>
  <si>
    <t>Scheduled of Effect of a 25 Basis Point Change in Discount Rates on Defined Benefit Obligations [Table Text Block]</t>
  </si>
  <si>
    <t xml:space="preserve"> Pension Benefits Other Postretirement Benefits Increase of 25 basis points Obligation * $ (66,900 ) $ (3,685 ) Net periodic expense (300 ) (292 ) Decrease of 25 basis points Obligation * $ 70,100 $ 3,837 Net periodic expense 300 303</t>
  </si>
  <si>
    <t>Schedule of Effect of One-Percentage-Point Change in Assumed Health Care Cost Trend Rates [Table Text Block]</t>
  </si>
  <si>
    <t xml:space="preserve"> Other Postretirement Benefits One-Percentage- Point Increase One-Percentage- Point Decrease Net periodic expense $ 515 $ (439 ) Obligation 7,698 (6,943 )</t>
  </si>
  <si>
    <t>STOCK COMPENSATION PLANS STOCK COMPENSATION PLANS (Tables)</t>
  </si>
  <si>
    <t>Schedule of Share-based Compensation, Stock Options, Activity [Table Text Block]</t>
  </si>
  <si>
    <t xml:space="preserve"> Options Weighted- Average Exercise Price Weighted- Average Remaining Contractual Term (in Years) Aggregate Intrinsic Value Outstanding at March 31, 2015 3,936 $ 15.37 Exercised — — Forfeited (3,936 ) 15.37 Outstanding at March 31, 2016 — $ — 0 $ —</t>
  </si>
  <si>
    <t>Schedule of Nonvested Share Activity [Table Text Block]</t>
  </si>
  <si>
    <t xml:space="preserve"> Shares Weighted- Average Grant Date Fair Value Nonvested restricted stock and deferred stock units at March 31, 2015 175,382 $ 61.79 Granted 66,800 63.68 Vested (55,289 ) 71.39 Forfeited (17,002 ) 76.99 Nonvested restricted stock and deferred stock units at March 31, 2016 169,891 $ 57.88</t>
  </si>
  <si>
    <t>COMMITMENTS AND CONTINGENCIES Legal Settlements (Tables) $ in Thousands</t>
  </si>
  <si>
    <t>Mar. 31, 2016USD ($)</t>
  </si>
  <si>
    <t>Eaton Case - Net Settlement [Member]</t>
  </si>
  <si>
    <t>Loss Contingencies [Line Items]</t>
  </si>
  <si>
    <t>Proceeds from Legal Settlements</t>
  </si>
  <si>
    <t>RESTRUCTURING COSTS Aggregate Cost Estimates by Major Type of Expense (Tables)</t>
  </si>
  <si>
    <t>Restructuring and Related Cost, Expected Cost [Abstract]</t>
  </si>
  <si>
    <t>Restructuring Costs [Abstract]</t>
  </si>
  <si>
    <t>Type of expense Total estimated amount expected to be incurred Termination benefits $ 26,000 Facility closure and other exit costs (1) 40,000 Contract termination costs 25,000 Accelerated depreciation charges (2) 34,000 Other (3) 30,000 $ 155,000</t>
  </si>
  <si>
    <t>Restructuring and Related Costs [Table Text Block]</t>
  </si>
  <si>
    <t xml:space="preserve"> Aerostructures Aerospace Systems Aftermarket Services Corporate Total Termination benefits $ 11,379 $ 463 $ 397 $ 4,061 $ 16,300 Facility closure and other exit costs 14,295 — — — 14,295 Other — — — 5,587 5,587 Total Restructuring 25,674 463 397 9,648 36,182 Depreciation and Amortization 8,861 3,368 145 — 12,374 Included in Cost of sales Contract termination costs 12,100 — — — 12,100 Accelerated depreciation 10,018 — — — 10,018 Other 6,032 4,250 — — 10,282 Total $ 62,685 $ 8,081 $ 542 $ 9,648 $ 80,956</t>
  </si>
  <si>
    <t>SEGMENTS (Tables)</t>
  </si>
  <si>
    <t>Financial information of reportable segment and the reconciliation of EBITDA to operating income</t>
  </si>
  <si>
    <t>Schedule of selected financial information for each reportable segment and the reconciliation of EBITDA to operating income</t>
  </si>
  <si>
    <t xml:space="preserve"> Year Ended March 31, 2016 2015 2014 Net sales: Aerostructures $ 2,427,809 $ 2,510,371 $ 2,622,917 Aerospace systems 1,166,795 1,089,117 871,750 Aftermarket services 311,394 304,013 287,343 Elimination of inter-segment sales (19,926 ) (14,779 ) (18,756 ) $ 3,886,072 $ 3,888,722 $ 3,763,254 (Loss) income before income taxes: Operating (loss) income: Aerostructures $ (1,274,777 ) $ 120,985 $ 248,637 Aerospace systems 216,520 184,042 149,721 Aftermarket services 24,977 47,931 42,265 Corporate (57,826 ) 81,715 (40,619 ) (1,091,106 ) 434,673 400,004 Interest expense and other 68,041 85,379 87,771 $ (1,159,147 ) $ 349,294 $ 312,233 Depreciation and amortization: Aerostructures $ 114,986 $ 102,296 $ 116,514 Aerospace systems 50,118 45,200 37,453 Aftermarket services 11,009 8,559 7,529 Corporate 1,642 2,268 2,781 $ 177,755 $ 158,323 $ 164,277 Impairment charge of intangible assets: Aerostructures $ 873,961 $ — $ — Aerospace systems 400 — — $ 874,361 $ — $ — Amortization of acquired contract liabilities, net: Aerostructures $ 90,778 $ 38,719 $ 25,207 Aerospace systems 41,585 37,014 17,422 $ 132,363 $ 75,733 $ 42,629 Adjusted EBITDA: Aerostructures $ (364,538 ) $ 184,562 $ 339,944 Aerospace systems 216,959 192,228 169,752 Aftermarket services 37,886 56,490 49,794 Corporate (57,428 ) (50,710 ) (36,672 ) $ (167,121 ) $ 382,570 $ 522,818 Year Ended March 31, 2016 2015 2014 Capital expenditures: Aerostructures $ 45,478 $ 72,681 $ 168,715 Aerospace systems 30,883 30,531 21,935 Aftermarket services 2,700 5,645 13,940 Corporate 986 1,147 1,824 $ 80,047 $ 110,004 $ 206,414</t>
  </si>
  <si>
    <t>Reconciliation of Assets from Segment to Consolidated [Table Text Block]</t>
  </si>
  <si>
    <t xml:space="preserve"> March 31, 2016 2015 Total Assets: Aerostructures $ 3,023,892 $ 4,097,397 Aerospace systems 1,437,977 1,460,142 Aftermarket services 350,674 375,752 Corporate 22,550 23,034 $ 4,835,093 $ 5,956,325</t>
  </si>
  <si>
    <t>SELECTED CONSOLIDATING FINANCIAL STATEMENTS OF PARENT, GUARANTORS AND NON-GUARANTORS (Tables)</t>
  </si>
  <si>
    <t>Summary of consolidating balance sheets</t>
  </si>
  <si>
    <t xml:space="preserve"> March 31, 2016 Parent Guarantor Subsidiaries Non-Guarantor Subsidiaries Eliminations Consolidated Total Current assets: Cash and cash equivalents $ 1,544 $ 201 $ 19,239 $ — $ 20,984 Trade and other receivables, net 2,057 127,968 314,183 — 444,208 Inventories — 1,091,824 92,414 — 1,184,238 Rotable assets — 35,451 16,501 — 51,952 Prepaid expenses and other 6,524 26,433 8,302 — 41,259 Total current assets 10,125 1,281,877 450,639 — 1,742,641 Property and equipment, net 7,324 746,455 135,955 — 889,734 Goodwill and other intangible assets, net — 1,898,401 195,465 — 2,093,866 Other, net 11,878 76,262 20,712 — 108,852 Intercompany investments and advances 2,301,054 81,540 82,930 (2,465,524 ) — Total assets $ 2,330,381 $ 4,084,535 $ 885,701 $ (2,465,524 ) $ 4,835,093 Current liabilities: Current portion of long-term debt $ 28,473 $ 13,968 $ — $ — $ 42,441 Accounts payable 11,154 346,602 52,469 — 410,225 Accrued expenses 44,856 599,921 38,431 — 683,208 Total current liabilities 84,483 960,491 90,900 — 1,135,874 Long-term debt, less current portion 1,120,570 63,009 191,300 — 1,374,879 Intercompany debt 171,480 1,972,729 330,176 (2,474,385 ) — Accrued pension and other postretirement benefits, noncurrent 7,315 654,201 3,148 — 664,664 Deferred income taxes and other 11,589 658,873 54,270 — 724,732 Total stockholders' equity 934,944 (224,768 ) 215,907 8,861 934,944 Total liabilities and stockholders' equity $ 2,330,381 $ 4,084,535 $ 885,701 $ (2,465,524 ) $ 4,835,093 SUMMARY CONSOLIDATING BALANCE SHEETS: March 31, 2015 Parent Guarantor Subsidiaries Non-Guarantor Subsidiaries Eliminations Consolidated Total Current assets: Cash and cash equivalents $ 620 $ 419 $ 31,578 $ — $ 32,617 Trade and other receivables, net 3,578 180,874 337,149 — 521,601 Inventories — 1,200,941 79,333 — 1,280,274 Rotable assets — 35,248 13,572 — 48,820 Prepaid and other 6,509 10,549 6,011 — 23,069 Total current assets 10,707 1,428,031 467,643 — 1,906,381 Property and equipment, net 8,209 807,070 135,455 — 950,734 Goodwill and other intangible assets, net — 2,786,400 204,811 — 2,991,211 Other, net 13,805 80,806 13,388 — 107,999 Intercompany investments and advances 4,062,058 81,540 63,897 (4,207,495 ) — Total assets $ 4,094,779 $ 5,183,847 $ 885,194 $ (4,207,495 ) $ 5,956,325 Current liabilities: Current portion of long-term debt $ 19,024 $ 23,231 $ — $ — $ 42,255 Accounts payable 8,919 382,143 38,072 — 429,134 Accrued expenses 38,275 326,694 46,879 — 411,848 Total current liabilities 66,218 732,068 84,951 — 883,237 Long-term debt, less current portion 1,155,299 71,046 100,000 — 1,326,345 Intercompany debt 719,525 1,769,564 407,722 (2,896,811 ) — Accrued pension and other postretirement benefits, noncurrent 7,517 527,741 3,123 — 538,381 Deferred income taxes and other 10,435 998,841 63,302 — 1,072,578 Total stockholders' equity 2,135,785 1,084,587 226,096 (1,310,684 ) 2,135,784 Total liabilities and stockholders' equity $ 4,094,779 $ 5,183,847 $ 885,194 $ (4,207,495 ) $ 5,956,325</t>
  </si>
  <si>
    <t>Condensed consolidating statements of income</t>
  </si>
  <si>
    <t xml:space="preserve"> Fiscal year ended March 31, 2016 Parent Guarantor Subsidiaries Non-Guarantor Subsidiaries Eliminations Consolidated Total Net sales $ — $ 3,577,733 $ 369,954 $ (61,615 ) $ 3,886,072 Operating costs and expenses: Cost of sales — 3,343,038 315,876 (61,615 ) 3,597,299 Selling, general and administrative 43,969 206,815 36,565 — 287,349 Depreciation and amortization 1,642 154,740 21,373 — 177,755 Impairment of intangible assets — 874,361 — — 874,361 Restructuring 10,347 25,835 — — 36,182 Curtailments, settlements and early retirement incentives (1,244 ) — — — (1,244 ) Legal settlement charge, net — 5,476 — — 5,476 54,714 4,610,265 373,814 (61,615 ) 4,977,178 Operating loss (54,714 ) (1,032,532 ) (3,860 ) — (1,091,106 ) Intercompany interest and charges (206,998 ) 194,188 12,810 — — Interest expense and other 60,950 10,239 (3,148 ) — 68,041 Income (loss) from continuing operations, before income taxes 91,334 (1,236,959 ) (13,522 ) — (1,159,147 ) Income tax expense (income) 17,161 (132,648 ) 4,300 — (111,187 ) Net income (loss) 74,173 (1,104,311 ) (17,822 ) — (1,047,960 ) Other comprehensive (loss) income (163 ) (136,024 ) (12,065 ) — (148,252 ) Total comprehensive income (loss) $ 74,010 $ (1,240,335 ) $ (29,887 ) $ — $ (1,196,212 ) CONDENSED CONSOLIDATING STATEMENTS OF OPERATIONS AND COMPREHENSIVE (LOSS) INCOME: Fiscal year ended March 31, 2015 Parent Guarantor Subsidiaries Non-Guarantor Subsidiaries Eliminations Consolidated Total Net sales $ — $ 3,592,062 $ 320,907 $ (24,247 ) $ 3,888,722 Operating costs and expenses: Cost of sales — 2,900,408 265,292 (24,247 ) 3,141,453 Selling, general and administrative 50,562 199,569 35,642 — 285,773 Depreciation and amortization 2,269 141,561 14,493 — 158,323 Restructuring charge — 3,193 — — 3,193 Legal settlement gain, net (134,693 ) — — — (134,693 ) (81,862 ) 3,244,731 315,427 (24,247 ) 3,454,049 Operating (loss) income 81,862 347,331 5,480 — 434,673 Intercompany interest and charges (205,075 ) 196,394 8,681 — — Interest expense and other 85,555 10,438 (10,614 ) — 85,379 Income from continuing operations, before income taxes 201,382 140,499 7,413 — 349,294 Income tax expense (benefit) 58,049 54,359 (1,811 ) — 110,597 Net income 143,333 86,140 9,224 — 238,697 Other comprehensive (loss) (4,253 ) (128,800 ) (46,949 ) — (180,002 ) Total comprehensive income (loss) $ 139,080 $ (42,660 ) $ (37,725 ) $ — $ 58,695 CONDENSED CONSOLIDATING STATEMENTS OF OPERATIONS AND COMPREHENSIVE (LOSS) INCOME: Fiscal year ended March 31, 2014 Parent Guarantor Subsidiaries Non-Guarantor Subsidiaries Eliminations Consolidated Total Net sales $ — $ 3,569,094 $ 197,987 $ (3,827 ) $ 3,763,254 Operating costs and expenses: Cost of sales — 2,760,627 155,002 (3,827 ) 2,911,802 Selling, general and administrative 36,670 192,422 25,623 — 254,715 Depreciation and amortization 2,782 152,593 8,902 — 164,277 Restructuring charge — 31,290 — — 31,290 Curtailments, settlements and early retirement incentives 1,166 — — — 1,166 40,618 3,136,932 189,527 (3,827 ) 3,363,250 Operating (loss) income (40,618 ) 432,162 8,460 — 400,004 Intercompany interest and charges (215,079 ) 207,397 7,682 — — Interest expense and other 86,094 6,103 (4,426 ) — 87,771 Income from continuing operations, before income taxes 88,367 218,662 5,204 — 312,233 Income tax expense 20,478 85,061 438 — 105,977 Net income 67,889 133,601 4,766 — 206,256 Other comprehensive income (loss) 1,481 43,898 (3,315 ) — 42,064 Total comprehensive income $ 69,370 $ 177,499 $ 1,451 $ — $ 248,320</t>
  </si>
  <si>
    <t>Condensed consolidating statements of cash flows</t>
  </si>
  <si>
    <t xml:space="preserve"> Fiscal year ended March 31, 2016 Parent Guarantor Subsidiaries Non-Guarantor Subsidiaries Eliminations Consolidated Total Net income (loss) $ 74,173 $ (1,104,311 ) $ (17,822 ) $ — $ (1,047,960 ) Adjustments to reconcile net income to net cash (used in) provided by operating activities (106,837 ) 1,207,850 24,629 6,181 1,131,823 Net cash (used in) provided by operating activities (32,664 ) 103,539 6,807 6,181 83,863 Capital expenditures (986 ) (57,503 ) (21,558 ) — (80,047 ) Proceeds from sale of assets and businesses — 5,877 192 — 6,069 Cash used for businesses and intangible assets acquired — (48,051 ) (6,000 ) — (54,051 ) Net cash used in investing activities (986 ) (99,677 ) (27,366 ) — (128,029 ) Net increase in revolving credit facility (8,256 ) — — — (8,256 ) Proceeds on issuance of debt — 6,497 128,300 — 134,797 Retirements and repayments of debt (19,024 ) (24,893 ) (37,000 ) — (80,917 ) Payments of deferred financing costs (185 ) — — — (185 ) Dividends paid (7,889 ) — — — (7,889 ) Repayment of governmental grant — (5,000 ) — — (5,000 ) Repurchase of restricted shares for minimum tax obligation (96 ) — — — (96 ) Intercompany financing and advances 70,024 19,316 (83,159 ) (6,181 ) — Net cash provided by (used in) financing activities 34,574 (4,080 ) 8,141 (6,181 ) 32,454 Effect of exchange rate changes on cash and cash equivalents — — 79 — 79 Net change in cash and cash equivalents 924 (218 ) (12,339 ) — (11,633 ) Cash and cash equivalents at beginning of year 620 419 31,578 — 32,617 Cash and cash equivalents at end of year $ 1,544 $ 201 $ 19,239 $ — $ 20,984 CONDENSED CONSOLIDATING STATEMENTS OF CASH FLOWS: Fiscal year ended March 31, 2015 Parent Guarantor Subsidiaries Non-Guarantor Subsidiaries Eliminations Consolidated Total Net income $ 143,333 $ 86,140 $ 9,224 $ — $ 238,697 Adjustments to reconcile net income to net cash (used by)provided by operating activities (154,295 ) 397,607 (25,590 ) 10,913 228,635 Net cash (used in) provided by operating activities (10,962 ) 483,747 (16,366 ) 10,913 467,332 Capital expenditures (905 ) (92,686 ) (16,413 ) — (110,004 ) Reimbursements of capital expenditures — 653 — — 653 Proceeds from sale of assets and businesses — 3,092 75 — 3,167 Cash used for businesses and intangible assets acquired — 112,110 (73,829 ) — 38,281 Net cash (used in) provided by investing activities (905 ) 23,169 (90,167 ) — (67,903 ) Net increase in revolving credit facility (46,150 ) — — — (46,150 ) Proceeds on issuance of debt 300,000 37,660 171,300 — 508,960 Retirements and repayments of debt (401,232 ) (20,928 ) (233,700 ) — (655,860 ) Purchase of common stock (184,380 ) — — — (184,380 ) Payments of deferred financing costs (6,487 ) — — — (6,487 ) Dividends paid (8,100 ) — — — (8,100 ) Repayment of governmental grant — (3,198 ) — — (3,198 ) Repurchase of restricted shares for minimum tax obligation (673 ) — — — (673 ) Proceeds from exercise of stock options, including excess tax benefit 720 — — — 720 Intercompany financing and advances 355,969 (521,180 ) 176,124 (10,913 ) — Net cash provided by (used in) financing activities 9,667 (507,646 ) 113,724 (10,913 ) (395,168 ) Effect of exchange rate changes on cash and cash equivalents — — (642 ) — (642 ) Net change in cash and cash equivalents (2,200 ) (730 ) 6,549 — 3,619 Cash and cash equivalents at beginning of year 2,820 1,149 25,029 — 28,998 Cash and cash equivalents at end of year $ 620 $ 419 $ 31,578 $ — $ 32,617 CONDENSED CONSOLIDATING STATEMENTS OF CASH FLOWS: Fiscal year ended March 31, 2014 Parent Guarantor Subsidiaries Non-Guarantor Subsidiaries Eliminations Consolidated Total Net income $ 67,889 $ 133,601 $ 4,766 $ — $ 206,256 Adjustments to reconcile net income to net cash provided by operating activities 108,816 (170,631 ) (3,502 ) (5,802 ) (71,119 ) Net cash provided by (used in) operating activities 176,705 (37,030 ) 1,264 (5,802 ) 135,137 Capital expenditures (2,381 ) (185,794 ) (18,239 ) — (206,414 ) Reimbursements of capital expenditures — 9,086 — — 9,086 Proceeds from sale of assets and businesses — 45,038 9 — 45,047 Cash used for businesses and intangible assets acquired — (6,505 ) (87,951 ) — (94,456 ) Net cash used in investing activities (2,381 ) (138,175 ) (106,181 ) — (246,737 ) Net increase in revolving credit facility 98,557 — — — 98,557 Proceeds on issuance of debt 375,000 30,503 45,500 — 451,003 Retirements and repayments of debt (271,812 ) (27,218 ) (117,615 ) — (416,645 ) Purchase of common stock (19,134 ) — — — (19,134 ) Payments of deferred financing costs (3,297 ) — — — (3,297 ) Dividends paid (8,344 ) — — — (8,344 ) Proceeds from governmental grant — 3,456 — — 3,456 Repurchase of restricted shares for minimum tax obligation (2,726 ) — — — (2,726 ) Proceeds from exercise of stock options, including excess tax benefit 329 — — — 329 Intercompany financing and advances (343,187 ) 168,076 169,309 5,802 — Net cash (used in) provided by financing activities (174,614 ) 174,817 97,194 5,802 103,199 Effect of exchange rate changes on cash and cash equivalents — — 5,362 — 5,362 Net change in cash and cash equivalents (290 ) (388 ) (2,361 ) — (3,039 ) Cash and cash equivalents at beginning of year 3,110 1,537 27,390 — 32,037 Cash and cash equivalents at end of year $ 2,820 $ 1,149 $ 25,029 $ — $ 28,998</t>
  </si>
  <si>
    <t>QUARTERLY FINANCIAL INFORMATION (Unaudited) QUARTERLY FINANCIAL INFORMATION (Unaudited) (Tables)</t>
  </si>
  <si>
    <t>Schedule of Quarterly Financial Information [Table Text Block]</t>
  </si>
  <si>
    <t xml:space="preserve"> Fiscal 2016 Fiscal 2015 June 30 Sept. 30 Dec. 31 (7) Mar. 31 (8) June 30 (3) (4) Sept. 30 Dec. 31 (5) (6) Mar. 31 BUSINESS SEGMENT SALES Aerostructures $ 611,838 $ 604,874 $ 553,627 $ 657,470 $ 612,160 $ 632,510 $ 560,346 $ 705,355 Aerospace Systems 277,647 280,155 288,288 320,705 219,852 288,902 279,198 301,165 Aftermarket Services 74,745 73,777 78,127 84,745 67,608 74,343 80,690 81,372 Inter-segment Elimination (4,592 ) (4,032 ) (6,176 ) (5,126 ) (2,715 ) (1,632 ) (2,817 ) (7,615 ) TOTAL SALES $ 959,638 $ 954,774 $ 913,866 $ 1,057,794 $ 896,905 $ 994,123 $ 917,417 $ 1,080,277 GROSS PROFIT (1) $ 201,732 $ 197,742 $ 195,405 $ (420,767 ) $ 188,112 $ 197,566 $ 24,068 $ 237,071 OPERATING INCOME Aerostructures $ 66,007 $ 67,099 $ (187,265 ) $ (1,220,618 ) $ 68,819 $ 70,008 $ (104,231 ) $ 86,389 Aerospace Systems 51,253 46,140 52,754 66,373 37,352 46,214 41,863 58,613 Aftermarket Services 9,987 9,125 12,402 (6,537 ) 10,504 11,620 12,490 13,317 Corporate (19,381 ) (12,317 ) (4,141 ) (21,987 ) 123,849 (13,144 ) (11,388 ) (17,602 ) TOTAL OPERATING INCOME $ 107,866 $ 110,047 $ (126,250 ) $ (1,182,769 ) $ 240,524 $ 114,698 (61,266 ) $ 140,717 NET INCOME $ 62,732 $ 61,612 $ (88,649 ) $ (1,083,655 ) $ 128,243 $ 67,446 (39,832 ) $ 82,840 Basic Earnings (Loss) per share $ 1.28 $ 1.25 $ (1.80 ) $ (22.01 ) $ 2.48 $ 1.32 $ (0.79 ) $ 1.66 Diluted Earnings (Loss) per share (2) $ 1.27 $ 1.25 $ (1.80 ) $ (22.01 ) $ 2.46 $ 1.32 $ (0.79 ) $ 1.66</t>
  </si>
  <si>
    <t>Valuation and Qualifying Accounts Valuation and Qualifying Accounts (Tables)</t>
  </si>
  <si>
    <t>AMORTIZATION OF ACQUIRED CONTRACTS POLICIES (Details) - USD ($) $ in Thousands</t>
  </si>
  <si>
    <t>Acquired contract liabilities, net</t>
  </si>
  <si>
    <t>Aerostructures</t>
  </si>
  <si>
    <t>Future Amortization Income, Year One</t>
  </si>
  <si>
    <t>Future Amortization Income, Year Two</t>
  </si>
  <si>
    <t>Future Amortization Income, Year Three</t>
  </si>
  <si>
    <t>Future Amortization Income, Year Four</t>
  </si>
  <si>
    <t>Future Amortization Income, Year Five</t>
  </si>
  <si>
    <t>TRADE AND OTHER RECEIVABLES POLICIES (Details 3) - USD ($) $ in Thousands</t>
  </si>
  <si>
    <t>Accounts, Notes, Loans and Financing Receivable [Line Items]</t>
  </si>
  <si>
    <t>Billed</t>
  </si>
  <si>
    <t>Unbilled</t>
  </si>
  <si>
    <t>Total trade receivables</t>
  </si>
  <si>
    <t>Other receivables</t>
  </si>
  <si>
    <t>Total trade and other receivables</t>
  </si>
  <si>
    <t>Total trade and other receivables, net</t>
  </si>
  <si>
    <t>MISCELLANEOUS ACCOUNTING POLICIES (Details) - USD ($) $ in Thousands</t>
  </si>
  <si>
    <t>Concentration of Credit Risk</t>
  </si>
  <si>
    <t>Business Acquisition, Purchase Price Allocation, Unfavorable Contract Accrual</t>
  </si>
  <si>
    <t>Amortization of Acquired Contract Liabilities</t>
  </si>
  <si>
    <t>Share-based Compensation</t>
  </si>
  <si>
    <t>Research and Development Expense [Abstract]</t>
  </si>
  <si>
    <t>Research and Development Expense</t>
  </si>
  <si>
    <t>Net sales | Aftermarket Services</t>
  </si>
  <si>
    <t>Concentration Risk, Percentage</t>
  </si>
  <si>
    <t>6.00%</t>
  </si>
  <si>
    <t>SUPPLEMENTAL CASH FLOW POLICIES (Details) - USD ($) $ in Thousands</t>
  </si>
  <si>
    <t>Deferred Finance Costs, Noncurrent, Net</t>
  </si>
  <si>
    <t>Income taxes paid, net of refunds received</t>
  </si>
  <si>
    <t>Interest Paid</t>
  </si>
  <si>
    <t>Equipment leasing facility and other capital leases</t>
  </si>
  <si>
    <t>Capital lease obligations entered into to finance capital additions</t>
  </si>
  <si>
    <t>Aftermarket Services | Sales Revenue, Goods, Net [Member]</t>
  </si>
  <si>
    <t>CHANGES IN ESTIMATES POLICIES (Details) - USD ($)</t>
  </si>
  <si>
    <t>Change in Accounting Estimate [Line Items]</t>
  </si>
  <si>
    <t>Loss on Contracts</t>
  </si>
  <si>
    <t>Operating Income [Member]</t>
  </si>
  <si>
    <t>Change in Accounting Estimate</t>
  </si>
  <si>
    <t>Net Income [Member]</t>
  </si>
  <si>
    <t>Earnings Per Share, Diluted [Member]</t>
  </si>
  <si>
    <t>Gross Favorable Change in Estimates [Member]</t>
  </si>
  <si>
    <t>Gross Unfavorable Changes In Estimates [Member]</t>
  </si>
  <si>
    <t>SUMMARY OF SIGNIFICANT ACCOUNTING POLICIES LONG-LIVED ASSET POLICIES (Details) - USD ($) $ in Thousands</t>
  </si>
  <si>
    <t>Dec. 31, 2015</t>
  </si>
  <si>
    <t>Indefinite-Lived Intangible Assets (Excluding Goodwill)</t>
  </si>
  <si>
    <t>Finite-Lived Intangible Assets, Weighted-Average Useful Life</t>
  </si>
  <si>
    <t>20 years</t>
  </si>
  <si>
    <t>Minimum [Member]</t>
  </si>
  <si>
    <t>3 years</t>
  </si>
  <si>
    <t>Minimum [Member] | Building and Building Improvements [Member]</t>
  </si>
  <si>
    <t>Property, Plant and Equipment, Useful Life, Minimum</t>
  </si>
  <si>
    <t>15 years</t>
  </si>
  <si>
    <t>Minimum [Member] | Machinery and Equipment [Member]</t>
  </si>
  <si>
    <t>7 years</t>
  </si>
  <si>
    <t>Minimum [Member] | Other Machinery and Equipment [Member]</t>
  </si>
  <si>
    <t>Maximum [Member]</t>
  </si>
  <si>
    <t>32 years</t>
  </si>
  <si>
    <t>Maximum [Member] | Building and Building Improvements [Member]</t>
  </si>
  <si>
    <t>39 years 6 months</t>
  </si>
  <si>
    <t>Maximum [Member] | Machinery and Equipment [Member]</t>
  </si>
  <si>
    <t>Maximum [Member] | Other Machinery and Equipment [Member]</t>
  </si>
  <si>
    <t>10 years</t>
  </si>
  <si>
    <t>SUMMARY OF SIGNIFICANT ACCOUNTING POLICIES PRODUCT WARRANTY POLICIES (Details) - USD ($) $ in Thousands</t>
  </si>
  <si>
    <t>Standard Product Warranty Term (in years)</t>
  </si>
  <si>
    <t>Extended Product Warranty Term (in years)</t>
  </si>
  <si>
    <t>Product Warranty Accrual</t>
  </si>
  <si>
    <t>SUMMARY OF SIGNIFICANT ACCOUNTING POLICIES CAPITAL LEASES (Details) - USD ($) $ in Thousands</t>
  </si>
  <si>
    <t>Capital Leased Assets [Line Items]</t>
  </si>
  <si>
    <t>Stock Issued During Period, Shares, Conversion of Convertible Securities</t>
  </si>
  <si>
    <t>Capital Lease Obligations [Member]</t>
  </si>
  <si>
    <t>Capital Lease Obligations Incurred</t>
  </si>
  <si>
    <t>SUMMARY OF SIGNIFICANT ACCOUNTING POLICIES DEFERRED FINANCING COSTS (Details) - USD ($) $ in Thousands</t>
  </si>
  <si>
    <t>SUMMARY OF SIGNIFICANT ACCOUNTING POLICIES SUPPLEMENTAL CASH FLOW INFORMATION (Details) - USD ($) $ in Thousands</t>
  </si>
  <si>
    <t>Income Taxes Paid, Net</t>
  </si>
  <si>
    <t>SUMMARY OF SIGNIFICANT ACCOUNTING POLICIES STOCK-BASED COMPENSATION (Details) - USD ($) $ in Thousands</t>
  </si>
  <si>
    <t>Excess Tax Benefit from Share-based Compensation, Financing Activities</t>
  </si>
  <si>
    <t>SUMMARY OF SIGNIFICANT ACCOUNTING POLICIES INTANGIBLE ASSETS (Details) - USD ($) $ in Thousands</t>
  </si>
  <si>
    <t>Finite-Lived Intangible Assets [Line Items]</t>
  </si>
  <si>
    <t>Finite-Lived Intangible Asset, Useful Life</t>
  </si>
  <si>
    <t>Aerostructures | Trade Names [Member]</t>
  </si>
  <si>
    <t>Aerostructures | Goodwill [Member]</t>
  </si>
  <si>
    <t>Reporting Unit, Percentage of Fair Value in Excess of Carrying Amount</t>
  </si>
  <si>
    <t>5.00%</t>
  </si>
  <si>
    <t>SUMMARY OF SIGNIFICANT ACCOUNTING POLICIES RESEARCH AND DEVELOPMENT (Details) - USD ($) $ in Thousands</t>
  </si>
  <si>
    <t>ACQUISITIONS (Details) - USD ($)</t>
  </si>
  <si>
    <t>3 Months Ended</t>
  </si>
  <si>
    <t>Dec. 31, 2013</t>
  </si>
  <si>
    <t>Oct. 21, 2015</t>
  </si>
  <si>
    <t>Dec. 30, 2014</t>
  </si>
  <si>
    <t>Oct. 17, 2014</t>
  </si>
  <si>
    <t>Jun. 27, 2014</t>
  </si>
  <si>
    <t>Oct. 04, 2013</t>
  </si>
  <si>
    <t>May. 06, 2013</t>
  </si>
  <si>
    <t>Acquisitions</t>
  </si>
  <si>
    <t>Acquired Finite-lived Intangible Assets, Weighted Average Useful Life</t>
  </si>
  <si>
    <t>12 years</t>
  </si>
  <si>
    <t>Pro forma results of operations</t>
  </si>
  <si>
    <t>Business Combination, Pro Forma Information, Revenue of Acquiree since Acquisition Date, Actual</t>
  </si>
  <si>
    <t>Business Combination, Pro Forma Information, Earnings or Loss of Acquiree since Acquisition Date, Actual</t>
  </si>
  <si>
    <t>Business Acquisition, Cost of Acquired Entity, Cash Paid</t>
  </si>
  <si>
    <t>Cash</t>
  </si>
  <si>
    <t>Accounts receivable</t>
  </si>
  <si>
    <t>Inventory</t>
  </si>
  <si>
    <t>Prepaid expenses and other</t>
  </si>
  <si>
    <t>Property and equipment</t>
  </si>
  <si>
    <t>Intangible assets</t>
  </si>
  <si>
    <t>Deferred tax assets</t>
  </si>
  <si>
    <t>Total liabilities</t>
  </si>
  <si>
    <t>Business Combination, Acquisition Related Costs</t>
  </si>
  <si>
    <t>Business Combination, Indemnification Assets, Amount as of Acquisition Date</t>
  </si>
  <si>
    <t>Business Combination, Liabilities Arising from Contingencies, Amount Recognized</t>
  </si>
  <si>
    <t>11 years</t>
  </si>
  <si>
    <t>Business Combination, Consideration Transferred, Other</t>
  </si>
  <si>
    <t>Other Noncurrent Assets</t>
  </si>
  <si>
    <t>Insulfab [Member]</t>
  </si>
  <si>
    <t>General Donlee Canada, Inc [Member]</t>
  </si>
  <si>
    <t>Primus [Member]</t>
  </si>
  <si>
    <t>Business Combination, Recognized Identifiable Assets Acquired and Liabilities Assumed, Noncurrent Liabilities, Long-term Debt</t>
  </si>
  <si>
    <t>Secured Debt [Member] | General Donlee Canada, Inc [Member]</t>
  </si>
  <si>
    <t>Convertible Debt [Member] | General Donlee Canada, Inc [Member]</t>
  </si>
  <si>
    <t>DISCONTINUED OPERATIONS AND ASSETS HELD FOR SALE (Details) - USD ($) $ in Thousands</t>
  </si>
  <si>
    <t>Jun. 30, 2014</t>
  </si>
  <si>
    <t>Triumph Aerospace Systems-Wichita [Member]</t>
  </si>
  <si>
    <t>Discontinued operations and assets held for sale</t>
  </si>
  <si>
    <t>Total Cash and Noncash Divestiture, Amount of Consideration Received</t>
  </si>
  <si>
    <t>Triumph Instruments [Member]</t>
  </si>
  <si>
    <t>Proceeds from Divestiture of Businesses</t>
  </si>
  <si>
    <t>Noncash or Part Noncash Divestiture, Amount of Consideration Received</t>
  </si>
  <si>
    <t>Gain (Loss) on Disposition of Assets</t>
  </si>
  <si>
    <t>INVENTORIES (Details) - USD ($) $ in Thousands</t>
  </si>
  <si>
    <t>Raw materials</t>
  </si>
  <si>
    <t>Work-in-process</t>
  </si>
  <si>
    <t>Finished goods</t>
  </si>
  <si>
    <t>Less: unliquidated progress payments</t>
  </si>
  <si>
    <t>Total inventories</t>
  </si>
  <si>
    <t>Inventory, Net, Government Contacts</t>
  </si>
  <si>
    <t>Preproduction Costs Related to Long-term Supply Arrangements, Costs Capitalized</t>
  </si>
  <si>
    <t>Provision for Loss on Contracts</t>
  </si>
  <si>
    <t>Preproduction Costs Related to Long-term Supply Arrangements, Net</t>
  </si>
  <si>
    <t>Bombardier [Member]</t>
  </si>
  <si>
    <t>Supply Commitment, Description</t>
  </si>
  <si>
    <t>300 ship sets</t>
  </si>
  <si>
    <t>Embraer [Member]</t>
  </si>
  <si>
    <t>Total Bombardier and Embraer [Member]</t>
  </si>
  <si>
    <t>PROPERTY AND EQUIPMENT PROPERTY AND EQUIPMENT (Details) - USD ($) $ in Thousands</t>
  </si>
  <si>
    <t>Land</t>
  </si>
  <si>
    <t>Construction in process</t>
  </si>
  <si>
    <t>Buildings and improvements</t>
  </si>
  <si>
    <t>Furniture, fixtures and computer equipment</t>
  </si>
  <si>
    <t>Machinery and equipment</t>
  </si>
  <si>
    <t>Property, Plant and Equipment, Gross</t>
  </si>
  <si>
    <t>Less accumulated depreciation</t>
  </si>
  <si>
    <t>Depreciation</t>
  </si>
  <si>
    <t>Capitalized Computer Software, Gross</t>
  </si>
  <si>
    <t>Capitalized Computer Software, Accumulated Amortization</t>
  </si>
  <si>
    <t>GOODWILL (Details) - USD ($) $ in Thousands</t>
  </si>
  <si>
    <t>Changes in the carrying value of goodwill</t>
  </si>
  <si>
    <t>Balance at the beginning of the period</t>
  </si>
  <si>
    <t>Goodwill recognized in connection with acquisitions</t>
  </si>
  <si>
    <t>Effect of exchange rate changes and other</t>
  </si>
  <si>
    <t>Balance at the end of the period</t>
  </si>
  <si>
    <t>Goodwill, Fair Value Disclosure</t>
  </si>
  <si>
    <t>Aerospace Systems</t>
  </si>
  <si>
    <t>Aftermarket Services</t>
  </si>
  <si>
    <t>Goodwill [Member]</t>
  </si>
  <si>
    <t>Goodwill [Member] | Aerostructures</t>
  </si>
  <si>
    <t>Goodwill [Member] | Aerospace Systems</t>
  </si>
  <si>
    <t>Goodwill [Member] | Aftermarket Services</t>
  </si>
  <si>
    <t>Finite-Lived Intangible Assets, Net</t>
  </si>
  <si>
    <t>Trade Names [Member] | Aerostructures</t>
  </si>
  <si>
    <t>GOODWILL AND OTHER INTANGIBLE ASSETS Schedule Of Finite-Lived And Indefinite-Lived Intangible Assets By Major Class (Details) - USD ($) $ in Thousands</t>
  </si>
  <si>
    <t>Finite-Lived Intangible Assets, Accumulated Amortization</t>
  </si>
  <si>
    <t>Intangible Assets (Excluding Goodwill), Gross</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Future Amortization Expense, after Year Five</t>
  </si>
  <si>
    <t>Customer Relationships [Member]</t>
  </si>
  <si>
    <t>16 years 5 months</t>
  </si>
  <si>
    <t>16 years 6 months</t>
  </si>
  <si>
    <t>Finite-Lived Intangible Assets, Gross</t>
  </si>
  <si>
    <t>Licensing Agreements [Member]</t>
  </si>
  <si>
    <t>11 years 8 months</t>
  </si>
  <si>
    <t>11 years 9 months</t>
  </si>
  <si>
    <t>Non-Compete Agreements and Other [Member]</t>
  </si>
  <si>
    <t>16 years 1 month</t>
  </si>
  <si>
    <t>15 years 11 months</t>
  </si>
  <si>
    <t>Royalty Rate - Low End [Member]</t>
  </si>
  <si>
    <t>Assumption for Fair Value of Assets or Liabilities that relate to Transferor's Continuing Involvement, Other Key Assumption Rate or Value</t>
  </si>
  <si>
    <t>Royalty Rate - High End [Member]</t>
  </si>
  <si>
    <t>Discount Rate - Low End [Member]</t>
  </si>
  <si>
    <t>Discount Rate - High End [Member]</t>
  </si>
  <si>
    <t>ACCRUED EXPENSES (Details) - USD ($) $ in Thousands</t>
  </si>
  <si>
    <t>Accrued Expenses [Line Items]</t>
  </si>
  <si>
    <t>Defined Benefit Pension Plan Liabilities, Current</t>
  </si>
  <si>
    <t>Deferred Revenue, Current</t>
  </si>
  <si>
    <t>Other Postretirement Defined Benefit Plan, Liabilities, Current</t>
  </si>
  <si>
    <t>Employee-related Liabilities, Current</t>
  </si>
  <si>
    <t>Interest Payable, Current</t>
  </si>
  <si>
    <t>Product Warranty Accrual, Current</t>
  </si>
  <si>
    <t>Workers' Compensation Liability, Current</t>
  </si>
  <si>
    <t>Accrued Income Taxes, Current</t>
  </si>
  <si>
    <t>Other Accrued Liabilities, Current</t>
  </si>
  <si>
    <t>LEASES (Details) - USD ($) $ in Thousands</t>
  </si>
  <si>
    <t>Operating Lease Commitments by Year [Line Item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 Net</t>
  </si>
  <si>
    <t>LONG-TERM DEBT (Details) - USD ($) $ in Thousands</t>
  </si>
  <si>
    <t>Long-term debt</t>
  </si>
  <si>
    <t>Deferred Finance Costs, Net</t>
  </si>
  <si>
    <t>Less current portion</t>
  </si>
  <si>
    <t>Long-term debt, Net</t>
  </si>
  <si>
    <t>Revolving credit facility</t>
  </si>
  <si>
    <t>Term loan credit agreement</t>
  </si>
  <si>
    <t>Derivative Asset, Fair Value, Gross Asset</t>
  </si>
  <si>
    <t>Receivable securitization facility</t>
  </si>
  <si>
    <t>Senior subordinated notes due 2017</t>
  </si>
  <si>
    <t>Debt Instrument, Interest Rate, Stated Percentage</t>
  </si>
  <si>
    <t>8.00%</t>
  </si>
  <si>
    <t>Senior notes due 2018</t>
  </si>
  <si>
    <t>8.63%</t>
  </si>
  <si>
    <t>Senior Notes due 2021 [Member]</t>
  </si>
  <si>
    <t>4.875%</t>
  </si>
  <si>
    <t>Senior Notes Due 2022 [Member]</t>
  </si>
  <si>
    <t>5.25%</t>
  </si>
  <si>
    <t>Other debt</t>
  </si>
  <si>
    <t>Estimate of Fair Value Measurement [Member]</t>
  </si>
  <si>
    <t>Reported Value Measurement [Member]</t>
  </si>
  <si>
    <t>LONG-TERM DEBT (Details 2) - USD ($) $ in Thousands</t>
  </si>
  <si>
    <t>Payments of Financing Costs</t>
  </si>
  <si>
    <t>Outstanding borrowing amount</t>
  </si>
  <si>
    <t>Aggregate principal borrowing capacity</t>
  </si>
  <si>
    <t>Accordion feature</t>
  </si>
  <si>
    <t>Debt Instrument, Description of Variable Rate Basis</t>
  </si>
  <si>
    <t>LIBOR</t>
  </si>
  <si>
    <t>Letters of credit outstanding amount</t>
  </si>
  <si>
    <t>Borrowing capacity under revolving credit facility after reductions for borrowings and letters of credit outstanding</t>
  </si>
  <si>
    <t>Line of Credit Facility, Current Borrowing Capacity</t>
  </si>
  <si>
    <t>Program fee on the amount outstanding (as a percent)</t>
  </si>
  <si>
    <t>0.40%</t>
  </si>
  <si>
    <t>Line of Credit Facility, Commitment Fee Percentage</t>
  </si>
  <si>
    <t>Percentage of line of credit on which commitment fees are charged (as a percent)</t>
  </si>
  <si>
    <t>100.00%</t>
  </si>
  <si>
    <t>Fixed Asset Financing [Member]</t>
  </si>
  <si>
    <t>Minimum [Member] | Revolving credit facility</t>
  </si>
  <si>
    <t>Debt Instrument, Basis Spread on Variable Rate</t>
  </si>
  <si>
    <t>1.38%</t>
  </si>
  <si>
    <t>Commitment fees (as a percent)</t>
  </si>
  <si>
    <t>0.25%</t>
  </si>
  <si>
    <t>Maximum [Member] | Revolving credit facility</t>
  </si>
  <si>
    <t>2.50%</t>
  </si>
  <si>
    <t>0.45%</t>
  </si>
  <si>
    <t>LONG-TERM DEBT (Details 3) - USD ($) $ / shares in Units, $ in Thousands</t>
  </si>
  <si>
    <t>Mar. 31, 2013</t>
  </si>
  <si>
    <t>Net proceeds from sale of notes</t>
  </si>
  <si>
    <t>Repayments of Convertible Debt</t>
  </si>
  <si>
    <t>Additional number of shares included in diluted earning per share calculation (in shares)</t>
  </si>
  <si>
    <t>Debt instrument principal amount</t>
  </si>
  <si>
    <t>Debt Instrument, Future Redemption Price as Percentage of Original Principal in Fifth Year</t>
  </si>
  <si>
    <t>104.00%</t>
  </si>
  <si>
    <t>Proceeds from loan, percentage of principal (as a percent)</t>
  </si>
  <si>
    <t>98.56%</t>
  </si>
  <si>
    <t>Gain on early extinguishment of debt</t>
  </si>
  <si>
    <t>Effective interest yield on principal amount (as a percent)</t>
  </si>
  <si>
    <t>8.25%</t>
  </si>
  <si>
    <t>104.79%</t>
  </si>
  <si>
    <t>99.27%</t>
  </si>
  <si>
    <t>8.75%</t>
  </si>
  <si>
    <t>The maximum percentage of the principal amounts of the debt instrument which the entity may redeem (as a percent)</t>
  </si>
  <si>
    <t>35.00%</t>
  </si>
  <si>
    <t>Asset sales redemption price, percentage of principal (as a percent)</t>
  </si>
  <si>
    <t>Percentage of principal amount that the holder of the note may require the entity to repurchase due to a fundamental change undergone by the entity, subject to certain conditions (as a percent)</t>
  </si>
  <si>
    <t>101.00%</t>
  </si>
  <si>
    <t>The limit of the principal amount of the debt instrument which the entity may redeem (as a percent)</t>
  </si>
  <si>
    <t>104.875%</t>
  </si>
  <si>
    <t>Convertible senior subordinated notes</t>
  </si>
  <si>
    <t>Debt Instrument, Repurchase Option Percentage of Original Principal</t>
  </si>
  <si>
    <t>Conversion price (in dollars per share)</t>
  </si>
  <si>
    <t>Average price of common stock (in dollars per share)</t>
  </si>
  <si>
    <t>LONG-TERM DEBT LONG-TERM DEBT (Details 4) - USD ($) $ in Thousands</t>
  </si>
  <si>
    <t>Jun. 30, 2016</t>
  </si>
  <si>
    <t>Line of Credit Facility, Increase (Decrease), Net [Abstract]</t>
  </si>
  <si>
    <t>Debt and Capital Lease Obligations</t>
  </si>
  <si>
    <t>Interest Costs, Capitalized During Period</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enior Notes [Member]</t>
  </si>
  <si>
    <t>Gains (Losses) on Extinguishment of Debt</t>
  </si>
  <si>
    <t>105.25%</t>
  </si>
  <si>
    <t>Secured Debt [Member]</t>
  </si>
  <si>
    <t>Line of Credit Facility, Maximum Borrowing Capacity</t>
  </si>
  <si>
    <t>Line of Credit Facility, Amount Outstanding Commitment Fee, Percentage</t>
  </si>
  <si>
    <t>Receivables Purchase Agreement [Member]</t>
  </si>
  <si>
    <t>Interest Rate - Low End [Member] | Receivables Purchase Agreement [Member]</t>
  </si>
  <si>
    <t>0.65%</t>
  </si>
  <si>
    <t>Interest Rate - High End [Member] | Receivables Purchase Agreement [Member]</t>
  </si>
  <si>
    <t>0.70%</t>
  </si>
  <si>
    <t>Subsequent Event [Member] | Secured Debt [Member]</t>
  </si>
  <si>
    <t>Subsequent Event [Member] | Revolving credit facility</t>
  </si>
  <si>
    <t>Subsequent Event [Member] | Lenders Elected to Extend [Member] | Secured Debt [Member]</t>
  </si>
  <si>
    <t>OTHER NONCURRENT LIABILITIES (Details) - USD ($) $ in Thousands</t>
  </si>
  <si>
    <t>Deferred Revenue and Credits, Noncurrent</t>
  </si>
  <si>
    <t>Workers' Compensation Liability, Noncurrent</t>
  </si>
  <si>
    <t>Accrued Environmental Loss Contingencies, Noncurrent</t>
  </si>
  <si>
    <t>Product Warranty Accrual, Noncurrent</t>
  </si>
  <si>
    <t>Accrued Income Taxes, Noncurrent</t>
  </si>
  <si>
    <t>Loss Contingency, Accrual, Noncurrent</t>
  </si>
  <si>
    <t>Liabilities, Noncurrent</t>
  </si>
  <si>
    <t>INCOME TAXES SUMMARY OF PRETAX INCOME BY JURISDICTION (Details) - USD ($) $ in Thousands</t>
  </si>
  <si>
    <t>Income Tax Examination [Line Items]</t>
  </si>
  <si>
    <t>(Loss) income from continuing operations, before income taxes</t>
  </si>
  <si>
    <t>Foreign Country [Member]</t>
  </si>
  <si>
    <t>Domestic Country [Member]</t>
  </si>
  <si>
    <t>INCOME TAXES COMPONENTS OF INCOME TAX PROVISION (Details) - USD ($) $ in Thousand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OME TAXES EFFECTIVE INCOME TAX RATE RECONCILIATION (Details) - USD ($)</t>
  </si>
  <si>
    <t>Effective Income Tax Rate Reconciliation, at Federal Statutory Income Tax Rate</t>
  </si>
  <si>
    <t>Effective Income Tax Rate Reconciliation, State and Local Income Taxes</t>
  </si>
  <si>
    <t>1.80%</t>
  </si>
  <si>
    <t>0.50%</t>
  </si>
  <si>
    <t>0.90%</t>
  </si>
  <si>
    <t>Effective Income Tax Rate Reconciliation, Nondeductible Expense, Impairment Losses, Amount</t>
  </si>
  <si>
    <t>Effective Income Tax Rate Reconciliation, Nondeductible Expense</t>
  </si>
  <si>
    <t>(0.20%)</t>
  </si>
  <si>
    <t>(0.70%)</t>
  </si>
  <si>
    <t>Effective Income Tax Rate Reconciliation, Tax Credits, Research</t>
  </si>
  <si>
    <t>(1.90%)</t>
  </si>
  <si>
    <t>(1.80%)</t>
  </si>
  <si>
    <t>Effective Income Tax Rate Reconciliation, Tax Credits, Foreign</t>
  </si>
  <si>
    <t>0.20%</t>
  </si>
  <si>
    <t>0.00%</t>
  </si>
  <si>
    <t>Effective Income Tax Rate Reconciliation, Change in Deferred Tax Assets Valuation Allowance, Amount</t>
  </si>
  <si>
    <t>Effective Income Tax Rate Reconciliation, Other Adjustments</t>
  </si>
  <si>
    <t>1.30%</t>
  </si>
  <si>
    <t>(1.00%)</t>
  </si>
  <si>
    <t>Effective income tax rate (as a percent)</t>
  </si>
  <si>
    <t>9.60%</t>
  </si>
  <si>
    <t>31.70%</t>
  </si>
  <si>
    <t>33.90%</t>
  </si>
  <si>
    <t>INCOME TAXES DETAIL OF DEFERRED TAX ASSETS AND LIABILITIES (Details) - USD ($) $ in Thousands</t>
  </si>
  <si>
    <t>Deferred Tax Assets, Operating Loss Carryforwards</t>
  </si>
  <si>
    <t>Deferred Tax Assets, Inventory</t>
  </si>
  <si>
    <t>Deferred Tax Assets, Tax Deferred Expense, Reserves and Accruals</t>
  </si>
  <si>
    <t>Deferred Tax Assets, Tax Deferred Expense, Compensation and Benefits, Pension and Other Postretirement Benefits</t>
  </si>
  <si>
    <t>Deferred Tax Assets, Tax Deferred Expense, Reserves and Accruals, Other</t>
  </si>
  <si>
    <t>Deferred Tax Assets, Other</t>
  </si>
  <si>
    <t>Deferred Tax Assets, Gross</t>
  </si>
  <si>
    <t>Deferred Tax Assets, Valuation Allowance</t>
  </si>
  <si>
    <t>Deferred Tax Assets, Net</t>
  </si>
  <si>
    <t>Deferred Tax Liabilities, Deferred Expense, Capitalized Inventory Costs</t>
  </si>
  <si>
    <t>Deferred Tax Liabilities, Property, Plant and Equipment</t>
  </si>
  <si>
    <t>Deferred Tax Liabilities, Goodwill and Intangible Assets</t>
  </si>
  <si>
    <t>Deferred Tax Liabilities, Other</t>
  </si>
  <si>
    <t>Deferred Tax Liabilities</t>
  </si>
  <si>
    <t>Deferred Tax Liabilities, Net</t>
  </si>
  <si>
    <t>INCOME TAXES ROLLFORWARD OF UNCERTAIN TAX POSITIONS (Details) - USD ($) $ in Thousands</t>
  </si>
  <si>
    <t>Income Tax Contingency [Line Items]</t>
  </si>
  <si>
    <t>Balance at beginning of period</t>
  </si>
  <si>
    <t>Unrecognized Tax Benefits, Increases Resulting from Current Period Tax Positions</t>
  </si>
  <si>
    <t>Unrecognized Tax Benefits, Increases Resulting from Prior Period Tax Positions</t>
  </si>
  <si>
    <t>Unrecognized Tax Benefits, Decreases Resulting from Prior Period Tax Positions</t>
  </si>
  <si>
    <t>Balance at end of period</t>
  </si>
  <si>
    <t>INCOME TAXES (Details) - USD ($) $ / shares in Units, $ in Thousands</t>
  </si>
  <si>
    <t>Tax Credit Carryforward, Valuation Allowance</t>
  </si>
  <si>
    <t>Operating Loss Carryforwards, Expiration Date</t>
  </si>
  <si>
    <t>Mar. 31,
		2035</t>
  </si>
  <si>
    <t>Effective Income Tax Rate Reconciliation, Deduction, Other, Amount</t>
  </si>
  <si>
    <t>Income Tax Holiday, Aggregate Dollar Amount</t>
  </si>
  <si>
    <t>Income Tax Holiday, Income Tax Benefits Per Share</t>
  </si>
  <si>
    <t>Deferred Tax Liability Not Recognized, Amount of Unrecognized Deferred Tax Liability</t>
  </si>
  <si>
    <t>Total accrued income tax related interest and penalties</t>
  </si>
  <si>
    <t>Unrecognized Tax Benefits</t>
  </si>
  <si>
    <t>Effective Income Tax Rate Reconciliation, Nondeductible Expense, Amount</t>
  </si>
  <si>
    <t>Significant Change in Unrecognized Tax Benefits is Reasonably Possible, Amount of Unrecorded Benefit</t>
  </si>
  <si>
    <t>Unrecognized Tax Benefits, Income Tax Penalties and Interest Expense</t>
  </si>
  <si>
    <t>Operating Loss Carryforwards</t>
  </si>
  <si>
    <t>R&amp;D Credit [Member]</t>
  </si>
  <si>
    <t>Effective Income Tax Rate Reconciliation, Tax Credit, Amount</t>
  </si>
  <si>
    <t>STOCKHOLDERS' EQUITY STOCKHOLDERS' EQUITY (Details) - USD ($)</t>
  </si>
  <si>
    <t>Reclassification Adjustment out of Accumulated Other Comprehensive Income [Line Items]</t>
  </si>
  <si>
    <t>Stock Repurchase Program, Number of Shares Authorized to be Repurchased</t>
  </si>
  <si>
    <t>Repayments of convertible debt</t>
  </si>
  <si>
    <t>Common Stock, Voting Rights</t>
  </si>
  <si>
    <t>Preferred Stock, Par or Stated Value Per Share</t>
  </si>
  <si>
    <t>Preferred Stock, Shares Authorized</t>
  </si>
  <si>
    <t>Preferred Stock, Shares Outstanding</t>
  </si>
  <si>
    <t>Other Comprehensive Income (Loss), Foreign Currency Transaction and Translation Gain (Loss) Arising During Period, Net of Tax</t>
  </si>
  <si>
    <t>Other Comprehensive Income (Loss), Unrealized Gain (Loss) on Derivatives Arising During Period, Net of Tax</t>
  </si>
  <si>
    <t>Other Comprehensive Income (Loss), before Reclassifications, Net of Tax</t>
  </si>
  <si>
    <t>Reclassification from Accumulated Other Comprehensive Income, Current Period, Net of Tax</t>
  </si>
  <si>
    <t>Other Comprehensive Income (Loss), Foreign Currency Transaction and Translation Reclassification Adjustment from AOCI, Realized upon Sale or Liquidation, Net of Tax</t>
  </si>
  <si>
    <t>Accumulated Net Gain (Loss) from Designated or Qualifying Cash Flow Hedges [Member]</t>
  </si>
  <si>
    <t>Other Comprehensive Income (Loss), Derivatives Qualifying as Hedges, Net of Tax</t>
  </si>
  <si>
    <t>Accumulated Other Comprehensive Income (Loss), before Tax</t>
  </si>
  <si>
    <t>Subsequent Event [Member]</t>
  </si>
  <si>
    <t>Stock Repurchase Program, Remaining Authorized Repurchase Amount</t>
  </si>
  <si>
    <t>EARNINGS PER SHARE (Details) - shares shares in Thousands</t>
  </si>
  <si>
    <t>Net effect of dilutive stock options (in shares)</t>
  </si>
  <si>
    <t>Potential common shares - convertible debt (in shares)</t>
  </si>
  <si>
    <t>Weighted average common shares outstanding - diluted (in shares)</t>
  </si>
  <si>
    <t>PENSION AND OTHER POSTRETIREMENT BENEFIT PLANS (Details) $ in Thousands</t>
  </si>
  <si>
    <t>Dec. 31, 2015USD ($)</t>
  </si>
  <si>
    <t>Jun. 30, 2015USD ($)</t>
  </si>
  <si>
    <t>Dec. 31, 2013USD ($)</t>
  </si>
  <si>
    <t>Mar. 31, 2015USD ($)</t>
  </si>
  <si>
    <t>Mar. 31, 2014USD ($)</t>
  </si>
  <si>
    <t>Defined Benefit Plan, Fair Value of Plan Assets</t>
  </si>
  <si>
    <t>Description of Defined Contribution Pension and Other Postretirement Plans</t>
  </si>
  <si>
    <t>The Company generally matches contributions up to 50% of the first 6% of compensation contributed by the participant.</t>
  </si>
  <si>
    <t>Defined Benefit Plan, Contributions by Employer</t>
  </si>
  <si>
    <t>Age healthcare premiums are charged to retirees</t>
  </si>
  <si>
    <t>Severance Costs</t>
  </si>
  <si>
    <t>Defined Benefit Plan, Expected Future Benefit Payments, Number of Years</t>
  </si>
  <si>
    <t>Defined Benefit Plan, Assumption, Number of Basis Point Sensitivity, Discount Rate</t>
  </si>
  <si>
    <t>Defined Benefit Plan, Health Care Cost Trend Rate Assumed for Next Fiscal Year</t>
  </si>
  <si>
    <t>6.60%</t>
  </si>
  <si>
    <t>Defined Benefit Plan, Ultimate Health Care Cost Trend Rate</t>
  </si>
  <si>
    <t>4.50%</t>
  </si>
  <si>
    <t>Defined Benefit Plan, Year that Rate Reaches Ultimate Trend Rate</t>
  </si>
  <si>
    <t>Defined Benefit Plan, Effect of Change in Healthcare Cost Trade Rate (as a percent)</t>
  </si>
  <si>
    <t>1.00%</t>
  </si>
  <si>
    <t>Pension benefits</t>
  </si>
  <si>
    <t>defined benefit plan rate of return on assets</t>
  </si>
  <si>
    <t>6.50 - 8.25%</t>
  </si>
  <si>
    <t>Defined Benefit Plan, Actual Return on Plan Assets</t>
  </si>
  <si>
    <t>Defined Benefit Plan, Assumptions Used Calculating Benefit Obligation, Discount Rate</t>
  </si>
  <si>
    <t>3.78%</t>
  </si>
  <si>
    <t>Defined Benefit Plan, Plan Amendments</t>
  </si>
  <si>
    <t>Defined Benefit Plan, Recognized Net Gain (Loss) Due to Settlements</t>
  </si>
  <si>
    <t>Defined Benefit Plan, Special Termination Benefit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Benefit Plan, Effect of a 25 Basis Point Increase in Discount Rate, Obligation</t>
  </si>
  <si>
    <t>Defined Benefit Plan, Effect of a 25 Basis Point Increase in Discount Rate, Net Periodic Benefit Cost</t>
  </si>
  <si>
    <t>Defined Benefit Plan, Effect of a 25 Basis Point Decrease in Discount Rate, Obligation</t>
  </si>
  <si>
    <t>Defined Benefit Plan, Effect of a 25 Basis Point Decrease in Discount Rate, Net Periodic Benefit Cost</t>
  </si>
  <si>
    <t>Defined Benefit Plan, Estimated Future Employer Contributions in Next Fiscal Year</t>
  </si>
  <si>
    <t>Represented Employee Plan [Member]</t>
  </si>
  <si>
    <t>Other postretirement</t>
  </si>
  <si>
    <t>3.73%</t>
  </si>
  <si>
    <t>3.66%</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Non-Represented Employee Plan [Member]</t>
  </si>
  <si>
    <t>Defined Benefit Plan, Settlements, Benefit Obligation</t>
  </si>
  <si>
    <t>Significant Unobservable Inputs (Level 3)</t>
  </si>
  <si>
    <t>Prior Service Cost [Member] | Pension benefits</t>
  </si>
  <si>
    <t>Pension and Other Postretirement Benefit Plans, Amounts that Will be Amortized from Accumulated Other Comprehensive Income (Loss) in Next Fiscal Year</t>
  </si>
  <si>
    <t>Other Comprehensive Income (Loss), Tax</t>
  </si>
  <si>
    <t>Prior Service Cost [Member] | Other postretirement</t>
  </si>
  <si>
    <t>Actuarial Loss (Gain) [Member] | Pension benefits</t>
  </si>
  <si>
    <t>Prescription Drug Subsidy Receipts, Next Twelve Months</t>
  </si>
  <si>
    <t>International Commingled Funds [Member]</t>
  </si>
  <si>
    <t>International Commingled Funds [Member] | Fair Value, Inputs, Level 1 [Member]</t>
  </si>
  <si>
    <t>International Commingled Funds [Member] | Fair Value, Inputs, Level 2 [Member]</t>
  </si>
  <si>
    <t>International Commingled Funds [Member] | Significant Unobservable Inputs (Level 3)</t>
  </si>
  <si>
    <t>Commodity Contract [Member]</t>
  </si>
  <si>
    <t>Commodity Contract [Member] | Fair Value, Inputs, Level 1 [Member]</t>
  </si>
  <si>
    <t>Commodity Contract [Member] | Fair Value, Inputs, Level 2 [Member]</t>
  </si>
  <si>
    <t>Commodity Contract [Member] | Significant Unobservable Inputs (Level 3)</t>
  </si>
  <si>
    <t>Postretirement Life Insurance [Member]</t>
  </si>
  <si>
    <t>Postretirement Life Insurance [Member] | Fair Value, Inputs, Level 1 [Member]</t>
  </si>
  <si>
    <t>Postretirement Life Insurance [Member] | Fair Value, Inputs, Level 2 [Member]</t>
  </si>
  <si>
    <t>Postretirement Life Insurance [Member] | Significant Unobservable Inputs (Level 3)</t>
  </si>
  <si>
    <t>Change in Accounting Estimate, Financial Effect</t>
  </si>
  <si>
    <t>Subsequent Event [Member] | Pension benefits</t>
  </si>
  <si>
    <t>6.50 - 8.00%</t>
  </si>
  <si>
    <t>3.86%</t>
  </si>
  <si>
    <t>Subsequent Event [Member] | Other postretirement</t>
  </si>
  <si>
    <t>Subsequent Event [Member] | Minimum [Member]</t>
  </si>
  <si>
    <t>0.60%</t>
  </si>
  <si>
    <t>Subsequent Event [Member] | Maximum [Member]</t>
  </si>
  <si>
    <t>9.75%</t>
  </si>
  <si>
    <t>PENSION AND OTHER POSTRETIREMENT BENEFIT PLANS CHANGE IN PROJECTED BENEFIT OBLIGATION AND PLAN ASSETS (Details) - USD ($) $ in Thousands</t>
  </si>
  <si>
    <t>Jun. 30, 2015</t>
  </si>
  <si>
    <t>Defined Benefit Plans and Other Postretirement Benefit Plans Table Text Block [Line Items]</t>
  </si>
  <si>
    <t>Fair Value of Plan Assets, balance beginning of year</t>
  </si>
  <si>
    <t>Fair Value of Plan Assets, balance end of year</t>
  </si>
  <si>
    <t>PBO balance at beginning of year</t>
  </si>
  <si>
    <t>Defined Benefit Plan, Service Cost</t>
  </si>
  <si>
    <t>Defined Benefit Plan, Interest Cost</t>
  </si>
  <si>
    <t>Defined Benefit Plan, Actuarial Gain (Loss)</t>
  </si>
  <si>
    <t>Defined Benefit Plan, Business Combinations and Acquisitions, Benefit Obligation</t>
  </si>
  <si>
    <t>Defined Benefit Plan, Contributions by Plan Participants</t>
  </si>
  <si>
    <t>Defined Benefit Plan, Benefits Paid</t>
  </si>
  <si>
    <t>Defined Benefit Plan, Foreign Currency Exchange Rate Gain (Loss)</t>
  </si>
  <si>
    <t>PBO balance at end of year</t>
  </si>
  <si>
    <t>Defined Benefit Plan, Accumulated Benefit Obligation</t>
  </si>
  <si>
    <t>Defined Benefit Plan, Settlements, Plan Assets</t>
  </si>
  <si>
    <t>Defined Benefit Plan, Business Combinations and Acquisitions, Plan Assets</t>
  </si>
  <si>
    <t>Defined Benefit Plan, Foreign Currency Exchange Rate Changes, Plan Assets</t>
  </si>
  <si>
    <t>Defined Benefit Plan, Funded Status of Plan</t>
  </si>
  <si>
    <t>Defined Benefit Plan, Assets for Plan Benefits, Noncurrent</t>
  </si>
  <si>
    <t>Pension and Other Postretirement Defined Benefit Plans, Current Liabilities</t>
  </si>
  <si>
    <t>Pension and Other Postretirement Benefit Plans, Accumulated Other Comprehensive Income (Loss), Net Prior Service Cost (Credit), before Tax</t>
  </si>
  <si>
    <t>Pension and Other Postretirement Benefit Plans, Accumulated Other Comprehensive Income (Loss), Net Gains (Losses), before Tax</t>
  </si>
  <si>
    <t>Deferred Tax Assets, Other Comprehensive Loss</t>
  </si>
  <si>
    <t>Accumulated Other Comprehensive Income (Loss), Pension and Other Postretirement Benefit Plans, Net of Tax</t>
  </si>
  <si>
    <t>Defined Benefit Plan, Assumptions Used Calculating Benefit Obligation, Discount Rate Range</t>
  </si>
  <si>
    <t>3.25 - 3.93%</t>
  </si>
  <si>
    <t>Defined Benefit Plan, Assumptions Used Calculating Benefit Obligations, Rate of Compensation Increase Range</t>
  </si>
  <si>
    <t>3.50 - 4.50%</t>
  </si>
  <si>
    <t>Defined Benefit Plan, Assumptions Used Calculating Benefit Obligation, Rate of Compensation Increase</t>
  </si>
  <si>
    <t>3.50%</t>
  </si>
  <si>
    <t>PENSION AND OTHER POSTRETIREMENT BENEFIT PLANS NET PERIODIC BENEFIT COST (Details) - USD ($) $ in Thousands</t>
  </si>
  <si>
    <t>Defined Benefit Plan, Expected Return on Plan Assets</t>
  </si>
  <si>
    <t>Defined Benefit Plan, Amortization of Prior Service Cost (Credit)</t>
  </si>
  <si>
    <t>Defined Benefit Plan, Amortization of Gains (Losses)</t>
  </si>
  <si>
    <t>Defined Benefit Plan, Net Periodic Benefit Cost</t>
  </si>
  <si>
    <t>Defined Benefit Plan, Assumptions Used Calculating Net Periodic Benefit Cost, Discount Rate Range</t>
  </si>
  <si>
    <t>3.31 - 4.11%</t>
  </si>
  <si>
    <t>Defined Benefit Plan, Assumptions Used Calculating Net Periodic Benefit Cost, Discount Rate</t>
  </si>
  <si>
    <t>4.32%</t>
  </si>
  <si>
    <t>4.07%</t>
  </si>
  <si>
    <t>Defined Benefit Plan, Assumptions Used Calculating Net Periodic Benefit Cost, Expected Long-term Return on Assets</t>
  </si>
  <si>
    <t>Defined Benefit Plan, Assumptions Used Calculating Net Periodic Benefit Cost, Rate of Compensation Increase Range</t>
  </si>
  <si>
    <t>Defined Benefit Plan, Assumptions Used Calculating Net Periodic Benefit Cost, Rate of Compensation Increase</t>
  </si>
  <si>
    <t>4.14%</t>
  </si>
  <si>
    <t>3.79%</t>
  </si>
  <si>
    <t>PENSION AND OTHER POSTRETIREMENT BENEFIT PLANS BENEFIT PLAN ASSETS (Details) - USD ($)</t>
  </si>
  <si>
    <t>Defined Benefit Plan, Actual Plan Asset Allocations</t>
  </si>
  <si>
    <t>Alternative Investments [Member]</t>
  </si>
  <si>
    <t>Defined Benefit Plan, Target Allocation Percentage</t>
  </si>
  <si>
    <t>0 - 10%</t>
  </si>
  <si>
    <t>4.00%</t>
  </si>
  <si>
    <t>Cash and Cash Equivalents [Member]</t>
  </si>
  <si>
    <t>Cash and Cash Equivalents [Member] | Fair Value, Inputs, Level 1 [Member]</t>
  </si>
  <si>
    <t>Cash and Cash Equivalents [Member] | Fair Value, Inputs, Level 2 [Member]</t>
  </si>
  <si>
    <t>Cash and Cash Equivalents [Member] | Significant Unobservable Inputs (Level 3)</t>
  </si>
  <si>
    <t>International Equity Securities [Member]</t>
  </si>
  <si>
    <t>International Equity Securities [Member] | Fair Value, Inputs, Level 1 [Member]</t>
  </si>
  <si>
    <t>International Equity Securities [Member] | Fair Value, Inputs, Level 2 [Member]</t>
  </si>
  <si>
    <t>International Equity Securities [Member] | Significant Unobservable Inputs (Level 3)</t>
  </si>
  <si>
    <t>Equity Securities [Member]</t>
  </si>
  <si>
    <t>40 - 50%</t>
  </si>
  <si>
    <t>48.00%</t>
  </si>
  <si>
    <t>45.00%</t>
  </si>
  <si>
    <t>Equity Securities [Member] | Fair Value, Inputs, Level 1 [Member]</t>
  </si>
  <si>
    <t>Equity Securities [Member] | Fair Value, Inputs, Level 2 [Member]</t>
  </si>
  <si>
    <t>Equity Securities [Member] | Significant Unobservable Inputs (Level 3)</t>
  </si>
  <si>
    <t>Fixed Income Securities [Member]</t>
  </si>
  <si>
    <t>51.00%</t>
  </si>
  <si>
    <t>Equity Funds [Member]</t>
  </si>
  <si>
    <t>Equity Funds [Member] | Fair Value, Inputs, Level 1 [Member]</t>
  </si>
  <si>
    <t>Equity Funds [Member] | Fair Value, Inputs, Level 2 [Member]</t>
  </si>
  <si>
    <t>Equity Funds [Member] | Significant Unobservable Inputs (Level 3)</t>
  </si>
  <si>
    <t>Equity Funds, Foreign [Member]</t>
  </si>
  <si>
    <t>Equity Funds, Foreign [Member] | Fair Value, Inputs, Level 1 [Member]</t>
  </si>
  <si>
    <t>Equity Funds, Foreign [Member] | Fair Value, Inputs, Level 2 [Member]</t>
  </si>
  <si>
    <t>Equity Funds, Foreign [Member] | Significant Unobservable Inputs (Level 3)</t>
  </si>
  <si>
    <t>All Other Corporate Bonds [Member]</t>
  </si>
  <si>
    <t>All Other Corporate Bonds [Member] | Fair Value, Inputs, Level 1 [Member]</t>
  </si>
  <si>
    <t>All Other Corporate Bonds [Member] | Fair Value, Inputs, Level 2 [Member]</t>
  </si>
  <si>
    <t>All Other Corporate Bonds [Member] | Significant Unobservable Inputs (Level 3)</t>
  </si>
  <si>
    <t>US Government Debt Securities [Member]</t>
  </si>
  <si>
    <t>US Government Debt Securities [Member] | Fair Value, Inputs, Level 1 [Member]</t>
  </si>
  <si>
    <t>US Government Debt Securities [Member] | Fair Value, Inputs, Level 2 [Member]</t>
  </si>
  <si>
    <t>US Government Debt Securities [Member] | Significant Unobservable Inputs (Level 3)</t>
  </si>
  <si>
    <t>Fixed Income Funds [Member]</t>
  </si>
  <si>
    <t>Fixed Income Funds [Member] | Fair Value, Inputs, Level 1 [Member]</t>
  </si>
  <si>
    <t>Fixed Income Funds [Member] | Fair Value, Inputs, Level 2 [Member]</t>
  </si>
  <si>
    <t>Fixed Income Funds [Member] | Significant Unobservable Inputs (Level 3)</t>
  </si>
  <si>
    <t>Collateralized Mortgage Backed Securities [Member]</t>
  </si>
  <si>
    <t>Collateralized Mortgage Backed Securities [Member] | Fair Value, Inputs, Level 1 [Member]</t>
  </si>
  <si>
    <t>Collateralized Mortgage Backed Securities [Member] | Fair Value, Inputs, Level 2 [Member]</t>
  </si>
  <si>
    <t>Collateralized Mortgage Backed Securities [Member] | Significant Unobservable Inputs (Level 3)</t>
  </si>
  <si>
    <t>Private Equity Funds [Member]</t>
  </si>
  <si>
    <t>Private Equity Funds [Member] | Fair Value, Inputs, Level 1 [Member]</t>
  </si>
  <si>
    <t>Private Equity Funds [Member] | Fair Value, Inputs, Level 2 [Member]</t>
  </si>
  <si>
    <t>Private Equity Funds [Member] | Significant Unobservable Inputs (Level 3)</t>
  </si>
  <si>
    <t>Investment [Domain]</t>
  </si>
  <si>
    <t>Investment [Domain] | Fair Value, Inputs, Level 1 [Member]</t>
  </si>
  <si>
    <t>Investment [Domain] | Fair Value, Inputs, Level 2 [Member]</t>
  </si>
  <si>
    <t>Investment [Domain] | Significant Unobservable Inputs (Level 3)</t>
  </si>
  <si>
    <t>Accounts Receivable [Member]</t>
  </si>
  <si>
    <t>Accounts Payable [Member]</t>
  </si>
  <si>
    <t>PENSION AND OTHER POSTRETIREMENT BENEFIT PLANS ROLLFORWARD OF LEVEL 3 ASSETS (Details) - USD ($)</t>
  </si>
  <si>
    <t>Jun. 16, 2010</t>
  </si>
  <si>
    <t>Fair Value, Measurement with Unobservable Inputs Reconciliation, Recurring Basis, Asset, Gain (Loss) Included in Other Comprehensive Income (Loss)</t>
  </si>
  <si>
    <t>Defined Benefit Plan, Acquisitions</t>
  </si>
  <si>
    <t>Fair Value, Measurement with Unobservable Inputs Reconciliation, Recurring Basis, Asset, Purchases, Sales, Issuances, Settlements</t>
  </si>
  <si>
    <t>Fair Value, Measurement with Unobservable Inputs Reconciliation, Recurring Basis, Asset, Gain (Loss) Included in Earnings</t>
  </si>
  <si>
    <t>Insurance Contracts [Member] | Significant Unobservable Inputs (Level 3)</t>
  </si>
  <si>
    <t>Real Estate Investment [Member] | Significant Unobservable Inputs (Level 3)</t>
  </si>
  <si>
    <t>Net Investment in Securities [Member] | Significant Unobservable Inputs (Level 3)</t>
  </si>
  <si>
    <t>STOCK COMPENSATION PLANS STOCK COMPENSATION PLANS (Details) - USD ($) $ / shares in Units, $ in Thousands</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Remaining Contractual Term</t>
  </si>
  <si>
    <t>0 years</t>
  </si>
  <si>
    <t>Share-based Compensation Arrangement by Share-based Payment Award, Options, Outstanding, Intrinsic Value</t>
  </si>
  <si>
    <t>Share-based Compensation Arrangement by Share-based Payment Award, Options, Exercises in Period, Total Intrinsic Value</t>
  </si>
  <si>
    <t>Share-based Compensation Arrangement by Share-based Payment Award, Number of Shares Available for Grant</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Vested in Period, Total Fair Value</t>
  </si>
  <si>
    <t>Employee Service Share-based Compensation, Nonvested Awards, Total Compensation Cost Not yet Recognized</t>
  </si>
  <si>
    <t>Employee Service Share-based Compensation, Nonvested Awards, Total Compensation Cost Not yet Recognized, Period for Recognition</t>
  </si>
  <si>
    <t>2 years 1 month</t>
  </si>
  <si>
    <t>Employee Service Share-based Compensation, Tax Benefit from Compensation Expense</t>
  </si>
  <si>
    <t>Director [Member]</t>
  </si>
  <si>
    <t>COMMITMENTS AND CONTINGENCIES Commitments and Contingencies (Details) - USD ($) $ in Thousands</t>
  </si>
  <si>
    <t>Gain Contingencies [Line Items]</t>
  </si>
  <si>
    <t>Eaton Case - Gross Settlement [Member]</t>
  </si>
  <si>
    <t>COMMITMENTS AND CONTINGENCIES Loss Contingencies (Details) - American Brownfield [Member]</t>
  </si>
  <si>
    <t>First Payment [Member]</t>
  </si>
  <si>
    <t>Loss Contingency, Settlement Agreement, Terms</t>
  </si>
  <si>
    <t>Second Payment [Member]</t>
  </si>
  <si>
    <t>Annual Rent [Member]</t>
  </si>
  <si>
    <t>RESTRUCTURING COSTS RESTRUCTURING COSTS (Details) $ in Thousands</t>
  </si>
  <si>
    <t>Restructuring Cost and Reserve [Line Items]</t>
  </si>
  <si>
    <t>Restructuring and Related Cost, Incurred Cost</t>
  </si>
  <si>
    <t>Restructuring and Related Activities, Reduction of Square Footage</t>
  </si>
  <si>
    <t>Restructuring and Related Cost, Expected Number of Positions Eliminated</t>
  </si>
  <si>
    <t>Restructuring and Related Cost, Expected Cost</t>
  </si>
  <si>
    <t>Restructuring and Related Cost, Accelerated Depreciation</t>
  </si>
  <si>
    <t>Employee Severance [Member]</t>
  </si>
  <si>
    <t>Facility Closing [Member]</t>
  </si>
  <si>
    <t>Property, Plant and Equipment, Additions</t>
  </si>
  <si>
    <t>Facility Closing [Member] | Relocation Costs [Member]</t>
  </si>
  <si>
    <t>Business Exit Costs</t>
  </si>
  <si>
    <t>Contract Termination [Member]</t>
  </si>
  <si>
    <t>Accelerated Depreciation [Member]</t>
  </si>
  <si>
    <t>Other Restructuring [Member]</t>
  </si>
  <si>
    <t>Restructuring Charges [Member]</t>
  </si>
  <si>
    <t>Depreciation and Amortization [Member] | Accelerated Depreciation [Member]</t>
  </si>
  <si>
    <t>Cost of Sales [Member] | Contract Termination [Member]</t>
  </si>
  <si>
    <t>Cost of Sales [Member] | Accelerated Depreciation [Member]</t>
  </si>
  <si>
    <t>Cost of Sales [Member] | Other Restructuring [Member]</t>
  </si>
  <si>
    <t>Aerostructures | Employee Severance [Member]</t>
  </si>
  <si>
    <t>Aerostructures | Facility Closing [Member]</t>
  </si>
  <si>
    <t>Aerostructures | Other Restructuring [Member]</t>
  </si>
  <si>
    <t>Aerostructures | Restructuring Charges [Member]</t>
  </si>
  <si>
    <t>Aerostructures | Depreciation and Amortization [Member] | Accelerated Depreciation [Member]</t>
  </si>
  <si>
    <t>Aerostructures | Cost of Sales [Member] | Contract Termination [Member]</t>
  </si>
  <si>
    <t>Aerostructures | Cost of Sales [Member] | Accelerated Depreciation [Member]</t>
  </si>
  <si>
    <t>Aerostructures | Cost of Sales [Member] | Other Restructuring [Member]</t>
  </si>
  <si>
    <t>Aerospace Systems | Employee Severance [Member]</t>
  </si>
  <si>
    <t>Aerospace Systems | Facility Closing [Member]</t>
  </si>
  <si>
    <t>Aerospace Systems | Other Restructuring [Member]</t>
  </si>
  <si>
    <t>Aerospace Systems | Restructuring Charges [Member]</t>
  </si>
  <si>
    <t>Aerospace Systems | Depreciation and Amortization [Member] | Accelerated Depreciation [Member]</t>
  </si>
  <si>
    <t>Aerospace Systems | Cost of Sales [Member] | Contract Termination [Member]</t>
  </si>
  <si>
    <t>Aerospace Systems | Cost of Sales [Member] | Accelerated Depreciation [Member]</t>
  </si>
  <si>
    <t>Aerospace Systems | Cost of Sales [Member] | Other Restructuring [Member]</t>
  </si>
  <si>
    <t>Aftermarket Services | Employee Severance [Member]</t>
  </si>
  <si>
    <t>Aftermarket Services | Facility Closing [Member]</t>
  </si>
  <si>
    <t>Aftermarket Services | Other Restructuring [Member]</t>
  </si>
  <si>
    <t>Aftermarket Services | Restructuring Charges [Member]</t>
  </si>
  <si>
    <t>Aftermarket Services | Depreciation and Amortization [Member] | Accelerated Depreciation [Member]</t>
  </si>
  <si>
    <t>Aftermarket Services | Cost of Sales [Member] | Contract Termination [Member]</t>
  </si>
  <si>
    <t>Aftermarket Services | Cost of Sales [Member] | Accelerated Depreciation [Member]</t>
  </si>
  <si>
    <t>Aftermarket Services | Cost of Sales [Member] | Other Restructuring [Member]</t>
  </si>
  <si>
    <t>Corporate Segment [Member]</t>
  </si>
  <si>
    <t>Corporate Segment [Member] | Employee Severance [Member]</t>
  </si>
  <si>
    <t>Corporate Segment [Member] | Facility Closing [Member]</t>
  </si>
  <si>
    <t>Corporate Segment [Member] | Other Restructuring [Member]</t>
  </si>
  <si>
    <t>Corporate Segment [Member] | Restructuring Charges [Member]</t>
  </si>
  <si>
    <t>Corporate Segment [Member] | Depreciation and Amortization [Member] | Accelerated Depreciation [Member]</t>
  </si>
  <si>
    <t>Corporate Segment [Member] | Cost of Sales [Member] | Contract Termination [Member]</t>
  </si>
  <si>
    <t>Corporate Segment [Member] | Cost of Sales [Member] | Accelerated Depreciation [Member]</t>
  </si>
  <si>
    <t>Corporate Segment [Member] | Cost of Sales [Member] | Other Restructuring [Member]</t>
  </si>
  <si>
    <t>CUSTOMER CONCENTRATION (Details) - USD ($) $ in Thousands</t>
  </si>
  <si>
    <t>Dec. 31, 2014</t>
  </si>
  <si>
    <t>Sep. 30, 2014</t>
  </si>
  <si>
    <t>Trade Accounts Receivable [Member] | Credit Concentration Risk [Member]</t>
  </si>
  <si>
    <t>18.00%</t>
  </si>
  <si>
    <t>13.00%</t>
  </si>
  <si>
    <t>Concentration Risk, Customer</t>
  </si>
  <si>
    <t>.1</t>
  </si>
  <si>
    <t>Aftermarket Services | Net sales</t>
  </si>
  <si>
    <t>Boeing [Member] | Net sales</t>
  </si>
  <si>
    <t>38.00%</t>
  </si>
  <si>
    <t>42.00%</t>
  </si>
  <si>
    <t>Boeing [Member] | Aerostructures | Net sales</t>
  </si>
  <si>
    <t>Boeing [Member] | Aerospace Systems | Net sales</t>
  </si>
  <si>
    <t>Boeing [Member] | Aftermarket Services | Net sales</t>
  </si>
  <si>
    <t>Gulfstream [Member] | Net sales</t>
  </si>
  <si>
    <t>12.00%</t>
  </si>
  <si>
    <t>9.00%</t>
  </si>
  <si>
    <t>Gulfstream [Member] | Aerostructures | Net sales</t>
  </si>
  <si>
    <t>Gulfstream [Member] | Aerospace Systems | Net sales</t>
  </si>
  <si>
    <t>Gulfstream [Member] | Aftermarket Services | Net sales</t>
  </si>
  <si>
    <t>COLLECTIVE BARGAINING AGREEMENTS (Details)</t>
  </si>
  <si>
    <t>Unionized Employees Concentration Risk [Member]</t>
  </si>
  <si>
    <t>Unionized Employees Concentration Risk Expire Within One Year [Member]</t>
  </si>
  <si>
    <t>31.00%</t>
  </si>
  <si>
    <t>Number of Employees on Strike</t>
  </si>
  <si>
    <t>SEGMENTS (Details) $ in Thousands</t>
  </si>
  <si>
    <t>Sep. 30, 2015USD ($)</t>
  </si>
  <si>
    <t>Dec. 31, 2014USD ($)</t>
  </si>
  <si>
    <t>Sep. 30, 2014USD ($)</t>
  </si>
  <si>
    <t>Jun. 30, 2014USD ($)</t>
  </si>
  <si>
    <t>Reporting Segments Number</t>
  </si>
  <si>
    <t>Adjusted EBITDA</t>
  </si>
  <si>
    <t>Foreign sales</t>
  </si>
  <si>
    <t>Disclosure on Geographic Areas, Long-Lived Assets in Foreign Countries</t>
  </si>
  <si>
    <t>Elimination of inter-segment sales</t>
  </si>
  <si>
    <t>Corporate</t>
  </si>
  <si>
    <t>Parent</t>
  </si>
  <si>
    <t>SELECTED CONSOLIDATING FINANCIAL STATEMENTS OF PARENT, GUARANTORS AND NON-GUARANTORS (Details) - USD ($) $ in Thousands</t>
  </si>
  <si>
    <t>Trade and other receivables, net</t>
  </si>
  <si>
    <t>Goodwill and other intangible assets, net</t>
  </si>
  <si>
    <t>Intercompany investments and advances</t>
  </si>
  <si>
    <t>Intercompany debt</t>
  </si>
  <si>
    <t>Deferred income taxes and other</t>
  </si>
  <si>
    <t>Guarantors Subsidiaries</t>
  </si>
  <si>
    <t>Non-Guarantor Subsidiaries</t>
  </si>
  <si>
    <t>Eliminations</t>
  </si>
  <si>
    <t>SELECTED CONSOLIDATING FINANCIAL STATEMENTS OF PARENT, GUARANTORS AND NON-GUARANTORS (Details 2) - USD ($) $ in Thousands</t>
  </si>
  <si>
    <t>Consolidating Financial Statements, Captions</t>
  </si>
  <si>
    <t>Intercompany interest and charges</t>
  </si>
  <si>
    <t>Income (Loss) from Continuing Operations, Including Portion Attributable to Noncontrolling Interest</t>
  </si>
  <si>
    <t>Net income</t>
  </si>
  <si>
    <t>Cost of sales</t>
  </si>
  <si>
    <t>Total operating costs and expenses</t>
  </si>
  <si>
    <t>Eaton Case - Net Settlement [Member] | Parent</t>
  </si>
  <si>
    <t>Eaton Case - Net Settlement [Member] | Guarantors Subsidiaries</t>
  </si>
  <si>
    <t>Eaton Case - Net Settlement [Member] | Non-Guarantor Subsidiaries</t>
  </si>
  <si>
    <t>Eaton Case - Net Settlement [Member] | Eliminations</t>
  </si>
  <si>
    <t>SELECTED CONSOLIDATING FINANCIAL STATEMENTS OF PARENT, GUARANTORS AND NON-GUARANTORS (Details 3) - USD ($) $ in Thousands</t>
  </si>
  <si>
    <t>Net income (loss)</t>
  </si>
  <si>
    <t>Adjustments to reconcile net income to net cash (used in) provided by operating activities</t>
  </si>
  <si>
    <t>Proceeds on issuance of debt</t>
  </si>
  <si>
    <t>Retirements and repayments of debt</t>
  </si>
  <si>
    <t>Receipt (Repayment) of Government Grants</t>
  </si>
  <si>
    <t>Proceeds from exercise of stock options, including excess tax benefit</t>
  </si>
  <si>
    <t>Intercompany financing and advances</t>
  </si>
  <si>
    <t>Effect of exchange rate changes on cash and cash equivalents</t>
  </si>
  <si>
    <t>Net change in cash and cash equivalents</t>
  </si>
  <si>
    <t>QUARTERLY FINANCIAL INFORMATION (Unaudited) QUARTERLY FINANCIAL INFORMATION (Unaudited) (Details) - USD ($) $ / shares in Units, $ in Thousands</t>
  </si>
  <si>
    <t>Selected Quarterly Financial Information [Abstract]</t>
  </si>
  <si>
    <t>Gross Profit</t>
  </si>
  <si>
    <t>Operating income (loss)</t>
  </si>
  <si>
    <t>Valuation and Qualifying Accounts Valuation and Qualifying Accounts (Details) - Allowance for Doubtful Accounts [Member] - USD ($) $ in Thousands</t>
  </si>
  <si>
    <t>Valuation Allowances and Reserves, Balance (period start)</t>
  </si>
  <si>
    <t>Valuation Allowances and Reserves, Charged to Cost and Expense</t>
  </si>
  <si>
    <t>Valuation Allowances and Reserves, Adjustments</t>
  </si>
  <si>
    <t>Valuation Allowances and Reserves, Deductions</t>
  </si>
  <si>
    <t>Valuation Allowances and Reserves, Balance (period en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6" r="B6" t="n">
        <v>1021162</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22</v>
      </c>
    </row>
    <row spans="1:4" r="13">
      <c s="4" r="A13" t="s">
        <v>23</v>
      </c>
      <c s="7" r="D13" t="n">
        <v>2040949727</v>
      </c>
    </row>
    <row spans="1:4" r="14">
      <c s="4" r="A14" t="s">
        <v>24</v>
      </c>
      <c s="6" r="C14" t="n">
        <v>49521405</v>
      </c>
    </row>
    <row spans="1:4" r="15">
      <c s="4" r="A15" t="s">
        <v>25</v>
      </c>
      <c s="6" r="B15" t="n">
        <v>2016</v>
      </c>
    </row>
    <row spans="1:4" r="16">
      <c s="4" r="A16" t="s">
        <v>26</v>
      </c>
      <c s="4" r="B16" t="s">
        <v>27</v>
      </c>
    </row>
    <row spans="1:4" r="17">
      <c s="4" r="A17" t="s">
        <v>28</v>
      </c>
      <c s="4" r="B17"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87</v>
      </c>
      <c s="2" r="B1" t="s">
        <v>1</v>
      </c>
    </row>
    <row spans="1:4" r="2">
      <c s="2" r="B2" t="s">
        <v>2</v>
      </c>
      <c s="2" r="C2" t="s">
        <v>30</v>
      </c>
      <c s="2" r="D2" t="s">
        <v>69</v>
      </c>
    </row>
    <row spans="1:4" r="3">
      <c s="4" r="A3" t="s">
        <v>188</v>
      </c>
      <c s="7" r="B3" t="n">
        <v>0</v>
      </c>
      <c s="7" r="C3" t="n">
        <v>1001</v>
      </c>
      <c s="7" r="D3" t="n">
        <v>39</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s="1" r="A1" t="s">
        <v>1074</v>
      </c>
      <c s="2" r="B1" t="s">
        <v>1</v>
      </c>
    </row>
    <row spans="1:2" r="2">
      <c s="2" r="B2" t="s">
        <v>2</v>
      </c>
    </row>
    <row spans="1:2" r="3">
      <c s="4" r="A3" t="s">
        <v>1075</v>
      </c>
    </row>
    <row spans="1:2" r="4">
      <c s="3" r="A4" t="s">
        <v>411</v>
      </c>
    </row>
    <row spans="1:2" r="5">
      <c s="4" r="A5" t="s">
        <v>1076</v>
      </c>
      <c s="6" r="B5" t="n">
        <v>5000</v>
      </c>
    </row>
    <row spans="1:2" r="6">
      <c s="4" r="A6" t="s">
        <v>1077</v>
      </c>
    </row>
    <row spans="1:2" r="7">
      <c s="3" r="A7" t="s">
        <v>411</v>
      </c>
    </row>
    <row spans="1:2" r="8">
      <c s="4" r="A8" t="s">
        <v>1076</v>
      </c>
      <c s="6" r="B8" t="n">
        <v>5500</v>
      </c>
    </row>
    <row spans="1:2" r="9">
      <c s="4" r="A9" t="s">
        <v>1078</v>
      </c>
    </row>
    <row spans="1:2" r="10">
      <c s="3" r="A10" t="s">
        <v>411</v>
      </c>
    </row>
    <row spans="1:2" r="11">
      <c s="4" r="A11" t="s">
        <v>1076</v>
      </c>
      <c s="6" r="B11" t="n">
        <v>125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079</v>
      </c>
      <c s="2" r="B1" t="s">
        <v>1</v>
      </c>
    </row>
    <row spans="1:4" r="2">
      <c s="2" r="B2" t="s">
        <v>409</v>
      </c>
      <c s="2" r="C2" t="s">
        <v>858</v>
      </c>
      <c s="2" r="D2" t="s">
        <v>859</v>
      </c>
    </row>
    <row spans="1:4" r="3">
      <c s="3" r="A3" t="s">
        <v>1080</v>
      </c>
    </row>
    <row spans="1:4" r="4">
      <c s="4" r="A4" t="s">
        <v>1081</v>
      </c>
      <c s="7" r="B4" t="n">
        <v>80956</v>
      </c>
    </row>
    <row spans="1:4" r="5">
      <c s="4" r="A5" t="s">
        <v>1082</v>
      </c>
      <c s="6" r="B5" t="n">
        <v>3500000</v>
      </c>
    </row>
    <row spans="1:4" r="6">
      <c s="4" r="A6" t="s">
        <v>1083</v>
      </c>
      <c s="6" r="B6" t="n">
        <v>1200</v>
      </c>
    </row>
    <row spans="1:4" r="7">
      <c s="4" r="A7" t="s">
        <v>1084</v>
      </c>
      <c s="7" r="B7" t="n">
        <v>155000</v>
      </c>
    </row>
    <row spans="1:4" r="8">
      <c s="4" r="A8" t="s">
        <v>1085</v>
      </c>
      <c s="6" r="B8" t="n">
        <v>22392</v>
      </c>
    </row>
    <row spans="1:4" r="9">
      <c s="4" r="A9" t="s">
        <v>865</v>
      </c>
      <c s="6" r="B9" t="n">
        <v>16300</v>
      </c>
    </row>
    <row spans="1:4" r="10">
      <c s="4" r="A10" t="s">
        <v>1086</v>
      </c>
    </row>
    <row spans="1:4" r="11">
      <c s="3" r="A11" t="s">
        <v>1080</v>
      </c>
    </row>
    <row spans="1:4" r="12">
      <c s="4" r="A12" t="s">
        <v>1081</v>
      </c>
      <c s="6" r="B12" t="n">
        <v>16300</v>
      </c>
    </row>
    <row spans="1:4" r="13">
      <c s="4" r="A13" t="s">
        <v>1084</v>
      </c>
      <c s="6" r="B13" t="n">
        <v>26000</v>
      </c>
    </row>
    <row spans="1:4" r="14">
      <c s="4" r="A14" t="s">
        <v>1087</v>
      </c>
    </row>
    <row spans="1:4" r="15">
      <c s="3" r="A15" t="s">
        <v>1080</v>
      </c>
    </row>
    <row spans="1:4" r="16">
      <c s="4" r="A16" t="s">
        <v>1081</v>
      </c>
      <c s="6" r="B16" t="n">
        <v>14295</v>
      </c>
    </row>
    <row spans="1:4" r="17">
      <c s="4" r="A17" t="s">
        <v>1084</v>
      </c>
      <c s="6" r="B17" t="n">
        <v>40000</v>
      </c>
    </row>
    <row spans="1:4" r="18">
      <c s="4" r="A18" t="s">
        <v>1088</v>
      </c>
      <c s="6" r="B18" t="n">
        <v>86640</v>
      </c>
    </row>
    <row spans="1:4" r="19">
      <c s="4" r="A19" t="s">
        <v>1089</v>
      </c>
    </row>
    <row spans="1:4" r="20">
      <c s="3" r="A20" t="s">
        <v>1080</v>
      </c>
    </row>
    <row spans="1:4" r="21">
      <c s="4" r="A21" t="s">
        <v>1090</v>
      </c>
      <c s="7" r="C21" t="n">
        <v>3193</v>
      </c>
      <c s="7" r="D21" t="n">
        <v>31290</v>
      </c>
    </row>
    <row spans="1:4" r="22">
      <c s="4" r="A22" t="s">
        <v>1091</v>
      </c>
    </row>
    <row spans="1:4" r="23">
      <c s="3" r="A23" t="s">
        <v>1080</v>
      </c>
    </row>
    <row spans="1:4" r="24">
      <c s="4" r="A24" t="s">
        <v>1084</v>
      </c>
      <c s="6" r="B24" t="n">
        <v>25000</v>
      </c>
    </row>
    <row spans="1:4" r="25">
      <c s="4" r="A25" t="s">
        <v>1092</v>
      </c>
    </row>
    <row spans="1:4" r="26">
      <c s="3" r="A26" t="s">
        <v>1080</v>
      </c>
    </row>
    <row spans="1:4" r="27">
      <c s="4" r="A27" t="s">
        <v>1084</v>
      </c>
      <c s="6" r="B27" t="n">
        <v>34000</v>
      </c>
    </row>
    <row spans="1:4" r="28">
      <c s="4" r="A28" t="s">
        <v>1093</v>
      </c>
    </row>
    <row spans="1:4" r="29">
      <c s="3" r="A29" t="s">
        <v>1080</v>
      </c>
    </row>
    <row spans="1:4" r="30">
      <c s="4" r="A30" t="s">
        <v>1081</v>
      </c>
      <c s="6" r="B30" t="n">
        <v>5587</v>
      </c>
    </row>
    <row spans="1:4" r="31">
      <c s="4" r="A31" t="s">
        <v>1084</v>
      </c>
      <c s="6" r="B31" t="n">
        <v>30000</v>
      </c>
    </row>
    <row spans="1:4" r="32">
      <c s="4" r="A32" t="s">
        <v>483</v>
      </c>
    </row>
    <row spans="1:4" r="33">
      <c s="3" r="A33" t="s">
        <v>1080</v>
      </c>
    </row>
    <row spans="1:4" r="34">
      <c s="4" r="A34" t="s">
        <v>1084</v>
      </c>
      <c s="6" r="B34" t="n">
        <v>150000</v>
      </c>
    </row>
    <row spans="1:4" r="35">
      <c s="4" r="A35" t="s">
        <v>491</v>
      </c>
    </row>
    <row spans="1:4" r="36">
      <c s="3" r="A36" t="s">
        <v>1080</v>
      </c>
    </row>
    <row spans="1:4" r="37">
      <c s="4" r="A37" t="s">
        <v>1084</v>
      </c>
      <c s="6" r="B37" t="n">
        <v>160000</v>
      </c>
    </row>
    <row spans="1:4" r="38">
      <c s="4" r="A38" t="s">
        <v>1094</v>
      </c>
    </row>
    <row spans="1:4" r="39">
      <c s="3" r="A39" t="s">
        <v>1080</v>
      </c>
    </row>
    <row spans="1:4" r="40">
      <c s="4" r="A40" t="s">
        <v>1081</v>
      </c>
      <c s="6" r="B40" t="n">
        <v>36182</v>
      </c>
    </row>
    <row spans="1:4" r="41">
      <c s="4" r="A41" t="s">
        <v>1095</v>
      </c>
    </row>
    <row spans="1:4" r="42">
      <c s="3" r="A42" t="s">
        <v>1080</v>
      </c>
    </row>
    <row spans="1:4" r="43">
      <c s="4" r="A43" t="s">
        <v>1081</v>
      </c>
      <c s="6" r="B43" t="n">
        <v>12374</v>
      </c>
    </row>
    <row spans="1:4" r="44">
      <c s="4" r="A44" t="s">
        <v>1096</v>
      </c>
    </row>
    <row spans="1:4" r="45">
      <c s="3" r="A45" t="s">
        <v>1080</v>
      </c>
    </row>
    <row spans="1:4" r="46">
      <c s="4" r="A46" t="s">
        <v>1081</v>
      </c>
      <c s="6" r="B46" t="n">
        <v>12100</v>
      </c>
    </row>
    <row spans="1:4" r="47">
      <c s="4" r="A47" t="s">
        <v>1097</v>
      </c>
    </row>
    <row spans="1:4" r="48">
      <c s="3" r="A48" t="s">
        <v>1080</v>
      </c>
    </row>
    <row spans="1:4" r="49">
      <c s="4" r="A49" t="s">
        <v>1081</v>
      </c>
      <c s="6" r="B49" t="n">
        <v>10018</v>
      </c>
    </row>
    <row spans="1:4" r="50">
      <c s="4" r="A50" t="s">
        <v>1098</v>
      </c>
    </row>
    <row spans="1:4" r="51">
      <c s="3" r="A51" t="s">
        <v>1080</v>
      </c>
    </row>
    <row spans="1:4" r="52">
      <c s="4" r="A52" t="s">
        <v>1081</v>
      </c>
      <c s="6" r="B52" t="n">
        <v>10282</v>
      </c>
    </row>
    <row spans="1:4" r="53">
      <c s="4" r="A53" t="s">
        <v>438</v>
      </c>
    </row>
    <row spans="1:4" r="54">
      <c s="3" r="A54" t="s">
        <v>1080</v>
      </c>
    </row>
    <row spans="1:4" r="55">
      <c s="4" r="A55" t="s">
        <v>1081</v>
      </c>
      <c s="6" r="B55" t="n">
        <v>62685</v>
      </c>
    </row>
    <row spans="1:4" r="56">
      <c s="4" r="A56" t="s">
        <v>1099</v>
      </c>
    </row>
    <row spans="1:4" r="57">
      <c s="3" r="A57" t="s">
        <v>1080</v>
      </c>
    </row>
    <row spans="1:4" r="58">
      <c s="4" r="A58" t="s">
        <v>1081</v>
      </c>
      <c s="6" r="B58" t="n">
        <v>11379</v>
      </c>
    </row>
    <row spans="1:4" r="59">
      <c s="4" r="A59" t="s">
        <v>1100</v>
      </c>
    </row>
    <row spans="1:4" r="60">
      <c s="3" r="A60" t="s">
        <v>1080</v>
      </c>
    </row>
    <row spans="1:4" r="61">
      <c s="4" r="A61" t="s">
        <v>1081</v>
      </c>
      <c s="6" r="B61" t="n">
        <v>14295</v>
      </c>
    </row>
    <row spans="1:4" r="62">
      <c s="4" r="A62" t="s">
        <v>1101</v>
      </c>
    </row>
    <row spans="1:4" r="63">
      <c s="3" r="A63" t="s">
        <v>1080</v>
      </c>
    </row>
    <row spans="1:4" r="64">
      <c s="4" r="A64" t="s">
        <v>1081</v>
      </c>
      <c s="6" r="B64" t="n">
        <v>0</v>
      </c>
    </row>
    <row spans="1:4" r="65">
      <c s="4" r="A65" t="s">
        <v>1102</v>
      </c>
    </row>
    <row spans="1:4" r="66">
      <c s="3" r="A66" t="s">
        <v>1080</v>
      </c>
    </row>
    <row spans="1:4" r="67">
      <c s="4" r="A67" t="s">
        <v>1081</v>
      </c>
      <c s="6" r="B67" t="n">
        <v>25674</v>
      </c>
    </row>
    <row spans="1:4" r="68">
      <c s="4" r="A68" t="s">
        <v>1103</v>
      </c>
    </row>
    <row spans="1:4" r="69">
      <c s="3" r="A69" t="s">
        <v>1080</v>
      </c>
    </row>
    <row spans="1:4" r="70">
      <c s="4" r="A70" t="s">
        <v>1081</v>
      </c>
      <c s="6" r="B70" t="n">
        <v>8861</v>
      </c>
    </row>
    <row spans="1:4" r="71">
      <c s="4" r="A71" t="s">
        <v>1104</v>
      </c>
    </row>
    <row spans="1:4" r="72">
      <c s="3" r="A72" t="s">
        <v>1080</v>
      </c>
    </row>
    <row spans="1:4" r="73">
      <c s="4" r="A73" t="s">
        <v>1081</v>
      </c>
      <c s="6" r="B73" t="n">
        <v>12100</v>
      </c>
    </row>
    <row spans="1:4" r="74">
      <c s="4" r="A74" t="s">
        <v>1105</v>
      </c>
    </row>
    <row spans="1:4" r="75">
      <c s="3" r="A75" t="s">
        <v>1080</v>
      </c>
    </row>
    <row spans="1:4" r="76">
      <c s="4" r="A76" t="s">
        <v>1081</v>
      </c>
      <c s="6" r="B76" t="n">
        <v>10018</v>
      </c>
    </row>
    <row spans="1:4" r="77">
      <c s="4" r="A77" t="s">
        <v>1106</v>
      </c>
    </row>
    <row spans="1:4" r="78">
      <c s="3" r="A78" t="s">
        <v>1080</v>
      </c>
    </row>
    <row spans="1:4" r="79">
      <c s="4" r="A79" t="s">
        <v>1081</v>
      </c>
      <c s="6" r="B79" t="n">
        <v>6032</v>
      </c>
    </row>
    <row spans="1:4" r="80">
      <c s="4" r="A80" t="s">
        <v>598</v>
      </c>
    </row>
    <row spans="1:4" r="81">
      <c s="3" r="A81" t="s">
        <v>1080</v>
      </c>
    </row>
    <row spans="1:4" r="82">
      <c s="4" r="A82" t="s">
        <v>1081</v>
      </c>
      <c s="6" r="B82" t="n">
        <v>8081</v>
      </c>
    </row>
    <row spans="1:4" r="83">
      <c s="4" r="A83" t="s">
        <v>1107</v>
      </c>
    </row>
    <row spans="1:4" r="84">
      <c s="3" r="A84" t="s">
        <v>1080</v>
      </c>
    </row>
    <row spans="1:4" r="85">
      <c s="4" r="A85" t="s">
        <v>1081</v>
      </c>
      <c s="6" r="B85" t="n">
        <v>463</v>
      </c>
    </row>
    <row spans="1:4" r="86">
      <c s="4" r="A86" t="s">
        <v>1108</v>
      </c>
    </row>
    <row spans="1:4" r="87">
      <c s="3" r="A87" t="s">
        <v>1080</v>
      </c>
    </row>
    <row spans="1:4" r="88">
      <c s="4" r="A88" t="s">
        <v>1081</v>
      </c>
      <c s="6" r="B88" t="n">
        <v>0</v>
      </c>
    </row>
    <row spans="1:4" r="89">
      <c s="4" r="A89" t="s">
        <v>1109</v>
      </c>
    </row>
    <row spans="1:4" r="90">
      <c s="3" r="A90" t="s">
        <v>1080</v>
      </c>
    </row>
    <row spans="1:4" r="91">
      <c s="4" r="A91" t="s">
        <v>1081</v>
      </c>
      <c s="6" r="B91" t="n">
        <v>0</v>
      </c>
    </row>
    <row spans="1:4" r="92">
      <c s="4" r="A92" t="s">
        <v>1110</v>
      </c>
    </row>
    <row spans="1:4" r="93">
      <c s="3" r="A93" t="s">
        <v>1080</v>
      </c>
    </row>
    <row spans="1:4" r="94">
      <c s="4" r="A94" t="s">
        <v>1081</v>
      </c>
      <c s="6" r="B94" t="n">
        <v>463</v>
      </c>
    </row>
    <row spans="1:4" r="95">
      <c s="4" r="A95" t="s">
        <v>1111</v>
      </c>
    </row>
    <row spans="1:4" r="96">
      <c s="3" r="A96" t="s">
        <v>1080</v>
      </c>
    </row>
    <row spans="1:4" r="97">
      <c s="4" r="A97" t="s">
        <v>1081</v>
      </c>
      <c s="6" r="B97" t="n">
        <v>3368</v>
      </c>
    </row>
    <row spans="1:4" r="98">
      <c s="4" r="A98" t="s">
        <v>1112</v>
      </c>
    </row>
    <row spans="1:4" r="99">
      <c s="3" r="A99" t="s">
        <v>1080</v>
      </c>
    </row>
    <row spans="1:4" r="100">
      <c s="4" r="A100" t="s">
        <v>1081</v>
      </c>
      <c s="6" r="B100" t="n">
        <v>0</v>
      </c>
    </row>
    <row spans="1:4" r="101">
      <c s="4" r="A101" t="s">
        <v>1113</v>
      </c>
    </row>
    <row spans="1:4" r="102">
      <c s="3" r="A102" t="s">
        <v>1080</v>
      </c>
    </row>
    <row spans="1:4" r="103">
      <c s="4" r="A103" t="s">
        <v>1081</v>
      </c>
      <c s="6" r="B103" t="n">
        <v>0</v>
      </c>
    </row>
    <row spans="1:4" r="104">
      <c s="4" r="A104" t="s">
        <v>1114</v>
      </c>
    </row>
    <row spans="1:4" r="105">
      <c s="3" r="A105" t="s">
        <v>1080</v>
      </c>
    </row>
    <row spans="1:4" r="106">
      <c s="4" r="A106" t="s">
        <v>1081</v>
      </c>
      <c s="6" r="B106" t="n">
        <v>4250</v>
      </c>
    </row>
    <row spans="1:4" r="107">
      <c s="4" r="A107" t="s">
        <v>599</v>
      </c>
    </row>
    <row spans="1:4" r="108">
      <c s="3" r="A108" t="s">
        <v>1080</v>
      </c>
    </row>
    <row spans="1:4" r="109">
      <c s="4" r="A109" t="s">
        <v>1081</v>
      </c>
      <c s="6" r="B109" t="n">
        <v>542</v>
      </c>
    </row>
    <row spans="1:4" r="110">
      <c s="4" r="A110" t="s">
        <v>1115</v>
      </c>
    </row>
    <row spans="1:4" r="111">
      <c s="3" r="A111" t="s">
        <v>1080</v>
      </c>
    </row>
    <row spans="1:4" r="112">
      <c s="4" r="A112" t="s">
        <v>1081</v>
      </c>
      <c s="6" r="B112" t="n">
        <v>397</v>
      </c>
    </row>
    <row spans="1:4" r="113">
      <c s="4" r="A113" t="s">
        <v>1116</v>
      </c>
    </row>
    <row spans="1:4" r="114">
      <c s="3" r="A114" t="s">
        <v>1080</v>
      </c>
    </row>
    <row spans="1:4" r="115">
      <c s="4" r="A115" t="s">
        <v>1081</v>
      </c>
      <c s="6" r="B115" t="n">
        <v>0</v>
      </c>
    </row>
    <row spans="1:4" r="116">
      <c s="4" r="A116" t="s">
        <v>1117</v>
      </c>
    </row>
    <row spans="1:4" r="117">
      <c s="3" r="A117" t="s">
        <v>1080</v>
      </c>
    </row>
    <row spans="1:4" r="118">
      <c s="4" r="A118" t="s">
        <v>1081</v>
      </c>
      <c s="6" r="B118" t="n">
        <v>0</v>
      </c>
    </row>
    <row spans="1:4" r="119">
      <c s="4" r="A119" t="s">
        <v>1118</v>
      </c>
    </row>
    <row spans="1:4" r="120">
      <c s="3" r="A120" t="s">
        <v>1080</v>
      </c>
    </row>
    <row spans="1:4" r="121">
      <c s="4" r="A121" t="s">
        <v>1081</v>
      </c>
      <c s="6" r="B121" t="n">
        <v>397</v>
      </c>
    </row>
    <row spans="1:4" r="122">
      <c s="4" r="A122" t="s">
        <v>1119</v>
      </c>
    </row>
    <row spans="1:4" r="123">
      <c s="3" r="A123" t="s">
        <v>1080</v>
      </c>
    </row>
    <row spans="1:4" r="124">
      <c s="4" r="A124" t="s">
        <v>1081</v>
      </c>
      <c s="6" r="B124" t="n">
        <v>145</v>
      </c>
    </row>
    <row spans="1:4" r="125">
      <c s="4" r="A125" t="s">
        <v>1120</v>
      </c>
    </row>
    <row spans="1:4" r="126">
      <c s="3" r="A126" t="s">
        <v>1080</v>
      </c>
    </row>
    <row spans="1:4" r="127">
      <c s="4" r="A127" t="s">
        <v>1081</v>
      </c>
      <c s="6" r="B127" t="n">
        <v>0</v>
      </c>
    </row>
    <row spans="1:4" r="128">
      <c s="4" r="A128" t="s">
        <v>1121</v>
      </c>
    </row>
    <row spans="1:4" r="129">
      <c s="3" r="A129" t="s">
        <v>1080</v>
      </c>
    </row>
    <row spans="1:4" r="130">
      <c s="4" r="A130" t="s">
        <v>1081</v>
      </c>
      <c s="6" r="B130" t="n">
        <v>0</v>
      </c>
    </row>
    <row spans="1:4" r="131">
      <c s="4" r="A131" t="s">
        <v>1122</v>
      </c>
    </row>
    <row spans="1:4" r="132">
      <c s="3" r="A132" t="s">
        <v>1080</v>
      </c>
    </row>
    <row spans="1:4" r="133">
      <c s="4" r="A133" t="s">
        <v>1081</v>
      </c>
      <c s="6" r="B133" t="n">
        <v>0</v>
      </c>
    </row>
    <row spans="1:4" r="134">
      <c s="4" r="A134" t="s">
        <v>1123</v>
      </c>
    </row>
    <row spans="1:4" r="135">
      <c s="3" r="A135" t="s">
        <v>1080</v>
      </c>
    </row>
    <row spans="1:4" r="136">
      <c s="4" r="A136" t="s">
        <v>1081</v>
      </c>
      <c s="6" r="B136" t="n">
        <v>9648</v>
      </c>
    </row>
    <row spans="1:4" r="137">
      <c s="4" r="A137" t="s">
        <v>1124</v>
      </c>
    </row>
    <row spans="1:4" r="138">
      <c s="3" r="A138" t="s">
        <v>1080</v>
      </c>
    </row>
    <row spans="1:4" r="139">
      <c s="4" r="A139" t="s">
        <v>1081</v>
      </c>
      <c s="6" r="B139" t="n">
        <v>4061</v>
      </c>
    </row>
    <row spans="1:4" r="140">
      <c s="4" r="A140" t="s">
        <v>1125</v>
      </c>
    </row>
    <row spans="1:4" r="141">
      <c s="3" r="A141" t="s">
        <v>1080</v>
      </c>
    </row>
    <row spans="1:4" r="142">
      <c s="4" r="A142" t="s">
        <v>1081</v>
      </c>
      <c s="6" r="B142" t="n">
        <v>0</v>
      </c>
    </row>
    <row spans="1:4" r="143">
      <c s="4" r="A143" t="s">
        <v>1126</v>
      </c>
    </row>
    <row spans="1:4" r="144">
      <c s="3" r="A144" t="s">
        <v>1080</v>
      </c>
    </row>
    <row spans="1:4" r="145">
      <c s="4" r="A145" t="s">
        <v>1081</v>
      </c>
      <c s="6" r="B145" t="n">
        <v>5587</v>
      </c>
    </row>
    <row spans="1:4" r="146">
      <c s="4" r="A146" t="s">
        <v>1127</v>
      </c>
    </row>
    <row spans="1:4" r="147">
      <c s="3" r="A147" t="s">
        <v>1080</v>
      </c>
    </row>
    <row spans="1:4" r="148">
      <c s="4" r="A148" t="s">
        <v>1081</v>
      </c>
      <c s="6" r="B148" t="n">
        <v>9648</v>
      </c>
    </row>
    <row spans="1:4" r="149">
      <c s="4" r="A149" t="s">
        <v>1128</v>
      </c>
    </row>
    <row spans="1:4" r="150">
      <c s="3" r="A150" t="s">
        <v>1080</v>
      </c>
    </row>
    <row spans="1:4" r="151">
      <c s="4" r="A151" t="s">
        <v>1081</v>
      </c>
      <c s="6" r="B151" t="n">
        <v>0</v>
      </c>
    </row>
    <row spans="1:4" r="152">
      <c s="4" r="A152" t="s">
        <v>1129</v>
      </c>
    </row>
    <row spans="1:4" r="153">
      <c s="3" r="A153" t="s">
        <v>1080</v>
      </c>
    </row>
    <row spans="1:4" r="154">
      <c s="4" r="A154" t="s">
        <v>1081</v>
      </c>
      <c s="6" r="B154" t="n">
        <v>0</v>
      </c>
    </row>
    <row spans="1:4" r="155">
      <c s="4" r="A155" t="s">
        <v>1130</v>
      </c>
    </row>
    <row spans="1:4" r="156">
      <c s="3" r="A156" t="s">
        <v>1080</v>
      </c>
    </row>
    <row spans="1:4" r="157">
      <c s="4" r="A157" t="s">
        <v>1081</v>
      </c>
      <c s="6" r="B157" t="n">
        <v>0</v>
      </c>
    </row>
    <row spans="1:4" r="158">
      <c s="4" r="A158" t="s">
        <v>1131</v>
      </c>
    </row>
    <row spans="1:4" r="159">
      <c s="3" r="A159" t="s">
        <v>1080</v>
      </c>
    </row>
    <row spans="1:4" r="160">
      <c s="4" r="A160" t="s">
        <v>1081</v>
      </c>
      <c s="7" r="B160"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32</v>
      </c>
      <c s="2" r="B1" t="s">
        <v>521</v>
      </c>
      <c s="2" r="J1" t="s">
        <v>1</v>
      </c>
    </row>
    <row spans="1:12" r="2">
      <c s="2" r="B2" t="s">
        <v>2</v>
      </c>
      <c s="2" r="C2" t="s">
        <v>479</v>
      </c>
      <c s="2" r="D2" t="s">
        <v>4</v>
      </c>
      <c s="2" r="E2" t="s">
        <v>934</v>
      </c>
      <c s="2" r="F2" t="s">
        <v>30</v>
      </c>
      <c s="2" r="G2" t="s">
        <v>1133</v>
      </c>
      <c s="2" r="H2" t="s">
        <v>1134</v>
      </c>
      <c s="2" r="I2" t="s">
        <v>557</v>
      </c>
      <c s="2" r="J2" t="s">
        <v>2</v>
      </c>
      <c s="2" r="K2" t="s">
        <v>30</v>
      </c>
      <c s="2" r="L2" t="s">
        <v>69</v>
      </c>
    </row>
    <row spans="1:12" r="3">
      <c s="3" r="A3" t="s">
        <v>453</v>
      </c>
    </row>
    <row spans="1:12" r="4">
      <c s="4" r="A4" t="s">
        <v>70</v>
      </c>
      <c s="7" r="B4" t="n">
        <v>1057794</v>
      </c>
      <c s="7" r="C4" t="n">
        <v>913866</v>
      </c>
      <c s="7" r="D4" t="n">
        <v>954774</v>
      </c>
      <c s="7" r="E4" t="n">
        <v>959638</v>
      </c>
      <c s="7" r="F4" t="n">
        <v>1080277</v>
      </c>
      <c s="7" r="G4" t="n">
        <v>917417</v>
      </c>
      <c s="7" r="H4" t="n">
        <v>994123</v>
      </c>
      <c s="7" r="I4" t="n">
        <v>896905</v>
      </c>
      <c s="7" r="J4" t="n">
        <v>3886072</v>
      </c>
      <c s="7" r="K4" t="n">
        <v>3888722</v>
      </c>
      <c s="7" r="L4" t="n">
        <v>3763254</v>
      </c>
    </row>
    <row spans="1:12" r="5">
      <c s="4" r="A5" t="s">
        <v>1135</v>
      </c>
    </row>
    <row spans="1:12" r="6">
      <c s="3" r="A6" t="s">
        <v>453</v>
      </c>
    </row>
    <row spans="1:12" r="7">
      <c s="4" r="A7" t="s">
        <v>460</v>
      </c>
      <c s="4" r="J7" t="s">
        <v>1136</v>
      </c>
      <c s="4" r="K7" t="s">
        <v>1137</v>
      </c>
    </row>
    <row spans="1:12" r="8">
      <c s="4" r="A8" t="s">
        <v>70</v>
      </c>
    </row>
    <row spans="1:12" r="9">
      <c s="3" r="A9" t="s">
        <v>453</v>
      </c>
    </row>
    <row spans="1:12" r="10">
      <c s="4" r="A10" t="s">
        <v>1138</v>
      </c>
      <c s="4" r="J10" t="s">
        <v>1139</v>
      </c>
    </row>
    <row spans="1:12" r="11">
      <c s="4" r="A11" t="s">
        <v>438</v>
      </c>
    </row>
    <row spans="1:12" r="12">
      <c s="3" r="A12" t="s">
        <v>453</v>
      </c>
    </row>
    <row spans="1:12" r="13">
      <c s="4" r="A13" t="s">
        <v>70</v>
      </c>
      <c s="6" r="B13" t="n">
        <v>657470</v>
      </c>
      <c s="6" r="C13" t="n">
        <v>553627</v>
      </c>
      <c s="6" r="D13" t="n">
        <v>604874</v>
      </c>
      <c s="6" r="E13" t="n">
        <v>611838</v>
      </c>
      <c s="6" r="F13" t="n">
        <v>705355</v>
      </c>
      <c s="6" r="G13" t="n">
        <v>560346</v>
      </c>
      <c s="6" r="H13" t="n">
        <v>632510</v>
      </c>
      <c s="6" r="I13" t="n">
        <v>612160</v>
      </c>
      <c s="7" r="J13" t="n">
        <v>2427809</v>
      </c>
      <c s="7" r="K13" t="n">
        <v>2510371</v>
      </c>
      <c s="6" r="L13" t="n">
        <v>2622917</v>
      </c>
    </row>
    <row spans="1:12" r="14">
      <c s="4" r="A14" t="s">
        <v>598</v>
      </c>
    </row>
    <row spans="1:12" r="15">
      <c s="3" r="A15" t="s">
        <v>453</v>
      </c>
    </row>
    <row spans="1:12" r="16">
      <c s="4" r="A16" t="s">
        <v>70</v>
      </c>
      <c s="6" r="B16" t="n">
        <v>320705</v>
      </c>
      <c s="6" r="C16" t="n">
        <v>288288</v>
      </c>
      <c s="6" r="D16" t="n">
        <v>280155</v>
      </c>
      <c s="6" r="E16" t="n">
        <v>277647</v>
      </c>
      <c s="6" r="F16" t="n">
        <v>301165</v>
      </c>
      <c s="6" r="G16" t="n">
        <v>279198</v>
      </c>
      <c s="6" r="H16" t="n">
        <v>288902</v>
      </c>
      <c s="6" r="I16" t="n">
        <v>219852</v>
      </c>
      <c s="6" r="J16" t="n">
        <v>1166795</v>
      </c>
      <c s="6" r="K16" t="n">
        <v>1089117</v>
      </c>
      <c s="6" r="L16" t="n">
        <v>871750</v>
      </c>
    </row>
    <row spans="1:12" r="17">
      <c s="4" r="A17" t="s">
        <v>599</v>
      </c>
    </row>
    <row spans="1:12" r="18">
      <c s="3" r="A18" t="s">
        <v>453</v>
      </c>
    </row>
    <row spans="1:12" r="19">
      <c s="4" r="A19" t="s">
        <v>70</v>
      </c>
      <c s="7" r="B19" t="n">
        <v>84745</v>
      </c>
      <c s="7" r="C19" t="n">
        <v>78127</v>
      </c>
      <c s="7" r="D19" t="n">
        <v>73777</v>
      </c>
      <c s="7" r="E19" t="n">
        <v>74745</v>
      </c>
      <c s="7" r="F19" t="n">
        <v>81372</v>
      </c>
      <c s="7" r="G19" t="n">
        <v>80690</v>
      </c>
      <c s="7" r="H19" t="n">
        <v>74343</v>
      </c>
      <c s="7" r="I19" t="n">
        <v>67608</v>
      </c>
      <c s="7" r="J19" t="n">
        <v>311394</v>
      </c>
      <c s="7" r="K19" t="n">
        <v>304013</v>
      </c>
      <c s="7" r="L19" t="n">
        <v>287343</v>
      </c>
    </row>
    <row spans="1:12" r="20">
      <c s="4" r="A20" t="s">
        <v>1140</v>
      </c>
    </row>
    <row spans="1:12" r="21">
      <c s="3" r="A21" t="s">
        <v>453</v>
      </c>
    </row>
    <row spans="1:12" r="22">
      <c s="4" r="A22" t="s">
        <v>460</v>
      </c>
      <c s="4" r="J22" t="s">
        <v>461</v>
      </c>
    </row>
    <row spans="1:12" r="23">
      <c s="4" r="A23" t="s">
        <v>1141</v>
      </c>
    </row>
    <row spans="1:12" r="24">
      <c s="3" r="A24" t="s">
        <v>453</v>
      </c>
    </row>
    <row spans="1:12" r="25">
      <c s="4" r="A25" t="s">
        <v>460</v>
      </c>
      <c s="4" r="J25" t="s">
        <v>1142</v>
      </c>
      <c s="4" r="K25" t="s">
        <v>1143</v>
      </c>
      <c s="4" r="L25" t="s">
        <v>996</v>
      </c>
    </row>
    <row spans="1:12" r="26">
      <c s="4" r="A26" t="s">
        <v>70</v>
      </c>
      <c s="7" r="J26" t="n">
        <v>1472641</v>
      </c>
      <c s="7" r="K26" t="n">
        <v>1634367</v>
      </c>
      <c s="7" r="L26" t="n">
        <v>1689635</v>
      </c>
    </row>
    <row spans="1:12" r="27">
      <c s="4" r="A27" t="s">
        <v>1144</v>
      </c>
    </row>
    <row spans="1:12" r="28">
      <c s="3" r="A28" t="s">
        <v>453</v>
      </c>
    </row>
    <row spans="1:12" r="29">
      <c s="4" r="A29" t="s">
        <v>70</v>
      </c>
      <c s="6" r="J29" t="n">
        <v>1237523</v>
      </c>
      <c s="6" r="K29" t="n">
        <v>1441892</v>
      </c>
      <c s="6" r="L29" t="n">
        <v>1576113</v>
      </c>
    </row>
    <row spans="1:12" r="30">
      <c s="4" r="A30" t="s">
        <v>1145</v>
      </c>
    </row>
    <row spans="1:12" r="31">
      <c s="3" r="A31" t="s">
        <v>453</v>
      </c>
    </row>
    <row spans="1:12" r="32">
      <c s="4" r="A32" t="s">
        <v>70</v>
      </c>
      <c s="6" r="J32" t="n">
        <v>200020</v>
      </c>
      <c s="6" r="K32" t="n">
        <v>161196</v>
      </c>
      <c s="6" r="L32" t="n">
        <v>87374</v>
      </c>
    </row>
    <row spans="1:12" r="33">
      <c s="4" r="A33" t="s">
        <v>1146</v>
      </c>
    </row>
    <row spans="1:12" r="34">
      <c s="3" r="A34" t="s">
        <v>453</v>
      </c>
    </row>
    <row spans="1:12" r="35">
      <c s="4" r="A35" t="s">
        <v>70</v>
      </c>
      <c s="7" r="J35" t="n">
        <v>35098</v>
      </c>
      <c s="7" r="K35" t="n">
        <v>31279</v>
      </c>
      <c s="7" r="L35" t="n">
        <v>26148</v>
      </c>
    </row>
    <row spans="1:12" r="36">
      <c s="4" r="A36" t="s">
        <v>1147</v>
      </c>
    </row>
    <row spans="1:12" r="37">
      <c s="3" r="A37" t="s">
        <v>453</v>
      </c>
    </row>
    <row spans="1:12" r="38">
      <c s="4" r="A38" t="s">
        <v>460</v>
      </c>
      <c s="4" r="J38" t="s">
        <v>1148</v>
      </c>
      <c s="4" r="K38" t="s">
        <v>1149</v>
      </c>
      <c s="4" r="L38" t="s">
        <v>662</v>
      </c>
    </row>
    <row spans="1:12" r="39">
      <c s="4" r="A39" t="s">
        <v>70</v>
      </c>
      <c s="7" r="J39" t="n">
        <v>476327</v>
      </c>
      <c s="7" r="K39" t="n">
        <v>338719</v>
      </c>
      <c s="7" r="L39" t="n">
        <v>290028</v>
      </c>
    </row>
    <row spans="1:12" r="40">
      <c s="4" r="A40" t="s">
        <v>1150</v>
      </c>
    </row>
    <row spans="1:12" r="41">
      <c s="3" r="A41" t="s">
        <v>453</v>
      </c>
    </row>
    <row spans="1:12" r="42">
      <c s="4" r="A42" t="s">
        <v>70</v>
      </c>
      <c s="6" r="J42" t="n">
        <v>472627</v>
      </c>
      <c s="6" r="K42" t="n">
        <v>334948</v>
      </c>
      <c s="6" r="L42" t="n">
        <v>285252</v>
      </c>
    </row>
    <row spans="1:12" r="43">
      <c s="4" r="A43" t="s">
        <v>1151</v>
      </c>
    </row>
    <row spans="1:12" r="44">
      <c s="3" r="A44" t="s">
        <v>453</v>
      </c>
    </row>
    <row spans="1:12" r="45">
      <c s="4" r="A45" t="s">
        <v>70</v>
      </c>
      <c s="6" r="J45" t="n">
        <v>3492</v>
      </c>
      <c s="6" r="K45" t="n">
        <v>3745</v>
      </c>
      <c s="6" r="L45" t="n">
        <v>4279</v>
      </c>
    </row>
    <row spans="1:12" r="46">
      <c s="4" r="A46" t="s">
        <v>1152</v>
      </c>
    </row>
    <row spans="1:12" r="47">
      <c s="3" r="A47" t="s">
        <v>453</v>
      </c>
    </row>
    <row spans="1:12" r="48">
      <c s="4" r="A48" t="s">
        <v>70</v>
      </c>
      <c s="7" r="J48" t="n">
        <v>208</v>
      </c>
      <c s="7" r="K48" t="n">
        <v>26</v>
      </c>
      <c s="7" r="L48" t="n">
        <v>49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1153</v>
      </c>
      <c s="2" r="B1" t="s">
        <v>1</v>
      </c>
    </row>
    <row spans="1:3" r="2">
      <c s="2" r="B2" t="s">
        <v>2</v>
      </c>
      <c s="2" r="C2" t="s">
        <v>724</v>
      </c>
    </row>
    <row spans="1:3" r="3">
      <c s="4" r="A3" t="s">
        <v>1154</v>
      </c>
    </row>
    <row spans="1:3" r="4">
      <c s="3" r="A4" t="s">
        <v>453</v>
      </c>
    </row>
    <row spans="1:3" r="5">
      <c s="4" r="A5" t="s">
        <v>460</v>
      </c>
      <c s="4" r="B5" t="s">
        <v>1137</v>
      </c>
    </row>
    <row spans="1:3" r="6">
      <c s="4" r="A6" t="s">
        <v>1155</v>
      </c>
    </row>
    <row spans="1:3" r="7">
      <c s="3" r="A7" t="s">
        <v>453</v>
      </c>
    </row>
    <row spans="1:3" r="8">
      <c s="4" r="A8" t="s">
        <v>460</v>
      </c>
      <c s="4" r="B8" t="s">
        <v>1156</v>
      </c>
    </row>
    <row spans="1:3" r="9">
      <c s="4" r="A9" t="s">
        <v>848</v>
      </c>
    </row>
    <row spans="1:3" r="10">
      <c s="3" r="A10" t="s">
        <v>453</v>
      </c>
    </row>
    <row spans="1:3" r="11">
      <c s="4" r="A11" t="s">
        <v>1157</v>
      </c>
      <c s="6" r="C11" t="n">
        <v>4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s="1" r="A1" t="s">
        <v>1158</v>
      </c>
      <c s="2" r="B1" t="s">
        <v>521</v>
      </c>
      <c s="2" r="J1" t="s">
        <v>1</v>
      </c>
    </row>
    <row spans="1:12" r="2">
      <c s="2" r="B2" t="s">
        <v>409</v>
      </c>
      <c s="2" r="C2" t="s">
        <v>855</v>
      </c>
      <c s="2" r="D2" t="s">
        <v>1159</v>
      </c>
      <c s="2" r="E2" t="s">
        <v>856</v>
      </c>
      <c s="2" r="F2" t="s">
        <v>858</v>
      </c>
      <c s="2" r="G2" t="s">
        <v>1160</v>
      </c>
      <c s="2" r="H2" t="s">
        <v>1161</v>
      </c>
      <c s="2" r="I2" t="s">
        <v>1162</v>
      </c>
      <c s="2" r="J2" t="s">
        <v>409</v>
      </c>
      <c s="2" r="K2" t="s">
        <v>858</v>
      </c>
      <c s="2" r="L2" t="s">
        <v>859</v>
      </c>
    </row>
    <row spans="1:12" r="3">
      <c s="3" r="A3" t="s">
        <v>420</v>
      </c>
    </row>
    <row spans="1:12" r="4">
      <c s="4" r="A4" t="s">
        <v>1163</v>
      </c>
      <c s="6" r="K4" t="n">
        <v>3</v>
      </c>
    </row>
    <row spans="1:12" r="5">
      <c s="4" r="A5" t="s">
        <v>77</v>
      </c>
      <c s="7" r="J5" t="n">
        <v>1244</v>
      </c>
      <c s="7" r="K5" t="n">
        <v>0</v>
      </c>
      <c s="7" r="L5" t="n">
        <v>-1166</v>
      </c>
    </row>
    <row spans="1:12" r="6">
      <c s="4" r="A6" t="s">
        <v>70</v>
      </c>
      <c s="7" r="B6" t="n">
        <v>1057794</v>
      </c>
      <c s="7" r="C6" t="n">
        <v>913866</v>
      </c>
      <c s="7" r="D6" t="n">
        <v>954774</v>
      </c>
      <c s="7" r="E6" t="n">
        <v>959638</v>
      </c>
      <c s="7" r="F6" t="n">
        <v>1080277</v>
      </c>
      <c s="7" r="G6" t="n">
        <v>917417</v>
      </c>
      <c s="7" r="H6" t="n">
        <v>994123</v>
      </c>
      <c s="7" r="I6" t="n">
        <v>896905</v>
      </c>
      <c s="6" r="J6" t="n">
        <v>3886072</v>
      </c>
      <c s="6" r="K6" t="n">
        <v>3888722</v>
      </c>
      <c s="6" r="L6" t="n">
        <v>3763254</v>
      </c>
    </row>
    <row spans="1:12" r="7">
      <c s="4" r="A7" t="s">
        <v>80</v>
      </c>
      <c s="6" r="B7" t="n">
        <v>-1182769</v>
      </c>
      <c s="6" r="C7" t="n">
        <v>-126250</v>
      </c>
      <c s="6" r="D7" t="n">
        <v>110047</v>
      </c>
      <c s="6" r="E7" t="n">
        <v>107866</v>
      </c>
      <c s="6" r="F7" t="n">
        <v>140717</v>
      </c>
      <c s="6" r="G7" t="n">
        <v>-61266</v>
      </c>
      <c s="6" r="H7" t="n">
        <v>114698</v>
      </c>
      <c s="6" r="I7" t="n">
        <v>240524</v>
      </c>
      <c s="6" r="J7" t="n">
        <v>-1091106</v>
      </c>
      <c s="6" r="K7" t="n">
        <v>434673</v>
      </c>
      <c s="6" r="L7" t="n">
        <v>400004</v>
      </c>
    </row>
    <row spans="1:12" r="8">
      <c s="4" r="A8" t="s">
        <v>81</v>
      </c>
      <c s="6" r="J8" t="n">
        <v>68041</v>
      </c>
      <c s="6" r="K8" t="n">
        <v>85379</v>
      </c>
      <c s="6" r="L8" t="n">
        <v>87771</v>
      </c>
    </row>
    <row spans="1:12" r="9">
      <c s="4" r="A9" t="s">
        <v>758</v>
      </c>
      <c s="6" r="J9" t="n">
        <v>-1159147</v>
      </c>
      <c s="6" r="K9" t="n">
        <v>349294</v>
      </c>
      <c s="6" r="L9" t="n">
        <v>312233</v>
      </c>
    </row>
    <row spans="1:12" r="10">
      <c s="4" r="A10" t="s">
        <v>74</v>
      </c>
      <c s="6" r="J10" t="n">
        <v>177755</v>
      </c>
      <c s="6" r="K10" t="n">
        <v>158323</v>
      </c>
      <c s="6" r="L10" t="n">
        <v>164277</v>
      </c>
    </row>
    <row spans="1:12" r="11">
      <c s="4" r="A11" t="s">
        <v>75</v>
      </c>
      <c s="6" r="B11" t="n">
        <v>645161</v>
      </c>
      <c s="6" r="J11" t="n">
        <v>874361</v>
      </c>
      <c s="6" r="K11" t="n">
        <v>0</v>
      </c>
      <c s="6" r="L11" t="n">
        <v>0</v>
      </c>
    </row>
    <row spans="1:12" r="12">
      <c s="4" r="A12" t="s">
        <v>455</v>
      </c>
      <c s="6" r="J12" t="n">
        <v>132363</v>
      </c>
      <c s="6" r="K12" t="n">
        <v>75733</v>
      </c>
      <c s="6" r="L12" t="n">
        <v>42629</v>
      </c>
    </row>
    <row spans="1:12" r="13">
      <c s="4" r="A13" t="s">
        <v>1164</v>
      </c>
      <c s="6" r="J13" t="n">
        <v>-167121</v>
      </c>
      <c s="6" r="K13" t="n">
        <v>382570</v>
      </c>
      <c s="6" r="L13" t="n">
        <v>522818</v>
      </c>
    </row>
    <row spans="1:12" r="14">
      <c s="4" r="A14" t="s">
        <v>167</v>
      </c>
      <c s="6" r="J14" t="n">
        <v>80047</v>
      </c>
      <c s="6" r="K14" t="n">
        <v>110004</v>
      </c>
      <c s="6" r="L14" t="n">
        <v>206414</v>
      </c>
    </row>
    <row spans="1:12" r="15">
      <c s="4" r="A15" t="s">
        <v>42</v>
      </c>
      <c s="6" r="B15" t="n">
        <v>4835093</v>
      </c>
      <c s="6" r="F15" t="n">
        <v>5956325</v>
      </c>
      <c s="6" r="J15" t="n">
        <v>4835093</v>
      </c>
      <c s="6" r="K15" t="n">
        <v>5956325</v>
      </c>
    </row>
    <row spans="1:12" r="16">
      <c s="4" r="A16" t="s">
        <v>1165</v>
      </c>
      <c s="6" r="J16" t="n">
        <v>797976</v>
      </c>
      <c s="6" r="K16" t="n">
        <v>753075</v>
      </c>
      <c s="6" r="L16" t="n">
        <v>621625</v>
      </c>
    </row>
    <row spans="1:12" r="17">
      <c s="4" r="A17" t="s">
        <v>1166</v>
      </c>
      <c s="6" r="B17" t="n">
        <v>346924</v>
      </c>
      <c s="6" r="F17" t="n">
        <v>366846</v>
      </c>
      <c s="6" r="J17" t="n">
        <v>346924</v>
      </c>
      <c s="6" r="K17" t="n">
        <v>366846</v>
      </c>
    </row>
    <row spans="1:12" r="18">
      <c s="4" r="A18" t="s">
        <v>78</v>
      </c>
      <c s="6" r="J18" t="n">
        <v>-5476</v>
      </c>
      <c s="6" r="K18" t="n">
        <v>134693</v>
      </c>
      <c s="6" r="L18" t="n">
        <v>0</v>
      </c>
    </row>
    <row spans="1:12" r="19">
      <c s="4" r="A19" t="s">
        <v>76</v>
      </c>
      <c s="6" r="J19" t="n">
        <v>80956</v>
      </c>
      <c s="6" r="K19" t="n">
        <v>3193</v>
      </c>
      <c s="6" r="L19" t="n">
        <v>31290</v>
      </c>
    </row>
    <row spans="1:12" r="20">
      <c s="4" r="A20" t="s">
        <v>438</v>
      </c>
    </row>
    <row spans="1:12" r="21">
      <c s="3" r="A21" t="s">
        <v>420</v>
      </c>
    </row>
    <row spans="1:12" r="22">
      <c s="4" r="A22" t="s">
        <v>70</v>
      </c>
      <c s="6" r="B22" t="n">
        <v>657470</v>
      </c>
      <c s="6" r="C22" t="n">
        <v>553627</v>
      </c>
      <c s="6" r="D22" t="n">
        <v>604874</v>
      </c>
      <c s="6" r="E22" t="n">
        <v>611838</v>
      </c>
      <c s="6" r="F22" t="n">
        <v>705355</v>
      </c>
      <c s="6" r="G22" t="n">
        <v>560346</v>
      </c>
      <c s="6" r="H22" t="n">
        <v>632510</v>
      </c>
      <c s="6" r="I22" t="n">
        <v>612160</v>
      </c>
      <c s="6" r="J22" t="n">
        <v>2427809</v>
      </c>
      <c s="6" r="K22" t="n">
        <v>2510371</v>
      </c>
      <c s="6" r="L22" t="n">
        <v>2622917</v>
      </c>
    </row>
    <row spans="1:12" r="23">
      <c s="4" r="A23" t="s">
        <v>80</v>
      </c>
      <c s="6" r="B23" t="n">
        <v>-1220618</v>
      </c>
      <c s="6" r="C23" t="n">
        <v>-187265</v>
      </c>
      <c s="6" r="D23" t="n">
        <v>67099</v>
      </c>
      <c s="6" r="E23" t="n">
        <v>66007</v>
      </c>
      <c s="6" r="F23" t="n">
        <v>86389</v>
      </c>
      <c s="6" r="G23" t="n">
        <v>-104231</v>
      </c>
      <c s="6" r="H23" t="n">
        <v>70008</v>
      </c>
      <c s="6" r="I23" t="n">
        <v>68819</v>
      </c>
      <c s="6" r="J23" t="n">
        <v>-1274777</v>
      </c>
      <c s="6" r="K23" t="n">
        <v>120985</v>
      </c>
      <c s="6" r="L23" t="n">
        <v>248637</v>
      </c>
    </row>
    <row spans="1:12" r="24">
      <c s="4" r="A24" t="s">
        <v>74</v>
      </c>
      <c s="6" r="J24" t="n">
        <v>114986</v>
      </c>
      <c s="6" r="K24" t="n">
        <v>102296</v>
      </c>
      <c s="6" r="L24" t="n">
        <v>116514</v>
      </c>
    </row>
    <row spans="1:12" r="25">
      <c s="4" r="A25" t="s">
        <v>75</v>
      </c>
      <c s="6" r="J25" t="n">
        <v>873961</v>
      </c>
      <c s="6" r="K25" t="n">
        <v>0</v>
      </c>
      <c s="6" r="L25" t="n">
        <v>0</v>
      </c>
    </row>
    <row spans="1:12" r="26">
      <c s="4" r="A26" t="s">
        <v>455</v>
      </c>
      <c s="6" r="J26" t="n">
        <v>90778</v>
      </c>
      <c s="6" r="K26" t="n">
        <v>38719</v>
      </c>
      <c s="6" r="L26" t="n">
        <v>25207</v>
      </c>
    </row>
    <row spans="1:12" r="27">
      <c s="4" r="A27" t="s">
        <v>1164</v>
      </c>
      <c s="6" r="J27" t="n">
        <v>-364538</v>
      </c>
      <c s="6" r="K27" t="n">
        <v>184562</v>
      </c>
      <c s="6" r="L27" t="n">
        <v>339944</v>
      </c>
    </row>
    <row spans="1:12" r="28">
      <c s="4" r="A28" t="s">
        <v>167</v>
      </c>
      <c s="6" r="J28" t="n">
        <v>45478</v>
      </c>
      <c s="6" r="K28" t="n">
        <v>72681</v>
      </c>
      <c s="6" r="L28" t="n">
        <v>168715</v>
      </c>
    </row>
    <row spans="1:12" r="29">
      <c s="4" r="A29" t="s">
        <v>42</v>
      </c>
      <c s="6" r="B29" t="n">
        <v>3023892</v>
      </c>
      <c s="6" r="F29" t="n">
        <v>4097397</v>
      </c>
      <c s="6" r="J29" t="n">
        <v>3023892</v>
      </c>
      <c s="6" r="K29" t="n">
        <v>4097397</v>
      </c>
    </row>
    <row spans="1:12" r="30">
      <c s="4" r="A30" t="s">
        <v>598</v>
      </c>
    </row>
    <row spans="1:12" r="31">
      <c s="3" r="A31" t="s">
        <v>420</v>
      </c>
    </row>
    <row spans="1:12" r="32">
      <c s="4" r="A32" t="s">
        <v>70</v>
      </c>
      <c s="6" r="B32" t="n">
        <v>320705</v>
      </c>
      <c s="6" r="C32" t="n">
        <v>288288</v>
      </c>
      <c s="6" r="D32" t="n">
        <v>280155</v>
      </c>
      <c s="6" r="E32" t="n">
        <v>277647</v>
      </c>
      <c s="6" r="F32" t="n">
        <v>301165</v>
      </c>
      <c s="6" r="G32" t="n">
        <v>279198</v>
      </c>
      <c s="6" r="H32" t="n">
        <v>288902</v>
      </c>
      <c s="6" r="I32" t="n">
        <v>219852</v>
      </c>
      <c s="6" r="J32" t="n">
        <v>1166795</v>
      </c>
      <c s="6" r="K32" t="n">
        <v>1089117</v>
      </c>
      <c s="6" r="L32" t="n">
        <v>871750</v>
      </c>
    </row>
    <row spans="1:12" r="33">
      <c s="4" r="A33" t="s">
        <v>80</v>
      </c>
      <c s="6" r="B33" t="n">
        <v>66373</v>
      </c>
      <c s="6" r="C33" t="n">
        <v>52754</v>
      </c>
      <c s="6" r="D33" t="n">
        <v>46140</v>
      </c>
      <c s="6" r="E33" t="n">
        <v>51253</v>
      </c>
      <c s="6" r="F33" t="n">
        <v>58613</v>
      </c>
      <c s="6" r="G33" t="n">
        <v>41863</v>
      </c>
      <c s="6" r="H33" t="n">
        <v>46214</v>
      </c>
      <c s="6" r="I33" t="n">
        <v>37352</v>
      </c>
      <c s="6" r="J33" t="n">
        <v>216520</v>
      </c>
      <c s="6" r="K33" t="n">
        <v>184042</v>
      </c>
      <c s="6" r="L33" t="n">
        <v>149721</v>
      </c>
    </row>
    <row spans="1:12" r="34">
      <c s="4" r="A34" t="s">
        <v>74</v>
      </c>
      <c s="6" r="J34" t="n">
        <v>50118</v>
      </c>
      <c s="6" r="K34" t="n">
        <v>45200</v>
      </c>
      <c s="6" r="L34" t="n">
        <v>37453</v>
      </c>
    </row>
    <row spans="1:12" r="35">
      <c s="4" r="A35" t="s">
        <v>75</v>
      </c>
      <c s="6" r="J35" t="n">
        <v>400</v>
      </c>
      <c s="6" r="K35" t="n">
        <v>0</v>
      </c>
      <c s="6" r="L35" t="n">
        <v>0</v>
      </c>
    </row>
    <row spans="1:12" r="36">
      <c s="4" r="A36" t="s">
        <v>455</v>
      </c>
      <c s="6" r="J36" t="n">
        <v>41585</v>
      </c>
      <c s="6" r="K36" t="n">
        <v>37014</v>
      </c>
      <c s="6" r="L36" t="n">
        <v>17422</v>
      </c>
    </row>
    <row spans="1:12" r="37">
      <c s="4" r="A37" t="s">
        <v>1164</v>
      </c>
      <c s="6" r="J37" t="n">
        <v>216959</v>
      </c>
      <c s="6" r="K37" t="n">
        <v>192228</v>
      </c>
      <c s="6" r="L37" t="n">
        <v>169752</v>
      </c>
    </row>
    <row spans="1:12" r="38">
      <c s="4" r="A38" t="s">
        <v>167</v>
      </c>
      <c s="6" r="J38" t="n">
        <v>30883</v>
      </c>
      <c s="6" r="K38" t="n">
        <v>30531</v>
      </c>
      <c s="6" r="L38" t="n">
        <v>21935</v>
      </c>
    </row>
    <row spans="1:12" r="39">
      <c s="4" r="A39" t="s">
        <v>42</v>
      </c>
      <c s="6" r="B39" t="n">
        <v>1437977</v>
      </c>
      <c s="6" r="F39" t="n">
        <v>1460142</v>
      </c>
      <c s="6" r="J39" t="n">
        <v>1437977</v>
      </c>
      <c s="6" r="K39" t="n">
        <v>1460142</v>
      </c>
    </row>
    <row spans="1:12" r="40">
      <c s="4" r="A40" t="s">
        <v>599</v>
      </c>
    </row>
    <row spans="1:12" r="41">
      <c s="3" r="A41" t="s">
        <v>420</v>
      </c>
    </row>
    <row spans="1:12" r="42">
      <c s="4" r="A42" t="s">
        <v>70</v>
      </c>
      <c s="6" r="B42" t="n">
        <v>84745</v>
      </c>
      <c s="6" r="C42" t="n">
        <v>78127</v>
      </c>
      <c s="6" r="D42" t="n">
        <v>73777</v>
      </c>
      <c s="6" r="E42" t="n">
        <v>74745</v>
      </c>
      <c s="6" r="F42" t="n">
        <v>81372</v>
      </c>
      <c s="6" r="G42" t="n">
        <v>80690</v>
      </c>
      <c s="6" r="H42" t="n">
        <v>74343</v>
      </c>
      <c s="6" r="I42" t="n">
        <v>67608</v>
      </c>
      <c s="6" r="J42" t="n">
        <v>311394</v>
      </c>
      <c s="6" r="K42" t="n">
        <v>304013</v>
      </c>
      <c s="6" r="L42" t="n">
        <v>287343</v>
      </c>
    </row>
    <row spans="1:12" r="43">
      <c s="4" r="A43" t="s">
        <v>80</v>
      </c>
      <c s="6" r="B43" t="n">
        <v>-6537</v>
      </c>
      <c s="6" r="C43" t="n">
        <v>12402</v>
      </c>
      <c s="6" r="D43" t="n">
        <v>9125</v>
      </c>
      <c s="6" r="E43" t="n">
        <v>9987</v>
      </c>
      <c s="6" r="F43" t="n">
        <v>13317</v>
      </c>
      <c s="6" r="G43" t="n">
        <v>12490</v>
      </c>
      <c s="6" r="H43" t="n">
        <v>11620</v>
      </c>
      <c s="6" r="I43" t="n">
        <v>10504</v>
      </c>
      <c s="6" r="J43" t="n">
        <v>24977</v>
      </c>
      <c s="6" r="K43" t="n">
        <v>47931</v>
      </c>
      <c s="6" r="L43" t="n">
        <v>42265</v>
      </c>
    </row>
    <row spans="1:12" r="44">
      <c s="4" r="A44" t="s">
        <v>74</v>
      </c>
      <c s="6" r="J44" t="n">
        <v>11009</v>
      </c>
      <c s="6" r="K44" t="n">
        <v>8559</v>
      </c>
      <c s="6" r="L44" t="n">
        <v>7529</v>
      </c>
    </row>
    <row spans="1:12" r="45">
      <c s="4" r="A45" t="s">
        <v>1164</v>
      </c>
      <c s="6" r="J45" t="n">
        <v>37886</v>
      </c>
      <c s="6" r="K45" t="n">
        <v>56490</v>
      </c>
      <c s="6" r="L45" t="n">
        <v>49794</v>
      </c>
    </row>
    <row spans="1:12" r="46">
      <c s="4" r="A46" t="s">
        <v>167</v>
      </c>
      <c s="6" r="J46" t="n">
        <v>2700</v>
      </c>
      <c s="6" r="K46" t="n">
        <v>5645</v>
      </c>
      <c s="6" r="L46" t="n">
        <v>13940</v>
      </c>
    </row>
    <row spans="1:12" r="47">
      <c s="4" r="A47" t="s">
        <v>42</v>
      </c>
      <c s="6" r="B47" t="n">
        <v>350674</v>
      </c>
      <c s="6" r="F47" t="n">
        <v>375752</v>
      </c>
      <c s="6" r="J47" t="n">
        <v>350674</v>
      </c>
      <c s="6" r="K47" t="n">
        <v>375752</v>
      </c>
    </row>
    <row spans="1:12" r="48">
      <c s="4" r="A48" t="s">
        <v>1167</v>
      </c>
    </row>
    <row spans="1:12" r="49">
      <c s="3" r="A49" t="s">
        <v>420</v>
      </c>
    </row>
    <row spans="1:12" r="50">
      <c s="4" r="A50" t="s">
        <v>70</v>
      </c>
      <c s="6" r="B50" t="n">
        <v>-5126</v>
      </c>
      <c s="6" r="C50" t="n">
        <v>-6176</v>
      </c>
      <c s="6" r="D50" t="n">
        <v>-4032</v>
      </c>
      <c s="6" r="E50" t="n">
        <v>-4592</v>
      </c>
      <c s="6" r="F50" t="n">
        <v>-7615</v>
      </c>
      <c s="6" r="G50" t="n">
        <v>-2817</v>
      </c>
      <c s="6" r="H50" t="n">
        <v>-1632</v>
      </c>
      <c s="6" r="I50" t="n">
        <v>-2715</v>
      </c>
      <c s="6" r="J50" t="n">
        <v>-19926</v>
      </c>
      <c s="6" r="K50" t="n">
        <v>-14779</v>
      </c>
      <c s="6" r="L50" t="n">
        <v>-18756</v>
      </c>
    </row>
    <row spans="1:12" r="51">
      <c s="4" r="A51" t="s">
        <v>80</v>
      </c>
      <c s="6" r="B51" t="n">
        <v>-21987</v>
      </c>
      <c s="7" r="C51" t="n">
        <v>-4141</v>
      </c>
      <c s="7" r="D51" t="n">
        <v>-12317</v>
      </c>
      <c s="7" r="E51" t="n">
        <v>-19381</v>
      </c>
      <c s="6" r="F51" t="n">
        <v>-17602</v>
      </c>
      <c s="7" r="G51" t="n">
        <v>-11388</v>
      </c>
      <c s="7" r="H51" t="n">
        <v>-13144</v>
      </c>
      <c s="7" r="I51" t="n">
        <v>123849</v>
      </c>
    </row>
    <row spans="1:12" r="52">
      <c s="4" r="A52" t="s">
        <v>1168</v>
      </c>
    </row>
    <row spans="1:12" r="53">
      <c s="3" r="A53" t="s">
        <v>420</v>
      </c>
    </row>
    <row spans="1:12" r="54">
      <c s="4" r="A54" t="s">
        <v>80</v>
      </c>
      <c s="6" r="J54" t="n">
        <v>-57826</v>
      </c>
      <c s="6" r="K54" t="n">
        <v>81715</v>
      </c>
      <c s="6" r="L54" t="n">
        <v>-40619</v>
      </c>
    </row>
    <row spans="1:12" r="55">
      <c s="4" r="A55" t="s">
        <v>74</v>
      </c>
      <c s="6" r="J55" t="n">
        <v>1642</v>
      </c>
      <c s="6" r="K55" t="n">
        <v>2268</v>
      </c>
      <c s="6" r="L55" t="n">
        <v>2781</v>
      </c>
    </row>
    <row spans="1:12" r="56">
      <c s="4" r="A56" t="s">
        <v>1164</v>
      </c>
      <c s="6" r="J56" t="n">
        <v>-57428</v>
      </c>
      <c s="6" r="K56" t="n">
        <v>-50710</v>
      </c>
      <c s="6" r="L56" t="n">
        <v>-36672</v>
      </c>
    </row>
    <row spans="1:12" r="57">
      <c s="4" r="A57" t="s">
        <v>167</v>
      </c>
      <c s="6" r="J57" t="n">
        <v>986</v>
      </c>
      <c s="6" r="K57" t="n">
        <v>1147</v>
      </c>
      <c s="6" r="L57" t="n">
        <v>1824</v>
      </c>
    </row>
    <row spans="1:12" r="58">
      <c s="4" r="A58" t="s">
        <v>42</v>
      </c>
      <c s="6" r="B58" t="n">
        <v>22550</v>
      </c>
      <c s="6" r="F58" t="n">
        <v>23034</v>
      </c>
      <c s="6" r="J58" t="n">
        <v>22550</v>
      </c>
      <c s="6" r="K58" t="n">
        <v>23034</v>
      </c>
    </row>
    <row spans="1:12" r="59">
      <c s="4" r="A59" t="s">
        <v>1169</v>
      </c>
    </row>
    <row spans="1:12" r="60">
      <c s="3" r="A60" t="s">
        <v>420</v>
      </c>
    </row>
    <row spans="1:12" r="61">
      <c s="4" r="A61" t="s">
        <v>77</v>
      </c>
      <c s="6" r="J61" t="n">
        <v>-1244</v>
      </c>
      <c s="6" r="L61" t="n">
        <v>-1166</v>
      </c>
    </row>
    <row spans="1:12" r="62">
      <c s="4" r="A62" t="s">
        <v>70</v>
      </c>
      <c s="6" r="J62" t="n">
        <v>0</v>
      </c>
      <c s="6" r="K62" t="n">
        <v>0</v>
      </c>
      <c s="6" r="L62" t="n">
        <v>0</v>
      </c>
    </row>
    <row spans="1:12" r="63">
      <c s="4" r="A63" t="s">
        <v>80</v>
      </c>
      <c s="6" r="J63" t="n">
        <v>-54714</v>
      </c>
      <c s="6" r="K63" t="n">
        <v>81862</v>
      </c>
      <c s="6" r="L63" t="n">
        <v>-40618</v>
      </c>
    </row>
    <row spans="1:12" r="64">
      <c s="4" r="A64" t="s">
        <v>81</v>
      </c>
      <c s="6" r="J64" t="n">
        <v>60950</v>
      </c>
      <c s="6" r="K64" t="n">
        <v>85555</v>
      </c>
      <c s="6" r="L64" t="n">
        <v>86094</v>
      </c>
    </row>
    <row spans="1:12" r="65">
      <c s="4" r="A65" t="s">
        <v>758</v>
      </c>
      <c s="6" r="J65" t="n">
        <v>91334</v>
      </c>
      <c s="6" r="K65" t="n">
        <v>201382</v>
      </c>
      <c s="6" r="L65" t="n">
        <v>88367</v>
      </c>
    </row>
    <row spans="1:12" r="66">
      <c s="4" r="A66" t="s">
        <v>74</v>
      </c>
      <c s="6" r="J66" t="n">
        <v>1642</v>
      </c>
      <c s="6" r="K66" t="n">
        <v>2269</v>
      </c>
      <c s="6" r="L66" t="n">
        <v>2782</v>
      </c>
    </row>
    <row spans="1:12" r="67">
      <c s="4" r="A67" t="s">
        <v>75</v>
      </c>
      <c s="6" r="J67" t="n">
        <v>0</v>
      </c>
    </row>
    <row spans="1:12" r="68">
      <c s="4" r="A68" t="s">
        <v>167</v>
      </c>
      <c s="6" r="J68" t="n">
        <v>986</v>
      </c>
      <c s="6" r="K68" t="n">
        <v>905</v>
      </c>
      <c s="6" r="L68" t="n">
        <v>2381</v>
      </c>
    </row>
    <row spans="1:12" r="69">
      <c s="4" r="A69" t="s">
        <v>42</v>
      </c>
      <c s="7" r="B69" t="n">
        <v>2330381</v>
      </c>
      <c s="7" r="F69" t="n">
        <v>4094779</v>
      </c>
      <c s="6" r="J69" t="n">
        <v>2330381</v>
      </c>
      <c s="6" r="K69" t="n">
        <v>4094779</v>
      </c>
    </row>
    <row spans="1:12" r="70">
      <c s="4" r="A70" t="s">
        <v>78</v>
      </c>
      <c s="6" r="K70" t="n">
        <v>-134693</v>
      </c>
    </row>
    <row spans="1:12" r="71">
      <c s="4" r="A71" t="s">
        <v>76</v>
      </c>
      <c s="7" r="J71" t="n">
        <v>10347</v>
      </c>
      <c s="7" r="K71" t="n">
        <v>0</v>
      </c>
      <c s="7" r="L71" t="n">
        <v>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70</v>
      </c>
      <c s="2" r="B1" t="s">
        <v>2</v>
      </c>
      <c s="2" r="C1" t="s">
        <v>30</v>
      </c>
      <c s="2" r="D1" t="s">
        <v>69</v>
      </c>
      <c s="2" r="E1" t="s">
        <v>697</v>
      </c>
    </row>
    <row spans="1:5" r="2">
      <c s="3" r="A2" t="s">
        <v>31</v>
      </c>
    </row>
    <row spans="1:5" r="3">
      <c s="4" r="A3" t="s">
        <v>32</v>
      </c>
      <c s="7" r="B3" t="n">
        <v>20984</v>
      </c>
      <c s="7" r="C3" t="n">
        <v>32617</v>
      </c>
      <c s="7" r="D3" t="n">
        <v>28998</v>
      </c>
      <c s="7" r="E3" t="n">
        <v>32037</v>
      </c>
    </row>
    <row spans="1:5" r="4">
      <c s="4" r="A4" t="s">
        <v>1171</v>
      </c>
      <c s="6" r="B4" t="n">
        <v>444208</v>
      </c>
      <c s="6" r="C4" t="n">
        <v>521601</v>
      </c>
    </row>
    <row spans="1:5" r="5">
      <c s="4" r="A5" t="s">
        <v>160</v>
      </c>
      <c s="6" r="B5" t="n">
        <v>1184238</v>
      </c>
      <c s="6" r="C5" t="n">
        <v>1280274</v>
      </c>
    </row>
    <row spans="1:5" r="6">
      <c s="4" r="A6" t="s">
        <v>35</v>
      </c>
      <c s="6" r="B6" t="n">
        <v>51952</v>
      </c>
      <c s="6" r="C6" t="n">
        <v>48820</v>
      </c>
    </row>
    <row spans="1:5" r="7">
      <c s="4" r="A7" t="s">
        <v>36</v>
      </c>
      <c s="6" r="B7" t="n">
        <v>41259</v>
      </c>
      <c s="6" r="C7" t="n">
        <v>23069</v>
      </c>
    </row>
    <row spans="1:5" r="8">
      <c s="4" r="A8" t="s">
        <v>37</v>
      </c>
      <c s="6" r="B8" t="n">
        <v>1742641</v>
      </c>
      <c s="6" r="C8" t="n">
        <v>1906381</v>
      </c>
    </row>
    <row spans="1:5" r="9">
      <c s="4" r="A9" t="s">
        <v>38</v>
      </c>
      <c s="6" r="B9" t="n">
        <v>889734</v>
      </c>
      <c s="6" r="C9" t="n">
        <v>950734</v>
      </c>
    </row>
    <row spans="1:5" r="10">
      <c s="4" r="A10" t="s">
        <v>1172</v>
      </c>
      <c s="6" r="B10" t="n">
        <v>2093866</v>
      </c>
      <c s="6" r="C10" t="n">
        <v>2991211</v>
      </c>
    </row>
    <row spans="1:5" r="11">
      <c s="4" r="A11" t="s">
        <v>41</v>
      </c>
      <c s="6" r="B11" t="n">
        <v>108852</v>
      </c>
      <c s="6" r="C11" t="n">
        <v>107999</v>
      </c>
    </row>
    <row spans="1:5" r="12">
      <c s="4" r="A12" t="s">
        <v>1173</v>
      </c>
      <c s="6" r="B12" t="n">
        <v>0</v>
      </c>
      <c s="6" r="C12" t="n">
        <v>0</v>
      </c>
    </row>
    <row spans="1:5" r="13">
      <c s="4" r="A13" t="s">
        <v>42</v>
      </c>
      <c s="6" r="B13" t="n">
        <v>4835093</v>
      </c>
      <c s="6" r="C13" t="n">
        <v>5956325</v>
      </c>
    </row>
    <row spans="1:5" r="14">
      <c s="3" r="A14" t="s">
        <v>43</v>
      </c>
    </row>
    <row spans="1:5" r="15">
      <c s="4" r="A15" t="s">
        <v>44</v>
      </c>
      <c s="6" r="B15" t="n">
        <v>42441</v>
      </c>
      <c s="6" r="C15" t="n">
        <v>42255</v>
      </c>
    </row>
    <row spans="1:5" r="16">
      <c s="4" r="A16" t="s">
        <v>45</v>
      </c>
      <c s="6" r="B16" t="n">
        <v>410225</v>
      </c>
      <c s="6" r="C16" t="n">
        <v>429134</v>
      </c>
    </row>
    <row spans="1:5" r="17">
      <c s="4" r="A17" t="s">
        <v>46</v>
      </c>
      <c s="6" r="B17" t="n">
        <v>683208</v>
      </c>
      <c s="6" r="C17" t="n">
        <v>411848</v>
      </c>
    </row>
    <row spans="1:5" r="18">
      <c s="4" r="A18" t="s">
        <v>47</v>
      </c>
      <c s="6" r="B18" t="n">
        <v>1135874</v>
      </c>
      <c s="6" r="C18" t="n">
        <v>883237</v>
      </c>
    </row>
    <row spans="1:5" r="19">
      <c s="4" r="A19" t="s">
        <v>48</v>
      </c>
      <c s="6" r="B19" t="n">
        <v>1374879</v>
      </c>
      <c s="6" r="C19" t="n">
        <v>1326345</v>
      </c>
    </row>
    <row spans="1:5" r="20">
      <c s="4" r="A20" t="s">
        <v>1174</v>
      </c>
      <c s="6" r="B20" t="n">
        <v>0</v>
      </c>
      <c s="6" r="C20" t="n">
        <v>0</v>
      </c>
    </row>
    <row spans="1:5" r="21">
      <c s="4" r="A21" t="s">
        <v>49</v>
      </c>
      <c s="6" r="B21" t="n">
        <v>664664</v>
      </c>
      <c s="6" r="C21" t="n">
        <v>538381</v>
      </c>
    </row>
    <row spans="1:5" r="22">
      <c s="4" r="A22" t="s">
        <v>1175</v>
      </c>
      <c s="6" r="B22" t="n">
        <v>724732</v>
      </c>
      <c s="6" r="C22" t="n">
        <v>1072578</v>
      </c>
    </row>
    <row spans="1:5" r="23">
      <c s="4" r="A23" t="s">
        <v>58</v>
      </c>
      <c s="6" r="B23" t="n">
        <v>934944</v>
      </c>
      <c s="6" r="C23" t="n">
        <v>2135784</v>
      </c>
      <c s="6" r="D23" t="n">
        <v>2283911</v>
      </c>
      <c s="6" r="E23" t="n">
        <v>2045158</v>
      </c>
    </row>
    <row spans="1:5" r="24">
      <c s="4" r="A24" t="s">
        <v>59</v>
      </c>
      <c s="6" r="B24" t="n">
        <v>4835093</v>
      </c>
      <c s="6" r="C24" t="n">
        <v>5956325</v>
      </c>
    </row>
    <row spans="1:5" r="25">
      <c s="4" r="A25" t="s">
        <v>1169</v>
      </c>
    </row>
    <row spans="1:5" r="26">
      <c s="3" r="A26" t="s">
        <v>31</v>
      </c>
    </row>
    <row spans="1:5" r="27">
      <c s="4" r="A27" t="s">
        <v>32</v>
      </c>
      <c s="6" r="B27" t="n">
        <v>1544</v>
      </c>
      <c s="6" r="C27" t="n">
        <v>620</v>
      </c>
      <c s="6" r="D27" t="n">
        <v>2820</v>
      </c>
      <c s="6" r="E27" t="n">
        <v>3110</v>
      </c>
    </row>
    <row spans="1:5" r="28">
      <c s="4" r="A28" t="s">
        <v>1171</v>
      </c>
      <c s="6" r="B28" t="n">
        <v>2057</v>
      </c>
      <c s="6" r="C28" t="n">
        <v>3578</v>
      </c>
    </row>
    <row spans="1:5" r="29">
      <c s="4" r="A29" t="s">
        <v>160</v>
      </c>
      <c s="6" r="B29" t="n">
        <v>0</v>
      </c>
      <c s="6" r="C29" t="n">
        <v>0</v>
      </c>
    </row>
    <row spans="1:5" r="30">
      <c s="4" r="A30" t="s">
        <v>35</v>
      </c>
      <c s="6" r="B30" t="n">
        <v>0</v>
      </c>
      <c s="6" r="C30" t="n">
        <v>0</v>
      </c>
    </row>
    <row spans="1:5" r="31">
      <c s="4" r="A31" t="s">
        <v>36</v>
      </c>
      <c s="6" r="B31" t="n">
        <v>6524</v>
      </c>
      <c s="6" r="C31" t="n">
        <v>6509</v>
      </c>
    </row>
    <row spans="1:5" r="32">
      <c s="4" r="A32" t="s">
        <v>37</v>
      </c>
      <c s="6" r="B32" t="n">
        <v>10125</v>
      </c>
      <c s="6" r="C32" t="n">
        <v>10707</v>
      </c>
    </row>
    <row spans="1:5" r="33">
      <c s="4" r="A33" t="s">
        <v>38</v>
      </c>
      <c s="6" r="B33" t="n">
        <v>7324</v>
      </c>
      <c s="6" r="C33" t="n">
        <v>8209</v>
      </c>
    </row>
    <row spans="1:5" r="34">
      <c s="4" r="A34" t="s">
        <v>1172</v>
      </c>
      <c s="6" r="B34" t="n">
        <v>0</v>
      </c>
      <c s="6" r="C34" t="n">
        <v>0</v>
      </c>
    </row>
    <row spans="1:5" r="35">
      <c s="4" r="A35" t="s">
        <v>41</v>
      </c>
      <c s="6" r="B35" t="n">
        <v>11878</v>
      </c>
      <c s="6" r="C35" t="n">
        <v>13805</v>
      </c>
    </row>
    <row spans="1:5" r="36">
      <c s="4" r="A36" t="s">
        <v>1173</v>
      </c>
      <c s="6" r="B36" t="n">
        <v>2301054</v>
      </c>
      <c s="6" r="C36" t="n">
        <v>4062058</v>
      </c>
    </row>
    <row spans="1:5" r="37">
      <c s="4" r="A37" t="s">
        <v>42</v>
      </c>
      <c s="6" r="B37" t="n">
        <v>2330381</v>
      </c>
      <c s="6" r="C37" t="n">
        <v>4094779</v>
      </c>
    </row>
    <row spans="1:5" r="38">
      <c s="3" r="A38" t="s">
        <v>43</v>
      </c>
    </row>
    <row spans="1:5" r="39">
      <c s="4" r="A39" t="s">
        <v>44</v>
      </c>
      <c s="6" r="B39" t="n">
        <v>28473</v>
      </c>
      <c s="6" r="C39" t="n">
        <v>19024</v>
      </c>
    </row>
    <row spans="1:5" r="40">
      <c s="4" r="A40" t="s">
        <v>45</v>
      </c>
      <c s="6" r="B40" t="n">
        <v>11154</v>
      </c>
      <c s="6" r="C40" t="n">
        <v>8919</v>
      </c>
    </row>
    <row spans="1:5" r="41">
      <c s="4" r="A41" t="s">
        <v>46</v>
      </c>
      <c s="6" r="B41" t="n">
        <v>44856</v>
      </c>
      <c s="6" r="C41" t="n">
        <v>38275</v>
      </c>
    </row>
    <row spans="1:5" r="42">
      <c s="4" r="A42" t="s">
        <v>47</v>
      </c>
      <c s="6" r="B42" t="n">
        <v>84483</v>
      </c>
      <c s="6" r="C42" t="n">
        <v>66218</v>
      </c>
    </row>
    <row spans="1:5" r="43">
      <c s="4" r="A43" t="s">
        <v>48</v>
      </c>
      <c s="6" r="B43" t="n">
        <v>1120570</v>
      </c>
      <c s="6" r="C43" t="n">
        <v>1155299</v>
      </c>
    </row>
    <row spans="1:5" r="44">
      <c s="4" r="A44" t="s">
        <v>1174</v>
      </c>
      <c s="6" r="B44" t="n">
        <v>171480</v>
      </c>
      <c s="6" r="C44" t="n">
        <v>719525</v>
      </c>
    </row>
    <row spans="1:5" r="45">
      <c s="4" r="A45" t="s">
        <v>49</v>
      </c>
      <c s="6" r="B45" t="n">
        <v>7315</v>
      </c>
      <c s="6" r="C45" t="n">
        <v>7517</v>
      </c>
    </row>
    <row spans="1:5" r="46">
      <c s="4" r="A46" t="s">
        <v>1175</v>
      </c>
      <c s="6" r="B46" t="n">
        <v>11589</v>
      </c>
      <c s="6" r="C46" t="n">
        <v>10435</v>
      </c>
    </row>
    <row spans="1:5" r="47">
      <c s="4" r="A47" t="s">
        <v>58</v>
      </c>
      <c s="6" r="B47" t="n">
        <v>934944</v>
      </c>
      <c s="6" r="C47" t="n">
        <v>2135785</v>
      </c>
    </row>
    <row spans="1:5" r="48">
      <c s="4" r="A48" t="s">
        <v>59</v>
      </c>
      <c s="6" r="B48" t="n">
        <v>2330381</v>
      </c>
      <c s="6" r="C48" t="n">
        <v>4094779</v>
      </c>
    </row>
    <row spans="1:5" r="49">
      <c s="4" r="A49" t="s">
        <v>1176</v>
      </c>
    </row>
    <row spans="1:5" r="50">
      <c s="3" r="A50" t="s">
        <v>31</v>
      </c>
    </row>
    <row spans="1:5" r="51">
      <c s="4" r="A51" t="s">
        <v>32</v>
      </c>
      <c s="6" r="B51" t="n">
        <v>201</v>
      </c>
      <c s="6" r="C51" t="n">
        <v>419</v>
      </c>
      <c s="6" r="D51" t="n">
        <v>1149</v>
      </c>
      <c s="6" r="E51" t="n">
        <v>1537</v>
      </c>
    </row>
    <row spans="1:5" r="52">
      <c s="4" r="A52" t="s">
        <v>1171</v>
      </c>
      <c s="6" r="B52" t="n">
        <v>127968</v>
      </c>
      <c s="6" r="C52" t="n">
        <v>180874</v>
      </c>
    </row>
    <row spans="1:5" r="53">
      <c s="4" r="A53" t="s">
        <v>160</v>
      </c>
      <c s="6" r="B53" t="n">
        <v>1091824</v>
      </c>
      <c s="6" r="C53" t="n">
        <v>1200941</v>
      </c>
    </row>
    <row spans="1:5" r="54">
      <c s="4" r="A54" t="s">
        <v>35</v>
      </c>
      <c s="6" r="B54" t="n">
        <v>35451</v>
      </c>
      <c s="6" r="C54" t="n">
        <v>35248</v>
      </c>
    </row>
    <row spans="1:5" r="55">
      <c s="4" r="A55" t="s">
        <v>36</v>
      </c>
      <c s="6" r="B55" t="n">
        <v>26433</v>
      </c>
      <c s="6" r="C55" t="n">
        <v>10549</v>
      </c>
    </row>
    <row spans="1:5" r="56">
      <c s="4" r="A56" t="s">
        <v>37</v>
      </c>
      <c s="6" r="B56" t="n">
        <v>1281877</v>
      </c>
      <c s="6" r="C56" t="n">
        <v>1428031</v>
      </c>
    </row>
    <row spans="1:5" r="57">
      <c s="4" r="A57" t="s">
        <v>38</v>
      </c>
      <c s="6" r="B57" t="n">
        <v>746455</v>
      </c>
      <c s="6" r="C57" t="n">
        <v>807070</v>
      </c>
    </row>
    <row spans="1:5" r="58">
      <c s="4" r="A58" t="s">
        <v>1172</v>
      </c>
      <c s="6" r="B58" t="n">
        <v>1898401</v>
      </c>
      <c s="6" r="C58" t="n">
        <v>2786400</v>
      </c>
    </row>
    <row spans="1:5" r="59">
      <c s="4" r="A59" t="s">
        <v>41</v>
      </c>
      <c s="6" r="B59" t="n">
        <v>76262</v>
      </c>
      <c s="6" r="C59" t="n">
        <v>80806</v>
      </c>
    </row>
    <row spans="1:5" r="60">
      <c s="4" r="A60" t="s">
        <v>1173</v>
      </c>
      <c s="6" r="B60" t="n">
        <v>81540</v>
      </c>
      <c s="6" r="C60" t="n">
        <v>81540</v>
      </c>
    </row>
    <row spans="1:5" r="61">
      <c s="4" r="A61" t="s">
        <v>42</v>
      </c>
      <c s="6" r="B61" t="n">
        <v>4084535</v>
      </c>
      <c s="6" r="C61" t="n">
        <v>5183847</v>
      </c>
    </row>
    <row spans="1:5" r="62">
      <c s="3" r="A62" t="s">
        <v>43</v>
      </c>
    </row>
    <row spans="1:5" r="63">
      <c s="4" r="A63" t="s">
        <v>44</v>
      </c>
      <c s="6" r="B63" t="n">
        <v>13968</v>
      </c>
      <c s="6" r="C63" t="n">
        <v>23231</v>
      </c>
    </row>
    <row spans="1:5" r="64">
      <c s="4" r="A64" t="s">
        <v>45</v>
      </c>
      <c s="6" r="B64" t="n">
        <v>346602</v>
      </c>
      <c s="6" r="C64" t="n">
        <v>382143</v>
      </c>
    </row>
    <row spans="1:5" r="65">
      <c s="4" r="A65" t="s">
        <v>46</v>
      </c>
      <c s="6" r="B65" t="n">
        <v>599921</v>
      </c>
      <c s="6" r="C65" t="n">
        <v>326694</v>
      </c>
    </row>
    <row spans="1:5" r="66">
      <c s="4" r="A66" t="s">
        <v>47</v>
      </c>
      <c s="6" r="B66" t="n">
        <v>960491</v>
      </c>
      <c s="6" r="C66" t="n">
        <v>732068</v>
      </c>
    </row>
    <row spans="1:5" r="67">
      <c s="4" r="A67" t="s">
        <v>48</v>
      </c>
      <c s="6" r="B67" t="n">
        <v>63009</v>
      </c>
      <c s="6" r="C67" t="n">
        <v>71046</v>
      </c>
    </row>
    <row spans="1:5" r="68">
      <c s="4" r="A68" t="s">
        <v>1174</v>
      </c>
      <c s="6" r="B68" t="n">
        <v>1972729</v>
      </c>
      <c s="6" r="C68" t="n">
        <v>1769564</v>
      </c>
    </row>
    <row spans="1:5" r="69">
      <c s="4" r="A69" t="s">
        <v>49</v>
      </c>
      <c s="6" r="B69" t="n">
        <v>654201</v>
      </c>
      <c s="6" r="C69" t="n">
        <v>527741</v>
      </c>
    </row>
    <row spans="1:5" r="70">
      <c s="4" r="A70" t="s">
        <v>1175</v>
      </c>
      <c s="6" r="B70" t="n">
        <v>658873</v>
      </c>
      <c s="6" r="C70" t="n">
        <v>998841</v>
      </c>
    </row>
    <row spans="1:5" r="71">
      <c s="4" r="A71" t="s">
        <v>58</v>
      </c>
      <c s="6" r="B71" t="n">
        <v>-224768</v>
      </c>
      <c s="6" r="C71" t="n">
        <v>1084587</v>
      </c>
    </row>
    <row spans="1:5" r="72">
      <c s="4" r="A72" t="s">
        <v>59</v>
      </c>
      <c s="6" r="B72" t="n">
        <v>4084535</v>
      </c>
      <c s="6" r="C72" t="n">
        <v>5183847</v>
      </c>
    </row>
    <row spans="1:5" r="73">
      <c s="4" r="A73" t="s">
        <v>1177</v>
      </c>
    </row>
    <row spans="1:5" r="74">
      <c s="3" r="A74" t="s">
        <v>31</v>
      </c>
    </row>
    <row spans="1:5" r="75">
      <c s="4" r="A75" t="s">
        <v>32</v>
      </c>
      <c s="6" r="B75" t="n">
        <v>19239</v>
      </c>
      <c s="6" r="C75" t="n">
        <v>31578</v>
      </c>
      <c s="6" r="D75" t="n">
        <v>25029</v>
      </c>
      <c s="6" r="E75" t="n">
        <v>27390</v>
      </c>
    </row>
    <row spans="1:5" r="76">
      <c s="4" r="A76" t="s">
        <v>1171</v>
      </c>
      <c s="6" r="B76" t="n">
        <v>314183</v>
      </c>
      <c s="6" r="C76" t="n">
        <v>337149</v>
      </c>
    </row>
    <row spans="1:5" r="77">
      <c s="4" r="A77" t="s">
        <v>160</v>
      </c>
      <c s="6" r="B77" t="n">
        <v>92414</v>
      </c>
      <c s="6" r="C77" t="n">
        <v>79333</v>
      </c>
    </row>
    <row spans="1:5" r="78">
      <c s="4" r="A78" t="s">
        <v>35</v>
      </c>
      <c s="6" r="B78" t="n">
        <v>16501</v>
      </c>
      <c s="6" r="C78" t="n">
        <v>13572</v>
      </c>
    </row>
    <row spans="1:5" r="79">
      <c s="4" r="A79" t="s">
        <v>36</v>
      </c>
      <c s="6" r="B79" t="n">
        <v>8302</v>
      </c>
      <c s="6" r="C79" t="n">
        <v>6011</v>
      </c>
    </row>
    <row spans="1:5" r="80">
      <c s="4" r="A80" t="s">
        <v>37</v>
      </c>
      <c s="6" r="B80" t="n">
        <v>450639</v>
      </c>
      <c s="6" r="C80" t="n">
        <v>467643</v>
      </c>
    </row>
    <row spans="1:5" r="81">
      <c s="4" r="A81" t="s">
        <v>38</v>
      </c>
      <c s="6" r="B81" t="n">
        <v>135955</v>
      </c>
      <c s="6" r="C81" t="n">
        <v>135455</v>
      </c>
    </row>
    <row spans="1:5" r="82">
      <c s="4" r="A82" t="s">
        <v>1172</v>
      </c>
      <c s="6" r="B82" t="n">
        <v>195465</v>
      </c>
      <c s="6" r="C82" t="n">
        <v>204811</v>
      </c>
    </row>
    <row spans="1:5" r="83">
      <c s="4" r="A83" t="s">
        <v>41</v>
      </c>
      <c s="6" r="B83" t="n">
        <v>20712</v>
      </c>
      <c s="6" r="C83" t="n">
        <v>13388</v>
      </c>
    </row>
    <row spans="1:5" r="84">
      <c s="4" r="A84" t="s">
        <v>1173</v>
      </c>
      <c s="6" r="B84" t="n">
        <v>82930</v>
      </c>
      <c s="6" r="C84" t="n">
        <v>63897</v>
      </c>
    </row>
    <row spans="1:5" r="85">
      <c s="4" r="A85" t="s">
        <v>42</v>
      </c>
      <c s="6" r="B85" t="n">
        <v>885701</v>
      </c>
      <c s="6" r="C85" t="n">
        <v>885194</v>
      </c>
    </row>
    <row spans="1:5" r="86">
      <c s="3" r="A86" t="s">
        <v>43</v>
      </c>
    </row>
    <row spans="1:5" r="87">
      <c s="4" r="A87" t="s">
        <v>44</v>
      </c>
      <c s="6" r="B87" t="n">
        <v>0</v>
      </c>
      <c s="6" r="C87" t="n">
        <v>0</v>
      </c>
    </row>
    <row spans="1:5" r="88">
      <c s="4" r="A88" t="s">
        <v>45</v>
      </c>
      <c s="6" r="B88" t="n">
        <v>52469</v>
      </c>
      <c s="6" r="C88" t="n">
        <v>38072</v>
      </c>
    </row>
    <row spans="1:5" r="89">
      <c s="4" r="A89" t="s">
        <v>46</v>
      </c>
      <c s="6" r="B89" t="n">
        <v>38431</v>
      </c>
      <c s="6" r="C89" t="n">
        <v>46879</v>
      </c>
    </row>
    <row spans="1:5" r="90">
      <c s="4" r="A90" t="s">
        <v>47</v>
      </c>
      <c s="6" r="B90" t="n">
        <v>90900</v>
      </c>
      <c s="6" r="C90" t="n">
        <v>84951</v>
      </c>
    </row>
    <row spans="1:5" r="91">
      <c s="4" r="A91" t="s">
        <v>48</v>
      </c>
      <c s="6" r="B91" t="n">
        <v>191300</v>
      </c>
      <c s="6" r="C91" t="n">
        <v>100000</v>
      </c>
    </row>
    <row spans="1:5" r="92">
      <c s="4" r="A92" t="s">
        <v>1174</v>
      </c>
      <c s="6" r="B92" t="n">
        <v>330176</v>
      </c>
      <c s="6" r="C92" t="n">
        <v>407722</v>
      </c>
    </row>
    <row spans="1:5" r="93">
      <c s="4" r="A93" t="s">
        <v>49</v>
      </c>
      <c s="6" r="B93" t="n">
        <v>3148</v>
      </c>
      <c s="6" r="C93" t="n">
        <v>3123</v>
      </c>
    </row>
    <row spans="1:5" r="94">
      <c s="4" r="A94" t="s">
        <v>1175</v>
      </c>
      <c s="6" r="B94" t="n">
        <v>54270</v>
      </c>
      <c s="6" r="C94" t="n">
        <v>63302</v>
      </c>
    </row>
    <row spans="1:5" r="95">
      <c s="4" r="A95" t="s">
        <v>58</v>
      </c>
      <c s="6" r="B95" t="n">
        <v>215907</v>
      </c>
      <c s="6" r="C95" t="n">
        <v>226096</v>
      </c>
    </row>
    <row spans="1:5" r="96">
      <c s="4" r="A96" t="s">
        <v>59</v>
      </c>
      <c s="6" r="B96" t="n">
        <v>885701</v>
      </c>
      <c s="6" r="C96" t="n">
        <v>885194</v>
      </c>
    </row>
    <row spans="1:5" r="97">
      <c s="4" r="A97" t="s">
        <v>1178</v>
      </c>
    </row>
    <row spans="1:5" r="98">
      <c s="3" r="A98" t="s">
        <v>31</v>
      </c>
    </row>
    <row spans="1:5" r="99">
      <c s="4" r="A99" t="s">
        <v>32</v>
      </c>
      <c s="6" r="B99" t="n">
        <v>0</v>
      </c>
      <c s="6" r="C99" t="n">
        <v>0</v>
      </c>
      <c s="7" r="D99" t="n">
        <v>0</v>
      </c>
      <c s="7" r="E99" t="n">
        <v>0</v>
      </c>
    </row>
    <row spans="1:5" r="100">
      <c s="4" r="A100" t="s">
        <v>1171</v>
      </c>
      <c s="6" r="B100" t="n">
        <v>0</v>
      </c>
      <c s="6" r="C100" t="n">
        <v>0</v>
      </c>
    </row>
    <row spans="1:5" r="101">
      <c s="4" r="A101" t="s">
        <v>160</v>
      </c>
      <c s="6" r="B101" t="n">
        <v>0</v>
      </c>
      <c s="6" r="C101" t="n">
        <v>0</v>
      </c>
    </row>
    <row spans="1:5" r="102">
      <c s="4" r="A102" t="s">
        <v>35</v>
      </c>
      <c s="6" r="B102" t="n">
        <v>0</v>
      </c>
      <c s="6" r="C102" t="n">
        <v>0</v>
      </c>
    </row>
    <row spans="1:5" r="103">
      <c s="4" r="A103" t="s">
        <v>36</v>
      </c>
      <c s="6" r="B103" t="n">
        <v>0</v>
      </c>
      <c s="6" r="C103" t="n">
        <v>0</v>
      </c>
    </row>
    <row spans="1:5" r="104">
      <c s="4" r="A104" t="s">
        <v>37</v>
      </c>
      <c s="6" r="B104" t="n">
        <v>0</v>
      </c>
      <c s="6" r="C104" t="n">
        <v>0</v>
      </c>
    </row>
    <row spans="1:5" r="105">
      <c s="4" r="A105" t="s">
        <v>38</v>
      </c>
      <c s="6" r="B105" t="n">
        <v>0</v>
      </c>
      <c s="6" r="C105" t="n">
        <v>0</v>
      </c>
    </row>
    <row spans="1:5" r="106">
      <c s="4" r="A106" t="s">
        <v>1172</v>
      </c>
      <c s="6" r="B106" t="n">
        <v>0</v>
      </c>
      <c s="6" r="C106" t="n">
        <v>0</v>
      </c>
    </row>
    <row spans="1:5" r="107">
      <c s="4" r="A107" t="s">
        <v>41</v>
      </c>
      <c s="6" r="B107" t="n">
        <v>0</v>
      </c>
      <c s="6" r="C107" t="n">
        <v>0</v>
      </c>
    </row>
    <row spans="1:5" r="108">
      <c s="4" r="A108" t="s">
        <v>1173</v>
      </c>
      <c s="6" r="B108" t="n">
        <v>-2465524</v>
      </c>
      <c s="6" r="C108" t="n">
        <v>-4207495</v>
      </c>
    </row>
    <row spans="1:5" r="109">
      <c s="4" r="A109" t="s">
        <v>42</v>
      </c>
      <c s="6" r="B109" t="n">
        <v>-2465524</v>
      </c>
      <c s="6" r="C109" t="n">
        <v>-4207495</v>
      </c>
    </row>
    <row spans="1:5" r="110">
      <c s="3" r="A110" t="s">
        <v>43</v>
      </c>
    </row>
    <row spans="1:5" r="111">
      <c s="4" r="A111" t="s">
        <v>44</v>
      </c>
      <c s="6" r="B111" t="n">
        <v>0</v>
      </c>
      <c s="6" r="C111" t="n">
        <v>0</v>
      </c>
    </row>
    <row spans="1:5" r="112">
      <c s="4" r="A112" t="s">
        <v>45</v>
      </c>
      <c s="6" r="B112" t="n">
        <v>0</v>
      </c>
      <c s="6" r="C112" t="n">
        <v>0</v>
      </c>
    </row>
    <row spans="1:5" r="113">
      <c s="4" r="A113" t="s">
        <v>46</v>
      </c>
      <c s="6" r="B113" t="n">
        <v>0</v>
      </c>
      <c s="6" r="C113" t="n">
        <v>0</v>
      </c>
    </row>
    <row spans="1:5" r="114">
      <c s="4" r="A114" t="s">
        <v>47</v>
      </c>
      <c s="6" r="B114" t="n">
        <v>0</v>
      </c>
      <c s="6" r="C114" t="n">
        <v>0</v>
      </c>
    </row>
    <row spans="1:5" r="115">
      <c s="4" r="A115" t="s">
        <v>48</v>
      </c>
      <c s="6" r="B115" t="n">
        <v>0</v>
      </c>
      <c s="6" r="C115" t="n">
        <v>0</v>
      </c>
    </row>
    <row spans="1:5" r="116">
      <c s="4" r="A116" t="s">
        <v>1174</v>
      </c>
      <c s="6" r="B116" t="n">
        <v>-2474385</v>
      </c>
      <c s="6" r="C116" t="n">
        <v>-2896811</v>
      </c>
    </row>
    <row spans="1:5" r="117">
      <c s="4" r="A117" t="s">
        <v>49</v>
      </c>
      <c s="6" r="B117" t="n">
        <v>0</v>
      </c>
      <c s="6" r="C117" t="n">
        <v>0</v>
      </c>
    </row>
    <row spans="1:5" r="118">
      <c s="4" r="A118" t="s">
        <v>1175</v>
      </c>
      <c s="6" r="B118" t="n">
        <v>0</v>
      </c>
      <c s="6" r="C118" t="n">
        <v>0</v>
      </c>
    </row>
    <row spans="1:5" r="119">
      <c s="4" r="A119" t="s">
        <v>58</v>
      </c>
      <c s="6" r="B119" t="n">
        <v>8861</v>
      </c>
      <c s="6" r="C119" t="n">
        <v>-1310684</v>
      </c>
    </row>
    <row spans="1:5" r="120">
      <c s="4" r="A120" t="s">
        <v>59</v>
      </c>
      <c s="7" r="B120" t="n">
        <v>-2465524</v>
      </c>
      <c s="7" r="C120" t="n">
        <v>-420749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L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79</v>
      </c>
      <c s="2" r="B1" t="s">
        <v>521</v>
      </c>
      <c s="2" r="J1" t="s">
        <v>1</v>
      </c>
    </row>
    <row spans="1:12" r="2">
      <c s="2" r="B2" t="s">
        <v>2</v>
      </c>
      <c s="2" r="C2" t="s">
        <v>479</v>
      </c>
      <c s="2" r="D2" t="s">
        <v>4</v>
      </c>
      <c s="2" r="E2" t="s">
        <v>934</v>
      </c>
      <c s="2" r="F2" t="s">
        <v>30</v>
      </c>
      <c s="2" r="G2" t="s">
        <v>1133</v>
      </c>
      <c s="2" r="H2" t="s">
        <v>1134</v>
      </c>
      <c s="2" r="I2" t="s">
        <v>557</v>
      </c>
      <c s="2" r="J2" t="s">
        <v>2</v>
      </c>
      <c s="2" r="K2" t="s">
        <v>30</v>
      </c>
      <c s="2" r="L2" t="s">
        <v>69</v>
      </c>
    </row>
    <row spans="1:12" r="3">
      <c s="3" r="A3" t="s">
        <v>1180</v>
      </c>
    </row>
    <row spans="1:12" r="4">
      <c s="4" r="A4" t="s">
        <v>70</v>
      </c>
      <c s="7" r="B4" t="n">
        <v>1057794</v>
      </c>
      <c s="7" r="C4" t="n">
        <v>913866</v>
      </c>
      <c s="7" r="D4" t="n">
        <v>954774</v>
      </c>
      <c s="7" r="E4" t="n">
        <v>959638</v>
      </c>
      <c s="7" r="F4" t="n">
        <v>1080277</v>
      </c>
      <c s="7" r="G4" t="n">
        <v>917417</v>
      </c>
      <c s="7" r="H4" t="n">
        <v>994123</v>
      </c>
      <c s="7" r="I4" t="n">
        <v>896905</v>
      </c>
      <c s="7" r="J4" t="n">
        <v>3886072</v>
      </c>
      <c s="7" r="K4" t="n">
        <v>3888722</v>
      </c>
      <c s="7" r="L4" t="n">
        <v>3763254</v>
      </c>
    </row>
    <row spans="1:12" r="5">
      <c s="4" r="A5" t="s">
        <v>80</v>
      </c>
      <c s="6" r="B5" t="n">
        <v>-1182769</v>
      </c>
      <c s="7" r="C5" t="n">
        <v>-126250</v>
      </c>
      <c s="7" r="D5" t="n">
        <v>110047</v>
      </c>
      <c s="7" r="E5" t="n">
        <v>107866</v>
      </c>
      <c s="7" r="F5" t="n">
        <v>140717</v>
      </c>
      <c s="7" r="G5" t="n">
        <v>-61266</v>
      </c>
      <c s="7" r="H5" t="n">
        <v>114698</v>
      </c>
      <c s="7" r="I5" t="n">
        <v>240524</v>
      </c>
      <c s="6" r="J5" t="n">
        <v>-1091106</v>
      </c>
      <c s="6" r="K5" t="n">
        <v>434673</v>
      </c>
      <c s="6" r="L5" t="n">
        <v>400004</v>
      </c>
    </row>
    <row spans="1:12" r="6">
      <c s="4" r="A6" t="s">
        <v>1181</v>
      </c>
      <c s="6" r="J6" t="n">
        <v>0</v>
      </c>
      <c s="6" r="K6" t="n">
        <v>0</v>
      </c>
      <c s="6" r="L6" t="n">
        <v>0</v>
      </c>
    </row>
    <row spans="1:12" r="7">
      <c s="4" r="A7" t="s">
        <v>81</v>
      </c>
      <c s="6" r="J7" t="n">
        <v>68041</v>
      </c>
      <c s="6" r="K7" t="n">
        <v>85379</v>
      </c>
      <c s="6" r="L7" t="n">
        <v>87771</v>
      </c>
    </row>
    <row spans="1:12" r="8">
      <c s="4" r="A8" t="s">
        <v>82</v>
      </c>
      <c s="6" r="J8" t="n">
        <v>-1159147</v>
      </c>
      <c s="6" r="K8" t="n">
        <v>349294</v>
      </c>
      <c s="6" r="L8" t="n">
        <v>312233</v>
      </c>
    </row>
    <row spans="1:12" r="9">
      <c s="4" r="A9" t="s">
        <v>83</v>
      </c>
      <c s="6" r="J9" t="n">
        <v>-111187</v>
      </c>
      <c s="6" r="K9" t="n">
        <v>110597</v>
      </c>
      <c s="6" r="L9" t="n">
        <v>105977</v>
      </c>
    </row>
    <row spans="1:12" r="10">
      <c s="4" r="A10" t="s">
        <v>1182</v>
      </c>
      <c s="6" r="J10" t="n">
        <v>-1047960</v>
      </c>
    </row>
    <row spans="1:12" r="11">
      <c s="4" r="A11" t="s">
        <v>1183</v>
      </c>
      <c s="6" r="J11" t="n">
        <v>-1047960</v>
      </c>
      <c s="6" r="K11" t="n">
        <v>238697</v>
      </c>
      <c s="6" r="L11" t="n">
        <v>206256</v>
      </c>
    </row>
    <row spans="1:12" r="12">
      <c s="4" r="A12" t="s">
        <v>102</v>
      </c>
      <c s="6" r="J12" t="n">
        <v>-148252</v>
      </c>
      <c s="6" r="K12" t="n">
        <v>-180002</v>
      </c>
      <c s="6" r="L12" t="n">
        <v>42064</v>
      </c>
    </row>
    <row spans="1:12" r="13">
      <c s="4" r="A13" t="s">
        <v>93</v>
      </c>
      <c s="6" r="J13" t="n">
        <v>-12065</v>
      </c>
      <c s="6" r="K13" t="n">
        <v>-46949</v>
      </c>
      <c s="6" r="L13" t="n">
        <v>-3315</v>
      </c>
    </row>
    <row spans="1:12" r="14">
      <c s="4" r="A14" t="s">
        <v>103</v>
      </c>
      <c s="6" r="J14" t="n">
        <v>-1196212</v>
      </c>
      <c s="6" r="K14" t="n">
        <v>58695</v>
      </c>
      <c s="6" r="L14" t="n">
        <v>248320</v>
      </c>
    </row>
    <row spans="1:12" r="15">
      <c s="3" r="A15" t="s">
        <v>71</v>
      </c>
    </row>
    <row spans="1:12" r="16">
      <c s="4" r="A16" t="s">
        <v>1184</v>
      </c>
      <c s="6" r="J16" t="n">
        <v>3597299</v>
      </c>
      <c s="6" r="K16" t="n">
        <v>3141453</v>
      </c>
      <c s="6" r="L16" t="n">
        <v>2911802</v>
      </c>
    </row>
    <row spans="1:12" r="17">
      <c s="4" r="A17" t="s">
        <v>73</v>
      </c>
      <c s="6" r="J17" t="n">
        <v>287349</v>
      </c>
      <c s="6" r="K17" t="n">
        <v>285773</v>
      </c>
      <c s="6" r="L17" t="n">
        <v>254715</v>
      </c>
    </row>
    <row spans="1:12" r="18">
      <c s="4" r="A18" t="s">
        <v>74</v>
      </c>
      <c s="6" r="J18" t="n">
        <v>177755</v>
      </c>
      <c s="6" r="K18" t="n">
        <v>158323</v>
      </c>
      <c s="6" r="L18" t="n">
        <v>164277</v>
      </c>
    </row>
    <row spans="1:12" r="19">
      <c s="4" r="A19" t="s">
        <v>75</v>
      </c>
      <c s="7" r="B19" t="n">
        <v>645161</v>
      </c>
      <c s="6" r="J19" t="n">
        <v>874361</v>
      </c>
      <c s="6" r="K19" t="n">
        <v>0</v>
      </c>
      <c s="6" r="L19" t="n">
        <v>0</v>
      </c>
    </row>
    <row spans="1:12" r="20">
      <c s="4" r="A20" t="s">
        <v>76</v>
      </c>
      <c s="6" r="J20" t="n">
        <v>80956</v>
      </c>
      <c s="6" r="K20" t="n">
        <v>3193</v>
      </c>
      <c s="6" r="L20" t="n">
        <v>31290</v>
      </c>
    </row>
    <row spans="1:12" r="21">
      <c s="4" r="A21" t="s">
        <v>78</v>
      </c>
      <c s="6" r="J21" t="n">
        <v>5476</v>
      </c>
      <c s="6" r="K21" t="n">
        <v>-134693</v>
      </c>
      <c s="6" r="L21" t="n">
        <v>0</v>
      </c>
    </row>
    <row spans="1:12" r="22">
      <c s="4" r="A22" t="s">
        <v>77</v>
      </c>
      <c s="6" r="J22" t="n">
        <v>-1244</v>
      </c>
      <c s="6" r="K22" t="n">
        <v>0</v>
      </c>
      <c s="6" r="L22" t="n">
        <v>1166</v>
      </c>
    </row>
    <row spans="1:12" r="23">
      <c s="4" r="A23" t="s">
        <v>1185</v>
      </c>
      <c s="6" r="J23" t="n">
        <v>4977178</v>
      </c>
      <c s="6" r="K23" t="n">
        <v>3454049</v>
      </c>
      <c s="6" r="L23" t="n">
        <v>3363250</v>
      </c>
    </row>
    <row spans="1:12" r="24">
      <c s="4" r="A24" t="s">
        <v>1169</v>
      </c>
    </row>
    <row spans="1:12" r="25">
      <c s="3" r="A25" t="s">
        <v>1180</v>
      </c>
    </row>
    <row spans="1:12" r="26">
      <c s="4" r="A26" t="s">
        <v>70</v>
      </c>
      <c s="6" r="J26" t="n">
        <v>0</v>
      </c>
      <c s="6" r="K26" t="n">
        <v>0</v>
      </c>
      <c s="6" r="L26" t="n">
        <v>0</v>
      </c>
    </row>
    <row spans="1:12" r="27">
      <c s="4" r="A27" t="s">
        <v>80</v>
      </c>
      <c s="6" r="J27" t="n">
        <v>-54714</v>
      </c>
      <c s="6" r="K27" t="n">
        <v>81862</v>
      </c>
      <c s="6" r="L27" t="n">
        <v>-40618</v>
      </c>
    </row>
    <row spans="1:12" r="28">
      <c s="4" r="A28" t="s">
        <v>1181</v>
      </c>
      <c s="6" r="J28" t="n">
        <v>-206998</v>
      </c>
      <c s="6" r="K28" t="n">
        <v>-205075</v>
      </c>
      <c s="6" r="L28" t="n">
        <v>-215079</v>
      </c>
    </row>
    <row spans="1:12" r="29">
      <c s="4" r="A29" t="s">
        <v>81</v>
      </c>
      <c s="6" r="J29" t="n">
        <v>60950</v>
      </c>
      <c s="6" r="K29" t="n">
        <v>85555</v>
      </c>
      <c s="6" r="L29" t="n">
        <v>86094</v>
      </c>
    </row>
    <row spans="1:12" r="30">
      <c s="4" r="A30" t="s">
        <v>82</v>
      </c>
      <c s="6" r="J30" t="n">
        <v>91334</v>
      </c>
      <c s="6" r="K30" t="n">
        <v>201382</v>
      </c>
      <c s="6" r="L30" t="n">
        <v>88367</v>
      </c>
    </row>
    <row spans="1:12" r="31">
      <c s="4" r="A31" t="s">
        <v>83</v>
      </c>
      <c s="6" r="J31" t="n">
        <v>17161</v>
      </c>
      <c s="6" r="K31" t="n">
        <v>58049</v>
      </c>
      <c s="6" r="L31" t="n">
        <v>20478</v>
      </c>
    </row>
    <row spans="1:12" r="32">
      <c s="4" r="A32" t="s">
        <v>1182</v>
      </c>
      <c s="6" r="J32" t="n">
        <v>74173</v>
      </c>
    </row>
    <row spans="1:12" r="33">
      <c s="4" r="A33" t="s">
        <v>1183</v>
      </c>
      <c s="6" r="J33" t="n">
        <v>74173</v>
      </c>
      <c s="6" r="K33" t="n">
        <v>143333</v>
      </c>
      <c s="6" r="L33" t="n">
        <v>67889</v>
      </c>
    </row>
    <row spans="1:12" r="34">
      <c s="4" r="A34" t="s">
        <v>102</v>
      </c>
      <c s="6" r="J34" t="n">
        <v>-163</v>
      </c>
      <c s="6" r="K34" t="n">
        <v>-4253</v>
      </c>
      <c s="6" r="L34" t="n">
        <v>1481</v>
      </c>
    </row>
    <row spans="1:12" r="35">
      <c s="4" r="A35" t="s">
        <v>103</v>
      </c>
      <c s="6" r="J35" t="n">
        <v>74010</v>
      </c>
      <c s="6" r="K35" t="n">
        <v>139080</v>
      </c>
      <c s="6" r="L35" t="n">
        <v>69370</v>
      </c>
    </row>
    <row spans="1:12" r="36">
      <c s="3" r="A36" t="s">
        <v>71</v>
      </c>
    </row>
    <row spans="1:12" r="37">
      <c s="4" r="A37" t="s">
        <v>1184</v>
      </c>
      <c s="6" r="J37" t="n">
        <v>0</v>
      </c>
      <c s="6" r="K37" t="n">
        <v>0</v>
      </c>
      <c s="6" r="L37" t="n">
        <v>0</v>
      </c>
    </row>
    <row spans="1:12" r="38">
      <c s="4" r="A38" t="s">
        <v>73</v>
      </c>
      <c s="6" r="J38" t="n">
        <v>43969</v>
      </c>
      <c s="6" r="K38" t="n">
        <v>50562</v>
      </c>
      <c s="6" r="L38" t="n">
        <v>36670</v>
      </c>
    </row>
    <row spans="1:12" r="39">
      <c s="4" r="A39" t="s">
        <v>74</v>
      </c>
      <c s="6" r="J39" t="n">
        <v>1642</v>
      </c>
      <c s="6" r="K39" t="n">
        <v>2269</v>
      </c>
      <c s="6" r="L39" t="n">
        <v>2782</v>
      </c>
    </row>
    <row spans="1:12" r="40">
      <c s="4" r="A40" t="s">
        <v>75</v>
      </c>
      <c s="6" r="J40" t="n">
        <v>0</v>
      </c>
    </row>
    <row spans="1:12" r="41">
      <c s="4" r="A41" t="s">
        <v>76</v>
      </c>
      <c s="6" r="J41" t="n">
        <v>10347</v>
      </c>
      <c s="6" r="K41" t="n">
        <v>0</v>
      </c>
      <c s="6" r="L41" t="n">
        <v>0</v>
      </c>
    </row>
    <row spans="1:12" r="42">
      <c s="4" r="A42" t="s">
        <v>78</v>
      </c>
      <c s="6" r="K42" t="n">
        <v>134693</v>
      </c>
    </row>
    <row spans="1:12" r="43">
      <c s="4" r="A43" t="s">
        <v>77</v>
      </c>
      <c s="6" r="J43" t="n">
        <v>1244</v>
      </c>
      <c s="6" r="L43" t="n">
        <v>1166</v>
      </c>
    </row>
    <row spans="1:12" r="44">
      <c s="4" r="A44" t="s">
        <v>1185</v>
      </c>
      <c s="6" r="J44" t="n">
        <v>54714</v>
      </c>
      <c s="6" r="K44" t="n">
        <v>-81862</v>
      </c>
      <c s="6" r="L44" t="n">
        <v>40618</v>
      </c>
    </row>
    <row spans="1:12" r="45">
      <c s="4" r="A45" t="s">
        <v>1176</v>
      </c>
    </row>
    <row spans="1:12" r="46">
      <c s="3" r="A46" t="s">
        <v>1180</v>
      </c>
    </row>
    <row spans="1:12" r="47">
      <c s="4" r="A47" t="s">
        <v>70</v>
      </c>
      <c s="6" r="J47" t="n">
        <v>3577733</v>
      </c>
      <c s="6" r="K47" t="n">
        <v>3592062</v>
      </c>
      <c s="6" r="L47" t="n">
        <v>3569094</v>
      </c>
    </row>
    <row spans="1:12" r="48">
      <c s="4" r="A48" t="s">
        <v>80</v>
      </c>
      <c s="6" r="J48" t="n">
        <v>-1032532</v>
      </c>
      <c s="6" r="K48" t="n">
        <v>347331</v>
      </c>
      <c s="6" r="L48" t="n">
        <v>432162</v>
      </c>
    </row>
    <row spans="1:12" r="49">
      <c s="4" r="A49" t="s">
        <v>1181</v>
      </c>
      <c s="6" r="J49" t="n">
        <v>194188</v>
      </c>
      <c s="6" r="K49" t="n">
        <v>196394</v>
      </c>
      <c s="6" r="L49" t="n">
        <v>207397</v>
      </c>
    </row>
    <row spans="1:12" r="50">
      <c s="4" r="A50" t="s">
        <v>81</v>
      </c>
      <c s="6" r="J50" t="n">
        <v>10239</v>
      </c>
      <c s="6" r="K50" t="n">
        <v>10438</v>
      </c>
      <c s="6" r="L50" t="n">
        <v>6103</v>
      </c>
    </row>
    <row spans="1:12" r="51">
      <c s="4" r="A51" t="s">
        <v>82</v>
      </c>
      <c s="6" r="J51" t="n">
        <v>-1236959</v>
      </c>
      <c s="6" r="K51" t="n">
        <v>140499</v>
      </c>
      <c s="6" r="L51" t="n">
        <v>218662</v>
      </c>
    </row>
    <row spans="1:12" r="52">
      <c s="4" r="A52" t="s">
        <v>83</v>
      </c>
      <c s="6" r="J52" t="n">
        <v>-132648</v>
      </c>
      <c s="6" r="K52" t="n">
        <v>54359</v>
      </c>
      <c s="6" r="L52" t="n">
        <v>85061</v>
      </c>
    </row>
    <row spans="1:12" r="53">
      <c s="4" r="A53" t="s">
        <v>1182</v>
      </c>
      <c s="6" r="J53" t="n">
        <v>-1104311</v>
      </c>
    </row>
    <row spans="1:12" r="54">
      <c s="4" r="A54" t="s">
        <v>1183</v>
      </c>
      <c s="6" r="J54" t="n">
        <v>-1104311</v>
      </c>
      <c s="6" r="K54" t="n">
        <v>86140</v>
      </c>
      <c s="6" r="L54" t="n">
        <v>133601</v>
      </c>
    </row>
    <row spans="1:12" r="55">
      <c s="4" r="A55" t="s">
        <v>102</v>
      </c>
      <c s="6" r="J55" t="n">
        <v>-136024</v>
      </c>
      <c s="6" r="K55" t="n">
        <v>-128800</v>
      </c>
      <c s="6" r="L55" t="n">
        <v>43898</v>
      </c>
    </row>
    <row spans="1:12" r="56">
      <c s="4" r="A56" t="s">
        <v>103</v>
      </c>
      <c s="6" r="J56" t="n">
        <v>-1240335</v>
      </c>
      <c s="6" r="K56" t="n">
        <v>-42660</v>
      </c>
      <c s="6" r="L56" t="n">
        <v>177499</v>
      </c>
    </row>
    <row spans="1:12" r="57">
      <c s="3" r="A57" t="s">
        <v>71</v>
      </c>
    </row>
    <row spans="1:12" r="58">
      <c s="4" r="A58" t="s">
        <v>1184</v>
      </c>
      <c s="6" r="J58" t="n">
        <v>3343038</v>
      </c>
      <c s="6" r="K58" t="n">
        <v>2900408</v>
      </c>
      <c s="6" r="L58" t="n">
        <v>2760627</v>
      </c>
    </row>
    <row spans="1:12" r="59">
      <c s="4" r="A59" t="s">
        <v>73</v>
      </c>
      <c s="6" r="J59" t="n">
        <v>206815</v>
      </c>
      <c s="6" r="K59" t="n">
        <v>199569</v>
      </c>
      <c s="6" r="L59" t="n">
        <v>192422</v>
      </c>
    </row>
    <row spans="1:12" r="60">
      <c s="4" r="A60" t="s">
        <v>74</v>
      </c>
      <c s="6" r="J60" t="n">
        <v>154740</v>
      </c>
      <c s="6" r="K60" t="n">
        <v>141561</v>
      </c>
      <c s="6" r="L60" t="n">
        <v>152593</v>
      </c>
    </row>
    <row spans="1:12" r="61">
      <c s="4" r="A61" t="s">
        <v>75</v>
      </c>
      <c s="6" r="J61" t="n">
        <v>874361</v>
      </c>
    </row>
    <row spans="1:12" r="62">
      <c s="4" r="A62" t="s">
        <v>76</v>
      </c>
      <c s="6" r="J62" t="n">
        <v>25835</v>
      </c>
      <c s="6" r="K62" t="n">
        <v>3193</v>
      </c>
      <c s="6" r="L62" t="n">
        <v>31290</v>
      </c>
    </row>
    <row spans="1:12" r="63">
      <c s="4" r="A63" t="s">
        <v>78</v>
      </c>
      <c s="6" r="K63" t="n">
        <v>0</v>
      </c>
    </row>
    <row spans="1:12" r="64">
      <c s="4" r="A64" t="s">
        <v>77</v>
      </c>
      <c s="6" r="J64" t="n">
        <v>0</v>
      </c>
      <c s="6" r="L64" t="n">
        <v>0</v>
      </c>
    </row>
    <row spans="1:12" r="65">
      <c s="4" r="A65" t="s">
        <v>1185</v>
      </c>
      <c s="6" r="J65" t="n">
        <v>4610265</v>
      </c>
      <c s="6" r="K65" t="n">
        <v>3244731</v>
      </c>
      <c s="6" r="L65" t="n">
        <v>3136932</v>
      </c>
    </row>
    <row spans="1:12" r="66">
      <c s="4" r="A66" t="s">
        <v>1177</v>
      </c>
    </row>
    <row spans="1:12" r="67">
      <c s="3" r="A67" t="s">
        <v>1180</v>
      </c>
    </row>
    <row spans="1:12" r="68">
      <c s="4" r="A68" t="s">
        <v>70</v>
      </c>
      <c s="6" r="J68" t="n">
        <v>369954</v>
      </c>
      <c s="6" r="K68" t="n">
        <v>320907</v>
      </c>
      <c s="6" r="L68" t="n">
        <v>197987</v>
      </c>
    </row>
    <row spans="1:12" r="69">
      <c s="4" r="A69" t="s">
        <v>80</v>
      </c>
      <c s="6" r="J69" t="n">
        <v>-3860</v>
      </c>
      <c s="6" r="K69" t="n">
        <v>5480</v>
      </c>
      <c s="6" r="L69" t="n">
        <v>8460</v>
      </c>
    </row>
    <row spans="1:12" r="70">
      <c s="4" r="A70" t="s">
        <v>1181</v>
      </c>
      <c s="6" r="J70" t="n">
        <v>12810</v>
      </c>
      <c s="6" r="K70" t="n">
        <v>8681</v>
      </c>
      <c s="6" r="L70" t="n">
        <v>7682</v>
      </c>
    </row>
    <row spans="1:12" r="71">
      <c s="4" r="A71" t="s">
        <v>81</v>
      </c>
      <c s="6" r="J71" t="n">
        <v>-3148</v>
      </c>
      <c s="6" r="K71" t="n">
        <v>-10614</v>
      </c>
      <c s="6" r="L71" t="n">
        <v>-4426</v>
      </c>
    </row>
    <row spans="1:12" r="72">
      <c s="4" r="A72" t="s">
        <v>82</v>
      </c>
      <c s="6" r="J72" t="n">
        <v>-13522</v>
      </c>
      <c s="6" r="K72" t="n">
        <v>7413</v>
      </c>
      <c s="6" r="L72" t="n">
        <v>5204</v>
      </c>
    </row>
    <row spans="1:12" r="73">
      <c s="4" r="A73" t="s">
        <v>83</v>
      </c>
      <c s="6" r="J73" t="n">
        <v>4300</v>
      </c>
      <c s="6" r="K73" t="n">
        <v>-1811</v>
      </c>
      <c s="6" r="L73" t="n">
        <v>438</v>
      </c>
    </row>
    <row spans="1:12" r="74">
      <c s="4" r="A74" t="s">
        <v>1182</v>
      </c>
      <c s="6" r="J74" t="n">
        <v>-17822</v>
      </c>
    </row>
    <row spans="1:12" r="75">
      <c s="4" r="A75" t="s">
        <v>1183</v>
      </c>
      <c s="6" r="J75" t="n">
        <v>-17822</v>
      </c>
      <c s="6" r="K75" t="n">
        <v>9224</v>
      </c>
      <c s="6" r="L75" t="n">
        <v>4766</v>
      </c>
    </row>
    <row spans="1:12" r="76">
      <c s="4" r="A76" t="s">
        <v>102</v>
      </c>
      <c s="6" r="K76" t="n">
        <v>-46949</v>
      </c>
      <c s="6" r="L76" t="n">
        <v>-3315</v>
      </c>
    </row>
    <row spans="1:12" r="77">
      <c s="4" r="A77" t="s">
        <v>93</v>
      </c>
      <c s="6" r="J77" t="n">
        <v>-12065</v>
      </c>
    </row>
    <row spans="1:12" r="78">
      <c s="4" r="A78" t="s">
        <v>103</v>
      </c>
      <c s="6" r="J78" t="n">
        <v>-29887</v>
      </c>
      <c s="6" r="K78" t="n">
        <v>-37725</v>
      </c>
      <c s="6" r="L78" t="n">
        <v>1451</v>
      </c>
    </row>
    <row spans="1:12" r="79">
      <c s="3" r="A79" t="s">
        <v>71</v>
      </c>
    </row>
    <row spans="1:12" r="80">
      <c s="4" r="A80" t="s">
        <v>1184</v>
      </c>
      <c s="6" r="J80" t="n">
        <v>315876</v>
      </c>
      <c s="6" r="K80" t="n">
        <v>265292</v>
      </c>
      <c s="6" r="L80" t="n">
        <v>155002</v>
      </c>
    </row>
    <row spans="1:12" r="81">
      <c s="4" r="A81" t="s">
        <v>73</v>
      </c>
      <c s="6" r="J81" t="n">
        <v>36565</v>
      </c>
      <c s="6" r="K81" t="n">
        <v>35642</v>
      </c>
      <c s="6" r="L81" t="n">
        <v>25623</v>
      </c>
    </row>
    <row spans="1:12" r="82">
      <c s="4" r="A82" t="s">
        <v>74</v>
      </c>
      <c s="6" r="J82" t="n">
        <v>21373</v>
      </c>
      <c s="6" r="K82" t="n">
        <v>14493</v>
      </c>
      <c s="6" r="L82" t="n">
        <v>8902</v>
      </c>
    </row>
    <row spans="1:12" r="83">
      <c s="4" r="A83" t="s">
        <v>75</v>
      </c>
      <c s="6" r="J83" t="n">
        <v>0</v>
      </c>
    </row>
    <row spans="1:12" r="84">
      <c s="4" r="A84" t="s">
        <v>76</v>
      </c>
      <c s="6" r="J84" t="n">
        <v>0</v>
      </c>
      <c s="6" r="K84" t="n">
        <v>0</v>
      </c>
      <c s="6" r="L84" t="n">
        <v>0</v>
      </c>
    </row>
    <row spans="1:12" r="85">
      <c s="4" r="A85" t="s">
        <v>78</v>
      </c>
      <c s="6" r="K85" t="n">
        <v>0</v>
      </c>
    </row>
    <row spans="1:12" r="86">
      <c s="4" r="A86" t="s">
        <v>77</v>
      </c>
      <c s="6" r="J86" t="n">
        <v>0</v>
      </c>
      <c s="6" r="L86" t="n">
        <v>0</v>
      </c>
    </row>
    <row spans="1:12" r="87">
      <c s="4" r="A87" t="s">
        <v>1185</v>
      </c>
      <c s="6" r="J87" t="n">
        <v>373814</v>
      </c>
      <c s="6" r="K87" t="n">
        <v>315427</v>
      </c>
      <c s="6" r="L87" t="n">
        <v>189527</v>
      </c>
    </row>
    <row spans="1:12" r="88">
      <c s="4" r="A88" t="s">
        <v>1178</v>
      </c>
    </row>
    <row spans="1:12" r="89">
      <c s="3" r="A89" t="s">
        <v>1180</v>
      </c>
    </row>
    <row spans="1:12" r="90">
      <c s="4" r="A90" t="s">
        <v>70</v>
      </c>
      <c s="6" r="J90" t="n">
        <v>-61615</v>
      </c>
      <c s="6" r="K90" t="n">
        <v>-24247</v>
      </c>
      <c s="6" r="L90" t="n">
        <v>-3827</v>
      </c>
    </row>
    <row spans="1:12" r="91">
      <c s="4" r="A91" t="s">
        <v>80</v>
      </c>
      <c s="6" r="J91" t="n">
        <v>0</v>
      </c>
      <c s="6" r="K91" t="n">
        <v>0</v>
      </c>
      <c s="6" r="L91" t="n">
        <v>0</v>
      </c>
    </row>
    <row spans="1:12" r="92">
      <c s="4" r="A92" t="s">
        <v>1181</v>
      </c>
      <c s="6" r="J92" t="n">
        <v>0</v>
      </c>
      <c s="6" r="K92" t="n">
        <v>0</v>
      </c>
      <c s="6" r="L92" t="n">
        <v>0</v>
      </c>
    </row>
    <row spans="1:12" r="93">
      <c s="4" r="A93" t="s">
        <v>81</v>
      </c>
      <c s="6" r="J93" t="n">
        <v>0</v>
      </c>
      <c s="6" r="K93" t="n">
        <v>0</v>
      </c>
      <c s="6" r="L93" t="n">
        <v>0</v>
      </c>
    </row>
    <row spans="1:12" r="94">
      <c s="4" r="A94" t="s">
        <v>82</v>
      </c>
      <c s="6" r="J94" t="n">
        <v>0</v>
      </c>
      <c s="6" r="K94" t="n">
        <v>0</v>
      </c>
      <c s="6" r="L94" t="n">
        <v>0</v>
      </c>
    </row>
    <row spans="1:12" r="95">
      <c s="4" r="A95" t="s">
        <v>83</v>
      </c>
      <c s="6" r="J95" t="n">
        <v>0</v>
      </c>
      <c s="6" r="K95" t="n">
        <v>0</v>
      </c>
      <c s="6" r="L95" t="n">
        <v>0</v>
      </c>
    </row>
    <row spans="1:12" r="96">
      <c s="4" r="A96" t="s">
        <v>1182</v>
      </c>
      <c s="6" r="J96" t="n">
        <v>0</v>
      </c>
    </row>
    <row spans="1:12" r="97">
      <c s="4" r="A97" t="s">
        <v>1183</v>
      </c>
      <c s="6" r="J97" t="n">
        <v>0</v>
      </c>
      <c s="6" r="K97" t="n">
        <v>0</v>
      </c>
      <c s="6" r="L97" t="n">
        <v>0</v>
      </c>
    </row>
    <row spans="1:12" r="98">
      <c s="4" r="A98" t="s">
        <v>102</v>
      </c>
      <c s="6" r="J98" t="n">
        <v>0</v>
      </c>
      <c s="6" r="K98" t="n">
        <v>0</v>
      </c>
      <c s="6" r="L98" t="n">
        <v>0</v>
      </c>
    </row>
    <row spans="1:12" r="99">
      <c s="4" r="A99" t="s">
        <v>103</v>
      </c>
      <c s="6" r="J99" t="n">
        <v>0</v>
      </c>
      <c s="6" r="K99" t="n">
        <v>0</v>
      </c>
      <c s="6" r="L99" t="n">
        <v>0</v>
      </c>
    </row>
    <row spans="1:12" r="100">
      <c s="3" r="A100" t="s">
        <v>71</v>
      </c>
    </row>
    <row spans="1:12" r="101">
      <c s="4" r="A101" t="s">
        <v>1184</v>
      </c>
      <c s="6" r="J101" t="n">
        <v>-61615</v>
      </c>
      <c s="6" r="K101" t="n">
        <v>-24247</v>
      </c>
      <c s="6" r="L101" t="n">
        <v>-3827</v>
      </c>
    </row>
    <row spans="1:12" r="102">
      <c s="4" r="A102" t="s">
        <v>73</v>
      </c>
      <c s="6" r="J102" t="n">
        <v>0</v>
      </c>
      <c s="6" r="K102" t="n">
        <v>0</v>
      </c>
      <c s="6" r="L102" t="n">
        <v>0</v>
      </c>
    </row>
    <row spans="1:12" r="103">
      <c s="4" r="A103" t="s">
        <v>74</v>
      </c>
      <c s="6" r="J103" t="n">
        <v>0</v>
      </c>
      <c s="6" r="K103" t="n">
        <v>0</v>
      </c>
      <c s="6" r="L103" t="n">
        <v>0</v>
      </c>
    </row>
    <row spans="1:12" r="104">
      <c s="4" r="A104" t="s">
        <v>75</v>
      </c>
      <c s="6" r="J104" t="n">
        <v>0</v>
      </c>
    </row>
    <row spans="1:12" r="105">
      <c s="4" r="A105" t="s">
        <v>76</v>
      </c>
      <c s="6" r="J105" t="n">
        <v>0</v>
      </c>
      <c s="6" r="K105" t="n">
        <v>0</v>
      </c>
      <c s="6" r="L105" t="n">
        <v>0</v>
      </c>
    </row>
    <row spans="1:12" r="106">
      <c s="4" r="A106" t="s">
        <v>78</v>
      </c>
      <c s="6" r="K106" t="n">
        <v>0</v>
      </c>
    </row>
    <row spans="1:12" r="107">
      <c s="4" r="A107" t="s">
        <v>77</v>
      </c>
      <c s="6" r="J107" t="n">
        <v>0</v>
      </c>
      <c s="6" r="L107" t="n">
        <v>0</v>
      </c>
    </row>
    <row spans="1:12" r="108">
      <c s="4" r="A108" t="s">
        <v>1185</v>
      </c>
      <c s="6" r="J108" t="n">
        <v>-61615</v>
      </c>
      <c s="7" r="K108" t="n">
        <v>-24247</v>
      </c>
      <c s="7" r="L108" t="n">
        <v>-3827</v>
      </c>
    </row>
    <row spans="1:12" r="109">
      <c s="4" r="A109" t="s">
        <v>410</v>
      </c>
    </row>
    <row spans="1:12" r="110">
      <c s="3" r="A110" t="s">
        <v>71</v>
      </c>
    </row>
    <row spans="1:12" r="111">
      <c s="4" r="A111" t="s">
        <v>412</v>
      </c>
      <c s="6" r="J111" t="n">
        <v>5476</v>
      </c>
    </row>
    <row spans="1:12" r="112">
      <c s="4" r="A112" t="s">
        <v>1186</v>
      </c>
    </row>
    <row spans="1:12" r="113">
      <c s="3" r="A113" t="s">
        <v>71</v>
      </c>
    </row>
    <row spans="1:12" r="114">
      <c s="4" r="A114" t="s">
        <v>412</v>
      </c>
      <c s="6" r="J114" t="n">
        <v>0</v>
      </c>
    </row>
    <row spans="1:12" r="115">
      <c s="4" r="A115" t="s">
        <v>1187</v>
      </c>
    </row>
    <row spans="1:12" r="116">
      <c s="3" r="A116" t="s">
        <v>71</v>
      </c>
    </row>
    <row spans="1:12" r="117">
      <c s="4" r="A117" t="s">
        <v>412</v>
      </c>
      <c s="6" r="J117" t="n">
        <v>5476</v>
      </c>
    </row>
    <row spans="1:12" r="118">
      <c s="4" r="A118" t="s">
        <v>1188</v>
      </c>
    </row>
    <row spans="1:12" r="119">
      <c s="3" r="A119" t="s">
        <v>71</v>
      </c>
    </row>
    <row spans="1:12" r="120">
      <c s="4" r="A120" t="s">
        <v>412</v>
      </c>
      <c s="6" r="J120" t="n">
        <v>0</v>
      </c>
    </row>
    <row spans="1:12" r="121">
      <c s="4" r="A121" t="s">
        <v>1189</v>
      </c>
    </row>
    <row spans="1:12" r="122">
      <c s="3" r="A122" t="s">
        <v>71</v>
      </c>
    </row>
    <row spans="1:12" r="123">
      <c s="4" r="A123" t="s">
        <v>412</v>
      </c>
      <c s="6" r="J123" t="n">
        <v>0</v>
      </c>
    </row>
    <row spans="1:12" r="124">
      <c s="4" r="A124" t="s">
        <v>90</v>
      </c>
    </row>
    <row spans="1:12" r="125">
      <c s="3" r="A125" t="s">
        <v>71</v>
      </c>
    </row>
    <row spans="1:12" r="126">
      <c s="4" r="A126" t="s">
        <v>76</v>
      </c>
      <c s="7" r="J126" t="n">
        <v>3618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0</v>
      </c>
      <c s="2" r="B1" t="s">
        <v>1</v>
      </c>
    </row>
    <row spans="1:4" r="2">
      <c s="2" r="B2" t="s">
        <v>2</v>
      </c>
      <c s="2" r="C2" t="s">
        <v>30</v>
      </c>
      <c s="2" r="D2" t="s">
        <v>69</v>
      </c>
    </row>
    <row spans="1:4" r="3">
      <c s="3" r="A3" t="s">
        <v>1180</v>
      </c>
    </row>
    <row spans="1:4" r="4">
      <c s="4" r="A4" t="s">
        <v>1191</v>
      </c>
      <c s="7" r="B4" t="n">
        <v>-1047960</v>
      </c>
      <c s="7" r="C4" t="n">
        <v>238697</v>
      </c>
      <c s="7" r="D4" t="n">
        <v>206256</v>
      </c>
    </row>
    <row spans="1:4" r="5">
      <c s="4" r="A5" t="s">
        <v>1192</v>
      </c>
      <c s="6" r="B5" t="n">
        <v>1131823</v>
      </c>
      <c s="6" r="C5" t="n">
        <v>228635</v>
      </c>
      <c s="6" r="D5" t="n">
        <v>-71119</v>
      </c>
    </row>
    <row spans="1:4" r="6">
      <c s="4" r="A6" t="s">
        <v>165</v>
      </c>
      <c s="6" r="B6" t="n">
        <v>83863</v>
      </c>
      <c s="6" r="C6" t="n">
        <v>467332</v>
      </c>
      <c s="6" r="D6" t="n">
        <v>135137</v>
      </c>
    </row>
    <row spans="1:4" r="7">
      <c s="4" r="A7" t="s">
        <v>167</v>
      </c>
      <c s="6" r="B7" t="n">
        <v>-80047</v>
      </c>
      <c s="6" r="C7" t="n">
        <v>-110004</v>
      </c>
      <c s="6" r="D7" t="n">
        <v>-206414</v>
      </c>
    </row>
    <row spans="1:4" r="8">
      <c s="4" r="A8" t="s">
        <v>168</v>
      </c>
      <c s="6" r="B8" t="n">
        <v>0</v>
      </c>
      <c s="6" r="C8" t="n">
        <v>653</v>
      </c>
      <c s="6" r="D8" t="n">
        <v>9086</v>
      </c>
    </row>
    <row spans="1:4" r="9">
      <c s="4" r="A9" t="s">
        <v>169</v>
      </c>
      <c s="6" r="B9" t="n">
        <v>6069</v>
      </c>
      <c s="6" r="C9" t="n">
        <v>3167</v>
      </c>
      <c s="6" r="D9" t="n">
        <v>45047</v>
      </c>
    </row>
    <row spans="1:4" r="10">
      <c s="4" r="A10" t="s">
        <v>170</v>
      </c>
      <c s="6" r="B10" t="n">
        <v>-54051</v>
      </c>
      <c s="6" r="C10" t="n">
        <v>38281</v>
      </c>
      <c s="6" r="D10" t="n">
        <v>-94456</v>
      </c>
    </row>
    <row spans="1:4" r="11">
      <c s="4" r="A11" t="s">
        <v>171</v>
      </c>
      <c s="6" r="B11" t="n">
        <v>-128029</v>
      </c>
      <c s="6" r="C11" t="n">
        <v>-67903</v>
      </c>
      <c s="6" r="D11" t="n">
        <v>-246737</v>
      </c>
    </row>
    <row spans="1:4" r="12">
      <c s="4" r="A12" t="s">
        <v>173</v>
      </c>
      <c s="6" r="B12" t="n">
        <v>-8256</v>
      </c>
      <c s="6" r="C12" t="n">
        <v>-46150</v>
      </c>
      <c s="6" r="D12" t="n">
        <v>98557</v>
      </c>
    </row>
    <row spans="1:4" r="13">
      <c s="4" r="A13" t="s">
        <v>1193</v>
      </c>
      <c s="6" r="B13" t="n">
        <v>134797</v>
      </c>
      <c s="6" r="C13" t="n">
        <v>508960</v>
      </c>
      <c s="6" r="D13" t="n">
        <v>451003</v>
      </c>
    </row>
    <row spans="1:4" r="14">
      <c s="4" r="A14" t="s">
        <v>1194</v>
      </c>
      <c s="6" r="B14" t="n">
        <v>-80917</v>
      </c>
      <c s="6" r="C14" t="n">
        <v>-655860</v>
      </c>
      <c s="6" r="D14" t="n">
        <v>-416645</v>
      </c>
    </row>
    <row spans="1:4" r="15">
      <c s="4" r="A15" t="s">
        <v>177</v>
      </c>
      <c s="6" r="B15" t="n">
        <v>0</v>
      </c>
      <c s="6" r="C15" t="n">
        <v>-184380</v>
      </c>
      <c s="6" r="D15" t="n">
        <v>-19134</v>
      </c>
    </row>
    <row spans="1:4" r="16">
      <c s="4" r="A16" t="s">
        <v>176</v>
      </c>
      <c s="6" r="B16" t="n">
        <v>-185</v>
      </c>
      <c s="6" r="C16" t="n">
        <v>-6487</v>
      </c>
      <c s="6" r="D16" t="n">
        <v>-3297</v>
      </c>
    </row>
    <row spans="1:4" r="17">
      <c s="4" r="A17" t="s">
        <v>178</v>
      </c>
      <c s="6" r="B17" t="n">
        <v>-7889</v>
      </c>
      <c s="6" r="C17" t="n">
        <v>-8100</v>
      </c>
      <c s="6" r="D17" t="n">
        <v>-8344</v>
      </c>
    </row>
    <row spans="1:4" r="18">
      <c s="4" r="A18" t="s">
        <v>1195</v>
      </c>
      <c s="6" r="B18" t="n">
        <v>-5000</v>
      </c>
      <c s="6" r="C18" t="n">
        <v>-3198</v>
      </c>
      <c s="6" r="D18" t="n">
        <v>3456</v>
      </c>
    </row>
    <row spans="1:4" r="19">
      <c s="4" r="A19" t="s">
        <v>180</v>
      </c>
      <c s="6" r="B19" t="n">
        <v>-96</v>
      </c>
      <c s="6" r="C19" t="n">
        <v>-673</v>
      </c>
      <c s="6" r="D19" t="n">
        <v>-2726</v>
      </c>
    </row>
    <row spans="1:4" r="20">
      <c s="4" r="A20" t="s">
        <v>1196</v>
      </c>
      <c s="6" r="B20" t="n">
        <v>0</v>
      </c>
      <c s="6" r="C20" t="n">
        <v>720</v>
      </c>
      <c s="6" r="D20" t="n">
        <v>329</v>
      </c>
    </row>
    <row spans="1:4" r="21">
      <c s="4" r="A21" t="s">
        <v>1197</v>
      </c>
      <c s="6" r="B21" t="n">
        <v>0</v>
      </c>
      <c s="6" r="C21" t="n">
        <v>0</v>
      </c>
      <c s="6" r="D21" t="n">
        <v>0</v>
      </c>
    </row>
    <row spans="1:4" r="22">
      <c s="4" r="A22" t="s">
        <v>182</v>
      </c>
      <c s="6" r="B22" t="n">
        <v>32454</v>
      </c>
      <c s="6" r="C22" t="n">
        <v>-395168</v>
      </c>
      <c s="6" r="D22" t="n">
        <v>103199</v>
      </c>
    </row>
    <row spans="1:4" r="23">
      <c s="4" r="A23" t="s">
        <v>1198</v>
      </c>
      <c s="6" r="B23" t="n">
        <v>79</v>
      </c>
      <c s="6" r="C23" t="n">
        <v>-642</v>
      </c>
      <c s="6" r="D23" t="n">
        <v>5362</v>
      </c>
    </row>
    <row spans="1:4" r="24">
      <c s="4" r="A24" t="s">
        <v>1199</v>
      </c>
      <c s="6" r="B24" t="n">
        <v>-11633</v>
      </c>
      <c s="6" r="C24" t="n">
        <v>3619</v>
      </c>
      <c s="6" r="D24" t="n">
        <v>-3039</v>
      </c>
    </row>
    <row spans="1:4" r="25">
      <c s="4" r="A25" t="s">
        <v>185</v>
      </c>
      <c s="6" r="B25" t="n">
        <v>32617</v>
      </c>
      <c s="6" r="C25" t="n">
        <v>28998</v>
      </c>
      <c s="6" r="D25" t="n">
        <v>32037</v>
      </c>
    </row>
    <row spans="1:4" r="26">
      <c s="4" r="A26" t="s">
        <v>186</v>
      </c>
      <c s="6" r="B26" t="n">
        <v>20984</v>
      </c>
      <c s="6" r="C26" t="n">
        <v>32617</v>
      </c>
      <c s="6" r="D26" t="n">
        <v>28998</v>
      </c>
    </row>
    <row spans="1:4" r="27">
      <c s="4" r="A27" t="s">
        <v>1169</v>
      </c>
    </row>
    <row spans="1:4" r="28">
      <c s="3" r="A28" t="s">
        <v>1180</v>
      </c>
    </row>
    <row spans="1:4" r="29">
      <c s="4" r="A29" t="s">
        <v>1191</v>
      </c>
      <c s="6" r="B29" t="n">
        <v>74173</v>
      </c>
      <c s="6" r="C29" t="n">
        <v>143333</v>
      </c>
      <c s="6" r="D29" t="n">
        <v>67889</v>
      </c>
    </row>
    <row spans="1:4" r="30">
      <c s="4" r="A30" t="s">
        <v>1192</v>
      </c>
      <c s="6" r="B30" t="n">
        <v>-106837</v>
      </c>
      <c s="6" r="C30" t="n">
        <v>-154295</v>
      </c>
      <c s="6" r="D30" t="n">
        <v>108816</v>
      </c>
    </row>
    <row spans="1:4" r="31">
      <c s="4" r="A31" t="s">
        <v>165</v>
      </c>
      <c s="6" r="B31" t="n">
        <v>-32664</v>
      </c>
      <c s="6" r="C31" t="n">
        <v>-10962</v>
      </c>
      <c s="6" r="D31" t="n">
        <v>176705</v>
      </c>
    </row>
    <row spans="1:4" r="32">
      <c s="4" r="A32" t="s">
        <v>167</v>
      </c>
      <c s="6" r="B32" t="n">
        <v>-986</v>
      </c>
      <c s="6" r="C32" t="n">
        <v>-905</v>
      </c>
      <c s="6" r="D32" t="n">
        <v>-2381</v>
      </c>
    </row>
    <row spans="1:4" r="33">
      <c s="4" r="A33" t="s">
        <v>168</v>
      </c>
      <c s="6" r="C33" t="n">
        <v>0</v>
      </c>
      <c s="6" r="D33" t="n">
        <v>0</v>
      </c>
    </row>
    <row spans="1:4" r="34">
      <c s="4" r="A34" t="s">
        <v>169</v>
      </c>
      <c s="6" r="B34" t="n">
        <v>0</v>
      </c>
      <c s="6" r="C34" t="n">
        <v>0</v>
      </c>
      <c s="6" r="D34" t="n">
        <v>0</v>
      </c>
    </row>
    <row spans="1:4" r="35">
      <c s="4" r="A35" t="s">
        <v>170</v>
      </c>
      <c s="6" r="B35" t="n">
        <v>0</v>
      </c>
      <c s="6" r="C35" t="n">
        <v>0</v>
      </c>
      <c s="6" r="D35" t="n">
        <v>0</v>
      </c>
    </row>
    <row spans="1:4" r="36">
      <c s="4" r="A36" t="s">
        <v>171</v>
      </c>
      <c s="6" r="B36" t="n">
        <v>-986</v>
      </c>
      <c s="6" r="C36" t="n">
        <v>-905</v>
      </c>
      <c s="6" r="D36" t="n">
        <v>-2381</v>
      </c>
    </row>
    <row spans="1:4" r="37">
      <c s="4" r="A37" t="s">
        <v>173</v>
      </c>
      <c s="6" r="B37" t="n">
        <v>-8256</v>
      </c>
      <c s="6" r="C37" t="n">
        <v>-46150</v>
      </c>
      <c s="6" r="D37" t="n">
        <v>98557</v>
      </c>
    </row>
    <row spans="1:4" r="38">
      <c s="4" r="A38" t="s">
        <v>1193</v>
      </c>
      <c s="6" r="B38" t="n">
        <v>0</v>
      </c>
      <c s="6" r="C38" t="n">
        <v>300000</v>
      </c>
      <c s="6" r="D38" t="n">
        <v>375000</v>
      </c>
    </row>
    <row spans="1:4" r="39">
      <c s="4" r="A39" t="s">
        <v>1194</v>
      </c>
      <c s="6" r="B39" t="n">
        <v>-19024</v>
      </c>
      <c s="6" r="C39" t="n">
        <v>-401232</v>
      </c>
      <c s="6" r="D39" t="n">
        <v>-271812</v>
      </c>
    </row>
    <row spans="1:4" r="40">
      <c s="4" r="A40" t="s">
        <v>177</v>
      </c>
      <c s="6" r="C40" t="n">
        <v>-184380</v>
      </c>
      <c s="6" r="D40" t="n">
        <v>-19134</v>
      </c>
    </row>
    <row spans="1:4" r="41">
      <c s="4" r="A41" t="s">
        <v>176</v>
      </c>
      <c s="6" r="B41" t="n">
        <v>-185</v>
      </c>
      <c s="6" r="C41" t="n">
        <v>-6487</v>
      </c>
      <c s="6" r="D41" t="n">
        <v>-3297</v>
      </c>
    </row>
    <row spans="1:4" r="42">
      <c s="4" r="A42" t="s">
        <v>178</v>
      </c>
      <c s="6" r="B42" t="n">
        <v>-7889</v>
      </c>
      <c s="6" r="C42" t="n">
        <v>-8100</v>
      </c>
      <c s="6" r="D42" t="n">
        <v>-8344</v>
      </c>
    </row>
    <row spans="1:4" r="43">
      <c s="4" r="A43" t="s">
        <v>1195</v>
      </c>
      <c s="6" r="B43" t="n">
        <v>0</v>
      </c>
      <c s="6" r="C43" t="n">
        <v>0</v>
      </c>
      <c s="6" r="D43" t="n">
        <v>0</v>
      </c>
    </row>
    <row spans="1:4" r="44">
      <c s="4" r="A44" t="s">
        <v>180</v>
      </c>
      <c s="6" r="B44" t="n">
        <v>-96</v>
      </c>
      <c s="6" r="C44" t="n">
        <v>-673</v>
      </c>
      <c s="6" r="D44" t="n">
        <v>-2726</v>
      </c>
    </row>
    <row spans="1:4" r="45">
      <c s="4" r="A45" t="s">
        <v>1196</v>
      </c>
      <c s="6" r="C45" t="n">
        <v>720</v>
      </c>
      <c s="6" r="D45" t="n">
        <v>329</v>
      </c>
    </row>
    <row spans="1:4" r="46">
      <c s="4" r="A46" t="s">
        <v>1197</v>
      </c>
      <c s="6" r="B46" t="n">
        <v>70024</v>
      </c>
      <c s="6" r="C46" t="n">
        <v>355969</v>
      </c>
      <c s="6" r="D46" t="n">
        <v>-343187</v>
      </c>
    </row>
    <row spans="1:4" r="47">
      <c s="4" r="A47" t="s">
        <v>182</v>
      </c>
      <c s="6" r="B47" t="n">
        <v>34574</v>
      </c>
      <c s="6" r="C47" t="n">
        <v>9667</v>
      </c>
      <c s="6" r="D47" t="n">
        <v>-174614</v>
      </c>
    </row>
    <row spans="1:4" r="48">
      <c s="4" r="A48" t="s">
        <v>1198</v>
      </c>
      <c s="6" r="B48" t="n">
        <v>0</v>
      </c>
      <c s="6" r="C48" t="n">
        <v>0</v>
      </c>
      <c s="6" r="D48" t="n">
        <v>0</v>
      </c>
    </row>
    <row spans="1:4" r="49">
      <c s="4" r="A49" t="s">
        <v>1199</v>
      </c>
      <c s="6" r="B49" t="n">
        <v>924</v>
      </c>
      <c s="6" r="C49" t="n">
        <v>-2200</v>
      </c>
      <c s="6" r="D49" t="n">
        <v>-290</v>
      </c>
    </row>
    <row spans="1:4" r="50">
      <c s="4" r="A50" t="s">
        <v>185</v>
      </c>
      <c s="6" r="B50" t="n">
        <v>620</v>
      </c>
      <c s="6" r="C50" t="n">
        <v>2820</v>
      </c>
      <c s="6" r="D50" t="n">
        <v>3110</v>
      </c>
    </row>
    <row spans="1:4" r="51">
      <c s="4" r="A51" t="s">
        <v>186</v>
      </c>
      <c s="6" r="B51" t="n">
        <v>1544</v>
      </c>
      <c s="6" r="C51" t="n">
        <v>620</v>
      </c>
      <c s="6" r="D51" t="n">
        <v>2820</v>
      </c>
    </row>
    <row spans="1:4" r="52">
      <c s="4" r="A52" t="s">
        <v>1176</v>
      </c>
    </row>
    <row spans="1:4" r="53">
      <c s="3" r="A53" t="s">
        <v>1180</v>
      </c>
    </row>
    <row spans="1:4" r="54">
      <c s="4" r="A54" t="s">
        <v>1191</v>
      </c>
      <c s="6" r="B54" t="n">
        <v>-1104311</v>
      </c>
      <c s="6" r="C54" t="n">
        <v>86140</v>
      </c>
      <c s="6" r="D54" t="n">
        <v>133601</v>
      </c>
    </row>
    <row spans="1:4" r="55">
      <c s="4" r="A55" t="s">
        <v>1192</v>
      </c>
      <c s="6" r="B55" t="n">
        <v>1207850</v>
      </c>
      <c s="6" r="C55" t="n">
        <v>397607</v>
      </c>
      <c s="6" r="D55" t="n">
        <v>-170631</v>
      </c>
    </row>
    <row spans="1:4" r="56">
      <c s="4" r="A56" t="s">
        <v>165</v>
      </c>
      <c s="6" r="B56" t="n">
        <v>103539</v>
      </c>
      <c s="6" r="C56" t="n">
        <v>483747</v>
      </c>
      <c s="6" r="D56" t="n">
        <v>-37030</v>
      </c>
    </row>
    <row spans="1:4" r="57">
      <c s="4" r="A57" t="s">
        <v>167</v>
      </c>
      <c s="6" r="B57" t="n">
        <v>-57503</v>
      </c>
      <c s="6" r="C57" t="n">
        <v>-92686</v>
      </c>
      <c s="6" r="D57" t="n">
        <v>-185794</v>
      </c>
    </row>
    <row spans="1:4" r="58">
      <c s="4" r="A58" t="s">
        <v>168</v>
      </c>
      <c s="6" r="C58" t="n">
        <v>653</v>
      </c>
      <c s="6" r="D58" t="n">
        <v>9086</v>
      </c>
    </row>
    <row spans="1:4" r="59">
      <c s="4" r="A59" t="s">
        <v>169</v>
      </c>
      <c s="6" r="B59" t="n">
        <v>5877</v>
      </c>
      <c s="6" r="C59" t="n">
        <v>3092</v>
      </c>
      <c s="6" r="D59" t="n">
        <v>45038</v>
      </c>
    </row>
    <row spans="1:4" r="60">
      <c s="4" r="A60" t="s">
        <v>170</v>
      </c>
      <c s="6" r="B60" t="n">
        <v>-48051</v>
      </c>
      <c s="6" r="C60" t="n">
        <v>112110</v>
      </c>
      <c s="6" r="D60" t="n">
        <v>-6505</v>
      </c>
    </row>
    <row spans="1:4" r="61">
      <c s="4" r="A61" t="s">
        <v>171</v>
      </c>
      <c s="6" r="B61" t="n">
        <v>-99677</v>
      </c>
      <c s="6" r="C61" t="n">
        <v>23169</v>
      </c>
      <c s="6" r="D61" t="n">
        <v>-138175</v>
      </c>
    </row>
    <row spans="1:4" r="62">
      <c s="4" r="A62" t="s">
        <v>173</v>
      </c>
      <c s="6" r="B62" t="n">
        <v>0</v>
      </c>
      <c s="6" r="C62" t="n">
        <v>0</v>
      </c>
      <c s="6" r="D62" t="n">
        <v>0</v>
      </c>
    </row>
    <row spans="1:4" r="63">
      <c s="4" r="A63" t="s">
        <v>1193</v>
      </c>
      <c s="6" r="B63" t="n">
        <v>6497</v>
      </c>
      <c s="6" r="C63" t="n">
        <v>37660</v>
      </c>
      <c s="6" r="D63" t="n">
        <v>30503</v>
      </c>
    </row>
    <row spans="1:4" r="64">
      <c s="4" r="A64" t="s">
        <v>1194</v>
      </c>
      <c s="6" r="B64" t="n">
        <v>-24893</v>
      </c>
      <c s="6" r="C64" t="n">
        <v>-20928</v>
      </c>
      <c s="6" r="D64" t="n">
        <v>-27218</v>
      </c>
    </row>
    <row spans="1:4" r="65">
      <c s="4" r="A65" t="s">
        <v>177</v>
      </c>
      <c s="6" r="C65" t="n">
        <v>0</v>
      </c>
      <c s="6" r="D65" t="n">
        <v>0</v>
      </c>
    </row>
    <row spans="1:4" r="66">
      <c s="4" r="A66" t="s">
        <v>176</v>
      </c>
      <c s="6" r="B66" t="n">
        <v>0</v>
      </c>
      <c s="6" r="C66" t="n">
        <v>0</v>
      </c>
      <c s="6" r="D66" t="n">
        <v>0</v>
      </c>
    </row>
    <row spans="1:4" r="67">
      <c s="4" r="A67" t="s">
        <v>178</v>
      </c>
      <c s="6" r="B67" t="n">
        <v>0</v>
      </c>
      <c s="6" r="C67" t="n">
        <v>0</v>
      </c>
      <c s="6" r="D67" t="n">
        <v>0</v>
      </c>
    </row>
    <row spans="1:4" r="68">
      <c s="4" r="A68" t="s">
        <v>1195</v>
      </c>
      <c s="6" r="B68" t="n">
        <v>-5000</v>
      </c>
      <c s="6" r="C68" t="n">
        <v>-3198</v>
      </c>
      <c s="6" r="D68" t="n">
        <v>3456</v>
      </c>
    </row>
    <row spans="1:4" r="69">
      <c s="4" r="A69" t="s">
        <v>180</v>
      </c>
      <c s="6" r="B69" t="n">
        <v>0</v>
      </c>
      <c s="6" r="C69" t="n">
        <v>0</v>
      </c>
      <c s="6" r="D69" t="n">
        <v>0</v>
      </c>
    </row>
    <row spans="1:4" r="70">
      <c s="4" r="A70" t="s">
        <v>1196</v>
      </c>
      <c s="6" r="C70" t="n">
        <v>0</v>
      </c>
      <c s="6" r="D70" t="n">
        <v>0</v>
      </c>
    </row>
    <row spans="1:4" r="71">
      <c s="4" r="A71" t="s">
        <v>1197</v>
      </c>
      <c s="6" r="B71" t="n">
        <v>19316</v>
      </c>
      <c s="6" r="C71" t="n">
        <v>-521180</v>
      </c>
      <c s="6" r="D71" t="n">
        <v>168076</v>
      </c>
    </row>
    <row spans="1:4" r="72">
      <c s="4" r="A72" t="s">
        <v>182</v>
      </c>
      <c s="6" r="B72" t="n">
        <v>-4080</v>
      </c>
      <c s="6" r="C72" t="n">
        <v>-507646</v>
      </c>
      <c s="6" r="D72" t="n">
        <v>174817</v>
      </c>
    </row>
    <row spans="1:4" r="73">
      <c s="4" r="A73" t="s">
        <v>1198</v>
      </c>
      <c s="6" r="B73" t="n">
        <v>0</v>
      </c>
      <c s="6" r="C73" t="n">
        <v>0</v>
      </c>
      <c s="6" r="D73" t="n">
        <v>0</v>
      </c>
    </row>
    <row spans="1:4" r="74">
      <c s="4" r="A74" t="s">
        <v>1199</v>
      </c>
      <c s="6" r="B74" t="n">
        <v>-218</v>
      </c>
      <c s="6" r="C74" t="n">
        <v>-730</v>
      </c>
      <c s="6" r="D74" t="n">
        <v>-388</v>
      </c>
    </row>
    <row spans="1:4" r="75">
      <c s="4" r="A75" t="s">
        <v>185</v>
      </c>
      <c s="6" r="B75" t="n">
        <v>419</v>
      </c>
      <c s="6" r="C75" t="n">
        <v>1149</v>
      </c>
      <c s="6" r="D75" t="n">
        <v>1537</v>
      </c>
    </row>
    <row spans="1:4" r="76">
      <c s="4" r="A76" t="s">
        <v>186</v>
      </c>
      <c s="6" r="B76" t="n">
        <v>201</v>
      </c>
      <c s="6" r="C76" t="n">
        <v>419</v>
      </c>
      <c s="6" r="D76" t="n">
        <v>1149</v>
      </c>
    </row>
    <row spans="1:4" r="77">
      <c s="4" r="A77" t="s">
        <v>1177</v>
      </c>
    </row>
    <row spans="1:4" r="78">
      <c s="3" r="A78" t="s">
        <v>1180</v>
      </c>
    </row>
    <row spans="1:4" r="79">
      <c s="4" r="A79" t="s">
        <v>1191</v>
      </c>
      <c s="6" r="B79" t="n">
        <v>-17822</v>
      </c>
      <c s="6" r="C79" t="n">
        <v>9224</v>
      </c>
      <c s="6" r="D79" t="n">
        <v>4766</v>
      </c>
    </row>
    <row spans="1:4" r="80">
      <c s="4" r="A80" t="s">
        <v>1192</v>
      </c>
      <c s="6" r="B80" t="n">
        <v>24629</v>
      </c>
      <c s="6" r="C80" t="n">
        <v>-25590</v>
      </c>
      <c s="6" r="D80" t="n">
        <v>-3502</v>
      </c>
    </row>
    <row spans="1:4" r="81">
      <c s="4" r="A81" t="s">
        <v>165</v>
      </c>
      <c s="6" r="B81" t="n">
        <v>6807</v>
      </c>
      <c s="6" r="C81" t="n">
        <v>-16366</v>
      </c>
      <c s="6" r="D81" t="n">
        <v>1264</v>
      </c>
    </row>
    <row spans="1:4" r="82">
      <c s="4" r="A82" t="s">
        <v>167</v>
      </c>
      <c s="6" r="B82" t="n">
        <v>-21558</v>
      </c>
      <c s="6" r="C82" t="n">
        <v>-16413</v>
      </c>
      <c s="6" r="D82" t="n">
        <v>-18239</v>
      </c>
    </row>
    <row spans="1:4" r="83">
      <c s="4" r="A83" t="s">
        <v>168</v>
      </c>
      <c s="6" r="C83" t="n">
        <v>0</v>
      </c>
      <c s="6" r="D83" t="n">
        <v>0</v>
      </c>
    </row>
    <row spans="1:4" r="84">
      <c s="4" r="A84" t="s">
        <v>169</v>
      </c>
      <c s="6" r="B84" t="n">
        <v>192</v>
      </c>
      <c s="6" r="C84" t="n">
        <v>75</v>
      </c>
      <c s="6" r="D84" t="n">
        <v>9</v>
      </c>
    </row>
    <row spans="1:4" r="85">
      <c s="4" r="A85" t="s">
        <v>170</v>
      </c>
      <c s="6" r="B85" t="n">
        <v>-6000</v>
      </c>
      <c s="6" r="C85" t="n">
        <v>-73829</v>
      </c>
      <c s="6" r="D85" t="n">
        <v>-87951</v>
      </c>
    </row>
    <row spans="1:4" r="86">
      <c s="4" r="A86" t="s">
        <v>171</v>
      </c>
      <c s="6" r="B86" t="n">
        <v>-27366</v>
      </c>
      <c s="6" r="C86" t="n">
        <v>-90167</v>
      </c>
      <c s="6" r="D86" t="n">
        <v>-106181</v>
      </c>
    </row>
    <row spans="1:4" r="87">
      <c s="4" r="A87" t="s">
        <v>173</v>
      </c>
      <c s="6" r="B87" t="n">
        <v>0</v>
      </c>
      <c s="6" r="C87" t="n">
        <v>0</v>
      </c>
      <c s="6" r="D87" t="n">
        <v>0</v>
      </c>
    </row>
    <row spans="1:4" r="88">
      <c s="4" r="A88" t="s">
        <v>1193</v>
      </c>
      <c s="6" r="B88" t="n">
        <v>128300</v>
      </c>
      <c s="6" r="C88" t="n">
        <v>171300</v>
      </c>
      <c s="6" r="D88" t="n">
        <v>45500</v>
      </c>
    </row>
    <row spans="1:4" r="89">
      <c s="4" r="A89" t="s">
        <v>1194</v>
      </c>
      <c s="6" r="B89" t="n">
        <v>-37000</v>
      </c>
      <c s="6" r="C89" t="n">
        <v>-233700</v>
      </c>
      <c s="6" r="D89" t="n">
        <v>-117615</v>
      </c>
    </row>
    <row spans="1:4" r="90">
      <c s="4" r="A90" t="s">
        <v>177</v>
      </c>
      <c s="6" r="C90" t="n">
        <v>0</v>
      </c>
      <c s="6" r="D90" t="n">
        <v>0</v>
      </c>
    </row>
    <row spans="1:4" r="91">
      <c s="4" r="A91" t="s">
        <v>176</v>
      </c>
      <c s="6" r="B91" t="n">
        <v>0</v>
      </c>
      <c s="6" r="C91" t="n">
        <v>0</v>
      </c>
      <c s="6" r="D91" t="n">
        <v>0</v>
      </c>
    </row>
    <row spans="1:4" r="92">
      <c s="4" r="A92" t="s">
        <v>178</v>
      </c>
      <c s="6" r="B92" t="n">
        <v>0</v>
      </c>
      <c s="6" r="C92" t="n">
        <v>0</v>
      </c>
      <c s="6" r="D92" t="n">
        <v>0</v>
      </c>
    </row>
    <row spans="1:4" r="93">
      <c s="4" r="A93" t="s">
        <v>1195</v>
      </c>
      <c s="6" r="B93" t="n">
        <v>0</v>
      </c>
      <c s="6" r="C93" t="n">
        <v>0</v>
      </c>
      <c s="6" r="D93" t="n">
        <v>0</v>
      </c>
    </row>
    <row spans="1:4" r="94">
      <c s="4" r="A94" t="s">
        <v>180</v>
      </c>
      <c s="6" r="B94" t="n">
        <v>0</v>
      </c>
      <c s="6" r="C94" t="n">
        <v>0</v>
      </c>
      <c s="6" r="D94" t="n">
        <v>0</v>
      </c>
    </row>
    <row spans="1:4" r="95">
      <c s="4" r="A95" t="s">
        <v>1196</v>
      </c>
      <c s="6" r="C95" t="n">
        <v>0</v>
      </c>
      <c s="6" r="D95" t="n">
        <v>0</v>
      </c>
    </row>
    <row spans="1:4" r="96">
      <c s="4" r="A96" t="s">
        <v>1197</v>
      </c>
      <c s="6" r="B96" t="n">
        <v>-83159</v>
      </c>
      <c s="6" r="C96" t="n">
        <v>176124</v>
      </c>
      <c s="6" r="D96" t="n">
        <v>169309</v>
      </c>
    </row>
    <row spans="1:4" r="97">
      <c s="4" r="A97" t="s">
        <v>182</v>
      </c>
      <c s="6" r="B97" t="n">
        <v>8141</v>
      </c>
      <c s="6" r="C97" t="n">
        <v>113724</v>
      </c>
      <c s="6" r="D97" t="n">
        <v>97194</v>
      </c>
    </row>
    <row spans="1:4" r="98">
      <c s="4" r="A98" t="s">
        <v>1198</v>
      </c>
      <c s="6" r="B98" t="n">
        <v>79</v>
      </c>
      <c s="6" r="C98" t="n">
        <v>-642</v>
      </c>
      <c s="6" r="D98" t="n">
        <v>5362</v>
      </c>
    </row>
    <row spans="1:4" r="99">
      <c s="4" r="A99" t="s">
        <v>1199</v>
      </c>
      <c s="6" r="B99" t="n">
        <v>-12339</v>
      </c>
      <c s="6" r="C99" t="n">
        <v>6549</v>
      </c>
      <c s="6" r="D99" t="n">
        <v>-2361</v>
      </c>
    </row>
    <row spans="1:4" r="100">
      <c s="4" r="A100" t="s">
        <v>185</v>
      </c>
      <c s="6" r="B100" t="n">
        <v>31578</v>
      </c>
      <c s="6" r="C100" t="n">
        <v>25029</v>
      </c>
      <c s="6" r="D100" t="n">
        <v>27390</v>
      </c>
    </row>
    <row spans="1:4" r="101">
      <c s="4" r="A101" t="s">
        <v>186</v>
      </c>
      <c s="6" r="B101" t="n">
        <v>19239</v>
      </c>
      <c s="6" r="C101" t="n">
        <v>31578</v>
      </c>
      <c s="6" r="D101" t="n">
        <v>25029</v>
      </c>
    </row>
    <row spans="1:4" r="102">
      <c s="4" r="A102" t="s">
        <v>1178</v>
      </c>
    </row>
    <row spans="1:4" r="103">
      <c s="3" r="A103" t="s">
        <v>1180</v>
      </c>
    </row>
    <row spans="1:4" r="104">
      <c s="4" r="A104" t="s">
        <v>1191</v>
      </c>
      <c s="6" r="B104" t="n">
        <v>0</v>
      </c>
      <c s="6" r="C104" t="n">
        <v>0</v>
      </c>
      <c s="6" r="D104" t="n">
        <v>0</v>
      </c>
    </row>
    <row spans="1:4" r="105">
      <c s="4" r="A105" t="s">
        <v>1192</v>
      </c>
      <c s="6" r="B105" t="n">
        <v>6181</v>
      </c>
      <c s="6" r="C105" t="n">
        <v>10913</v>
      </c>
      <c s="6" r="D105" t="n">
        <v>-5802</v>
      </c>
    </row>
    <row spans="1:4" r="106">
      <c s="4" r="A106" t="s">
        <v>165</v>
      </c>
      <c s="6" r="B106" t="n">
        <v>6181</v>
      </c>
      <c s="6" r="C106" t="n">
        <v>10913</v>
      </c>
      <c s="6" r="D106" t="n">
        <v>-5802</v>
      </c>
    </row>
    <row spans="1:4" r="107">
      <c s="4" r="A107" t="s">
        <v>167</v>
      </c>
      <c s="6" r="B107" t="n">
        <v>0</v>
      </c>
      <c s="6" r="C107" t="n">
        <v>0</v>
      </c>
      <c s="6" r="D107" t="n">
        <v>0</v>
      </c>
    </row>
    <row spans="1:4" r="108">
      <c s="4" r="A108" t="s">
        <v>168</v>
      </c>
      <c s="6" r="C108" t="n">
        <v>0</v>
      </c>
      <c s="6" r="D108" t="n">
        <v>0</v>
      </c>
    </row>
    <row spans="1:4" r="109">
      <c s="4" r="A109" t="s">
        <v>169</v>
      </c>
      <c s="6" r="B109" t="n">
        <v>0</v>
      </c>
      <c s="6" r="C109" t="n">
        <v>0</v>
      </c>
      <c s="6" r="D109" t="n">
        <v>0</v>
      </c>
    </row>
    <row spans="1:4" r="110">
      <c s="4" r="A110" t="s">
        <v>170</v>
      </c>
      <c s="6" r="B110" t="n">
        <v>0</v>
      </c>
      <c s="6" r="C110" t="n">
        <v>0</v>
      </c>
      <c s="6" r="D110" t="n">
        <v>0</v>
      </c>
    </row>
    <row spans="1:4" r="111">
      <c s="4" r="A111" t="s">
        <v>171</v>
      </c>
      <c s="6" r="B111" t="n">
        <v>0</v>
      </c>
      <c s="6" r="C111" t="n">
        <v>0</v>
      </c>
      <c s="6" r="D111" t="n">
        <v>0</v>
      </c>
    </row>
    <row spans="1:4" r="112">
      <c s="4" r="A112" t="s">
        <v>173</v>
      </c>
      <c s="6" r="B112" t="n">
        <v>0</v>
      </c>
      <c s="6" r="C112" t="n">
        <v>0</v>
      </c>
      <c s="6" r="D112" t="n">
        <v>0</v>
      </c>
    </row>
    <row spans="1:4" r="113">
      <c s="4" r="A113" t="s">
        <v>1193</v>
      </c>
      <c s="6" r="B113" t="n">
        <v>0</v>
      </c>
      <c s="6" r="C113" t="n">
        <v>0</v>
      </c>
      <c s="6" r="D113" t="n">
        <v>0</v>
      </c>
    </row>
    <row spans="1:4" r="114">
      <c s="4" r="A114" t="s">
        <v>1194</v>
      </c>
      <c s="6" r="B114" t="n">
        <v>0</v>
      </c>
      <c s="6" r="C114" t="n">
        <v>0</v>
      </c>
      <c s="6" r="D114" t="n">
        <v>0</v>
      </c>
    </row>
    <row spans="1:4" r="115">
      <c s="4" r="A115" t="s">
        <v>177</v>
      </c>
      <c s="6" r="C115" t="n">
        <v>0</v>
      </c>
      <c s="6" r="D115" t="n">
        <v>0</v>
      </c>
    </row>
    <row spans="1:4" r="116">
      <c s="4" r="A116" t="s">
        <v>176</v>
      </c>
      <c s="6" r="B116" t="n">
        <v>0</v>
      </c>
      <c s="6" r="C116" t="n">
        <v>0</v>
      </c>
      <c s="6" r="D116" t="n">
        <v>0</v>
      </c>
    </row>
    <row spans="1:4" r="117">
      <c s="4" r="A117" t="s">
        <v>178</v>
      </c>
      <c s="6" r="B117" t="n">
        <v>0</v>
      </c>
      <c s="6" r="C117" t="n">
        <v>0</v>
      </c>
      <c s="6" r="D117" t="n">
        <v>0</v>
      </c>
    </row>
    <row spans="1:4" r="118">
      <c s="4" r="A118" t="s">
        <v>1195</v>
      </c>
      <c s="6" r="B118" t="n">
        <v>0</v>
      </c>
      <c s="6" r="C118" t="n">
        <v>0</v>
      </c>
      <c s="6" r="D118" t="n">
        <v>0</v>
      </c>
    </row>
    <row spans="1:4" r="119">
      <c s="4" r="A119" t="s">
        <v>180</v>
      </c>
      <c s="6" r="B119" t="n">
        <v>0</v>
      </c>
      <c s="6" r="C119" t="n">
        <v>0</v>
      </c>
      <c s="6" r="D119" t="n">
        <v>0</v>
      </c>
    </row>
    <row spans="1:4" r="120">
      <c s="4" r="A120" t="s">
        <v>1196</v>
      </c>
      <c s="6" r="C120" t="n">
        <v>0</v>
      </c>
      <c s="6" r="D120" t="n">
        <v>0</v>
      </c>
    </row>
    <row spans="1:4" r="121">
      <c s="4" r="A121" t="s">
        <v>1197</v>
      </c>
      <c s="6" r="B121" t="n">
        <v>-6181</v>
      </c>
      <c s="6" r="C121" t="n">
        <v>-10913</v>
      </c>
      <c s="6" r="D121" t="n">
        <v>5802</v>
      </c>
    </row>
    <row spans="1:4" r="122">
      <c s="4" r="A122" t="s">
        <v>182</v>
      </c>
      <c s="6" r="B122" t="n">
        <v>-6181</v>
      </c>
      <c s="6" r="C122" t="n">
        <v>-10913</v>
      </c>
      <c s="6" r="D122" t="n">
        <v>5802</v>
      </c>
    </row>
    <row spans="1:4" r="123">
      <c s="4" r="A123" t="s">
        <v>1198</v>
      </c>
      <c s="6" r="B123" t="n">
        <v>0</v>
      </c>
      <c s="6" r="C123" t="n">
        <v>0</v>
      </c>
      <c s="6" r="D123" t="n">
        <v>0</v>
      </c>
    </row>
    <row spans="1:4" r="124">
      <c s="4" r="A124" t="s">
        <v>1199</v>
      </c>
      <c s="6" r="B124" t="n">
        <v>0</v>
      </c>
      <c s="6" r="C124" t="n">
        <v>0</v>
      </c>
      <c s="6" r="D124" t="n">
        <v>0</v>
      </c>
    </row>
    <row spans="1:4" r="125">
      <c s="4" r="A125" t="s">
        <v>185</v>
      </c>
      <c s="6" r="B125" t="n">
        <v>0</v>
      </c>
      <c s="6" r="C125" t="n">
        <v>0</v>
      </c>
      <c s="6" r="D125" t="n">
        <v>0</v>
      </c>
    </row>
    <row spans="1:4" r="126">
      <c s="4" r="A126" t="s">
        <v>186</v>
      </c>
      <c s="7" r="B126" t="n">
        <v>0</v>
      </c>
      <c s="7" r="C126" t="n">
        <v>0</v>
      </c>
      <c s="7" r="D12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00</v>
      </c>
      <c s="2" r="B1" t="s">
        <v>521</v>
      </c>
      <c s="2" r="J1" t="s">
        <v>1</v>
      </c>
    </row>
    <row spans="1:12" r="2">
      <c s="2" r="B2" t="s">
        <v>2</v>
      </c>
      <c s="2" r="C2" t="s">
        <v>479</v>
      </c>
      <c s="2" r="D2" t="s">
        <v>4</v>
      </c>
      <c s="2" r="E2" t="s">
        <v>934</v>
      </c>
      <c s="2" r="F2" t="s">
        <v>30</v>
      </c>
      <c s="2" r="G2" t="s">
        <v>1133</v>
      </c>
      <c s="2" r="H2" t="s">
        <v>1134</v>
      </c>
      <c s="2" r="I2" t="s">
        <v>557</v>
      </c>
      <c s="2" r="J2" t="s">
        <v>2</v>
      </c>
      <c s="2" r="K2" t="s">
        <v>30</v>
      </c>
      <c s="2" r="L2" t="s">
        <v>69</v>
      </c>
    </row>
    <row spans="1:12" r="3">
      <c s="4" r="A3" t="s">
        <v>78</v>
      </c>
      <c s="7" r="J3" t="n">
        <v>-5476</v>
      </c>
      <c s="7" r="K3" t="n">
        <v>134693</v>
      </c>
      <c s="7" r="L3" t="n">
        <v>0</v>
      </c>
    </row>
    <row spans="1:12" r="4">
      <c s="3" r="A4" t="s">
        <v>1201</v>
      </c>
    </row>
    <row spans="1:12" r="5">
      <c s="4" r="A5" t="s">
        <v>70</v>
      </c>
      <c s="7" r="B5" t="n">
        <v>1057794</v>
      </c>
      <c s="7" r="C5" t="n">
        <v>913866</v>
      </c>
      <c s="7" r="D5" t="n">
        <v>954774</v>
      </c>
      <c s="7" r="E5" t="n">
        <v>959638</v>
      </c>
      <c s="7" r="F5" t="n">
        <v>1080277</v>
      </c>
      <c s="7" r="G5" t="n">
        <v>917417</v>
      </c>
      <c s="7" r="H5" t="n">
        <v>994123</v>
      </c>
      <c s="7" r="I5" t="n">
        <v>896905</v>
      </c>
      <c s="6" r="J5" t="n">
        <v>3886072</v>
      </c>
      <c s="6" r="K5" t="n">
        <v>3888722</v>
      </c>
      <c s="6" r="L5" t="n">
        <v>3763254</v>
      </c>
    </row>
    <row spans="1:12" r="6">
      <c s="4" r="A6" t="s">
        <v>1202</v>
      </c>
      <c s="6" r="B6" t="n">
        <v>-420767</v>
      </c>
      <c s="6" r="C6" t="n">
        <v>195405</v>
      </c>
      <c s="6" r="D6" t="n">
        <v>197742</v>
      </c>
      <c s="6" r="E6" t="n">
        <v>201732</v>
      </c>
      <c s="6" r="F6" t="n">
        <v>237071</v>
      </c>
      <c s="6" r="G6" t="n">
        <v>24068</v>
      </c>
      <c s="6" r="H6" t="n">
        <v>197566</v>
      </c>
      <c s="6" r="I6" t="n">
        <v>188112</v>
      </c>
    </row>
    <row spans="1:12" r="7">
      <c s="4" r="A7" t="s">
        <v>1203</v>
      </c>
      <c s="6" r="B7" t="n">
        <v>-1182769</v>
      </c>
      <c s="6" r="C7" t="n">
        <v>-126250</v>
      </c>
      <c s="6" r="D7" t="n">
        <v>110047</v>
      </c>
      <c s="6" r="E7" t="n">
        <v>107866</v>
      </c>
      <c s="6" r="F7" t="n">
        <v>140717</v>
      </c>
      <c s="6" r="G7" t="n">
        <v>-61266</v>
      </c>
      <c s="6" r="H7" t="n">
        <v>114698</v>
      </c>
      <c s="6" r="I7" t="n">
        <v>240524</v>
      </c>
      <c s="6" r="J7" t="n">
        <v>-1091106</v>
      </c>
      <c s="6" r="K7" t="n">
        <v>434673</v>
      </c>
      <c s="6" r="L7" t="n">
        <v>400004</v>
      </c>
    </row>
    <row spans="1:12" r="8">
      <c s="4" r="A8" t="s">
        <v>84</v>
      </c>
      <c s="7" r="B8" t="n">
        <v>-1083655</v>
      </c>
      <c s="7" r="C8" t="n">
        <v>-88649</v>
      </c>
      <c s="7" r="D8" t="n">
        <v>61612</v>
      </c>
      <c s="7" r="E8" t="n">
        <v>62732</v>
      </c>
      <c s="7" r="F8" t="n">
        <v>82840</v>
      </c>
      <c s="7" r="G8" t="n">
        <v>-39832</v>
      </c>
      <c s="7" r="H8" t="n">
        <v>67446</v>
      </c>
      <c s="7" r="I8" t="n">
        <v>128243</v>
      </c>
      <c s="7" r="J8" t="n">
        <v>-1047960</v>
      </c>
      <c s="7" r="K8" t="n">
        <v>238697</v>
      </c>
      <c s="7" r="L8" t="n">
        <v>206256</v>
      </c>
    </row>
    <row spans="1:12" r="9">
      <c s="4" r="A9" t="s">
        <v>86</v>
      </c>
      <c s="9" r="B9" t="n">
        <v>-22.01</v>
      </c>
      <c s="9" r="C9" t="n">
        <v>-1.8</v>
      </c>
      <c s="9" r="D9" t="n">
        <v>1.25</v>
      </c>
      <c s="9" r="E9" t="n">
        <v>1.28</v>
      </c>
      <c s="9" r="F9" t="n">
        <v>1.66</v>
      </c>
      <c s="9" r="G9" t="n">
        <v>-0.79</v>
      </c>
      <c s="9" r="H9" t="n">
        <v>1.32</v>
      </c>
      <c s="9" r="I9" t="n">
        <v>2.48</v>
      </c>
      <c s="9" r="J9" t="n">
        <v>-21.29</v>
      </c>
      <c s="9" r="K9" t="n">
        <v>4.7</v>
      </c>
      <c s="9" r="L9" t="n">
        <v>3.99</v>
      </c>
    </row>
    <row spans="1:12" r="10">
      <c s="4" r="A10" t="s">
        <v>86</v>
      </c>
      <c s="9" r="B10" t="n">
        <v>-22.01</v>
      </c>
      <c s="9" r="C10" t="n">
        <v>-1.8</v>
      </c>
      <c s="9" r="D10" t="n">
        <v>1.25</v>
      </c>
      <c s="9" r="E10" t="n">
        <v>1.27</v>
      </c>
      <c s="9" r="F10" t="n">
        <v>1.66</v>
      </c>
      <c s="9" r="G10" t="n">
        <v>-0.79</v>
      </c>
      <c s="9" r="H10" t="n">
        <v>1.32</v>
      </c>
      <c s="9" r="I10" t="n">
        <v>2.46</v>
      </c>
      <c s="9" r="J10" t="n">
        <v>-21.29</v>
      </c>
      <c s="9" r="K10" t="n">
        <v>4.68</v>
      </c>
      <c s="9" r="L10" t="n">
        <v>3.91</v>
      </c>
    </row>
    <row spans="1:12" r="11">
      <c s="4" r="A11" t="s">
        <v>77</v>
      </c>
      <c s="7" r="J11" t="n">
        <v>-1244</v>
      </c>
      <c s="7" r="K11" t="n">
        <v>0</v>
      </c>
      <c s="7" r="L11" t="n">
        <v>1166</v>
      </c>
    </row>
    <row spans="1:12" r="12">
      <c s="4" r="A12" t="s">
        <v>471</v>
      </c>
      <c s="6" r="J12" t="n">
        <v>561158</v>
      </c>
    </row>
    <row spans="1:12" r="13">
      <c s="4" r="A13" t="s">
        <v>75</v>
      </c>
      <c s="7" r="B13" t="n">
        <v>645161</v>
      </c>
      <c s="6" r="J13" t="n">
        <v>874361</v>
      </c>
      <c s="6" r="K13" t="n">
        <v>0</v>
      </c>
      <c s="6" r="L13" t="n">
        <v>0</v>
      </c>
    </row>
    <row spans="1:12" r="14">
      <c s="4" r="A14" t="s">
        <v>438</v>
      </c>
    </row>
    <row spans="1:12" r="15">
      <c s="3" r="A15" t="s">
        <v>1201</v>
      </c>
    </row>
    <row spans="1:12" r="16">
      <c s="4" r="A16" t="s">
        <v>70</v>
      </c>
      <c s="6" r="B16" t="n">
        <v>657470</v>
      </c>
      <c s="7" r="C16" t="n">
        <v>553627</v>
      </c>
      <c s="7" r="D16" t="n">
        <v>604874</v>
      </c>
      <c s="7" r="E16" t="n">
        <v>611838</v>
      </c>
      <c s="7" r="F16" t="n">
        <v>705355</v>
      </c>
      <c s="7" r="G16" t="n">
        <v>560346</v>
      </c>
      <c s="7" r="H16" t="n">
        <v>632510</v>
      </c>
      <c s="7" r="I16" t="n">
        <v>612160</v>
      </c>
      <c s="6" r="J16" t="n">
        <v>2427809</v>
      </c>
      <c s="6" r="K16" t="n">
        <v>2510371</v>
      </c>
      <c s="6" r="L16" t="n">
        <v>2622917</v>
      </c>
    </row>
    <row spans="1:12" r="17">
      <c s="4" r="A17" t="s">
        <v>1203</v>
      </c>
      <c s="6" r="B17" t="n">
        <v>-1220618</v>
      </c>
      <c s="6" r="C17" t="n">
        <v>-187265</v>
      </c>
      <c s="6" r="D17" t="n">
        <v>67099</v>
      </c>
      <c s="6" r="E17" t="n">
        <v>66007</v>
      </c>
      <c s="6" r="F17" t="n">
        <v>86389</v>
      </c>
      <c s="6" r="G17" t="n">
        <v>-104231</v>
      </c>
      <c s="6" r="H17" t="n">
        <v>70008</v>
      </c>
      <c s="6" r="I17" t="n">
        <v>68819</v>
      </c>
      <c s="6" r="J17" t="n">
        <v>-1274777</v>
      </c>
      <c s="6" r="K17" t="n">
        <v>120985</v>
      </c>
      <c s="6" r="L17" t="n">
        <v>248637</v>
      </c>
    </row>
    <row spans="1:12" r="18">
      <c s="4" r="A18" t="s">
        <v>75</v>
      </c>
      <c s="6" r="J18" t="n">
        <v>873961</v>
      </c>
      <c s="6" r="K18" t="n">
        <v>0</v>
      </c>
      <c s="6" r="L18" t="n">
        <v>0</v>
      </c>
    </row>
    <row spans="1:12" r="19">
      <c s="4" r="A19" t="s">
        <v>598</v>
      </c>
    </row>
    <row spans="1:12" r="20">
      <c s="3" r="A20" t="s">
        <v>1201</v>
      </c>
    </row>
    <row spans="1:12" r="21">
      <c s="4" r="A21" t="s">
        <v>70</v>
      </c>
      <c s="6" r="B21" t="n">
        <v>320705</v>
      </c>
      <c s="6" r="C21" t="n">
        <v>288288</v>
      </c>
      <c s="6" r="D21" t="n">
        <v>280155</v>
      </c>
      <c s="6" r="E21" t="n">
        <v>277647</v>
      </c>
      <c s="6" r="F21" t="n">
        <v>301165</v>
      </c>
      <c s="6" r="G21" t="n">
        <v>279198</v>
      </c>
      <c s="6" r="H21" t="n">
        <v>288902</v>
      </c>
      <c s="6" r="I21" t="n">
        <v>219852</v>
      </c>
      <c s="6" r="J21" t="n">
        <v>1166795</v>
      </c>
      <c s="6" r="K21" t="n">
        <v>1089117</v>
      </c>
      <c s="6" r="L21" t="n">
        <v>871750</v>
      </c>
    </row>
    <row spans="1:12" r="22">
      <c s="4" r="A22" t="s">
        <v>1203</v>
      </c>
      <c s="6" r="B22" t="n">
        <v>66373</v>
      </c>
      <c s="6" r="C22" t="n">
        <v>52754</v>
      </c>
      <c s="6" r="D22" t="n">
        <v>46140</v>
      </c>
      <c s="6" r="E22" t="n">
        <v>51253</v>
      </c>
      <c s="6" r="F22" t="n">
        <v>58613</v>
      </c>
      <c s="6" r="G22" t="n">
        <v>41863</v>
      </c>
      <c s="6" r="H22" t="n">
        <v>46214</v>
      </c>
      <c s="6" r="I22" t="n">
        <v>37352</v>
      </c>
      <c s="6" r="J22" t="n">
        <v>216520</v>
      </c>
      <c s="6" r="K22" t="n">
        <v>184042</v>
      </c>
      <c s="6" r="L22" t="n">
        <v>149721</v>
      </c>
    </row>
    <row spans="1:12" r="23">
      <c s="4" r="A23" t="s">
        <v>75</v>
      </c>
      <c s="6" r="J23" t="n">
        <v>400</v>
      </c>
      <c s="6" r="K23" t="n">
        <v>0</v>
      </c>
      <c s="6" r="L23" t="n">
        <v>0</v>
      </c>
    </row>
    <row spans="1:12" r="24">
      <c s="4" r="A24" t="s">
        <v>599</v>
      </c>
    </row>
    <row spans="1:12" r="25">
      <c s="3" r="A25" t="s">
        <v>1201</v>
      </c>
    </row>
    <row spans="1:12" r="26">
      <c s="4" r="A26" t="s">
        <v>70</v>
      </c>
      <c s="6" r="B26" t="n">
        <v>84745</v>
      </c>
      <c s="6" r="C26" t="n">
        <v>78127</v>
      </c>
      <c s="6" r="D26" t="n">
        <v>73777</v>
      </c>
      <c s="6" r="E26" t="n">
        <v>74745</v>
      </c>
      <c s="6" r="F26" t="n">
        <v>81372</v>
      </c>
      <c s="6" r="G26" t="n">
        <v>80690</v>
      </c>
      <c s="6" r="H26" t="n">
        <v>74343</v>
      </c>
      <c s="6" r="I26" t="n">
        <v>67608</v>
      </c>
      <c s="6" r="J26" t="n">
        <v>311394</v>
      </c>
      <c s="6" r="K26" t="n">
        <v>304013</v>
      </c>
      <c s="6" r="L26" t="n">
        <v>287343</v>
      </c>
    </row>
    <row spans="1:12" r="27">
      <c s="4" r="A27" t="s">
        <v>1203</v>
      </c>
      <c s="6" r="B27" t="n">
        <v>-6537</v>
      </c>
      <c s="6" r="C27" t="n">
        <v>12402</v>
      </c>
      <c s="6" r="D27" t="n">
        <v>9125</v>
      </c>
      <c s="6" r="E27" t="n">
        <v>9987</v>
      </c>
      <c s="6" r="F27" t="n">
        <v>13317</v>
      </c>
      <c s="6" r="G27" t="n">
        <v>12490</v>
      </c>
      <c s="6" r="H27" t="n">
        <v>11620</v>
      </c>
      <c s="6" r="I27" t="n">
        <v>10504</v>
      </c>
      <c s="6" r="J27" t="n">
        <v>24977</v>
      </c>
      <c s="6" r="K27" t="n">
        <v>47931</v>
      </c>
      <c s="6" r="L27" t="n">
        <v>42265</v>
      </c>
    </row>
    <row spans="1:12" r="28">
      <c s="4" r="A28" t="s">
        <v>1167</v>
      </c>
    </row>
    <row spans="1:12" r="29">
      <c s="3" r="A29" t="s">
        <v>1201</v>
      </c>
    </row>
    <row spans="1:12" r="30">
      <c s="4" r="A30" t="s">
        <v>70</v>
      </c>
      <c s="6" r="B30" t="n">
        <v>-5126</v>
      </c>
      <c s="6" r="C30" t="n">
        <v>-6176</v>
      </c>
      <c s="6" r="D30" t="n">
        <v>-4032</v>
      </c>
      <c s="6" r="E30" t="n">
        <v>-4592</v>
      </c>
      <c s="6" r="F30" t="n">
        <v>-7615</v>
      </c>
      <c s="6" r="G30" t="n">
        <v>-2817</v>
      </c>
      <c s="6" r="H30" t="n">
        <v>-1632</v>
      </c>
      <c s="6" r="I30" t="n">
        <v>-2715</v>
      </c>
      <c s="6" r="J30" t="n">
        <v>-19926</v>
      </c>
      <c s="6" r="K30" t="n">
        <v>-14779</v>
      </c>
      <c s="7" r="L30" t="n">
        <v>-18756</v>
      </c>
    </row>
    <row spans="1:12" r="31">
      <c s="4" r="A31" t="s">
        <v>1203</v>
      </c>
      <c s="6" r="B31" t="n">
        <v>-21987</v>
      </c>
      <c s="6" r="C31" t="n">
        <v>-4141</v>
      </c>
      <c s="7" r="D31" t="n">
        <v>-12317</v>
      </c>
      <c s="7" r="E31" t="n">
        <v>-19381</v>
      </c>
      <c s="7" r="F31" t="n">
        <v>-17602</v>
      </c>
      <c s="7" r="G31" t="n">
        <v>-11388</v>
      </c>
      <c s="7" r="H31" t="n">
        <v>-13144</v>
      </c>
      <c s="7" r="I31" t="n">
        <v>123849</v>
      </c>
    </row>
    <row spans="1:12" r="32">
      <c s="4" r="A32" t="s">
        <v>410</v>
      </c>
    </row>
    <row spans="1:12" r="33">
      <c s="4" r="A33" t="s">
        <v>412</v>
      </c>
      <c s="7" r="J33" t="n">
        <v>5476</v>
      </c>
    </row>
    <row spans="1:12" r="34">
      <c s="4" r="A34" t="s">
        <v>477</v>
      </c>
    </row>
    <row spans="1:12" r="35">
      <c s="3" r="A35" t="s">
        <v>1201</v>
      </c>
    </row>
    <row spans="1:12" r="36">
      <c s="4" r="A36" t="s">
        <v>471</v>
      </c>
      <c s="7" r="K36" t="n">
        <v>151992</v>
      </c>
    </row>
    <row spans="1:12" r="37">
      <c s="4" r="A37" t="s">
        <v>345</v>
      </c>
    </row>
    <row spans="1:12" r="38">
      <c s="3" r="A38" t="s">
        <v>1201</v>
      </c>
    </row>
    <row spans="1:12" r="39">
      <c s="4" r="A39" t="s">
        <v>75</v>
      </c>
      <c s="7" r="B39" t="n">
        <v>46200</v>
      </c>
      <c s="7" r="C39" t="n">
        <v>22920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4</v>
      </c>
      <c s="2" r="B1" t="s">
        <v>1</v>
      </c>
    </row>
    <row spans="1:4" r="2">
      <c s="2" r="B2" t="s">
        <v>2</v>
      </c>
      <c s="2" r="C2" t="s">
        <v>30</v>
      </c>
      <c s="2" r="D2" t="s">
        <v>69</v>
      </c>
    </row>
    <row spans="1:4" r="3">
      <c s="3" r="A3" t="s">
        <v>271</v>
      </c>
    </row>
    <row spans="1:4" r="4">
      <c s="4" r="A4" t="s">
        <v>1205</v>
      </c>
      <c s="7" r="B4" t="n">
        <v>6475</v>
      </c>
      <c s="7" r="C4" t="n">
        <v>6535</v>
      </c>
      <c s="7" r="D4" t="n">
        <v>5372</v>
      </c>
    </row>
    <row spans="1:4" r="5">
      <c s="4" r="A5" t="s">
        <v>1206</v>
      </c>
      <c s="6" r="B5" t="n">
        <v>2028</v>
      </c>
      <c s="6" r="C5" t="n">
        <v>171</v>
      </c>
      <c s="6" r="D5" t="n">
        <v>2191</v>
      </c>
    </row>
    <row spans="1:4" r="6">
      <c s="4" r="A6" t="s">
        <v>1207</v>
      </c>
      <c s="6" r="B6" t="n">
        <v>-47</v>
      </c>
      <c s="6" r="C6" t="n">
        <v>85</v>
      </c>
      <c s="6" r="D6" t="n">
        <v>6</v>
      </c>
    </row>
    <row spans="1:4" r="7">
      <c s="4" r="A7" t="s">
        <v>1208</v>
      </c>
      <c s="6" r="B7" t="n">
        <v>-1964</v>
      </c>
      <c s="6" r="C7" t="n">
        <v>-316</v>
      </c>
      <c s="6" r="D7" t="n">
        <v>-1034</v>
      </c>
    </row>
    <row spans="1:4" r="8">
      <c s="4" r="A8" t="s">
        <v>1209</v>
      </c>
      <c s="7" r="B8" t="n">
        <v>6492</v>
      </c>
      <c s="7" r="C8" t="n">
        <v>6475</v>
      </c>
      <c s="7" r="D8" t="n">
        <v>653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0984</v>
      </c>
      <c s="7" r="C3" t="n">
        <v>32617</v>
      </c>
    </row>
    <row spans="1:3" r="4">
      <c s="4" r="A4" t="s">
        <v>33</v>
      </c>
      <c s="6" r="B4" t="n">
        <v>444208</v>
      </c>
      <c s="6" r="C4" t="n">
        <v>521601</v>
      </c>
    </row>
    <row spans="1:3" r="5">
      <c s="4" r="A5" t="s">
        <v>34</v>
      </c>
      <c s="6" r="B5" t="n">
        <v>1184238</v>
      </c>
      <c s="6" r="C5" t="n">
        <v>1280274</v>
      </c>
    </row>
    <row spans="1:3" r="6">
      <c s="4" r="A6" t="s">
        <v>35</v>
      </c>
      <c s="6" r="B6" t="n">
        <v>51952</v>
      </c>
      <c s="6" r="C6" t="n">
        <v>48820</v>
      </c>
    </row>
    <row spans="1:3" r="7">
      <c s="4" r="A7" t="s">
        <v>36</v>
      </c>
      <c s="6" r="B7" t="n">
        <v>41259</v>
      </c>
      <c s="6" r="C7" t="n">
        <v>23069</v>
      </c>
    </row>
    <row spans="1:3" r="8">
      <c s="4" r="A8" t="s">
        <v>37</v>
      </c>
      <c s="6" r="B8" t="n">
        <v>1742641</v>
      </c>
      <c s="6" r="C8" t="n">
        <v>1906381</v>
      </c>
    </row>
    <row spans="1:3" r="9">
      <c s="4" r="A9" t="s">
        <v>38</v>
      </c>
      <c s="6" r="B9" t="n">
        <v>889734</v>
      </c>
      <c s="6" r="C9" t="n">
        <v>950734</v>
      </c>
    </row>
    <row spans="1:3" r="10">
      <c s="4" r="A10" t="s">
        <v>39</v>
      </c>
      <c s="6" r="B10" t="n">
        <v>1444254</v>
      </c>
      <c s="6" r="C10" t="n">
        <v>2024846</v>
      </c>
    </row>
    <row spans="1:3" r="11">
      <c s="4" r="A11" t="s">
        <v>40</v>
      </c>
      <c s="6" r="B11" t="n">
        <v>649612</v>
      </c>
      <c s="6" r="C11" t="n">
        <v>966365</v>
      </c>
    </row>
    <row spans="1:3" r="12">
      <c s="4" r="A12" t="s">
        <v>41</v>
      </c>
      <c s="6" r="B12" t="n">
        <v>108852</v>
      </c>
      <c s="6" r="C12" t="n">
        <v>107999</v>
      </c>
    </row>
    <row spans="1:3" r="13">
      <c s="4" r="A13" t="s">
        <v>42</v>
      </c>
      <c s="6" r="B13" t="n">
        <v>4835093</v>
      </c>
      <c s="6" r="C13" t="n">
        <v>5956325</v>
      </c>
    </row>
    <row spans="1:3" r="14">
      <c s="3" r="A14" t="s">
        <v>43</v>
      </c>
    </row>
    <row spans="1:3" r="15">
      <c s="4" r="A15" t="s">
        <v>44</v>
      </c>
      <c s="6" r="B15" t="n">
        <v>42441</v>
      </c>
      <c s="6" r="C15" t="n">
        <v>42255</v>
      </c>
    </row>
    <row spans="1:3" r="16">
      <c s="4" r="A16" t="s">
        <v>45</v>
      </c>
      <c s="6" r="B16" t="n">
        <v>410225</v>
      </c>
      <c s="6" r="C16" t="n">
        <v>429134</v>
      </c>
    </row>
    <row spans="1:3" r="17">
      <c s="4" r="A17" t="s">
        <v>46</v>
      </c>
      <c s="6" r="B17" t="n">
        <v>683208</v>
      </c>
      <c s="6" r="C17" t="n">
        <v>411848</v>
      </c>
    </row>
    <row spans="1:3" r="18">
      <c s="4" r="A18" t="s">
        <v>47</v>
      </c>
      <c s="6" r="B18" t="n">
        <v>1135874</v>
      </c>
      <c s="6" r="C18" t="n">
        <v>883237</v>
      </c>
    </row>
    <row spans="1:3" r="19">
      <c s="4" r="A19" t="s">
        <v>48</v>
      </c>
      <c s="6" r="B19" t="n">
        <v>1374879</v>
      </c>
      <c s="6" r="C19" t="n">
        <v>1326345</v>
      </c>
    </row>
    <row spans="1:3" r="20">
      <c s="4" r="A20" t="s">
        <v>49</v>
      </c>
      <c s="6" r="B20" t="n">
        <v>664664</v>
      </c>
      <c s="6" r="C20" t="n">
        <v>538381</v>
      </c>
    </row>
    <row spans="1:3" r="21">
      <c s="4" r="A21" t="s">
        <v>50</v>
      </c>
      <c s="6" r="B21" t="n">
        <v>62453</v>
      </c>
      <c s="6" r="C21" t="n">
        <v>261100</v>
      </c>
    </row>
    <row spans="1:3" r="22">
      <c s="4" r="A22" t="s">
        <v>51</v>
      </c>
      <c s="6" r="B22" t="n">
        <v>662279</v>
      </c>
      <c s="6" r="C22" t="n">
        <v>811478</v>
      </c>
    </row>
    <row spans="1:3" r="23">
      <c s="3" r="A23" t="s">
        <v>52</v>
      </c>
    </row>
    <row spans="1:3" r="24">
      <c s="4" r="A24" t="s">
        <v>53</v>
      </c>
      <c s="6" r="B24" t="n">
        <v>51</v>
      </c>
      <c s="6" r="C24" t="n">
        <v>51</v>
      </c>
    </row>
    <row spans="1:3" r="25">
      <c s="4" r="A25" t="s">
        <v>54</v>
      </c>
      <c s="6" r="B25" t="n">
        <v>851102</v>
      </c>
      <c s="6" r="C25" t="n">
        <v>851940</v>
      </c>
    </row>
    <row spans="1:3" r="26">
      <c s="4" r="A26" t="s">
        <v>55</v>
      </c>
      <c s="6" r="B26" t="n">
        <v>-199415</v>
      </c>
      <c s="6" r="C26" t="n">
        <v>-203514</v>
      </c>
    </row>
    <row spans="1:3" r="27">
      <c s="4" r="A27" t="s">
        <v>56</v>
      </c>
      <c s="6" r="B27" t="n">
        <v>-347162</v>
      </c>
      <c s="6" r="C27" t="n">
        <v>-198910</v>
      </c>
    </row>
    <row spans="1:3" r="28">
      <c s="4" r="A28" t="s">
        <v>57</v>
      </c>
      <c s="6" r="B28" t="n">
        <v>630368</v>
      </c>
      <c s="6" r="C28" t="n">
        <v>1686217</v>
      </c>
    </row>
    <row spans="1:3" r="29">
      <c s="4" r="A29" t="s">
        <v>58</v>
      </c>
      <c s="6" r="B29" t="n">
        <v>934944</v>
      </c>
      <c s="6" r="C29" t="n">
        <v>2135784</v>
      </c>
    </row>
    <row spans="1:3" r="30">
      <c s="4" r="A30" t="s">
        <v>59</v>
      </c>
      <c s="7" r="B30" t="n">
        <v>4835093</v>
      </c>
      <c s="7" r="C30" t="n">
        <v>59563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6</v>
      </c>
      <c s="2" r="B1" t="s">
        <v>1</v>
      </c>
    </row>
    <row spans="1:2" r="2">
      <c s="2" r="B2" t="s">
        <v>2</v>
      </c>
    </row>
    <row spans="1:2" r="3">
      <c s="3" r="A3" t="s">
        <v>247</v>
      </c>
    </row>
    <row spans="1:2" r="4">
      <c s="4" r="A4" t="s">
        <v>248</v>
      </c>
      <c s="4" r="B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50</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54</v>
      </c>
      <c s="2" r="B1" t="s">
        <v>1</v>
      </c>
    </row>
    <row spans="1:2" r="2">
      <c s="2" r="B2" t="s">
        <v>2</v>
      </c>
    </row>
    <row spans="1:2" r="3">
      <c s="3" r="A3" t="s">
        <v>255</v>
      </c>
    </row>
    <row spans="1:2" r="4">
      <c s="4" r="A4" t="s">
        <v>256</v>
      </c>
      <c s="4" r="B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60</v>
      </c>
      <c s="2" r="B1" t="s">
        <v>2</v>
      </c>
      <c s="2" r="C1" t="s">
        <v>30</v>
      </c>
    </row>
    <row spans="1:3" r="2">
      <c s="4" r="A2" t="s">
        <v>61</v>
      </c>
      <c s="7" r="B2" t="n">
        <v>6492</v>
      </c>
      <c s="7" r="C2" t="n">
        <v>6475</v>
      </c>
    </row>
    <row spans="1:3" r="3">
      <c s="4" r="A3" t="s">
        <v>62</v>
      </c>
      <c s="7" r="B3" t="n">
        <v>123155</v>
      </c>
      <c s="7" r="C3" t="n">
        <v>189923</v>
      </c>
    </row>
    <row spans="1:3" r="4">
      <c s="4" r="A4" t="s">
        <v>63</v>
      </c>
      <c s="8" r="B4" t="n">
        <v>0.001</v>
      </c>
      <c s="8" r="C4" t="n">
        <v>0.001</v>
      </c>
    </row>
    <row spans="1:3" r="5">
      <c s="4" r="A5" t="s">
        <v>64</v>
      </c>
      <c s="6" r="B5" t="n">
        <v>100000000</v>
      </c>
      <c s="6" r="C5" t="n">
        <v>100000000</v>
      </c>
    </row>
    <row spans="1:3" r="6">
      <c s="4" r="A6" t="s">
        <v>65</v>
      </c>
      <c s="6" r="B6" t="n">
        <v>52460920</v>
      </c>
      <c s="6" r="C6" t="n">
        <v>52460920</v>
      </c>
    </row>
    <row spans="1:3" r="7">
      <c s="4" r="A7" t="s">
        <v>66</v>
      </c>
      <c s="6" r="B7" t="n">
        <v>49328999</v>
      </c>
      <c s="6" r="C7" t="n">
        <v>49273053</v>
      </c>
    </row>
    <row spans="1:3" r="8">
      <c s="4" r="A8" t="s">
        <v>67</v>
      </c>
      <c s="6" r="B8" t="n">
        <v>3131921</v>
      </c>
      <c s="6" r="C8" t="n">
        <v>31878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58</v>
      </c>
      <c s="2" r="B1" t="s">
        <v>1</v>
      </c>
    </row>
    <row spans="1:2" r="2">
      <c s="2" r="B2" t="s">
        <v>2</v>
      </c>
    </row>
    <row spans="1:2" r="3">
      <c s="3" r="A3" t="s">
        <v>259</v>
      </c>
    </row>
    <row spans="1:2" r="4">
      <c s="4" r="A4" t="s">
        <v>256</v>
      </c>
      <c s="4" r="B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6</v>
      </c>
      <c s="2" r="B1" t="s">
        <v>1</v>
      </c>
    </row>
    <row spans="1:2" r="2">
      <c s="2" r="B2" t="s">
        <v>2</v>
      </c>
    </row>
    <row spans="1:2" r="3">
      <c s="3" r="A3" t="s">
        <v>267</v>
      </c>
    </row>
    <row spans="1:2" r="4">
      <c s="4" r="A4" t="s">
        <v>268</v>
      </c>
      <c s="4" r="B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70</v>
      </c>
      <c s="2" r="B1" t="s">
        <v>1</v>
      </c>
    </row>
    <row spans="1:2" r="2">
      <c s="2" r="B2" t="s">
        <v>2</v>
      </c>
    </row>
    <row spans="1:2" r="3">
      <c s="3" r="A3" t="s">
        <v>271</v>
      </c>
    </row>
    <row spans="1:2" r="4">
      <c s="4" r="A4" t="s">
        <v>272</v>
      </c>
      <c s="4" r="B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194</v>
      </c>
    </row>
    <row spans="1:2" r="4">
      <c s="4" r="A4" t="s">
        <v>275</v>
      </c>
      <c s="4" r="B4" t="s">
        <v>276</v>
      </c>
    </row>
    <row spans="1:2" r="5">
      <c s="4" r="A5" t="s">
        <v>277</v>
      </c>
      <c s="4" r="B5" t="s">
        <v>278</v>
      </c>
    </row>
    <row spans="1:2" r="6">
      <c s="4" r="A6" t="s">
        <v>279</v>
      </c>
      <c s="4" r="B6" t="s">
        <v>280</v>
      </c>
    </row>
    <row spans="1:2" r="7">
      <c s="4" r="A7" t="s">
        <v>281</v>
      </c>
      <c s="4" r="B7" t="s">
        <v>282</v>
      </c>
    </row>
    <row spans="1:2" r="8">
      <c s="4" r="A8" t="s">
        <v>283</v>
      </c>
      <c s="4" r="B8" t="s">
        <v>284</v>
      </c>
    </row>
    <row spans="1:2" r="9">
      <c s="4" r="A9" t="s">
        <v>285</v>
      </c>
      <c s="4" r="B9" t="s">
        <v>286</v>
      </c>
    </row>
    <row spans="1:2" r="10">
      <c s="4" r="A10" t="s">
        <v>287</v>
      </c>
      <c s="4" r="B10" t="s">
        <v>288</v>
      </c>
    </row>
    <row spans="1:2" r="11">
      <c s="4" r="A11" t="s">
        <v>289</v>
      </c>
      <c s="4" r="B11" t="s">
        <v>290</v>
      </c>
    </row>
    <row spans="1:2" r="12">
      <c s="4" r="A12" t="s">
        <v>291</v>
      </c>
      <c s="4" r="B12" t="s">
        <v>292</v>
      </c>
    </row>
    <row spans="1:2" r="13">
      <c s="4" r="A13" t="s">
        <v>293</v>
      </c>
      <c s="4" r="B13" t="s">
        <v>294</v>
      </c>
    </row>
    <row spans="1:2" r="14">
      <c s="4" r="A14" t="s">
        <v>295</v>
      </c>
      <c s="4" r="B14" t="s">
        <v>296</v>
      </c>
    </row>
    <row spans="1:2" r="15">
      <c s="4" r="A15" t="s">
        <v>297</v>
      </c>
      <c s="4" r="B15" t="s">
        <v>298</v>
      </c>
    </row>
    <row spans="1:2" r="16">
      <c s="4" r="A16" t="s">
        <v>299</v>
      </c>
      <c s="4" r="B16" t="s">
        <v>300</v>
      </c>
    </row>
    <row spans="1:2" r="17">
      <c s="4" r="A17" t="s">
        <v>301</v>
      </c>
      <c s="4" r="B17" t="s">
        <v>302</v>
      </c>
    </row>
    <row spans="1:2" r="18">
      <c s="4" r="A18" t="s">
        <v>303</v>
      </c>
      <c s="4" r="B18" t="s">
        <v>304</v>
      </c>
    </row>
    <row spans="1:2" r="19">
      <c s="4" r="A19" t="s">
        <v>305</v>
      </c>
      <c s="4" r="B19" t="s">
        <v>306</v>
      </c>
    </row>
    <row spans="1:2" r="20">
      <c s="4" r="A20" t="s">
        <v>307</v>
      </c>
      <c s="4" r="B20" t="s">
        <v>308</v>
      </c>
    </row>
    <row spans="1:2" r="21">
      <c s="4" r="A21" t="s">
        <v>309</v>
      </c>
      <c s="4" r="B21" t="s">
        <v>310</v>
      </c>
    </row>
    <row spans="1:2" r="22">
      <c s="4" r="A22" t="s">
        <v>311</v>
      </c>
      <c s="4" r="B22"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13</v>
      </c>
      <c s="2" r="B1" t="s">
        <v>1</v>
      </c>
    </row>
    <row spans="1:2" r="2">
      <c s="2" r="B2" t="s">
        <v>2</v>
      </c>
    </row>
    <row spans="1:2" r="3">
      <c s="3" r="A3" t="s">
        <v>314</v>
      </c>
    </row>
    <row spans="1:2" r="4">
      <c s="4" r="A4" t="s">
        <v>283</v>
      </c>
      <c s="4" r="B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15</v>
      </c>
      <c s="2" r="B1" t="s">
        <v>1</v>
      </c>
    </row>
    <row spans="1:2" r="2">
      <c s="2" r="B2" t="s">
        <v>2</v>
      </c>
    </row>
    <row spans="1:2" r="3">
      <c s="3" r="A3" t="s">
        <v>230</v>
      </c>
    </row>
    <row spans="1:2" r="4">
      <c s="4" r="A4" t="s">
        <v>303</v>
      </c>
      <c s="4" r="B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16</v>
      </c>
      <c s="2" r="B1" t="s">
        <v>1</v>
      </c>
    </row>
    <row spans="1:2" r="2">
      <c s="2" r="B2" t="s">
        <v>2</v>
      </c>
    </row>
    <row spans="1:2" r="3">
      <c s="3" r="A3" t="s">
        <v>194</v>
      </c>
    </row>
    <row spans="1:2" r="4">
      <c s="4" r="A4" t="s">
        <v>317</v>
      </c>
      <c s="4" r="B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19</v>
      </c>
      <c s="2" r="B1" t="s">
        <v>1</v>
      </c>
    </row>
    <row spans="1:3" r="2">
      <c s="2" r="B2" t="s">
        <v>2</v>
      </c>
      <c s="2" r="C2" t="s">
        <v>30</v>
      </c>
    </row>
    <row spans="1:3" r="3">
      <c s="3" r="A3" t="s">
        <v>197</v>
      </c>
    </row>
    <row spans="1:3" r="4">
      <c s="4" r="A4" t="s">
        <v>320</v>
      </c>
      <c s="4" r="B4" t="s">
        <v>321</v>
      </c>
    </row>
    <row spans="1:3" r="5">
      <c s="4" r="A5" t="s">
        <v>322</v>
      </c>
    </row>
    <row spans="1:3" r="6">
      <c s="3" r="A6" t="s">
        <v>197</v>
      </c>
    </row>
    <row spans="1:3" r="7">
      <c s="4" r="A7" t="s">
        <v>323</v>
      </c>
      <c s="4" r="B7" t="s">
        <v>324</v>
      </c>
    </row>
    <row spans="1:3" r="8">
      <c s="4" r="A8" t="s">
        <v>325</v>
      </c>
    </row>
    <row spans="1:3" r="9">
      <c s="3" r="A9" t="s">
        <v>197</v>
      </c>
    </row>
    <row spans="1:3" r="10">
      <c s="4" r="A10" t="s">
        <v>323</v>
      </c>
      <c s="4" r="B10" t="s">
        <v>326</v>
      </c>
    </row>
    <row spans="1:3" r="11">
      <c s="4" r="A11" t="s">
        <v>327</v>
      </c>
    </row>
    <row spans="1:3" r="12">
      <c s="3" r="A12" t="s">
        <v>197</v>
      </c>
    </row>
    <row spans="1:3" r="13">
      <c s="4" r="A13" t="s">
        <v>323</v>
      </c>
      <c s="4" r="C13" t="s">
        <v>328</v>
      </c>
    </row>
    <row spans="1:3" r="14">
      <c s="4" r="A14" t="s">
        <v>329</v>
      </c>
    </row>
    <row spans="1:3" r="15">
      <c s="3" r="A15" t="s">
        <v>197</v>
      </c>
    </row>
    <row spans="1:3" r="16">
      <c s="4" r="A16" t="s">
        <v>323</v>
      </c>
      <c s="4" r="C16" t="s">
        <v>3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v>
      </c>
      <c s="2" r="B1" t="s">
        <v>1</v>
      </c>
    </row>
    <row spans="1:4" r="2">
      <c s="2" r="B2" t="s">
        <v>2</v>
      </c>
      <c s="2" r="C2" t="s">
        <v>30</v>
      </c>
      <c s="2" r="D2" t="s">
        <v>69</v>
      </c>
    </row>
    <row spans="1:4" r="3">
      <c s="4" r="A3" t="s">
        <v>70</v>
      </c>
      <c s="7" r="B3" t="n">
        <v>3886072</v>
      </c>
      <c s="7" r="C3" t="n">
        <v>3888722</v>
      </c>
      <c s="7" r="D3" t="n">
        <v>3763254</v>
      </c>
    </row>
    <row spans="1:4" r="4">
      <c s="3" r="A4" t="s">
        <v>71</v>
      </c>
    </row>
    <row spans="1:4" r="5">
      <c s="4" r="A5" t="s">
        <v>72</v>
      </c>
      <c s="6" r="B5" t="n">
        <v>3597299</v>
      </c>
      <c s="6" r="C5" t="n">
        <v>3141453</v>
      </c>
      <c s="6" r="D5" t="n">
        <v>2911802</v>
      </c>
    </row>
    <row spans="1:4" r="6">
      <c s="4" r="A6" t="s">
        <v>73</v>
      </c>
      <c s="6" r="B6" t="n">
        <v>287349</v>
      </c>
      <c s="6" r="C6" t="n">
        <v>285773</v>
      </c>
      <c s="6" r="D6" t="n">
        <v>254715</v>
      </c>
    </row>
    <row spans="1:4" r="7">
      <c s="4" r="A7" t="s">
        <v>74</v>
      </c>
      <c s="6" r="B7" t="n">
        <v>177755</v>
      </c>
      <c s="6" r="C7" t="n">
        <v>158323</v>
      </c>
      <c s="6" r="D7" t="n">
        <v>164277</v>
      </c>
    </row>
    <row spans="1:4" r="8">
      <c s="4" r="A8" t="s">
        <v>75</v>
      </c>
      <c s="6" r="B8" t="n">
        <v>874361</v>
      </c>
      <c s="6" r="C8" t="n">
        <v>0</v>
      </c>
      <c s="6" r="D8" t="n">
        <v>0</v>
      </c>
    </row>
    <row spans="1:4" r="9">
      <c s="4" r="A9" t="s">
        <v>76</v>
      </c>
      <c s="6" r="B9" t="n">
        <v>80956</v>
      </c>
      <c s="6" r="C9" t="n">
        <v>3193</v>
      </c>
      <c s="6" r="D9" t="n">
        <v>31290</v>
      </c>
    </row>
    <row spans="1:4" r="10">
      <c s="4" r="A10" t="s">
        <v>77</v>
      </c>
      <c s="6" r="B10" t="n">
        <v>-1244</v>
      </c>
      <c s="6" r="C10" t="n">
        <v>0</v>
      </c>
      <c s="6" r="D10" t="n">
        <v>1166</v>
      </c>
    </row>
    <row spans="1:4" r="11">
      <c s="4" r="A11" t="s">
        <v>78</v>
      </c>
      <c s="6" r="B11" t="n">
        <v>5476</v>
      </c>
      <c s="6" r="C11" t="n">
        <v>-134693</v>
      </c>
      <c s="6" r="D11" t="n">
        <v>0</v>
      </c>
    </row>
    <row spans="1:4" r="12">
      <c s="4" r="A12" t="s">
        <v>79</v>
      </c>
      <c s="6" r="B12" t="n">
        <v>4977178</v>
      </c>
      <c s="6" r="C12" t="n">
        <v>3454049</v>
      </c>
      <c s="6" r="D12" t="n">
        <v>3363250</v>
      </c>
    </row>
    <row spans="1:4" r="13">
      <c s="4" r="A13" t="s">
        <v>80</v>
      </c>
      <c s="6" r="B13" t="n">
        <v>-1091106</v>
      </c>
      <c s="6" r="C13" t="n">
        <v>434673</v>
      </c>
      <c s="6" r="D13" t="n">
        <v>400004</v>
      </c>
    </row>
    <row spans="1:4" r="14">
      <c s="4" r="A14" t="s">
        <v>81</v>
      </c>
      <c s="6" r="B14" t="n">
        <v>68041</v>
      </c>
      <c s="6" r="C14" t="n">
        <v>85379</v>
      </c>
      <c s="6" r="D14" t="n">
        <v>87771</v>
      </c>
    </row>
    <row spans="1:4" r="15">
      <c s="4" r="A15" t="s">
        <v>82</v>
      </c>
      <c s="6" r="B15" t="n">
        <v>-1159147</v>
      </c>
      <c s="6" r="C15" t="n">
        <v>349294</v>
      </c>
      <c s="6" r="D15" t="n">
        <v>312233</v>
      </c>
    </row>
    <row spans="1:4" r="16">
      <c s="4" r="A16" t="s">
        <v>83</v>
      </c>
      <c s="6" r="B16" t="n">
        <v>-111187</v>
      </c>
      <c s="6" r="C16" t="n">
        <v>110597</v>
      </c>
      <c s="6" r="D16" t="n">
        <v>105977</v>
      </c>
    </row>
    <row spans="1:4" r="17">
      <c s="4" r="A17" t="s">
        <v>84</v>
      </c>
      <c s="7" r="B17" t="n">
        <v>-1047960</v>
      </c>
      <c s="7" r="C17" t="n">
        <v>238697</v>
      </c>
      <c s="7" r="D17" t="n">
        <v>206256</v>
      </c>
    </row>
    <row spans="1:4" r="18">
      <c s="3" r="A18" t="s">
        <v>85</v>
      </c>
    </row>
    <row spans="1:4" r="19">
      <c s="4" r="A19" t="s">
        <v>86</v>
      </c>
      <c s="9" r="B19" t="n">
        <v>-21.29</v>
      </c>
      <c s="9" r="C19" t="n">
        <v>4.7</v>
      </c>
      <c s="9" r="D19" t="n">
        <v>3.99</v>
      </c>
    </row>
    <row spans="1:4" r="20">
      <c s="4" r="A20" t="s">
        <v>87</v>
      </c>
      <c s="6" r="B20" t="n">
        <v>49218</v>
      </c>
      <c s="6" r="C20" t="n">
        <v>50796</v>
      </c>
      <c s="6" r="D20" t="n">
        <v>51711</v>
      </c>
    </row>
    <row spans="1:4" r="21">
      <c s="3" r="A21" t="s">
        <v>88</v>
      </c>
    </row>
    <row spans="1:4" r="22">
      <c s="4" r="A22" t="s">
        <v>86</v>
      </c>
      <c s="9" r="B22" t="n">
        <v>-21.29</v>
      </c>
      <c s="9" r="C22" t="n">
        <v>4.68</v>
      </c>
      <c s="9" r="D22" t="n">
        <v>3.91</v>
      </c>
    </row>
    <row spans="1:4" r="23">
      <c s="4" r="A23" t="s">
        <v>89</v>
      </c>
      <c s="6" r="B23" t="n">
        <v>49218</v>
      </c>
      <c s="6" r="C23" t="n">
        <v>51005</v>
      </c>
      <c s="6" r="D23" t="n">
        <v>52787</v>
      </c>
    </row>
    <row spans="1:4" r="24">
      <c s="4" r="A24" t="s">
        <v>90</v>
      </c>
    </row>
    <row spans="1:4" r="25">
      <c s="3" r="A25" t="s">
        <v>71</v>
      </c>
    </row>
    <row spans="1:4" r="26">
      <c s="4" r="A26" t="s">
        <v>76</v>
      </c>
      <c s="7" r="B26" t="n">
        <v>361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332</v>
      </c>
    </row>
    <row spans="1:2" r="4">
      <c s="4" r="A4" t="s">
        <v>333</v>
      </c>
      <c s="4" r="B4" t="s">
        <v>334</v>
      </c>
    </row>
    <row spans="1:2" r="5">
      <c s="4" r="A5" t="s">
        <v>335</v>
      </c>
      <c s="4" r="B5"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37</v>
      </c>
      <c s="2" r="B1" t="s">
        <v>1</v>
      </c>
    </row>
    <row spans="1:2" r="2">
      <c s="2" r="B2" t="s">
        <v>2</v>
      </c>
    </row>
    <row spans="1:2" r="3">
      <c s="3" r="A3" t="s">
        <v>207</v>
      </c>
    </row>
    <row spans="1:2" r="4">
      <c s="4" r="A4" t="s">
        <v>338</v>
      </c>
      <c s="4" r="B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40</v>
      </c>
      <c s="2" r="B1" t="s">
        <v>1</v>
      </c>
    </row>
    <row spans="1:3" r="2">
      <c s="2" r="B2" t="s">
        <v>2</v>
      </c>
      <c s="2" r="C2" t="s">
        <v>30</v>
      </c>
    </row>
    <row spans="1:3" r="3">
      <c s="3" r="A3" t="s">
        <v>341</v>
      </c>
    </row>
    <row spans="1:3" r="4">
      <c s="4" r="A4" t="s">
        <v>342</v>
      </c>
      <c s="4" r="B4" t="s">
        <v>343</v>
      </c>
      <c s="4" r="C4" t="s">
        <v>344</v>
      </c>
    </row>
    <row spans="1:3" r="5">
      <c s="4" r="A5" t="s">
        <v>345</v>
      </c>
    </row>
    <row spans="1:3" r="6">
      <c s="3" r="A6" t="s">
        <v>341</v>
      </c>
    </row>
    <row spans="1:3" r="7">
      <c s="4" r="A7" t="s">
        <v>346</v>
      </c>
      <c s="4" r="B7" t="s">
        <v>3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s="1" r="A1" t="s">
        <v>348</v>
      </c>
      <c s="2" r="B1" t="s">
        <v>1</v>
      </c>
    </row>
    <row spans="1:3" r="2">
      <c s="2" r="B2" t="s">
        <v>2</v>
      </c>
      <c s="2" r="C2" t="s">
        <v>30</v>
      </c>
    </row>
    <row spans="1:3" r="3">
      <c s="3" r="A3" t="s">
        <v>211</v>
      </c>
    </row>
    <row spans="1:3" r="4">
      <c s="4" r="A4" t="s">
        <v>349</v>
      </c>
      <c s="4" r="B4" t="s">
        <v>350</v>
      </c>
      <c s="4" r="C4" t="s">
        <v>3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52</v>
      </c>
      <c s="2" r="B1" t="s">
        <v>1</v>
      </c>
    </row>
    <row spans="1:2" r="2">
      <c s="2" r="B2" t="s">
        <v>2</v>
      </c>
    </row>
    <row spans="1:2" r="3">
      <c s="3" r="A3" t="s">
        <v>215</v>
      </c>
    </row>
    <row spans="1:2" r="4">
      <c s="4" r="A4" t="s">
        <v>353</v>
      </c>
      <c s="4" r="B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55</v>
      </c>
      <c s="2" r="B1" t="s">
        <v>1</v>
      </c>
    </row>
    <row spans="1:2" r="2">
      <c s="2" r="B2" t="s">
        <v>2</v>
      </c>
    </row>
    <row spans="1:2" r="3">
      <c s="3" r="A3" t="s">
        <v>223</v>
      </c>
    </row>
    <row spans="1:2" r="4">
      <c s="4" r="A4" t="s">
        <v>356</v>
      </c>
      <c s="4" r="B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8</v>
      </c>
      <c s="2" r="B1" t="s">
        <v>1</v>
      </c>
    </row>
    <row spans="1:2" r="2">
      <c s="2" r="B2" t="s">
        <v>2</v>
      </c>
    </row>
    <row spans="1:2" r="3">
      <c s="3" r="A3" t="s">
        <v>359</v>
      </c>
    </row>
    <row spans="1:2" r="4">
      <c s="4" r="A4" t="s">
        <v>360</v>
      </c>
      <c s="4" r="B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62</v>
      </c>
      <c s="2" r="B1" t="s">
        <v>1</v>
      </c>
    </row>
    <row spans="1:2" r="2">
      <c s="2" r="B2" t="s">
        <v>2</v>
      </c>
    </row>
    <row spans="1:2" r="3">
      <c s="3" r="A3" t="s">
        <v>226</v>
      </c>
    </row>
    <row spans="1:2" r="4">
      <c s="4" r="A4" t="s">
        <v>363</v>
      </c>
      <c s="4" r="B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s="1" r="A1" t="s">
        <v>365</v>
      </c>
      <c s="2" r="B1" t="s">
        <v>1</v>
      </c>
    </row>
    <row spans="1:2" r="2">
      <c s="2" r="B2" t="s">
        <v>2</v>
      </c>
    </row>
    <row spans="1:2" r="3">
      <c s="3" r="A3" t="s">
        <v>230</v>
      </c>
    </row>
    <row spans="1:2" r="4">
      <c s="4" r="A4" t="s">
        <v>366</v>
      </c>
      <c s="4" r="B4" t="s">
        <v>367</v>
      </c>
    </row>
    <row spans="1:2" r="5">
      <c s="4" r="A5" t="s">
        <v>368</v>
      </c>
      <c s="4" r="B5" t="s">
        <v>369</v>
      </c>
    </row>
    <row spans="1:2" r="6">
      <c s="4" r="A6" t="s">
        <v>370</v>
      </c>
      <c s="4" r="B6" t="s">
        <v>371</v>
      </c>
    </row>
    <row spans="1:2" r="7">
      <c s="4" r="A7" t="s">
        <v>372</v>
      </c>
      <c s="4" r="B7" t="s">
        <v>373</v>
      </c>
    </row>
    <row spans="1:2" r="8">
      <c s="4" r="A8"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75</v>
      </c>
      <c s="2" r="B1" t="s">
        <v>1</v>
      </c>
    </row>
    <row spans="1:2" r="2">
      <c s="2" r="B2" t="s">
        <v>2</v>
      </c>
    </row>
    <row spans="1:2" r="3">
      <c s="3" r="A3" t="s">
        <v>376</v>
      </c>
    </row>
    <row spans="1:2" r="4">
      <c s="4" r="A4" t="s">
        <v>377</v>
      </c>
      <c s="4" r="B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v>
      </c>
      <c s="2" r="B1" t="s">
        <v>1</v>
      </c>
    </row>
    <row spans="1:4" r="2">
      <c s="2" r="B2" t="s">
        <v>2</v>
      </c>
      <c s="2" r="C2" t="s">
        <v>30</v>
      </c>
      <c s="2" r="D2" t="s">
        <v>69</v>
      </c>
    </row>
    <row spans="1:4" r="3">
      <c s="4" r="A3" t="s">
        <v>84</v>
      </c>
      <c s="7" r="B3" t="n">
        <v>-1047960</v>
      </c>
      <c s="7" r="C3" t="n">
        <v>238697</v>
      </c>
      <c s="7" r="D3" t="n">
        <v>206256</v>
      </c>
    </row>
    <row spans="1:4" r="4">
      <c s="3" r="A4" t="s">
        <v>92</v>
      </c>
    </row>
    <row spans="1:4" r="5">
      <c s="4" r="A5" t="s">
        <v>93</v>
      </c>
      <c s="6" r="B5" t="n">
        <v>-12065</v>
      </c>
      <c s="6" r="C5" t="n">
        <v>-46949</v>
      </c>
      <c s="6" r="D5" t="n">
        <v>-3315</v>
      </c>
    </row>
    <row spans="1:4" r="6">
      <c s="4" r="A6" t="s">
        <v>94</v>
      </c>
      <c s="6" r="B6" t="n">
        <v>27392</v>
      </c>
      <c s="6" r="C6" t="n">
        <v>-31</v>
      </c>
      <c s="6" r="D6" t="n">
        <v>-37</v>
      </c>
    </row>
    <row spans="1:4" r="7">
      <c s="4" r="A7" t="s">
        <v>95</v>
      </c>
      <c s="6" r="B7" t="n">
        <v>-154659</v>
      </c>
      <c s="6" r="C7" t="n">
        <v>-122636</v>
      </c>
      <c s="6" r="D7" t="n">
        <v>45995</v>
      </c>
    </row>
    <row spans="1:4" r="8">
      <c s="4" r="A8" t="s">
        <v>96</v>
      </c>
      <c s="6" r="B8" t="n">
        <v>2119</v>
      </c>
      <c s="6" r="C8" t="n">
        <v>0</v>
      </c>
      <c s="6" r="D8" t="n">
        <v>9402</v>
      </c>
    </row>
    <row spans="1:4" r="9">
      <c s="4" r="A9" t="s">
        <v>97</v>
      </c>
      <c s="6" r="B9" t="n">
        <v>-10876</v>
      </c>
      <c s="6" r="C9" t="n">
        <v>-6133</v>
      </c>
      <c s="6" r="D9" t="n">
        <v>-11346</v>
      </c>
    </row>
    <row spans="1:4" r="10">
      <c s="4" r="A10" t="s">
        <v>98</v>
      </c>
      <c s="6" r="B10" t="n">
        <v>-136024</v>
      </c>
      <c s="6" r="C10" t="n">
        <v>-128800</v>
      </c>
      <c s="6" r="D10" t="n">
        <v>44014</v>
      </c>
    </row>
    <row spans="1:4" r="11">
      <c s="4" r="A11" t="s">
        <v>99</v>
      </c>
      <c s="6" r="B11" t="n">
        <v>527</v>
      </c>
      <c s="6" r="C11" t="n">
        <v>4098</v>
      </c>
      <c s="6" r="D11" t="n">
        <v>-1384</v>
      </c>
    </row>
    <row spans="1:4" r="12">
      <c s="4" r="A12" t="s">
        <v>100</v>
      </c>
      <c s="6" r="B12" t="n">
        <v>364</v>
      </c>
      <c s="6" r="C12" t="n">
        <v>-155</v>
      </c>
      <c s="6" r="D12" t="n">
        <v>-19</v>
      </c>
    </row>
    <row spans="1:4" r="13">
      <c s="4" r="A13" t="s">
        <v>101</v>
      </c>
      <c s="6" r="B13" t="n">
        <v>-163</v>
      </c>
      <c s="6" r="C13" t="n">
        <v>-4253</v>
      </c>
      <c s="6" r="D13" t="n">
        <v>1365</v>
      </c>
    </row>
    <row spans="1:4" r="14">
      <c s="4" r="A14" t="s">
        <v>102</v>
      </c>
      <c s="6" r="B14" t="n">
        <v>-148252</v>
      </c>
      <c s="6" r="C14" t="n">
        <v>-180002</v>
      </c>
      <c s="6" r="D14" t="n">
        <v>42064</v>
      </c>
    </row>
    <row spans="1:4" r="15">
      <c s="4" r="A15" t="s">
        <v>103</v>
      </c>
      <c s="7" r="B15" t="n">
        <v>-1196212</v>
      </c>
      <c s="7" r="C15" t="n">
        <v>58695</v>
      </c>
      <c s="7" r="D15" t="n">
        <v>2483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9</v>
      </c>
      <c s="2" r="B1" t="s">
        <v>1</v>
      </c>
    </row>
    <row spans="1:2" r="2">
      <c s="2" r="B2" t="s">
        <v>2</v>
      </c>
    </row>
    <row spans="1:2" r="3">
      <c s="3" r="A3" t="s">
        <v>237</v>
      </c>
    </row>
    <row spans="1:2" r="4">
      <c s="4" r="A4" t="s">
        <v>380</v>
      </c>
      <c s="4" r="B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82</v>
      </c>
      <c s="2" r="B1" t="s">
        <v>1</v>
      </c>
    </row>
    <row spans="1:3" r="2">
      <c s="2" r="B2" t="s">
        <v>2</v>
      </c>
      <c s="2" r="C2" t="s">
        <v>30</v>
      </c>
    </row>
    <row spans="1:3" r="3">
      <c s="3" r="A3" t="s">
        <v>383</v>
      </c>
    </row>
    <row spans="1:3" r="4">
      <c s="4" r="A4" t="s">
        <v>384</v>
      </c>
      <c s="4" r="B4" t="s">
        <v>385</v>
      </c>
    </row>
    <row spans="1:3" r="5">
      <c s="4" r="A5" t="s">
        <v>386</v>
      </c>
      <c s="4" r="B5" t="s">
        <v>387</v>
      </c>
    </row>
    <row spans="1:3" r="6">
      <c s="4" r="A6" t="s">
        <v>388</v>
      </c>
      <c s="4" r="B6" t="s">
        <v>389</v>
      </c>
    </row>
    <row spans="1:3" r="7">
      <c s="4" r="A7" t="s">
        <v>390</v>
      </c>
      <c s="4" r="B7" t="s">
        <v>391</v>
      </c>
    </row>
    <row spans="1:3" r="8">
      <c s="4" r="A8" t="s">
        <v>392</v>
      </c>
      <c s="4" r="B8" t="s">
        <v>393</v>
      </c>
    </row>
    <row spans="1:3" r="9">
      <c s="4" r="A9" t="s">
        <v>394</v>
      </c>
      <c s="4" r="B9" t="s">
        <v>395</v>
      </c>
      <c s="4" r="C9" t="s">
        <v>396</v>
      </c>
    </row>
    <row spans="1:3" r="10">
      <c s="4" r="A10" t="s">
        <v>397</v>
      </c>
      <c s="4" r="B10" t="s">
        <v>398</v>
      </c>
    </row>
    <row spans="1:3" r="11">
      <c s="4" r="A11" t="s">
        <v>399</v>
      </c>
      <c s="4" r="B11" t="s">
        <v>400</v>
      </c>
    </row>
    <row spans="1:3" r="12">
      <c s="4" r="A12" t="s">
        <v>401</v>
      </c>
      <c s="4" r="B12" t="s">
        <v>4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03</v>
      </c>
      <c s="2" r="B1" t="s">
        <v>1</v>
      </c>
    </row>
    <row spans="1:2" r="2">
      <c s="2" r="B2" t="s">
        <v>2</v>
      </c>
    </row>
    <row spans="1:2" r="3">
      <c s="3" r="A3" t="s">
        <v>243</v>
      </c>
    </row>
    <row spans="1:2" r="4">
      <c s="4" r="A4" t="s">
        <v>404</v>
      </c>
      <c s="4" r="B4" t="s">
        <v>405</v>
      </c>
    </row>
    <row spans="1:2" r="5">
      <c s="4" r="A5" t="s">
        <v>406</v>
      </c>
      <c s="4" r="B5"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spans="1:2" r="1">
      <c s="1" r="A1" t="s">
        <v>408</v>
      </c>
      <c s="2" r="B1" t="s">
        <v>1</v>
      </c>
    </row>
    <row spans="1:2" r="2">
      <c s="2" r="B2" t="s">
        <v>409</v>
      </c>
    </row>
    <row spans="1:2" r="3">
      <c s="4" r="A3" t="s">
        <v>410</v>
      </c>
    </row>
    <row spans="1:2" r="4">
      <c s="3" r="A4" t="s">
        <v>411</v>
      </c>
    </row>
    <row spans="1:2" r="5">
      <c s="4" r="A5" t="s">
        <v>412</v>
      </c>
      <c s="7" r="B5" t="n">
        <v>5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413</v>
      </c>
      <c s="2" r="B1" t="s">
        <v>1</v>
      </c>
    </row>
    <row spans="1:2" r="2">
      <c s="2" r="B2" t="s">
        <v>2</v>
      </c>
    </row>
    <row spans="1:2" r="3">
      <c s="3" r="A3" t="s">
        <v>414</v>
      </c>
    </row>
    <row spans="1:2" r="4">
      <c s="4" r="A4" t="s">
        <v>415</v>
      </c>
      <c s="4" r="B4" t="s">
        <v>416</v>
      </c>
    </row>
    <row spans="1:2" r="5">
      <c s="4" r="A5" t="s">
        <v>417</v>
      </c>
      <c s="4" r="B5"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19</v>
      </c>
      <c s="2" r="B1" t="s">
        <v>1</v>
      </c>
    </row>
    <row spans="1:2" r="2">
      <c s="2" r="B2" t="s">
        <v>2</v>
      </c>
    </row>
    <row spans="1:2" r="3">
      <c s="3" r="A3" t="s">
        <v>420</v>
      </c>
    </row>
    <row spans="1:2" r="4">
      <c s="4" r="A4" t="s">
        <v>421</v>
      </c>
      <c s="4" r="B4" t="s">
        <v>422</v>
      </c>
    </row>
    <row spans="1:2" r="5">
      <c s="4" r="A5" t="s">
        <v>423</v>
      </c>
      <c s="4" r="B5" t="s">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25</v>
      </c>
      <c s="2" r="B1" t="s">
        <v>1</v>
      </c>
    </row>
    <row spans="1:2" r="2">
      <c s="2" r="B2" t="s">
        <v>2</v>
      </c>
    </row>
    <row spans="1:2" r="3">
      <c s="3" r="A3" t="s">
        <v>264</v>
      </c>
    </row>
    <row spans="1:2" r="4">
      <c s="4" r="A4" t="s">
        <v>426</v>
      </c>
      <c s="4" r="B4" t="s">
        <v>427</v>
      </c>
    </row>
    <row spans="1:2" r="5">
      <c s="4" r="A5" t="s">
        <v>428</v>
      </c>
      <c s="4" r="B5" t="s">
        <v>429</v>
      </c>
    </row>
    <row spans="1:2" r="6">
      <c s="4" r="A6" t="s">
        <v>430</v>
      </c>
      <c s="4" r="B6" t="s">
        <v>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32</v>
      </c>
      <c s="2" r="B1" t="s">
        <v>1</v>
      </c>
    </row>
    <row spans="1:2" r="2">
      <c s="2" r="B2" t="s">
        <v>2</v>
      </c>
    </row>
    <row spans="1:2" r="3">
      <c s="3" r="A3" t="s">
        <v>267</v>
      </c>
    </row>
    <row spans="1:2" r="4">
      <c s="4" r="A4" t="s">
        <v>433</v>
      </c>
      <c s="4" r="B4" t="s">
        <v>4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435</v>
      </c>
      <c s="2" r="B1" t="s">
        <v>1</v>
      </c>
    </row>
    <row spans="1:2" r="2">
      <c s="2" r="B2" t="s">
        <v>2</v>
      </c>
    </row>
    <row spans="1:2" r="3">
      <c s="3" r="A3" t="s">
        <v>271</v>
      </c>
    </row>
    <row spans="1:2" r="4">
      <c s="4" r="A4" t="s">
        <v>272</v>
      </c>
      <c s="4" r="B4" t="s">
        <v>2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436</v>
      </c>
      <c s="2" r="B1" t="s">
        <v>1</v>
      </c>
    </row>
    <row spans="1:4" r="2">
      <c s="2" r="B2" t="s">
        <v>2</v>
      </c>
      <c s="2" r="C2" t="s">
        <v>30</v>
      </c>
      <c s="2" r="D2" t="s">
        <v>69</v>
      </c>
    </row>
    <row spans="1:4" r="3">
      <c s="3" r="A3" t="s">
        <v>291</v>
      </c>
    </row>
    <row spans="1:4" r="4">
      <c s="4" r="A4" t="s">
        <v>152</v>
      </c>
      <c s="7" r="B4" t="n">
        <v>-132363</v>
      </c>
      <c s="7" r="C4" t="n">
        <v>-75733</v>
      </c>
      <c s="7" r="D4" t="n">
        <v>-42629</v>
      </c>
    </row>
    <row spans="1:4" r="5">
      <c s="4" r="A5" t="s">
        <v>437</v>
      </c>
      <c s="6" r="B5" t="n">
        <v>522680</v>
      </c>
      <c s="6" r="C5" t="n">
        <v>656524</v>
      </c>
    </row>
    <row spans="1:4" r="6">
      <c s="4" r="A6" t="s">
        <v>438</v>
      </c>
    </row>
    <row spans="1:4" r="7">
      <c s="3" r="A7" t="s">
        <v>291</v>
      </c>
    </row>
    <row spans="1:4" r="8">
      <c s="4" r="A8" t="s">
        <v>152</v>
      </c>
      <c s="6" r="B8" t="n">
        <v>-90778</v>
      </c>
      <c s="7" r="C8" t="n">
        <v>-38719</v>
      </c>
      <c s="7" r="D8" t="n">
        <v>-25207</v>
      </c>
    </row>
    <row spans="1:4" r="9">
      <c s="4" r="A9" t="s">
        <v>439</v>
      </c>
      <c s="6" r="B9" t="n">
        <v>125241</v>
      </c>
    </row>
    <row spans="1:4" r="10">
      <c s="4" r="A10" t="s">
        <v>440</v>
      </c>
      <c s="6" r="B10" t="n">
        <v>117544</v>
      </c>
    </row>
    <row spans="1:4" r="11">
      <c s="4" r="A11" t="s">
        <v>441</v>
      </c>
      <c s="6" r="B11" t="n">
        <v>77990</v>
      </c>
    </row>
    <row spans="1:4" r="12">
      <c s="4" r="A12" t="s">
        <v>442</v>
      </c>
      <c s="6" r="B12" t="n">
        <v>59660</v>
      </c>
    </row>
    <row spans="1:4" r="13">
      <c s="4" r="A13" t="s">
        <v>443</v>
      </c>
      <c s="7" r="B13" t="n">
        <v>596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v>
      </c>
      <c s="2" r="B1" t="s">
        <v>1</v>
      </c>
    </row>
    <row spans="1:4" r="2">
      <c s="2" r="B2" t="s">
        <v>2</v>
      </c>
      <c s="2" r="C2" t="s">
        <v>30</v>
      </c>
      <c s="2" r="D2" t="s">
        <v>69</v>
      </c>
    </row>
    <row spans="1:4" r="3">
      <c s="3" r="A3" t="s">
        <v>105</v>
      </c>
    </row>
    <row spans="1:4" r="4">
      <c s="4" r="A4" t="s">
        <v>106</v>
      </c>
      <c s="7" r="B4" t="n">
        <v>-173</v>
      </c>
      <c s="7" r="C4" t="n">
        <v>12</v>
      </c>
      <c s="7" r="D4" t="n">
        <v>11</v>
      </c>
    </row>
    <row spans="1:4" r="5">
      <c s="4" r="A5" t="s">
        <v>107</v>
      </c>
      <c s="6" r="B5" t="n">
        <v>86261</v>
      </c>
      <c s="6" r="C5" t="n">
        <v>71060</v>
      </c>
      <c s="6" r="D5" t="n">
        <v>27456</v>
      </c>
    </row>
    <row spans="1:4" r="6">
      <c s="4" r="A6" t="s">
        <v>108</v>
      </c>
      <c s="6" r="B6" t="n">
        <v>384</v>
      </c>
      <c s="6" r="C6" t="n">
        <v>2463</v>
      </c>
      <c s="6" r="D6" t="n">
        <v>884</v>
      </c>
    </row>
    <row spans="1:4" r="7">
      <c s="4" r="A7" t="s">
        <v>109</v>
      </c>
      <c s="6" r="B7" t="n">
        <v>-1263</v>
      </c>
      <c s="6" r="C7" t="n">
        <v>0</v>
      </c>
      <c s="6" r="D7" t="n">
        <v>-5647</v>
      </c>
    </row>
    <row spans="1:4" r="8">
      <c s="4" r="A8" t="s">
        <v>110</v>
      </c>
      <c s="6" r="B8" t="n">
        <v>5937</v>
      </c>
      <c s="6" r="C8" t="n">
        <v>3684</v>
      </c>
      <c s="6" r="D8" t="n">
        <v>-6814</v>
      </c>
    </row>
    <row spans="1:4" r="9">
      <c s="4" r="A9" t="s">
        <v>111</v>
      </c>
      <c s="7" r="B9" t="n">
        <v>-14725</v>
      </c>
      <c s="7" r="C9" t="n">
        <v>19</v>
      </c>
      <c s="7" r="D9" t="n">
        <v>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44</v>
      </c>
      <c s="2" r="B1" t="s">
        <v>2</v>
      </c>
      <c s="2" r="C1" t="s">
        <v>30</v>
      </c>
    </row>
    <row spans="1:3" r="2">
      <c s="3" r="A2" t="s">
        <v>445</v>
      </c>
    </row>
    <row spans="1:3" r="3">
      <c s="4" r="A3" t="s">
        <v>446</v>
      </c>
      <c s="7" r="B3" t="n">
        <v>407275</v>
      </c>
      <c s="7" r="C3" t="n">
        <v>475668</v>
      </c>
    </row>
    <row spans="1:3" r="4">
      <c s="4" r="A4" t="s">
        <v>447</v>
      </c>
      <c s="6" r="B4" t="n">
        <v>25742</v>
      </c>
      <c s="6" r="C4" t="n">
        <v>39222</v>
      </c>
    </row>
    <row spans="1:3" r="5">
      <c s="4" r="A5" t="s">
        <v>448</v>
      </c>
      <c s="6" r="B5" t="n">
        <v>433017</v>
      </c>
      <c s="6" r="C5" t="n">
        <v>514890</v>
      </c>
    </row>
    <row spans="1:3" r="6">
      <c s="4" r="A6" t="s">
        <v>449</v>
      </c>
      <c s="6" r="B6" t="n">
        <v>17683</v>
      </c>
      <c s="6" r="C6" t="n">
        <v>13186</v>
      </c>
    </row>
    <row spans="1:3" r="7">
      <c s="4" r="A7" t="s">
        <v>450</v>
      </c>
      <c s="6" r="B7" t="n">
        <v>450700</v>
      </c>
      <c s="6" r="C7" t="n">
        <v>528076</v>
      </c>
    </row>
    <row spans="1:3" r="8">
      <c s="4" r="A8" t="s">
        <v>61</v>
      </c>
      <c s="6" r="B8" t="n">
        <v>-6492</v>
      </c>
      <c s="6" r="C8" t="n">
        <v>-6475</v>
      </c>
    </row>
    <row spans="1:3" r="9">
      <c s="4" r="A9" t="s">
        <v>451</v>
      </c>
      <c s="7" r="B9" t="n">
        <v>444208</v>
      </c>
      <c s="7" r="C9" t="n">
        <v>5216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452</v>
      </c>
      <c s="2" r="B1" t="s">
        <v>1</v>
      </c>
    </row>
    <row spans="1:4" r="2">
      <c s="2" r="B2" t="s">
        <v>2</v>
      </c>
      <c s="2" r="C2" t="s">
        <v>30</v>
      </c>
      <c s="2" r="D2" t="s">
        <v>69</v>
      </c>
    </row>
    <row spans="1:4" r="3">
      <c s="3" r="A3" t="s">
        <v>453</v>
      </c>
    </row>
    <row spans="1:4" r="4">
      <c s="4" r="A4" t="s">
        <v>454</v>
      </c>
      <c s="7" r="B4" t="n">
        <v>522680</v>
      </c>
      <c s="7" r="C4" t="n">
        <v>656524</v>
      </c>
    </row>
    <row spans="1:4" r="5">
      <c s="4" r="A5" t="s">
        <v>455</v>
      </c>
      <c s="6" r="B5" t="n">
        <v>132363</v>
      </c>
      <c s="6" r="C5" t="n">
        <v>75733</v>
      </c>
      <c s="7" r="D5" t="n">
        <v>42629</v>
      </c>
    </row>
    <row spans="1:4" r="6">
      <c s="3" r="A6" t="s">
        <v>307</v>
      </c>
    </row>
    <row spans="1:4" r="7">
      <c s="4" r="A7" t="s">
        <v>456</v>
      </c>
      <c s="6" r="B7" t="n">
        <v>2657</v>
      </c>
      <c s="6" r="C7" t="n">
        <v>1272</v>
      </c>
      <c s="6" r="D7" t="n">
        <v>4653</v>
      </c>
    </row>
    <row spans="1:4" r="8">
      <c s="4" r="A8" t="s">
        <v>188</v>
      </c>
      <c s="6" r="B8" t="n">
        <v>0</v>
      </c>
      <c s="6" r="C8" t="n">
        <v>1001</v>
      </c>
      <c s="6" r="D8" t="n">
        <v>39</v>
      </c>
    </row>
    <row spans="1:4" r="9">
      <c s="3" r="A9" t="s">
        <v>457</v>
      </c>
    </row>
    <row spans="1:4" r="10">
      <c s="4" r="A10" t="s">
        <v>458</v>
      </c>
      <c s="6" r="B10" t="n">
        <v>103031</v>
      </c>
      <c s="6" r="C10" t="n">
        <v>108062</v>
      </c>
      <c s="6" r="D10" t="n">
        <v>82494</v>
      </c>
    </row>
    <row spans="1:4" r="11">
      <c s="4" r="A11" t="s">
        <v>438</v>
      </c>
    </row>
    <row spans="1:4" r="12">
      <c s="3" r="A12" t="s">
        <v>453</v>
      </c>
    </row>
    <row spans="1:4" r="13">
      <c s="4" r="A13" t="s">
        <v>455</v>
      </c>
      <c s="7" r="B13" t="n">
        <v>90778</v>
      </c>
      <c s="7" r="C13" t="n">
        <v>38719</v>
      </c>
      <c s="7" r="D13" t="n">
        <v>25207</v>
      </c>
    </row>
    <row spans="1:4" r="14">
      <c s="4" r="A14" t="s">
        <v>459</v>
      </c>
    </row>
    <row spans="1:4" r="15">
      <c s="3" r="A15" t="s">
        <v>453</v>
      </c>
    </row>
    <row spans="1:4" r="16">
      <c s="4" r="A16" t="s">
        <v>460</v>
      </c>
      <c s="4" r="B16" t="s">
        <v>4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462</v>
      </c>
      <c s="2" r="B1" t="s">
        <v>1</v>
      </c>
    </row>
    <row spans="1:4" r="2">
      <c s="2" r="B2" t="s">
        <v>2</v>
      </c>
      <c s="2" r="C2" t="s">
        <v>30</v>
      </c>
      <c s="2" r="D2" t="s">
        <v>69</v>
      </c>
    </row>
    <row spans="1:4" r="3">
      <c s="3" r="A3" t="s">
        <v>197</v>
      </c>
    </row>
    <row spans="1:4" r="4">
      <c s="4" r="A4" t="s">
        <v>463</v>
      </c>
      <c s="7" r="B4" t="n">
        <v>14131</v>
      </c>
      <c s="7" r="C4" t="n">
        <v>17850</v>
      </c>
    </row>
    <row spans="1:4" r="5">
      <c s="4" r="A5" t="s">
        <v>464</v>
      </c>
      <c s="6" r="B5" t="n">
        <v>4887</v>
      </c>
      <c s="6" r="C5" t="n">
        <v>22241</v>
      </c>
      <c s="7" r="D5" t="n">
        <v>4157</v>
      </c>
    </row>
    <row spans="1:4" r="6">
      <c s="4" r="A6" t="s">
        <v>465</v>
      </c>
      <c s="6" r="B6" t="n">
        <v>62325</v>
      </c>
      <c s="7" r="C6" t="n">
        <v>82425</v>
      </c>
      <c s="7" r="D6" t="n">
        <v>81100</v>
      </c>
    </row>
    <row spans="1:4" r="7">
      <c s="4" r="A7" t="s">
        <v>132</v>
      </c>
      <c s="6" r="C7" t="n">
        <v>0</v>
      </c>
      <c s="6" r="D7" t="n">
        <v>2290755</v>
      </c>
    </row>
    <row spans="1:4" r="8">
      <c s="4" r="A8" t="s">
        <v>466</v>
      </c>
    </row>
    <row spans="1:4" r="9">
      <c s="3" r="A9" t="s">
        <v>197</v>
      </c>
    </row>
    <row spans="1:4" r="10">
      <c s="4" r="A10" t="s">
        <v>467</v>
      </c>
      <c s="7" r="B10" t="n">
        <v>188</v>
      </c>
      <c s="7" r="C10" t="n">
        <v>52</v>
      </c>
      <c s="7" r="D10" t="n">
        <v>36</v>
      </c>
    </row>
    <row spans="1:4" r="11">
      <c s="4" r="A11" t="s">
        <v>468</v>
      </c>
    </row>
    <row spans="1:4" r="12">
      <c s="3" r="A12" t="s">
        <v>197</v>
      </c>
    </row>
    <row spans="1:4" r="13">
      <c s="4" r="A13" t="s">
        <v>460</v>
      </c>
      <c s="4" r="B13" t="s">
        <v>4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469</v>
      </c>
      <c s="2" r="B1" t="s">
        <v>1</v>
      </c>
    </row>
    <row spans="1:4" r="2">
      <c s="2" r="B2" t="s">
        <v>2</v>
      </c>
      <c s="2" r="C2" t="s">
        <v>30</v>
      </c>
      <c s="2" r="D2" t="s">
        <v>69</v>
      </c>
    </row>
    <row spans="1:4" r="3">
      <c s="3" r="A3" t="s">
        <v>470</v>
      </c>
    </row>
    <row spans="1:4" r="4">
      <c s="4" r="A4" t="s">
        <v>471</v>
      </c>
      <c s="7" r="B4" t="n">
        <v>561158000</v>
      </c>
    </row>
    <row spans="1:4" r="5">
      <c s="4" r="A5" t="s">
        <v>472</v>
      </c>
    </row>
    <row spans="1:4" r="6">
      <c s="3" r="A6" t="s">
        <v>470</v>
      </c>
    </row>
    <row spans="1:4" r="7">
      <c s="4" r="A7" t="s">
        <v>473</v>
      </c>
      <c s="6" r="B7" t="n">
        <v>-596213000</v>
      </c>
      <c s="7" r="C7" t="n">
        <v>-156048000</v>
      </c>
      <c s="7" r="D7" t="n">
        <v>-53166000</v>
      </c>
    </row>
    <row spans="1:4" r="8">
      <c s="4" r="A8" t="s">
        <v>474</v>
      </c>
    </row>
    <row spans="1:4" r="9">
      <c s="3" r="A9" t="s">
        <v>470</v>
      </c>
    </row>
    <row spans="1:4" r="10">
      <c s="4" r="A10" t="s">
        <v>473</v>
      </c>
      <c s="6" r="B10" t="n">
        <v>-539023000</v>
      </c>
      <c s="6" r="C10" t="n">
        <v>-106639000</v>
      </c>
      <c s="6" r="D10" t="n">
        <v>-35121000</v>
      </c>
    </row>
    <row spans="1:4" r="11">
      <c s="4" r="A11" t="s">
        <v>475</v>
      </c>
    </row>
    <row spans="1:4" r="12">
      <c s="3" r="A12" t="s">
        <v>470</v>
      </c>
    </row>
    <row spans="1:4" r="13">
      <c s="4" r="A13" t="s">
        <v>473</v>
      </c>
      <c s="10" r="B13" t="n">
        <v>-10.95</v>
      </c>
      <c s="10" r="C13" t="n">
        <v>-2.09</v>
      </c>
      <c s="10" r="D13" t="n">
        <v>-0.67</v>
      </c>
    </row>
    <row spans="1:4" r="14">
      <c s="4" r="A14" t="s">
        <v>476</v>
      </c>
    </row>
    <row spans="1:4" r="15">
      <c s="3" r="A15" t="s">
        <v>470</v>
      </c>
    </row>
    <row spans="1:4" r="16">
      <c s="4" r="A16" t="s">
        <v>473</v>
      </c>
      <c s="6" r="B16" t="n">
        <v>32954000</v>
      </c>
      <c s="6" r="C16" t="n">
        <v>4653000</v>
      </c>
      <c s="6" r="D16" t="n">
        <v>14341000</v>
      </c>
    </row>
    <row spans="1:4" r="17">
      <c s="4" r="A17" t="s">
        <v>477</v>
      </c>
    </row>
    <row spans="1:4" r="18">
      <c s="3" r="A18" t="s">
        <v>470</v>
      </c>
    </row>
    <row spans="1:4" r="19">
      <c s="4" r="A19" t="s">
        <v>473</v>
      </c>
      <c s="7" r="B19" t="n">
        <v>-629167000</v>
      </c>
      <c s="6" r="C19" t="n">
        <v>-160701000</v>
      </c>
      <c s="7" r="D19" t="n">
        <v>-67507000</v>
      </c>
    </row>
    <row spans="1:4" r="20">
      <c s="4" r="A20" t="s">
        <v>471</v>
      </c>
      <c s="7" r="C20" t="n">
        <v>151992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s="1" r="A1" t="s">
        <v>478</v>
      </c>
      <c s="2" r="B1" t="s">
        <v>1</v>
      </c>
    </row>
    <row spans="1:4" r="2">
      <c s="2" r="B2" t="s">
        <v>2</v>
      </c>
      <c s="2" r="C2" t="s">
        <v>479</v>
      </c>
      <c s="2" r="D2" t="s">
        <v>30</v>
      </c>
    </row>
    <row spans="1:4" r="3">
      <c s="4" r="A3" t="s">
        <v>345</v>
      </c>
    </row>
    <row spans="1:4" r="4">
      <c s="3" r="A4" t="s">
        <v>207</v>
      </c>
    </row>
    <row spans="1:4" r="5">
      <c s="4" r="A5" t="s">
        <v>480</v>
      </c>
      <c s="7" r="B5" t="n">
        <v>163000</v>
      </c>
      <c s="7" r="C5" t="n">
        <v>209200</v>
      </c>
      <c s="7" r="D5" t="n">
        <v>438400</v>
      </c>
    </row>
    <row spans="1:4" r="6">
      <c s="4" r="A6" t="s">
        <v>481</v>
      </c>
      <c s="4" r="B6" t="s">
        <v>482</v>
      </c>
    </row>
    <row spans="1:4" r="7">
      <c s="4" r="A7" t="s">
        <v>483</v>
      </c>
    </row>
    <row spans="1:4" r="8">
      <c s="3" r="A8" t="s">
        <v>207</v>
      </c>
    </row>
    <row spans="1:4" r="9">
      <c s="4" r="A9" t="s">
        <v>481</v>
      </c>
      <c s="4" r="B9" t="s">
        <v>484</v>
      </c>
    </row>
    <row spans="1:4" r="10">
      <c s="4" r="A10" t="s">
        <v>485</v>
      </c>
    </row>
    <row spans="1:4" r="11">
      <c s="3" r="A11" t="s">
        <v>207</v>
      </c>
    </row>
    <row spans="1:4" r="12">
      <c s="4" r="A12" t="s">
        <v>486</v>
      </c>
      <c s="4" r="B12" t="s">
        <v>487</v>
      </c>
    </row>
    <row spans="1:4" r="13">
      <c s="4" r="A13" t="s">
        <v>488</v>
      </c>
    </row>
    <row spans="1:4" r="14">
      <c s="3" r="A14" t="s">
        <v>207</v>
      </c>
    </row>
    <row spans="1:4" r="15">
      <c s="4" r="A15" t="s">
        <v>486</v>
      </c>
      <c s="4" r="B15" t="s">
        <v>489</v>
      </c>
    </row>
    <row spans="1:4" r="16">
      <c s="4" r="A16" t="s">
        <v>490</v>
      </c>
    </row>
    <row spans="1:4" r="17">
      <c s="3" r="A17" t="s">
        <v>207</v>
      </c>
    </row>
    <row spans="1:4" r="18">
      <c s="4" r="A18" t="s">
        <v>486</v>
      </c>
      <c s="4" r="B18" t="s">
        <v>484</v>
      </c>
    </row>
    <row spans="1:4" r="19">
      <c s="4" r="A19" t="s">
        <v>491</v>
      </c>
    </row>
    <row spans="1:4" r="20">
      <c s="3" r="A20" t="s">
        <v>207</v>
      </c>
    </row>
    <row spans="1:4" r="21">
      <c s="4" r="A21" t="s">
        <v>481</v>
      </c>
      <c s="4" r="B21" t="s">
        <v>492</v>
      </c>
    </row>
    <row spans="1:4" r="22">
      <c s="4" r="A22" t="s">
        <v>493</v>
      </c>
    </row>
    <row spans="1:4" r="23">
      <c s="3" r="A23" t="s">
        <v>207</v>
      </c>
    </row>
    <row spans="1:4" r="24">
      <c s="4" r="A24" t="s">
        <v>486</v>
      </c>
      <c s="4" r="B24" t="s">
        <v>494</v>
      </c>
    </row>
    <row spans="1:4" r="25">
      <c s="4" r="A25" t="s">
        <v>495</v>
      </c>
    </row>
    <row spans="1:4" r="26">
      <c s="3" r="A26" t="s">
        <v>207</v>
      </c>
    </row>
    <row spans="1:4" r="27">
      <c s="4" r="A27" t="s">
        <v>486</v>
      </c>
      <c s="4" r="B27" t="s">
        <v>487</v>
      </c>
    </row>
    <row spans="1:4" r="28">
      <c s="4" r="A28" t="s">
        <v>496</v>
      </c>
    </row>
    <row spans="1:4" r="29">
      <c s="3" r="A29" t="s">
        <v>207</v>
      </c>
    </row>
    <row spans="1:4" r="30">
      <c s="4" r="A30" t="s">
        <v>486</v>
      </c>
      <c s="4" r="B30" t="s">
        <v>4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8</v>
      </c>
      <c s="2" r="B1" t="s">
        <v>1</v>
      </c>
    </row>
    <row spans="1:3" r="2">
      <c s="2" r="B2" t="s">
        <v>2</v>
      </c>
      <c s="2" r="C2" t="s">
        <v>30</v>
      </c>
    </row>
    <row spans="1:3" r="3">
      <c s="3" r="A3" t="s">
        <v>194</v>
      </c>
    </row>
    <row spans="1:3" r="4">
      <c s="4" r="A4" t="s">
        <v>499</v>
      </c>
      <c s="6" r="B4" t="n">
        <v>3</v>
      </c>
    </row>
    <row spans="1:3" r="5">
      <c s="4" r="A5" t="s">
        <v>500</v>
      </c>
      <c s="6" r="B5" t="n">
        <v>20</v>
      </c>
    </row>
    <row spans="1:3" r="6">
      <c s="4" r="A6" t="s">
        <v>501</v>
      </c>
      <c s="7" r="B6" t="n">
        <v>112937</v>
      </c>
      <c s="7" r="C6" t="n">
        <v>1121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2</v>
      </c>
      <c s="2" r="B1" t="s">
        <v>1</v>
      </c>
    </row>
    <row spans="1:4" r="2">
      <c s="2" r="B2" t="s">
        <v>2</v>
      </c>
      <c s="2" r="C2" t="s">
        <v>30</v>
      </c>
      <c s="2" r="D2" t="s">
        <v>69</v>
      </c>
    </row>
    <row spans="1:4" r="3">
      <c s="3" r="A3" t="s">
        <v>503</v>
      </c>
    </row>
    <row spans="1:4" r="4">
      <c s="4" r="A4" t="s">
        <v>504</v>
      </c>
      <c s="6" r="C4" t="n">
        <v>0</v>
      </c>
      <c s="6" r="D4" t="n">
        <v>2290755</v>
      </c>
    </row>
    <row spans="1:4" r="5">
      <c s="4" r="A5" t="s">
        <v>505</v>
      </c>
    </row>
    <row spans="1:4" r="6">
      <c s="3" r="A6" t="s">
        <v>503</v>
      </c>
    </row>
    <row spans="1:4" r="7">
      <c s="4" r="A7" t="s">
        <v>506</v>
      </c>
      <c s="7" r="B7" t="n">
        <v>188</v>
      </c>
      <c s="7" r="C7" t="n">
        <v>52</v>
      </c>
      <c s="7" r="D7" t="n">
        <v>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7</v>
      </c>
      <c s="2" r="B1" t="s">
        <v>2</v>
      </c>
      <c s="2" r="C1" t="s">
        <v>30</v>
      </c>
    </row>
    <row spans="1:3" r="2">
      <c s="3" r="A2" t="s">
        <v>194</v>
      </c>
    </row>
    <row spans="1:3" r="3">
      <c s="4" r="A3" t="s">
        <v>463</v>
      </c>
      <c s="7" r="B3" t="n">
        <v>14131</v>
      </c>
      <c s="7" r="C3" t="n">
        <v>178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8</v>
      </c>
      <c s="2" r="B1" t="s">
        <v>1</v>
      </c>
    </row>
    <row spans="1:4" r="2">
      <c s="2" r="B2" t="s">
        <v>2</v>
      </c>
      <c s="2" r="C2" t="s">
        <v>30</v>
      </c>
      <c s="2" r="D2" t="s">
        <v>69</v>
      </c>
    </row>
    <row spans="1:4" r="3">
      <c s="3" r="A3" t="s">
        <v>194</v>
      </c>
    </row>
    <row spans="1:4" r="4">
      <c s="4" r="A4" t="s">
        <v>465</v>
      </c>
      <c s="7" r="B4" t="n">
        <v>62325</v>
      </c>
      <c s="7" r="C4" t="n">
        <v>82425</v>
      </c>
      <c s="7" r="D4" t="n">
        <v>81100</v>
      </c>
    </row>
    <row spans="1:4" r="5">
      <c s="4" r="A5" t="s">
        <v>504</v>
      </c>
      <c s="6" r="C5" t="n">
        <v>0</v>
      </c>
      <c s="6" r="D5" t="n">
        <v>2290755</v>
      </c>
    </row>
    <row spans="1:4" r="6">
      <c s="4" r="A6" t="s">
        <v>509</v>
      </c>
      <c s="7" r="B6" t="n">
        <v>4887</v>
      </c>
      <c s="7" r="C6" t="n">
        <v>22241</v>
      </c>
      <c s="7" r="D6" t="n">
        <v>41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0</v>
      </c>
      <c s="2" r="B1" t="s">
        <v>1</v>
      </c>
    </row>
    <row spans="1:4" r="2">
      <c s="2" r="B2" t="s">
        <v>2</v>
      </c>
      <c s="2" r="C2" t="s">
        <v>30</v>
      </c>
      <c s="2" r="D2" t="s">
        <v>69</v>
      </c>
    </row>
    <row spans="1:4" r="3">
      <c s="3" r="A3" t="s">
        <v>194</v>
      </c>
    </row>
    <row spans="1:4" r="4">
      <c s="4" r="A4" t="s">
        <v>456</v>
      </c>
      <c s="7" r="B4" t="n">
        <v>2657</v>
      </c>
      <c s="7" r="C4" t="n">
        <v>1272</v>
      </c>
      <c s="7" r="D4" t="n">
        <v>4653</v>
      </c>
    </row>
    <row spans="1:4" r="5">
      <c s="4" r="A5" t="s">
        <v>511</v>
      </c>
      <c s="7" r="B5" t="n">
        <v>0</v>
      </c>
      <c s="7" r="C5" t="n">
        <v>1001</v>
      </c>
      <c s="7" r="D5" t="n">
        <v>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P52"/>
  <sheetViews>
    <sheetView workbookViewId="0">
      <selection activeCell="A1" sqref="A1"/>
    </sheetView>
  </sheetViews>
  <sheetFormatPr baseColWidth="10" defaultRowHeight="15"/>
  <cols>
    <col customWidth="1" max="1" min="1" width="80"/>
    <col customWidth="1" max="2" min="2" width="12"/>
    <col customWidth="1" max="3" min="3" width="44"/>
    <col customWidth="1" max="4" min="4" width="22"/>
    <col customWidth="1" max="5" min="5" width="36"/>
    <col customWidth="1" max="6" min="6" width="24"/>
    <col customWidth="1" max="7" min="7" width="55"/>
    <col customWidth="1" max="8" min="8" width="27"/>
    <col customWidth="1" max="9" min="9" width="54"/>
    <col customWidth="1" max="10" min="10" width="80"/>
    <col customWidth="1" max="11" min="11" width="20"/>
    <col customWidth="1" max="12" min="12" width="74"/>
    <col customWidth="1" max="13" min="13" width="28"/>
    <col customWidth="1" max="14" min="14" width="80"/>
    <col customWidth="1" max="15" min="15" width="35"/>
    <col customWidth="1" max="16" min="16" width="80"/>
  </cols>
  <sheetData>
    <row spans="1:16" r="1">
      <c s="1" r="A1" t="s">
        <v>112</v>
      </c>
      <c s="2" r="B1" t="s">
        <v>113</v>
      </c>
      <c s="2" r="C1" t="s">
        <v>114</v>
      </c>
      <c s="2" r="D1" t="s">
        <v>115</v>
      </c>
      <c s="2" r="E1" t="s">
        <v>116</v>
      </c>
      <c s="2" r="F1" t="s">
        <v>117</v>
      </c>
      <c s="2" r="G1" t="s">
        <v>118</v>
      </c>
      <c s="2" r="H1" t="s">
        <v>119</v>
      </c>
      <c s="2" r="I1" t="s">
        <v>120</v>
      </c>
      <c s="2" r="J1" t="s">
        <v>121</v>
      </c>
      <c s="2" r="K1" t="s">
        <v>122</v>
      </c>
      <c s="2" r="L1" t="s">
        <v>123</v>
      </c>
      <c s="2" r="M1" t="s">
        <v>124</v>
      </c>
      <c s="2" r="N1" t="s">
        <v>125</v>
      </c>
      <c s="2" r="O1" t="s">
        <v>126</v>
      </c>
      <c s="2" r="P1" t="s">
        <v>127</v>
      </c>
    </row>
    <row spans="1:16" r="2">
      <c s="3" r="A2" t="s">
        <v>128</v>
      </c>
    </row>
    <row spans="1:16" r="3">
      <c s="4" r="A3" t="s">
        <v>129</v>
      </c>
      <c s="7" r="B3" t="n">
        <v>2045158</v>
      </c>
      <c s="7" r="D3" t="n">
        <v>50</v>
      </c>
      <c s="7" r="E3" t="n">
        <v>848372</v>
      </c>
      <c s="7" r="F3" t="n">
        <v>0</v>
      </c>
      <c s="7" r="G3" t="n">
        <v>-60972</v>
      </c>
      <c s="7" r="H3" t="n">
        <v>1257708</v>
      </c>
    </row>
    <row spans="1:16" r="4">
      <c s="4" r="A4" t="s">
        <v>130</v>
      </c>
      <c s="6" r="D4" t="n">
        <v>50123035</v>
      </c>
    </row>
    <row spans="1:16" r="5">
      <c s="4" r="A5" t="s">
        <v>84</v>
      </c>
      <c s="6" r="B5" t="n">
        <v>206256</v>
      </c>
      <c s="6" r="H5" t="n">
        <v>206256</v>
      </c>
    </row>
    <row spans="1:16" r="6">
      <c s="4" r="A6" t="s">
        <v>93</v>
      </c>
      <c s="6" r="B6" t="n">
        <v>-3315</v>
      </c>
      <c s="6" r="G6" t="n">
        <v>-3315</v>
      </c>
    </row>
    <row spans="1:16" r="7">
      <c s="4" r="A7" t="s">
        <v>102</v>
      </c>
      <c s="6" r="B7" t="n">
        <v>42064</v>
      </c>
      <c s="7" r="I7" t="n">
        <v>44014</v>
      </c>
      <c s="7" r="J7" t="n">
        <v>-44014</v>
      </c>
      <c s="7" r="K7" t="n">
        <v>1481</v>
      </c>
      <c s="7" r="L7" t="n">
        <v>1481</v>
      </c>
      <c s="7" r="P7" t="n">
        <v>-116</v>
      </c>
    </row>
    <row spans="1:16" r="8">
      <c s="4" r="A8" t="s">
        <v>131</v>
      </c>
      <c s="7" r="B8" t="n">
        <v>14002</v>
      </c>
      <c s="7" r="D8" t="n">
        <v>2</v>
      </c>
      <c s="6" r="E8" t="n">
        <v>14000</v>
      </c>
    </row>
    <row spans="1:16" r="9">
      <c s="4" r="A9" t="s">
        <v>132</v>
      </c>
      <c s="6" r="B9" t="n">
        <v>2290755</v>
      </c>
    </row>
    <row spans="1:16" r="10">
      <c s="4" r="A10" t="s">
        <v>133</v>
      </c>
      <c s="6" r="B10" t="n">
        <v>-300000</v>
      </c>
    </row>
    <row spans="1:16" r="11">
      <c s="4" r="A11" t="s">
        <v>134</v>
      </c>
      <c s="7" r="B11" t="n">
        <v>-19134</v>
      </c>
      <c s="6" r="F11" t="n">
        <v>-19134</v>
      </c>
    </row>
    <row spans="1:16" r="12">
      <c s="4" r="A12" t="s">
        <v>135</v>
      </c>
      <c s="7" r="B12" t="n">
        <v>290</v>
      </c>
      <c s="6" r="E12" t="n">
        <v>290</v>
      </c>
      <c s="6" r="F12" t="n">
        <v>0</v>
      </c>
      <c s="6" r="H12" t="n">
        <v>0</v>
      </c>
    </row>
    <row spans="1:16" r="13">
      <c s="4" r="A13" t="s">
        <v>136</v>
      </c>
      <c s="6" r="B13" t="n">
        <v>18170</v>
      </c>
    </row>
    <row spans="1:16" r="14">
      <c s="4" r="A14" t="s">
        <v>137</v>
      </c>
      <c s="7" r="B14" t="n">
        <v>-8344</v>
      </c>
      <c s="6" r="H14" t="n">
        <v>-8344</v>
      </c>
    </row>
    <row spans="1:16" r="15">
      <c s="4" r="A15" t="s">
        <v>138</v>
      </c>
      <c s="7" r="B15" t="n">
        <v>6306</v>
      </c>
      <c s="6" r="D15" t="n">
        <v>0</v>
      </c>
      <c s="6" r="E15" t="n">
        <v>6306</v>
      </c>
    </row>
    <row spans="1:16" r="16">
      <c s="4" r="A16" t="s">
        <v>139</v>
      </c>
      <c s="6" r="B16" t="n">
        <v>61413</v>
      </c>
    </row>
    <row spans="1:16" r="17">
      <c s="4" r="A17" t="s">
        <v>140</v>
      </c>
      <c s="7" r="B17" t="n">
        <v>-2726</v>
      </c>
      <c s="6" r="E17" t="n">
        <v>-2726</v>
      </c>
      <c s="6" r="F17" t="n">
        <v>0</v>
      </c>
    </row>
    <row spans="1:16" r="18">
      <c s="4" r="A18" t="s">
        <v>141</v>
      </c>
      <c s="6" r="B18" t="n">
        <v>-34353</v>
      </c>
    </row>
    <row spans="1:16" r="19">
      <c s="4" r="A19" t="s">
        <v>142</v>
      </c>
      <c s="7" r="B19" t="n">
        <v>39</v>
      </c>
      <c s="6" r="E19" t="n">
        <v>39</v>
      </c>
    </row>
    <row spans="1:16" r="20">
      <c s="4" r="A20" t="s">
        <v>129</v>
      </c>
      <c s="6" r="B20" t="n">
        <v>2283911</v>
      </c>
      <c s="7" r="D20" t="n">
        <v>52</v>
      </c>
      <c s="6" r="E20" t="n">
        <v>866281</v>
      </c>
      <c s="6" r="F20" t="n">
        <v>-19134</v>
      </c>
      <c s="6" r="G20" t="n">
        <v>-18908</v>
      </c>
      <c s="6" r="H20" t="n">
        <v>1455620</v>
      </c>
    </row>
    <row spans="1:16" r="21">
      <c s="4" r="A21" t="s">
        <v>130</v>
      </c>
      <c s="6" r="D21" t="n">
        <v>52159020</v>
      </c>
    </row>
    <row spans="1:16" r="22">
      <c s="4" r="A22" t="s">
        <v>84</v>
      </c>
      <c s="6" r="B22" t="n">
        <v>238697</v>
      </c>
      <c s="6" r="H22" t="n">
        <v>238697</v>
      </c>
    </row>
    <row spans="1:16" r="23">
      <c s="4" r="A23" t="s">
        <v>93</v>
      </c>
      <c s="6" r="B23" t="n">
        <v>-46949</v>
      </c>
      <c s="6" r="G23" t="n">
        <v>-46949</v>
      </c>
    </row>
    <row spans="1:16" r="24">
      <c s="4" r="A24" t="s">
        <v>102</v>
      </c>
      <c s="6" r="B24" t="n">
        <v>-180002</v>
      </c>
      <c s="7" r="C24" t="n">
        <v>-46949</v>
      </c>
      <c s="6" r="I24" t="n">
        <v>-128800</v>
      </c>
      <c s="6" r="J24" t="n">
        <v>128800</v>
      </c>
      <c s="7" r="L24" t="n">
        <v>-3156</v>
      </c>
      <c s="7" r="M24" t="n">
        <v>-3156</v>
      </c>
      <c s="6" r="P24" t="n">
        <v>-1097</v>
      </c>
    </row>
    <row spans="1:16" r="25">
      <c s="4" r="A25" t="s">
        <v>131</v>
      </c>
      <c s="7" r="B25" t="n">
        <v>-19387</v>
      </c>
      <c s="7" r="D25" t="n">
        <v>-1</v>
      </c>
      <c s="6" r="E25" t="n">
        <v>-19386</v>
      </c>
    </row>
    <row spans="1:16" r="26">
      <c s="4" r="A26" t="s">
        <v>132</v>
      </c>
      <c s="6" r="B26" t="n">
        <v>0</v>
      </c>
    </row>
    <row spans="1:16" r="27">
      <c s="4" r="A27" t="s">
        <v>143</v>
      </c>
      <c s="7" r="B27" t="n">
        <v>2725</v>
      </c>
      <c s="6" r="E27" t="n">
        <v>2725</v>
      </c>
    </row>
    <row spans="1:16" r="28">
      <c s="4" r="A28" t="s">
        <v>133</v>
      </c>
      <c s="6" r="B28" t="n">
        <v>-2923011</v>
      </c>
    </row>
    <row spans="1:16" r="29">
      <c s="4" r="A29" t="s">
        <v>134</v>
      </c>
      <c s="7" r="B29" t="n">
        <v>-184380</v>
      </c>
      <c s="6" r="F29" t="n">
        <v>-184380</v>
      </c>
    </row>
    <row spans="1:16" r="30">
      <c s="4" r="A30" t="s">
        <v>135</v>
      </c>
      <c s="7" r="B30" t="n">
        <v>720</v>
      </c>
      <c s="6" r="E30" t="n">
        <v>720</v>
      </c>
      <c s="6" r="F30" t="n">
        <v>0</v>
      </c>
      <c s="6" r="H30" t="n">
        <v>0</v>
      </c>
    </row>
    <row spans="1:16" r="31">
      <c s="4" r="A31" t="s">
        <v>136</v>
      </c>
      <c s="6" r="B31" t="n">
        <v>45782</v>
      </c>
    </row>
    <row spans="1:16" r="32">
      <c s="4" r="A32" t="s">
        <v>137</v>
      </c>
      <c s="7" r="B32" t="n">
        <v>-8100</v>
      </c>
      <c s="6" r="H32" t="n">
        <v>-8100</v>
      </c>
    </row>
    <row spans="1:16" r="33">
      <c s="4" r="A33" t="s">
        <v>138</v>
      </c>
      <c s="7" r="B33" t="n">
        <v>1272</v>
      </c>
      <c s="6" r="D33" t="n">
        <v>0</v>
      </c>
      <c s="6" r="E33" t="n">
        <v>1272</v>
      </c>
    </row>
    <row spans="1:16" r="34">
      <c s="4" r="A34" t="s">
        <v>139</v>
      </c>
      <c s="6" r="B34" t="n">
        <v>1600</v>
      </c>
    </row>
    <row spans="1:16" r="35">
      <c s="4" r="A35" t="s">
        <v>140</v>
      </c>
      <c s="7" r="B35" t="n">
        <v>-673</v>
      </c>
      <c s="6" r="E35" t="n">
        <v>-673</v>
      </c>
      <c s="6" r="F35" t="n">
        <v>0</v>
      </c>
    </row>
    <row spans="1:16" r="36">
      <c s="4" r="A36" t="s">
        <v>141</v>
      </c>
      <c s="6" r="B36" t="n">
        <v>-10338</v>
      </c>
    </row>
    <row spans="1:16" r="37">
      <c s="4" r="A37" t="s">
        <v>142</v>
      </c>
      <c s="7" r="B37" t="n">
        <v>1001</v>
      </c>
      <c s="6" r="E37" t="n">
        <v>1001</v>
      </c>
    </row>
    <row spans="1:16" r="38">
      <c s="4" r="A38" t="s">
        <v>129</v>
      </c>
      <c s="6" r="B38" t="n">
        <v>2135784</v>
      </c>
      <c s="7" r="D38" t="n">
        <v>51</v>
      </c>
      <c s="6" r="E38" t="n">
        <v>851940</v>
      </c>
      <c s="6" r="F38" t="n">
        <v>-203514</v>
      </c>
      <c s="6" r="G38" t="n">
        <v>-198910</v>
      </c>
      <c s="6" r="H38" t="n">
        <v>1686217</v>
      </c>
    </row>
    <row spans="1:16" r="39">
      <c s="4" r="A39" t="s">
        <v>130</v>
      </c>
      <c s="6" r="D39" t="n">
        <v>49273053</v>
      </c>
    </row>
    <row spans="1:16" r="40">
      <c s="4" r="A40" t="s">
        <v>84</v>
      </c>
      <c s="6" r="B40" t="n">
        <v>-1047960</v>
      </c>
      <c s="6" r="H40" t="n">
        <v>-1047960</v>
      </c>
    </row>
    <row spans="1:16" r="41">
      <c s="4" r="A41" t="s">
        <v>93</v>
      </c>
      <c s="6" r="B41" t="n">
        <v>-12065</v>
      </c>
      <c s="6" r="G41" t="n">
        <v>-12065</v>
      </c>
    </row>
    <row spans="1:16" r="42">
      <c s="4" r="A42" t="s">
        <v>102</v>
      </c>
      <c s="7" r="B42" t="n">
        <v>-148252</v>
      </c>
      <c s="7" r="C42" t="n">
        <v>-12065</v>
      </c>
      <c s="7" r="I42" t="n">
        <v>-136024</v>
      </c>
      <c s="7" r="J42" t="n">
        <v>136024</v>
      </c>
      <c s="7" r="M42" t="n">
        <v>-1146</v>
      </c>
      <c s="7" r="N42" t="n">
        <v>-1146</v>
      </c>
      <c s="7" r="O42" t="n">
        <v>983</v>
      </c>
      <c s="7" r="P42" t="n">
        <v>983</v>
      </c>
    </row>
    <row spans="1:16" r="43">
      <c s="4" r="A43" t="s">
        <v>136</v>
      </c>
      <c s="6" r="B43" t="n">
        <v>0</v>
      </c>
    </row>
    <row spans="1:16" r="44">
      <c s="4" r="A44" t="s">
        <v>137</v>
      </c>
      <c s="7" r="B44" t="n">
        <v>-7889</v>
      </c>
      <c s="6" r="H44" t="n">
        <v>-7889</v>
      </c>
    </row>
    <row spans="1:16" r="45">
      <c s="4" r="A45" t="s">
        <v>138</v>
      </c>
      <c s="7" r="B45" t="n">
        <v>2657</v>
      </c>
      <c s="7" r="D45" t="n">
        <v>0</v>
      </c>
      <c s="6" r="E45" t="n">
        <v>-590</v>
      </c>
      <c s="6" r="F45" t="n">
        <v>3247</v>
      </c>
    </row>
    <row spans="1:16" r="46">
      <c s="4" r="A46" t="s">
        <v>139</v>
      </c>
      <c s="6" r="B46" t="n">
        <v>36598</v>
      </c>
    </row>
    <row spans="1:16" r="47">
      <c s="4" r="A47" t="s">
        <v>140</v>
      </c>
      <c s="7" r="B47" t="n">
        <v>-96</v>
      </c>
      <c s="6" r="E47" t="n">
        <v>-96</v>
      </c>
      <c s="6" r="F47" t="n">
        <v>0</v>
      </c>
    </row>
    <row spans="1:16" r="48">
      <c s="4" r="A48" t="s">
        <v>141</v>
      </c>
      <c s="6" r="B48" t="n">
        <v>-1528</v>
      </c>
    </row>
    <row spans="1:16" r="49">
      <c s="4" r="A49" t="s">
        <v>144</v>
      </c>
      <c s="6" r="B49" t="n">
        <v>20876</v>
      </c>
    </row>
    <row spans="1:16" r="50">
      <c s="4" r="A50" t="s">
        <v>145</v>
      </c>
      <c s="7" r="B50" t="n">
        <v>700</v>
      </c>
      <c s="6" r="E50" t="n">
        <v>-152</v>
      </c>
      <c s="6" r="F50" t="n">
        <v>852</v>
      </c>
    </row>
    <row spans="1:16" r="51">
      <c s="4" r="A51" t="s">
        <v>129</v>
      </c>
      <c s="7" r="B51" t="n">
        <v>934944</v>
      </c>
      <c s="7" r="D51" t="n">
        <v>51</v>
      </c>
      <c s="7" r="E51" t="n">
        <v>851102</v>
      </c>
      <c s="7" r="F51" t="n">
        <v>-199415</v>
      </c>
      <c s="7" r="G51" t="n">
        <v>-347162</v>
      </c>
      <c s="7" r="H51" t="n">
        <v>630368</v>
      </c>
    </row>
    <row spans="1:16" r="52">
      <c s="4" r="A52" t="s">
        <v>130</v>
      </c>
      <c s="6" r="D52" t="n">
        <v>4932899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2</v>
      </c>
      <c s="2" r="B1" t="s">
        <v>1</v>
      </c>
    </row>
    <row spans="1:4" r="2">
      <c s="2" r="B2" t="s">
        <v>2</v>
      </c>
      <c s="2" r="C2" t="s">
        <v>479</v>
      </c>
      <c s="2" r="D2" t="s">
        <v>30</v>
      </c>
    </row>
    <row spans="1:4" r="3">
      <c s="4" r="A3" t="s">
        <v>491</v>
      </c>
    </row>
    <row spans="1:4" r="4">
      <c s="3" r="A4" t="s">
        <v>513</v>
      </c>
    </row>
    <row spans="1:4" r="5">
      <c s="4" r="A5" t="s">
        <v>514</v>
      </c>
      <c s="4" r="B5" t="s">
        <v>492</v>
      </c>
    </row>
    <row spans="1:4" r="6">
      <c s="4" r="A6" t="s">
        <v>483</v>
      </c>
    </row>
    <row spans="1:4" r="7">
      <c s="3" r="A7" t="s">
        <v>513</v>
      </c>
    </row>
    <row spans="1:4" r="8">
      <c s="4" r="A8" t="s">
        <v>514</v>
      </c>
      <c s="4" r="B8" t="s">
        <v>484</v>
      </c>
    </row>
    <row spans="1:4" r="9">
      <c s="4" r="A9" t="s">
        <v>345</v>
      </c>
    </row>
    <row spans="1:4" r="10">
      <c s="3" r="A10" t="s">
        <v>513</v>
      </c>
    </row>
    <row spans="1:4" r="11">
      <c s="4" r="A11" t="s">
        <v>480</v>
      </c>
      <c s="7" r="B11" t="n">
        <v>163000</v>
      </c>
      <c s="7" r="C11" t="n">
        <v>209200</v>
      </c>
      <c s="7" r="D11" t="n">
        <v>438400</v>
      </c>
    </row>
    <row spans="1:4" r="12">
      <c s="4" r="A12" t="s">
        <v>514</v>
      </c>
      <c s="4" r="B12" t="s">
        <v>482</v>
      </c>
    </row>
    <row spans="1:4" r="13">
      <c s="4" r="A13" t="s">
        <v>515</v>
      </c>
    </row>
    <row spans="1:4" r="14">
      <c s="3" r="A14" t="s">
        <v>513</v>
      </c>
    </row>
    <row spans="1:4" r="15">
      <c s="4" r="A15" t="s">
        <v>480</v>
      </c>
      <c s="7" r="B15" t="n">
        <v>425000</v>
      </c>
    </row>
    <row spans="1:4" r="16">
      <c s="4" r="A16" t="s">
        <v>516</v>
      </c>
    </row>
    <row spans="1:4" r="17">
      <c s="3" r="A17" t="s">
        <v>513</v>
      </c>
    </row>
    <row spans="1:4" r="18">
      <c s="4" r="A18" t="s">
        <v>517</v>
      </c>
      <c s="4" r="C18" t="s">
        <v>5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9</v>
      </c>
      <c s="2" r="B1" t="s">
        <v>1</v>
      </c>
    </row>
    <row spans="1:4" r="2">
      <c s="2" r="B2" t="s">
        <v>2</v>
      </c>
      <c s="2" r="C2" t="s">
        <v>30</v>
      </c>
      <c s="2" r="D2" t="s">
        <v>69</v>
      </c>
    </row>
    <row spans="1:4" r="3">
      <c s="3" r="A3" t="s">
        <v>194</v>
      </c>
    </row>
    <row spans="1:4" r="4">
      <c s="4" r="A4" t="s">
        <v>458</v>
      </c>
      <c s="7" r="B4" t="n">
        <v>103031</v>
      </c>
      <c s="7" r="C4" t="n">
        <v>108062</v>
      </c>
      <c s="7" r="D4" t="n">
        <v>824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M10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5"/>
    <col customWidth="1" max="7" min="7" width="15"/>
    <col customWidth="1" max="8" min="8" width="14"/>
    <col customWidth="1" max="9" min="9" width="14"/>
    <col customWidth="1" max="10" min="10" width="14"/>
    <col customWidth="1" max="11" min="11" width="14"/>
    <col customWidth="1" max="12" min="12" width="14"/>
    <col customWidth="1" max="13" min="13" width="14"/>
  </cols>
  <sheetData>
    <row spans="1:13" r="1">
      <c s="1" r="A1" t="s">
        <v>520</v>
      </c>
      <c s="2" r="B1" t="s">
        <v>521</v>
      </c>
      <c s="2" r="E1" t="s">
        <v>1</v>
      </c>
    </row>
    <row spans="1:13" r="2">
      <c s="2" r="B2" t="s">
        <v>479</v>
      </c>
      <c s="2" r="C2" t="s">
        <v>69</v>
      </c>
      <c s="2" r="D2" t="s">
        <v>522</v>
      </c>
      <c s="2" r="E2" t="s">
        <v>2</v>
      </c>
      <c s="2" r="F2" t="s">
        <v>30</v>
      </c>
      <c s="2" r="G2" t="s">
        <v>69</v>
      </c>
      <c s="2" r="H2" t="s">
        <v>523</v>
      </c>
      <c s="2" r="I2" t="s">
        <v>524</v>
      </c>
      <c s="2" r="J2" t="s">
        <v>525</v>
      </c>
      <c s="2" r="K2" t="s">
        <v>526</v>
      </c>
      <c s="2" r="L2" t="s">
        <v>527</v>
      </c>
      <c s="2" r="M2" t="s">
        <v>528</v>
      </c>
    </row>
    <row spans="1:13" r="3">
      <c s="3" r="A3" t="s">
        <v>529</v>
      </c>
    </row>
    <row spans="1:13" r="4">
      <c s="4" r="A4" t="s">
        <v>530</v>
      </c>
      <c s="4" r="E4" t="s">
        <v>531</v>
      </c>
    </row>
    <row spans="1:13" r="5">
      <c s="4" r="A5" t="s">
        <v>39</v>
      </c>
      <c s="7" r="C5" t="n">
        <v>1791891000</v>
      </c>
      <c s="7" r="E5" t="n">
        <v>1444254000</v>
      </c>
      <c s="7" r="F5" t="n">
        <v>2024846000</v>
      </c>
      <c s="7" r="G5" t="n">
        <v>1791891000</v>
      </c>
    </row>
    <row spans="1:13" r="6">
      <c s="4" r="A6" t="s">
        <v>437</v>
      </c>
      <c s="6" r="E6" t="n">
        <v>522680000</v>
      </c>
      <c s="6" r="F6" t="n">
        <v>656524000</v>
      </c>
    </row>
    <row spans="1:13" r="7">
      <c s="3" r="A7" t="s">
        <v>532</v>
      </c>
    </row>
    <row spans="1:13" r="8">
      <c s="4" r="A8" t="s">
        <v>533</v>
      </c>
      <c s="6" r="E8" t="n">
        <v>17698000</v>
      </c>
    </row>
    <row spans="1:13" r="9">
      <c s="4" r="A9" t="s">
        <v>534</v>
      </c>
      <c s="6" r="E9" t="n">
        <v>1792000</v>
      </c>
    </row>
    <row spans="1:13" r="10">
      <c s="4" r="A10" t="s">
        <v>322</v>
      </c>
    </row>
    <row spans="1:13" r="11">
      <c s="3" r="A11" t="s">
        <v>529</v>
      </c>
    </row>
    <row spans="1:13" r="12">
      <c s="4" r="A12" t="s">
        <v>535</v>
      </c>
      <c s="7" r="B12" t="n">
        <v>57130000</v>
      </c>
    </row>
    <row spans="1:13" r="13">
      <c s="4" r="A13" t="s">
        <v>536</v>
      </c>
      <c s="7" r="H13" t="n">
        <v>9065000</v>
      </c>
    </row>
    <row spans="1:13" r="14">
      <c s="4" r="A14" t="s">
        <v>537</v>
      </c>
      <c s="6" r="H14" t="n">
        <v>8859000</v>
      </c>
    </row>
    <row spans="1:13" r="15">
      <c s="4" r="A15" t="s">
        <v>538</v>
      </c>
      <c s="6" r="H15" t="n">
        <v>15069000</v>
      </c>
    </row>
    <row spans="1:13" r="16">
      <c s="4" r="A16" t="s">
        <v>539</v>
      </c>
      <c s="6" r="H16" t="n">
        <v>263000</v>
      </c>
    </row>
    <row spans="1:13" r="17">
      <c s="4" r="A17" t="s">
        <v>540</v>
      </c>
      <c s="6" r="H17" t="n">
        <v>6632000</v>
      </c>
    </row>
    <row spans="1:13" r="18">
      <c s="4" r="A18" t="s">
        <v>39</v>
      </c>
      <c s="6" r="H18" t="n">
        <v>16529000</v>
      </c>
    </row>
    <row spans="1:13" r="19">
      <c s="4" r="A19" t="s">
        <v>541</v>
      </c>
      <c s="6" r="H19" t="n">
        <v>18000000</v>
      </c>
    </row>
    <row spans="1:13" r="20">
      <c s="4" r="A20" t="s">
        <v>542</v>
      </c>
      <c s="6" r="H20" t="n">
        <v>3992000</v>
      </c>
    </row>
    <row spans="1:13" r="21">
      <c s="4" r="A21" t="s">
        <v>42</v>
      </c>
      <c s="6" r="H21" t="n">
        <v>78409000</v>
      </c>
    </row>
    <row spans="1:13" r="22">
      <c s="4" r="A22" t="s">
        <v>45</v>
      </c>
      <c s="6" r="H22" t="n">
        <v>1284000</v>
      </c>
    </row>
    <row spans="1:13" r="23">
      <c s="4" r="A23" t="s">
        <v>46</v>
      </c>
      <c s="6" r="H23" t="n">
        <v>12128000</v>
      </c>
    </row>
    <row spans="1:13" r="24">
      <c s="4" r="A24" t="s">
        <v>51</v>
      </c>
      <c s="6" r="H24" t="n">
        <v>7867000</v>
      </c>
    </row>
    <row spans="1:13" r="25">
      <c s="4" r="A25" t="s">
        <v>543</v>
      </c>
      <c s="7" r="H25" t="n">
        <v>21279000</v>
      </c>
    </row>
    <row spans="1:13" r="26">
      <c s="4" r="A26" t="s">
        <v>544</v>
      </c>
      <c s="6" r="E26" t="n">
        <v>569000</v>
      </c>
    </row>
    <row spans="1:13" r="27">
      <c s="4" r="A27" t="s">
        <v>325</v>
      </c>
    </row>
    <row spans="1:13" r="28">
      <c s="3" r="A28" t="s">
        <v>529</v>
      </c>
    </row>
    <row spans="1:13" r="29">
      <c s="4" r="A29" t="s">
        <v>536</v>
      </c>
      <c s="7" r="I29" t="n">
        <v>160000000</v>
      </c>
    </row>
    <row spans="1:13" r="30">
      <c s="4" r="A30" t="s">
        <v>538</v>
      </c>
      <c s="6" r="I30" t="n">
        <v>78660000</v>
      </c>
    </row>
    <row spans="1:13" r="31">
      <c s="4" r="A31" t="s">
        <v>540</v>
      </c>
      <c s="6" r="I31" t="n">
        <v>15409000</v>
      </c>
    </row>
    <row spans="1:13" r="32">
      <c s="4" r="A32" t="s">
        <v>39</v>
      </c>
      <c s="6" r="I32" t="n">
        <v>80122000</v>
      </c>
    </row>
    <row spans="1:13" r="33">
      <c s="4" r="A33" t="s">
        <v>545</v>
      </c>
      <c s="6" r="I33" t="n">
        <v>68941000</v>
      </c>
    </row>
    <row spans="1:13" r="34">
      <c s="4" r="A34" t="s">
        <v>542</v>
      </c>
      <c s="6" r="I34" t="n">
        <v>52777000</v>
      </c>
    </row>
    <row spans="1:13" r="35">
      <c s="4" r="A35" t="s">
        <v>42</v>
      </c>
      <c s="6" r="I35" t="n">
        <v>295909000</v>
      </c>
    </row>
    <row spans="1:13" r="36">
      <c s="4" r="A36" t="s">
        <v>45</v>
      </c>
      <c s="6" r="I36" t="n">
        <v>1782000</v>
      </c>
    </row>
    <row spans="1:13" r="37">
      <c s="4" r="A37" t="s">
        <v>46</v>
      </c>
      <c s="6" r="I37" t="n">
        <v>17588000</v>
      </c>
    </row>
    <row spans="1:13" r="38">
      <c s="4" r="A38" t="s">
        <v>437</v>
      </c>
      <c s="6" r="I38" t="n">
        <v>368448000</v>
      </c>
    </row>
    <row spans="1:13" r="39">
      <c s="4" r="A39" t="s">
        <v>51</v>
      </c>
      <c s="6" r="I39" t="n">
        <v>68091000</v>
      </c>
    </row>
    <row spans="1:13" r="40">
      <c s="4" r="A40" t="s">
        <v>543</v>
      </c>
      <c s="6" r="I40" t="n">
        <v>455909000</v>
      </c>
    </row>
    <row spans="1:13" r="41">
      <c s="4" r="A41" t="s">
        <v>546</v>
      </c>
      <c s="7" r="I41" t="n">
        <v>74132000</v>
      </c>
    </row>
    <row spans="1:13" r="42">
      <c s="4" r="A42" t="s">
        <v>544</v>
      </c>
      <c s="6" r="F42" t="n">
        <v>5000000</v>
      </c>
    </row>
    <row spans="1:13" r="43">
      <c s="4" r="A43" t="s">
        <v>327</v>
      </c>
    </row>
    <row spans="1:13" r="44">
      <c s="3" r="A44" t="s">
        <v>529</v>
      </c>
    </row>
    <row spans="1:13" r="45">
      <c s="4" r="A45" t="s">
        <v>535</v>
      </c>
      <c s="7" r="F45" t="n">
        <v>44520000</v>
      </c>
    </row>
    <row spans="1:13" r="46">
      <c s="4" r="A46" t="s">
        <v>530</v>
      </c>
      <c s="4" r="F46" t="s">
        <v>547</v>
      </c>
    </row>
    <row spans="1:13" r="47">
      <c s="4" r="A47" t="s">
        <v>536</v>
      </c>
      <c s="7" r="J47" t="n">
        <v>818000</v>
      </c>
    </row>
    <row spans="1:13" r="48">
      <c s="4" r="A48" t="s">
        <v>537</v>
      </c>
      <c s="6" r="J48" t="n">
        <v>4939000</v>
      </c>
    </row>
    <row spans="1:13" r="49">
      <c s="4" r="A49" t="s">
        <v>538</v>
      </c>
      <c s="6" r="J49" t="n">
        <v>848000</v>
      </c>
    </row>
    <row spans="1:13" r="50">
      <c s="4" r="A50" t="s">
        <v>540</v>
      </c>
      <c s="6" r="J50" t="n">
        <v>216000</v>
      </c>
    </row>
    <row spans="1:13" r="51">
      <c s="4" r="A51" t="s">
        <v>39</v>
      </c>
      <c s="6" r="J51" t="n">
        <v>25217000</v>
      </c>
    </row>
    <row spans="1:13" r="52">
      <c s="4" r="A52" t="s">
        <v>541</v>
      </c>
      <c s="6" r="J52" t="n">
        <v>17000000</v>
      </c>
    </row>
    <row spans="1:13" r="53">
      <c s="4" r="A53" t="s">
        <v>542</v>
      </c>
      <c s="6" r="J53" t="n">
        <v>225000</v>
      </c>
    </row>
    <row spans="1:13" r="54">
      <c s="4" r="A54" t="s">
        <v>42</v>
      </c>
      <c s="6" r="J54" t="n">
        <v>49263000</v>
      </c>
    </row>
    <row spans="1:13" r="55">
      <c s="4" r="A55" t="s">
        <v>45</v>
      </c>
      <c s="6" r="J55" t="n">
        <v>232000</v>
      </c>
    </row>
    <row spans="1:13" r="56">
      <c s="4" r="A56" t="s">
        <v>46</v>
      </c>
      <c s="6" r="J56" t="n">
        <v>911000</v>
      </c>
    </row>
    <row spans="1:13" r="57">
      <c s="4" r="A57" t="s">
        <v>51</v>
      </c>
      <c s="6" r="J57" t="n">
        <v>3600000</v>
      </c>
    </row>
    <row spans="1:13" r="58">
      <c s="4" r="A58" t="s">
        <v>543</v>
      </c>
      <c s="7" r="J58" t="n">
        <v>4743000</v>
      </c>
    </row>
    <row spans="1:13" r="59">
      <c s="4" r="A59" t="s">
        <v>548</v>
      </c>
      <c s="7" r="F59" t="n">
        <v>167000</v>
      </c>
    </row>
    <row spans="1:13" r="60">
      <c s="4" r="A60" t="s">
        <v>544</v>
      </c>
      <c s="6" r="F60" t="n">
        <v>654000</v>
      </c>
    </row>
    <row spans="1:13" r="61">
      <c s="4" r="A61" t="s">
        <v>329</v>
      </c>
    </row>
    <row spans="1:13" r="62">
      <c s="3" r="A62" t="s">
        <v>529</v>
      </c>
    </row>
    <row spans="1:13" r="63">
      <c s="4" r="A63" t="s">
        <v>535</v>
      </c>
      <c s="7" r="F63" t="n">
        <v>75609000</v>
      </c>
    </row>
    <row spans="1:13" r="64">
      <c s="4" r="A64" t="s">
        <v>530</v>
      </c>
      <c s="4" r="F64" t="s">
        <v>531</v>
      </c>
    </row>
    <row spans="1:13" r="65">
      <c s="4" r="A65" t="s">
        <v>536</v>
      </c>
      <c s="7" r="K65" t="n">
        <v>4608000</v>
      </c>
    </row>
    <row spans="1:13" r="66">
      <c s="4" r="A66" t="s">
        <v>537</v>
      </c>
      <c s="6" r="K66" t="n">
        <v>35376000</v>
      </c>
    </row>
    <row spans="1:13" r="67">
      <c s="4" r="A67" t="s">
        <v>538</v>
      </c>
      <c s="6" r="K67" t="n">
        <v>49585000</v>
      </c>
    </row>
    <row spans="1:13" r="68">
      <c s="4" r="A68" t="s">
        <v>540</v>
      </c>
      <c s="6" r="K68" t="n">
        <v>30985000</v>
      </c>
    </row>
    <row spans="1:13" r="69">
      <c s="4" r="A69" t="s">
        <v>39</v>
      </c>
      <c s="6" r="K69" t="n">
        <v>150772000</v>
      </c>
    </row>
    <row spans="1:13" r="70">
      <c s="4" r="A70" t="s">
        <v>541</v>
      </c>
      <c s="6" r="K70" t="n">
        <v>26472000</v>
      </c>
    </row>
    <row spans="1:13" r="71">
      <c s="4" r="A71" t="s">
        <v>542</v>
      </c>
      <c s="6" r="K71" t="n">
        <v>63341000</v>
      </c>
    </row>
    <row spans="1:13" r="72">
      <c s="4" r="A72" t="s">
        <v>549</v>
      </c>
      <c s="6" r="K72" t="n">
        <v>2023000</v>
      </c>
    </row>
    <row spans="1:13" r="73">
      <c s="4" r="A73" t="s">
        <v>42</v>
      </c>
      <c s="6" r="K73" t="n">
        <v>363162000</v>
      </c>
    </row>
    <row spans="1:13" r="74">
      <c s="4" r="A74" t="s">
        <v>45</v>
      </c>
      <c s="6" r="K74" t="n">
        <v>17734000</v>
      </c>
    </row>
    <row spans="1:13" r="75">
      <c s="4" r="A75" t="s">
        <v>46</v>
      </c>
      <c s="6" r="K75" t="n">
        <v>37483000</v>
      </c>
    </row>
    <row spans="1:13" r="76">
      <c s="4" r="A76" t="s">
        <v>437</v>
      </c>
      <c s="6" r="K76" t="n">
        <v>232336000</v>
      </c>
    </row>
    <row spans="1:13" r="77">
      <c s="4" r="A77" t="s">
        <v>543</v>
      </c>
      <c s="6" r="K77" t="n">
        <v>287553000</v>
      </c>
    </row>
    <row spans="1:13" r="78">
      <c s="4" r="A78" t="s">
        <v>546</v>
      </c>
      <c s="7" r="K78" t="n">
        <v>-24514000</v>
      </c>
    </row>
    <row spans="1:13" r="79">
      <c s="4" r="A79" t="s">
        <v>548</v>
      </c>
      <c s="6" r="E79" t="n">
        <v>6000000</v>
      </c>
    </row>
    <row spans="1:13" r="80">
      <c s="4" r="A80" t="s">
        <v>544</v>
      </c>
      <c s="7" r="F80" t="n">
        <v>1834000</v>
      </c>
    </row>
    <row spans="1:13" r="81">
      <c s="4" r="A81" t="s">
        <v>550</v>
      </c>
    </row>
    <row spans="1:13" r="82">
      <c s="3" r="A82" t="s">
        <v>529</v>
      </c>
    </row>
    <row spans="1:13" r="83">
      <c s="4" r="A83" t="s">
        <v>535</v>
      </c>
      <c s="6" r="C83" t="n">
        <v>2516000</v>
      </c>
      <c s="7" r="D83" t="n">
        <v>7394000</v>
      </c>
    </row>
    <row spans="1:13" r="84">
      <c s="4" r="A84" t="s">
        <v>551</v>
      </c>
    </row>
    <row spans="1:13" r="85">
      <c s="3" r="A85" t="s">
        <v>529</v>
      </c>
    </row>
    <row spans="1:13" r="86">
      <c s="4" r="A86" t="s">
        <v>535</v>
      </c>
      <c s="6" r="G86" t="n">
        <v>56622000</v>
      </c>
    </row>
    <row spans="1:13" r="87">
      <c s="4" r="A87" t="s">
        <v>544</v>
      </c>
      <c s="6" r="G87" t="n">
        <v>766000</v>
      </c>
    </row>
    <row spans="1:13" r="88">
      <c s="4" r="A88" t="s">
        <v>552</v>
      </c>
    </row>
    <row spans="1:13" r="89">
      <c s="3" r="A89" t="s">
        <v>529</v>
      </c>
    </row>
    <row spans="1:13" r="90">
      <c s="4" r="A90" t="s">
        <v>535</v>
      </c>
      <c s="6" r="G90" t="n">
        <v>33530000</v>
      </c>
    </row>
    <row spans="1:13" r="91">
      <c s="4" r="A91" t="s">
        <v>553</v>
      </c>
      <c s="7" r="M91" t="n">
        <v>30000000</v>
      </c>
    </row>
    <row spans="1:13" r="92">
      <c s="4" r="A92" t="s">
        <v>544</v>
      </c>
      <c s="6" r="G92" t="n">
        <v>743000</v>
      </c>
    </row>
    <row spans="1:13" r="93">
      <c s="4" r="A93" t="s">
        <v>438</v>
      </c>
    </row>
    <row spans="1:13" r="94">
      <c s="3" r="A94" t="s">
        <v>529</v>
      </c>
    </row>
    <row spans="1:13" r="95">
      <c s="4" r="A95" t="s">
        <v>39</v>
      </c>
      <c s="7" r="B95" t="n">
        <v>1420195000</v>
      </c>
      <c s="7" r="C95" t="n">
        <v>1339993000</v>
      </c>
      <c s="7" r="E95" t="n">
        <v>822801000</v>
      </c>
      <c s="7" r="F95" t="n">
        <v>1420208000</v>
      </c>
      <c s="7" r="G95" t="n">
        <v>1339993000</v>
      </c>
    </row>
    <row spans="1:13" r="96">
      <c s="4" r="A96" t="s">
        <v>554</v>
      </c>
    </row>
    <row spans="1:13" r="97">
      <c s="3" r="A97" t="s">
        <v>529</v>
      </c>
    </row>
    <row spans="1:13" r="98">
      <c s="4" r="A98" t="s">
        <v>553</v>
      </c>
      <c s="7" r="L98" t="n">
        <v>32382000</v>
      </c>
    </row>
    <row spans="1:13" r="99">
      <c s="4" r="A99" t="s">
        <v>555</v>
      </c>
    </row>
    <row spans="1:13" r="100">
      <c s="3" r="A100" t="s">
        <v>529</v>
      </c>
    </row>
    <row spans="1:13" r="101">
      <c s="4" r="A101" t="s">
        <v>553</v>
      </c>
      <c s="7" r="L101" t="n">
        <v>26000000</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56</v>
      </c>
      <c s="2" r="B1" t="s">
        <v>521</v>
      </c>
      <c s="2" r="C1" t="s">
        <v>1</v>
      </c>
    </row>
    <row spans="1:3" r="2">
      <c s="2" r="B2" t="s">
        <v>557</v>
      </c>
      <c s="2" r="C2" t="s">
        <v>69</v>
      </c>
    </row>
    <row spans="1:3" r="3">
      <c s="4" r="A3" t="s">
        <v>558</v>
      </c>
    </row>
    <row spans="1:3" r="4">
      <c s="3" r="A4" t="s">
        <v>559</v>
      </c>
    </row>
    <row spans="1:3" r="5">
      <c s="4" r="A5" t="s">
        <v>560</v>
      </c>
      <c s="7" r="B5" t="n">
        <v>23000</v>
      </c>
    </row>
    <row spans="1:3" r="6">
      <c s="4" r="A6" t="s">
        <v>561</v>
      </c>
    </row>
    <row spans="1:3" r="7">
      <c s="3" r="A7" t="s">
        <v>559</v>
      </c>
    </row>
    <row spans="1:3" r="8">
      <c s="4" r="A8" t="s">
        <v>560</v>
      </c>
      <c s="7" r="C8" t="n">
        <v>11200</v>
      </c>
    </row>
    <row spans="1:3" r="9">
      <c s="4" r="A9" t="s">
        <v>562</v>
      </c>
      <c s="6" r="C9" t="n">
        <v>9676</v>
      </c>
    </row>
    <row spans="1:3" r="10">
      <c s="4" r="A10" t="s">
        <v>563</v>
      </c>
      <c s="6" r="C10" t="n">
        <v>1500</v>
      </c>
    </row>
    <row spans="1:3" r="11">
      <c s="4" r="A11" t="s">
        <v>564</v>
      </c>
      <c s="7" r="C11" t="n">
        <v>146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5</v>
      </c>
      <c s="2" r="B1" t="s">
        <v>1</v>
      </c>
    </row>
    <row spans="1:3" r="2">
      <c s="2" r="B2" t="s">
        <v>2</v>
      </c>
      <c s="2" r="C2" t="s">
        <v>30</v>
      </c>
    </row>
    <row spans="1:3" r="3">
      <c s="3" r="A3" t="s">
        <v>332</v>
      </c>
    </row>
    <row spans="1:3" r="4">
      <c s="4" r="A4" t="s">
        <v>566</v>
      </c>
      <c s="7" r="B4" t="n">
        <v>81989</v>
      </c>
      <c s="7" r="C4" t="n">
        <v>73168</v>
      </c>
    </row>
    <row spans="1:3" r="5">
      <c s="4" r="A5" t="s">
        <v>567</v>
      </c>
      <c s="6" r="B5" t="n">
        <v>1100660</v>
      </c>
      <c s="6" r="C5" t="n">
        <v>1305390</v>
      </c>
    </row>
    <row spans="1:3" r="6">
      <c s="4" r="A6" t="s">
        <v>568</v>
      </c>
      <c s="6" r="B6" t="n">
        <v>124744</v>
      </c>
      <c s="6" r="C6" t="n">
        <v>91639</v>
      </c>
    </row>
    <row spans="1:3" r="7">
      <c s="4" r="A7" t="s">
        <v>569</v>
      </c>
      <c s="6" r="B7" t="n">
        <v>-123155</v>
      </c>
      <c s="6" r="C7" t="n">
        <v>-189923</v>
      </c>
    </row>
    <row spans="1:3" r="8">
      <c s="4" r="A8" t="s">
        <v>570</v>
      </c>
      <c s="6" r="B8" t="n">
        <v>1184238</v>
      </c>
      <c s="6" r="C8" t="n">
        <v>1280274</v>
      </c>
    </row>
    <row spans="1:3" r="9">
      <c s="4" r="A9" t="s">
        <v>571</v>
      </c>
      <c s="6" r="B9" t="n">
        <v>27635</v>
      </c>
      <c s="6" r="C9" t="n">
        <v>70121</v>
      </c>
    </row>
    <row spans="1:3" r="10">
      <c s="4" r="A10" t="s">
        <v>572</v>
      </c>
      <c s="6" r="B10" t="n">
        <v>564713</v>
      </c>
      <c s="6" r="C10" t="n">
        <v>334851</v>
      </c>
    </row>
    <row spans="1:3" r="11">
      <c s="4" r="A11" t="s">
        <v>573</v>
      </c>
      <c s="6" r="B11" t="n">
        <v>307934</v>
      </c>
      <c s="6" r="C11" t="n">
        <v>99559</v>
      </c>
    </row>
    <row spans="1:3" r="12">
      <c s="4" r="A12" t="s">
        <v>574</v>
      </c>
      <c s="6" r="B12" t="n">
        <v>164955</v>
      </c>
      <c s="6" r="C12" t="n">
        <v>334851</v>
      </c>
    </row>
    <row spans="1:3" r="13">
      <c s="4" r="A13" t="s">
        <v>471</v>
      </c>
      <c s="6" r="B13" t="n">
        <v>561158</v>
      </c>
    </row>
    <row spans="1:3" r="14">
      <c s="4" r="A14" t="s">
        <v>575</v>
      </c>
    </row>
    <row spans="1:3" r="15">
      <c s="3" r="A15" t="s">
        <v>332</v>
      </c>
    </row>
    <row spans="1:3" r="16">
      <c s="4" r="A16" t="s">
        <v>572</v>
      </c>
      <c s="6" r="B16" t="n">
        <v>412809</v>
      </c>
      <c s="6" r="C16" t="n">
        <v>266739</v>
      </c>
    </row>
    <row spans="1:3" r="17">
      <c s="4" r="A17" t="s">
        <v>573</v>
      </c>
      <c s="6" r="B17" t="n">
        <v>-399758</v>
      </c>
      <c s="6" r="C17" t="n">
        <v>0</v>
      </c>
    </row>
    <row spans="1:3" r="18">
      <c s="4" r="A18" t="s">
        <v>574</v>
      </c>
      <c s="6" r="B18" t="n">
        <v>13051</v>
      </c>
      <c s="6" r="C18" t="n">
        <v>266739</v>
      </c>
    </row>
    <row spans="1:3" r="19">
      <c s="4" r="A19" t="s">
        <v>471</v>
      </c>
      <c s="7" r="B19" t="n">
        <v>399758</v>
      </c>
    </row>
    <row spans="1:3" r="20">
      <c s="4" r="A20" t="s">
        <v>576</v>
      </c>
      <c s="4" r="B20" t="s">
        <v>577</v>
      </c>
    </row>
    <row spans="1:3" r="21">
      <c s="4" r="A21" t="s">
        <v>578</v>
      </c>
    </row>
    <row spans="1:3" r="22">
      <c s="3" r="A22" t="s">
        <v>332</v>
      </c>
    </row>
    <row spans="1:3" r="23">
      <c s="4" r="A23" t="s">
        <v>572</v>
      </c>
      <c s="7" r="B23" t="n">
        <v>151904</v>
      </c>
      <c s="6" r="C23" t="n">
        <v>68112</v>
      </c>
    </row>
    <row spans="1:3" r="24">
      <c s="4" r="A24" t="s">
        <v>573</v>
      </c>
      <c s="6" r="B24" t="n">
        <v>0</v>
      </c>
      <c s="6" r="C24" t="n">
        <v>0</v>
      </c>
    </row>
    <row spans="1:3" r="25">
      <c s="4" r="A25" t="s">
        <v>574</v>
      </c>
      <c s="6" r="B25" t="n">
        <v>151904</v>
      </c>
      <c s="6" r="C25" t="n">
        <v>68112</v>
      </c>
    </row>
    <row spans="1:3" r="26">
      <c s="4" r="A26" t="s">
        <v>579</v>
      </c>
    </row>
    <row spans="1:3" r="27">
      <c s="3" r="A27" t="s">
        <v>332</v>
      </c>
    </row>
    <row spans="1:3" r="28">
      <c s="4" r="A28" t="s">
        <v>573</v>
      </c>
      <c s="7" r="B28" t="n">
        <v>-399758</v>
      </c>
      <c s="7" r="C28"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0</v>
      </c>
      <c s="2" r="B1" t="s">
        <v>1</v>
      </c>
    </row>
    <row spans="1:4" r="2">
      <c s="2" r="B2" t="s">
        <v>2</v>
      </c>
      <c s="2" r="C2" t="s">
        <v>30</v>
      </c>
      <c s="2" r="D2" t="s">
        <v>69</v>
      </c>
    </row>
    <row spans="1:4" r="3">
      <c s="3" r="A3" t="s">
        <v>207</v>
      </c>
    </row>
    <row spans="1:4" r="4">
      <c s="4" r="A4" t="s">
        <v>581</v>
      </c>
      <c s="7" r="B4" t="n">
        <v>72204</v>
      </c>
      <c s="7" r="C4" t="n">
        <v>72893</v>
      </c>
    </row>
    <row spans="1:4" r="5">
      <c s="4" r="A5" t="s">
        <v>582</v>
      </c>
      <c s="6" r="B5" t="n">
        <v>40772</v>
      </c>
      <c s="6" r="C5" t="n">
        <v>53475</v>
      </c>
    </row>
    <row spans="1:4" r="6">
      <c s="4" r="A6" t="s">
        <v>583</v>
      </c>
      <c s="6" r="B6" t="n">
        <v>371336</v>
      </c>
      <c s="6" r="C6" t="n">
        <v>374763</v>
      </c>
    </row>
    <row spans="1:4" r="7">
      <c s="4" r="A7" t="s">
        <v>584</v>
      </c>
      <c s="6" r="B7" t="n">
        <v>159511</v>
      </c>
      <c s="6" r="C7" t="n">
        <v>146834</v>
      </c>
    </row>
    <row spans="1:4" r="8">
      <c s="4" r="A8" t="s">
        <v>585</v>
      </c>
      <c s="6" r="B8" t="n">
        <v>989423</v>
      </c>
      <c s="6" r="C8" t="n">
        <v>947149</v>
      </c>
    </row>
    <row spans="1:4" r="9">
      <c s="4" r="A9" t="s">
        <v>586</v>
      </c>
      <c s="6" r="B9" t="n">
        <v>1633246</v>
      </c>
      <c s="6" r="C9" t="n">
        <v>1595114</v>
      </c>
    </row>
    <row spans="1:4" r="10">
      <c s="4" r="A10" t="s">
        <v>587</v>
      </c>
      <c s="6" r="B10" t="n">
        <v>743512</v>
      </c>
      <c s="6" r="C10" t="n">
        <v>644380</v>
      </c>
    </row>
    <row spans="1:4" r="11">
      <c s="4" r="A11" t="s">
        <v>38</v>
      </c>
      <c s="6" r="B11" t="n">
        <v>889734</v>
      </c>
      <c s="6" r="C11" t="n">
        <v>950734</v>
      </c>
    </row>
    <row spans="1:4" r="12">
      <c s="4" r="A12" t="s">
        <v>588</v>
      </c>
      <c s="6" r="B12" t="n">
        <v>122197</v>
      </c>
      <c s="6" r="C12" t="n">
        <v>108347</v>
      </c>
      <c s="7" r="D12" t="n">
        <v>117553</v>
      </c>
    </row>
    <row spans="1:4" r="13">
      <c s="4" r="A13" t="s">
        <v>589</v>
      </c>
      <c s="6" r="B13" t="n">
        <v>93047</v>
      </c>
      <c s="6" r="C13" t="n">
        <v>84098</v>
      </c>
    </row>
    <row spans="1:4" r="14">
      <c s="4" r="A14" t="s">
        <v>590</v>
      </c>
      <c s="7" r="B14" t="n">
        <v>66760</v>
      </c>
      <c s="7" r="C14" t="n">
        <v>553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4"/>
    <col customWidth="1" max="6" min="6" width="14"/>
  </cols>
  <sheetData>
    <row spans="1:6" r="1">
      <c s="1" r="A1" t="s">
        <v>591</v>
      </c>
      <c s="2" r="B1" t="s">
        <v>521</v>
      </c>
      <c s="2" r="D1" t="s">
        <v>1</v>
      </c>
    </row>
    <row spans="1:6" r="2">
      <c s="2" r="B2" t="s">
        <v>2</v>
      </c>
      <c s="2" r="C2" t="s">
        <v>479</v>
      </c>
      <c s="2" r="D2" t="s">
        <v>2</v>
      </c>
      <c s="2" r="E2" t="s">
        <v>30</v>
      </c>
      <c s="2" r="F2" t="s">
        <v>69</v>
      </c>
    </row>
    <row spans="1:6" r="3">
      <c s="3" r="A3" t="s">
        <v>39</v>
      </c>
    </row>
    <row spans="1:6" r="4">
      <c s="4" r="A4" t="s">
        <v>75</v>
      </c>
      <c s="7" r="B4" t="n">
        <v>645161</v>
      </c>
      <c s="7" r="D4" t="n">
        <v>874361</v>
      </c>
      <c s="7" r="E4" t="n">
        <v>0</v>
      </c>
      <c s="7" r="F4" t="n">
        <v>0</v>
      </c>
    </row>
    <row spans="1:6" r="5">
      <c s="3" r="A5" t="s">
        <v>592</v>
      </c>
    </row>
    <row spans="1:6" r="6">
      <c s="4" r="A6" t="s">
        <v>593</v>
      </c>
      <c s="6" r="D6" t="n">
        <v>2024846</v>
      </c>
      <c s="6" r="E6" t="n">
        <v>1791891</v>
      </c>
    </row>
    <row spans="1:6" r="7">
      <c s="4" r="A7" t="s">
        <v>594</v>
      </c>
      <c s="6" r="D7" t="n">
        <v>16529</v>
      </c>
      <c s="6" r="E7" t="n">
        <v>255408</v>
      </c>
    </row>
    <row spans="1:6" r="8">
      <c s="4" r="A8" t="s">
        <v>595</v>
      </c>
      <c s="6" r="D8" t="n">
        <v>482</v>
      </c>
      <c s="6" r="E8" t="n">
        <v>-22453</v>
      </c>
    </row>
    <row spans="1:6" r="9">
      <c s="4" r="A9" t="s">
        <v>596</v>
      </c>
      <c s="6" r="B9" t="n">
        <v>1444254</v>
      </c>
      <c s="6" r="D9" t="n">
        <v>1444254</v>
      </c>
      <c s="6" r="E9" t="n">
        <v>2024846</v>
      </c>
      <c s="6" r="F9" t="n">
        <v>1791891</v>
      </c>
    </row>
    <row spans="1:6" r="10">
      <c s="4" r="A10" t="s">
        <v>438</v>
      </c>
    </row>
    <row spans="1:6" r="11">
      <c s="3" r="A11" t="s">
        <v>39</v>
      </c>
    </row>
    <row spans="1:6" r="12">
      <c s="4" r="A12" t="s">
        <v>597</v>
      </c>
      <c s="6" r="B12" t="n">
        <v>822801</v>
      </c>
      <c s="6" r="D12" t="n">
        <v>822801</v>
      </c>
    </row>
    <row spans="1:6" r="13">
      <c s="4" r="A13" t="s">
        <v>75</v>
      </c>
      <c s="6" r="D13" t="n">
        <v>873961</v>
      </c>
      <c s="6" r="E13" t="n">
        <v>0</v>
      </c>
      <c s="6" r="F13" t="n">
        <v>0</v>
      </c>
    </row>
    <row spans="1:6" r="14">
      <c s="3" r="A14" t="s">
        <v>592</v>
      </c>
    </row>
    <row spans="1:6" r="15">
      <c s="4" r="A15" t="s">
        <v>593</v>
      </c>
      <c s="6" r="B15" t="n">
        <v>1420195</v>
      </c>
      <c s="6" r="D15" t="n">
        <v>1420208</v>
      </c>
      <c s="6" r="E15" t="n">
        <v>1339993</v>
      </c>
    </row>
    <row spans="1:6" r="16">
      <c s="4" r="A16" t="s">
        <v>594</v>
      </c>
      <c s="6" r="D16" t="n">
        <v>0</v>
      </c>
      <c s="6" r="E16" t="n">
        <v>79345</v>
      </c>
    </row>
    <row spans="1:6" r="17">
      <c s="4" r="A17" t="s">
        <v>595</v>
      </c>
      <c s="6" r="D17" t="n">
        <v>196</v>
      </c>
      <c s="6" r="E17" t="n">
        <v>870</v>
      </c>
    </row>
    <row spans="1:6" r="18">
      <c s="4" r="A18" t="s">
        <v>596</v>
      </c>
      <c s="6" r="B18" t="n">
        <v>822801</v>
      </c>
      <c s="7" r="C18" t="n">
        <v>1420195</v>
      </c>
      <c s="6" r="D18" t="n">
        <v>822801</v>
      </c>
      <c s="6" r="E18" t="n">
        <v>1420208</v>
      </c>
      <c s="6" r="F18" t="n">
        <v>1339993</v>
      </c>
    </row>
    <row spans="1:6" r="19">
      <c s="4" r="A19" t="s">
        <v>598</v>
      </c>
    </row>
    <row spans="1:6" r="20">
      <c s="3" r="A20" t="s">
        <v>39</v>
      </c>
    </row>
    <row spans="1:6" r="21">
      <c s="4" r="A21" t="s">
        <v>75</v>
      </c>
      <c s="6" r="D21" t="n">
        <v>400</v>
      </c>
      <c s="6" r="E21" t="n">
        <v>0</v>
      </c>
      <c s="6" r="F21" t="n">
        <v>0</v>
      </c>
    </row>
    <row spans="1:6" r="22">
      <c s="3" r="A22" t="s">
        <v>592</v>
      </c>
    </row>
    <row spans="1:6" r="23">
      <c s="4" r="A23" t="s">
        <v>593</v>
      </c>
      <c s="6" r="D23" t="n">
        <v>523253</v>
      </c>
      <c s="6" r="E23" t="n">
        <v>395912</v>
      </c>
    </row>
    <row spans="1:6" r="24">
      <c s="4" r="A24" t="s">
        <v>594</v>
      </c>
      <c s="6" r="D24" t="n">
        <v>16529</v>
      </c>
      <c s="6" r="E24" t="n">
        <v>150772</v>
      </c>
    </row>
    <row spans="1:6" r="25">
      <c s="4" r="A25" t="s">
        <v>595</v>
      </c>
      <c s="6" r="D25" t="n">
        <v>216</v>
      </c>
      <c s="6" r="E25" t="n">
        <v>-23431</v>
      </c>
    </row>
    <row spans="1:6" r="26">
      <c s="4" r="A26" t="s">
        <v>596</v>
      </c>
      <c s="6" r="B26" t="n">
        <v>539998</v>
      </c>
      <c s="6" r="D26" t="n">
        <v>539998</v>
      </c>
      <c s="6" r="E26" t="n">
        <v>523253</v>
      </c>
      <c s="6" r="F26" t="n">
        <v>395912</v>
      </c>
    </row>
    <row spans="1:6" r="27">
      <c s="4" r="A27" t="s">
        <v>599</v>
      </c>
    </row>
    <row spans="1:6" r="28">
      <c s="3" r="A28" t="s">
        <v>592</v>
      </c>
    </row>
    <row spans="1:6" r="29">
      <c s="4" r="A29" t="s">
        <v>593</v>
      </c>
      <c s="6" r="D29" t="n">
        <v>81385</v>
      </c>
      <c s="6" r="E29" t="n">
        <v>55986</v>
      </c>
    </row>
    <row spans="1:6" r="30">
      <c s="4" r="A30" t="s">
        <v>594</v>
      </c>
      <c s="6" r="D30" t="n">
        <v>0</v>
      </c>
      <c s="6" r="E30" t="n">
        <v>25291</v>
      </c>
    </row>
    <row spans="1:6" r="31">
      <c s="4" r="A31" t="s">
        <v>595</v>
      </c>
      <c s="6" r="D31" t="n">
        <v>70</v>
      </c>
      <c s="6" r="E31" t="n">
        <v>108</v>
      </c>
    </row>
    <row spans="1:6" r="32">
      <c s="4" r="A32" t="s">
        <v>596</v>
      </c>
      <c s="6" r="B32" t="n">
        <v>81455</v>
      </c>
      <c s="6" r="D32" t="n">
        <v>81455</v>
      </c>
      <c s="6" r="E32" t="n">
        <v>81385</v>
      </c>
      <c s="7" r="F32" t="n">
        <v>55986</v>
      </c>
    </row>
    <row spans="1:6" r="33">
      <c s="4" r="A33" t="s">
        <v>600</v>
      </c>
    </row>
    <row spans="1:6" r="34">
      <c s="3" r="A34" t="s">
        <v>39</v>
      </c>
    </row>
    <row spans="1:6" r="35">
      <c s="4" r="A35" t="s">
        <v>75</v>
      </c>
      <c s="6" r="D35" t="n">
        <v>-597603</v>
      </c>
    </row>
    <row spans="1:6" r="36">
      <c s="4" r="A36" t="s">
        <v>601</v>
      </c>
    </row>
    <row spans="1:6" r="37">
      <c s="3" r="A37" t="s">
        <v>39</v>
      </c>
    </row>
    <row spans="1:6" r="38">
      <c s="4" r="A38" t="s">
        <v>517</v>
      </c>
      <c s="4" r="C38" t="s">
        <v>518</v>
      </c>
    </row>
    <row spans="1:6" r="39">
      <c s="4" r="A39" t="s">
        <v>75</v>
      </c>
      <c s="6" r="D39" t="n">
        <v>-597603</v>
      </c>
    </row>
    <row spans="1:6" r="40">
      <c s="4" r="A40" t="s">
        <v>602</v>
      </c>
    </row>
    <row spans="1:6" r="41">
      <c s="3" r="A41" t="s">
        <v>39</v>
      </c>
    </row>
    <row spans="1:6" r="42">
      <c s="4" r="A42" t="s">
        <v>75</v>
      </c>
      <c s="6" r="D42" t="n">
        <v>0</v>
      </c>
    </row>
    <row spans="1:6" r="43">
      <c s="4" r="A43" t="s">
        <v>603</v>
      </c>
    </row>
    <row spans="1:6" r="44">
      <c s="3" r="A44" t="s">
        <v>39</v>
      </c>
    </row>
    <row spans="1:6" r="45">
      <c s="4" r="A45" t="s">
        <v>75</v>
      </c>
      <c s="6" r="D45" t="n">
        <v>0</v>
      </c>
    </row>
    <row spans="1:6" r="46">
      <c s="4" r="A46" t="s">
        <v>345</v>
      </c>
    </row>
    <row spans="1:6" r="47">
      <c s="3" r="A47" t="s">
        <v>39</v>
      </c>
    </row>
    <row spans="1:6" r="48">
      <c s="4" r="A48" t="s">
        <v>604</v>
      </c>
      <c s="6" r="B48" t="n">
        <v>161642</v>
      </c>
      <c s="7" r="C48" t="n">
        <v>195800</v>
      </c>
      <c s="6" r="D48" t="n">
        <v>161642</v>
      </c>
      <c s="6" r="E48" t="n">
        <v>438400</v>
      </c>
    </row>
    <row spans="1:6" r="49">
      <c s="4" r="A49" t="s">
        <v>480</v>
      </c>
      <c s="6" r="B49" t="n">
        <v>163000</v>
      </c>
      <c s="6" r="C49" t="n">
        <v>209200</v>
      </c>
      <c s="7" r="D49" t="n">
        <v>163000</v>
      </c>
      <c s="7" r="E49" t="n">
        <v>438400</v>
      </c>
    </row>
    <row spans="1:6" r="50">
      <c s="4" r="A50" t="s">
        <v>75</v>
      </c>
      <c s="6" r="B50" t="n">
        <v>46200</v>
      </c>
      <c s="7" r="C50" t="n">
        <v>229200</v>
      </c>
    </row>
    <row spans="1:6" r="51">
      <c s="3" r="A51" t="s">
        <v>592</v>
      </c>
    </row>
    <row spans="1:6" r="52">
      <c s="4" r="A52" t="s">
        <v>514</v>
      </c>
      <c s="4" r="D52" t="s">
        <v>482</v>
      </c>
    </row>
    <row spans="1:6" r="53">
      <c s="4" r="A53" t="s">
        <v>605</v>
      </c>
    </row>
    <row spans="1:6" r="54">
      <c s="3" r="A54" t="s">
        <v>39</v>
      </c>
    </row>
    <row spans="1:6" r="55">
      <c s="4" r="A55" t="s">
        <v>480</v>
      </c>
      <c s="7" r="B55" t="n">
        <v>425000</v>
      </c>
      <c s="7" r="D55" t="n">
        <v>4250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9"/>
    <col customWidth="1" max="6" min="6" width="14"/>
  </cols>
  <sheetData>
    <row spans="1:6" r="1">
      <c s="1" r="A1" t="s">
        <v>606</v>
      </c>
      <c s="2" r="B1" t="s">
        <v>521</v>
      </c>
      <c s="2" r="D1" t="s">
        <v>1</v>
      </c>
    </row>
    <row spans="1:6" r="2">
      <c s="2" r="B2" t="s">
        <v>2</v>
      </c>
      <c s="2" r="C2" t="s">
        <v>479</v>
      </c>
      <c s="2" r="D2" t="s">
        <v>2</v>
      </c>
      <c s="2" r="E2" t="s">
        <v>30</v>
      </c>
      <c s="2" r="F2" t="s">
        <v>69</v>
      </c>
    </row>
    <row spans="1:6" r="3">
      <c s="3" r="A3" t="s">
        <v>341</v>
      </c>
    </row>
    <row spans="1:6" r="4">
      <c s="4" r="A4" t="s">
        <v>607</v>
      </c>
      <c s="7" r="B4" t="n">
        <v>-255317</v>
      </c>
      <c s="7" r="D4" t="n">
        <v>-255317</v>
      </c>
      <c s="7" r="E4" t="n">
        <v>-214538</v>
      </c>
    </row>
    <row spans="1:6" r="5">
      <c s="4" r="A5" t="s">
        <v>75</v>
      </c>
      <c s="6" r="B5" t="n">
        <v>645161</v>
      </c>
      <c s="6" r="D5" t="n">
        <v>874361</v>
      </c>
      <c s="6" r="E5" t="n">
        <v>0</v>
      </c>
      <c s="7" r="F5" t="n">
        <v>0</v>
      </c>
    </row>
    <row spans="1:6" r="6">
      <c s="4" r="A6" t="s">
        <v>608</v>
      </c>
      <c s="6" r="B6" t="n">
        <v>904929</v>
      </c>
      <c s="6" r="D6" t="n">
        <v>904929</v>
      </c>
      <c s="6" r="E6" t="n">
        <v>1180903</v>
      </c>
    </row>
    <row spans="1:6" r="7">
      <c s="4" r="A7" t="s">
        <v>40</v>
      </c>
      <c s="6" r="B7" t="n">
        <v>649612</v>
      </c>
      <c s="6" r="D7" t="n">
        <v>649612</v>
      </c>
      <c s="6" r="E7" t="n">
        <v>966365</v>
      </c>
    </row>
    <row spans="1:6" r="8">
      <c s="4" r="A8" t="s">
        <v>609</v>
      </c>
      <c s="6" r="D8" t="n">
        <v>54620</v>
      </c>
      <c s="7" r="E8" t="n">
        <v>49976</v>
      </c>
      <c s="6" r="F8" t="n">
        <v>46724</v>
      </c>
    </row>
    <row spans="1:6" r="9">
      <c s="4" r="A9" t="s">
        <v>610</v>
      </c>
      <c s="6" r="B9" t="n">
        <v>55386</v>
      </c>
      <c s="6" r="D9" t="n">
        <v>55386</v>
      </c>
    </row>
    <row spans="1:6" r="10">
      <c s="4" r="A10" t="s">
        <v>611</v>
      </c>
      <c s="6" r="B10" t="n">
        <v>53853</v>
      </c>
      <c s="6" r="D10" t="n">
        <v>53853</v>
      </c>
    </row>
    <row spans="1:6" r="11">
      <c s="4" r="A11" t="s">
        <v>612</v>
      </c>
      <c s="6" r="B11" t="n">
        <v>52278</v>
      </c>
      <c s="6" r="D11" t="n">
        <v>52278</v>
      </c>
    </row>
    <row spans="1:6" r="12">
      <c s="4" r="A12" t="s">
        <v>613</v>
      </c>
      <c s="6" r="B12" t="n">
        <v>49922</v>
      </c>
      <c s="6" r="D12" t="n">
        <v>49922</v>
      </c>
    </row>
    <row spans="1:6" r="13">
      <c s="4" r="A13" t="s">
        <v>614</v>
      </c>
      <c s="6" r="B13" t="n">
        <v>49900</v>
      </c>
      <c s="6" r="D13" t="n">
        <v>49900</v>
      </c>
    </row>
    <row spans="1:6" r="14">
      <c s="4" r="A14" t="s">
        <v>615</v>
      </c>
      <c s="6" r="B14" t="n">
        <v>388273</v>
      </c>
      <c s="7" r="D14" t="n">
        <v>388273</v>
      </c>
    </row>
    <row spans="1:6" r="15">
      <c s="4" r="A15" t="s">
        <v>616</v>
      </c>
    </row>
    <row spans="1:6" r="16">
      <c s="3" r="A16" t="s">
        <v>341</v>
      </c>
    </row>
    <row spans="1:6" r="17">
      <c s="4" r="A17" t="s">
        <v>481</v>
      </c>
      <c s="4" r="D17" t="s">
        <v>617</v>
      </c>
      <c s="4" r="E17" t="s">
        <v>618</v>
      </c>
    </row>
    <row spans="1:6" r="18">
      <c s="4" r="A18" t="s">
        <v>619</v>
      </c>
      <c s="6" r="B18" t="n">
        <v>683309</v>
      </c>
      <c s="7" r="D18" t="n">
        <v>683309</v>
      </c>
      <c s="7" r="E18" t="n">
        <v>683272</v>
      </c>
    </row>
    <row spans="1:6" r="19">
      <c s="4" r="A19" t="s">
        <v>607</v>
      </c>
      <c s="6" r="B19" t="n">
        <v>-215546</v>
      </c>
      <c s="6" r="D19" t="n">
        <v>-215546</v>
      </c>
      <c s="6" r="E19" t="n">
        <v>-180765</v>
      </c>
    </row>
    <row spans="1:6" r="20">
      <c s="4" r="A20" t="s">
        <v>604</v>
      </c>
      <c s="6" r="B20" t="n">
        <v>467763</v>
      </c>
      <c s="7" r="D20" t="n">
        <v>467763</v>
      </c>
      <c s="7" r="E20" t="n">
        <v>502507</v>
      </c>
    </row>
    <row spans="1:6" r="21">
      <c s="4" r="A21" t="s">
        <v>620</v>
      </c>
    </row>
    <row spans="1:6" r="22">
      <c s="3" r="A22" t="s">
        <v>341</v>
      </c>
    </row>
    <row spans="1:6" r="23">
      <c s="4" r="A23" t="s">
        <v>481</v>
      </c>
      <c s="4" r="D23" t="s">
        <v>621</v>
      </c>
      <c s="4" r="E23" t="s">
        <v>622</v>
      </c>
    </row>
    <row spans="1:6" r="24">
      <c s="4" r="A24" t="s">
        <v>619</v>
      </c>
      <c s="6" r="B24" t="n">
        <v>55739</v>
      </c>
      <c s="7" r="D24" t="n">
        <v>55739</v>
      </c>
      <c s="7" r="E24" t="n">
        <v>56302</v>
      </c>
    </row>
    <row spans="1:6" r="25">
      <c s="4" r="A25" t="s">
        <v>607</v>
      </c>
      <c s="6" r="B25" t="n">
        <v>-37695</v>
      </c>
      <c s="6" r="D25" t="n">
        <v>-37695</v>
      </c>
      <c s="6" r="E25" t="n">
        <v>-33208</v>
      </c>
    </row>
    <row spans="1:6" r="26">
      <c s="4" r="A26" t="s">
        <v>604</v>
      </c>
      <c s="6" r="B26" t="n">
        <v>18044</v>
      </c>
      <c s="7" r="D26" t="n">
        <v>18044</v>
      </c>
      <c s="7" r="E26" t="n">
        <v>23094</v>
      </c>
    </row>
    <row spans="1:6" r="27">
      <c s="4" r="A27" t="s">
        <v>623</v>
      </c>
    </row>
    <row spans="1:6" r="28">
      <c s="3" r="A28" t="s">
        <v>341</v>
      </c>
    </row>
    <row spans="1:6" r="29">
      <c s="4" r="A29" t="s">
        <v>481</v>
      </c>
      <c s="4" r="D29" t="s">
        <v>624</v>
      </c>
      <c s="4" r="E29" t="s">
        <v>625</v>
      </c>
    </row>
    <row spans="1:6" r="30">
      <c s="4" r="A30" t="s">
        <v>619</v>
      </c>
      <c s="6" r="B30" t="n">
        <v>2881</v>
      </c>
      <c s="7" r="D30" t="n">
        <v>2881</v>
      </c>
      <c s="7" r="E30" t="n">
        <v>2929</v>
      </c>
    </row>
    <row spans="1:6" r="31">
      <c s="4" r="A31" t="s">
        <v>607</v>
      </c>
      <c s="6" r="B31" t="n">
        <v>-718</v>
      </c>
      <c s="6" r="D31" t="n">
        <v>-718</v>
      </c>
      <c s="6" r="E31" t="n">
        <v>-565</v>
      </c>
    </row>
    <row spans="1:6" r="32">
      <c s="4" r="A32" t="s">
        <v>604</v>
      </c>
      <c s="6" r="B32" t="n">
        <v>2163</v>
      </c>
      <c s="7" r="D32" t="n">
        <v>2163</v>
      </c>
      <c s="6" r="E32" t="n">
        <v>2364</v>
      </c>
    </row>
    <row spans="1:6" r="33">
      <c s="4" r="A33" t="s">
        <v>345</v>
      </c>
    </row>
    <row spans="1:6" r="34">
      <c s="3" r="A34" t="s">
        <v>341</v>
      </c>
    </row>
    <row spans="1:6" r="35">
      <c s="4" r="A35" t="s">
        <v>481</v>
      </c>
      <c s="4" r="D35" t="s">
        <v>482</v>
      </c>
    </row>
    <row spans="1:6" r="36">
      <c s="4" r="A36" t="s">
        <v>607</v>
      </c>
      <c s="6" r="B36" t="n">
        <v>1358</v>
      </c>
      <c s="7" r="D36" t="n">
        <v>1358</v>
      </c>
      <c s="6" r="E36" t="n">
        <v>0</v>
      </c>
    </row>
    <row spans="1:6" r="37">
      <c s="4" r="A37" t="s">
        <v>604</v>
      </c>
      <c s="6" r="B37" t="n">
        <v>161642</v>
      </c>
      <c s="7" r="C37" t="n">
        <v>195800</v>
      </c>
      <c s="6" r="D37" t="n">
        <v>161642</v>
      </c>
      <c s="6" r="E37" t="n">
        <v>438400</v>
      </c>
    </row>
    <row spans="1:6" r="38">
      <c s="4" r="A38" t="s">
        <v>480</v>
      </c>
      <c s="6" r="B38" t="n">
        <v>163000</v>
      </c>
      <c s="6" r="C38" t="n">
        <v>209200</v>
      </c>
      <c s="6" r="D38" t="n">
        <v>163000</v>
      </c>
      <c s="6" r="E38" t="n">
        <v>438400</v>
      </c>
    </row>
    <row spans="1:6" r="39">
      <c s="4" r="A39" t="s">
        <v>75</v>
      </c>
      <c s="6" r="B39" t="n">
        <v>46200</v>
      </c>
      <c s="7" r="C39" t="n">
        <v>229200</v>
      </c>
    </row>
    <row spans="1:6" r="40">
      <c s="4" r="A40" t="s">
        <v>438</v>
      </c>
    </row>
    <row spans="1:6" r="41">
      <c s="3" r="A41" t="s">
        <v>341</v>
      </c>
    </row>
    <row spans="1:6" r="42">
      <c s="4" r="A42" t="s">
        <v>75</v>
      </c>
      <c s="6" r="D42" t="n">
        <v>873961</v>
      </c>
      <c s="7" r="E42" t="n">
        <v>0</v>
      </c>
      <c s="7" r="F42" t="n">
        <v>0</v>
      </c>
    </row>
    <row spans="1:6" r="43">
      <c s="4" r="A43" t="s">
        <v>515</v>
      </c>
    </row>
    <row spans="1:6" r="44">
      <c s="3" r="A44" t="s">
        <v>341</v>
      </c>
    </row>
    <row spans="1:6" r="45">
      <c s="4" r="A45" t="s">
        <v>480</v>
      </c>
      <c s="7" r="B45" t="n">
        <v>425000</v>
      </c>
      <c s="7" r="D45" t="n">
        <v>425000</v>
      </c>
    </row>
    <row spans="1:6" r="46">
      <c s="4" r="A46" t="s">
        <v>626</v>
      </c>
    </row>
    <row spans="1:6" r="47">
      <c s="3" r="A47" t="s">
        <v>341</v>
      </c>
    </row>
    <row spans="1:6" r="48">
      <c s="4" r="A48" t="s">
        <v>627</v>
      </c>
      <c s="10" r="B48" t="n">
        <v>0.02</v>
      </c>
      <c s="10" r="C48" t="n">
        <v>0.02</v>
      </c>
    </row>
    <row spans="1:6" r="49">
      <c s="4" r="A49" t="s">
        <v>628</v>
      </c>
    </row>
    <row spans="1:6" r="50">
      <c s="3" r="A50" t="s">
        <v>341</v>
      </c>
    </row>
    <row spans="1:6" r="51">
      <c s="4" r="A51" t="s">
        <v>627</v>
      </c>
      <c s="10" r="B51" t="n">
        <v>0.04</v>
      </c>
      <c s="10" r="C51" t="n">
        <v>0.04</v>
      </c>
    </row>
    <row spans="1:6" r="52">
      <c s="4" r="A52" t="s">
        <v>629</v>
      </c>
    </row>
    <row spans="1:6" r="53">
      <c s="3" r="A53" t="s">
        <v>341</v>
      </c>
    </row>
    <row spans="1:6" r="54">
      <c s="4" r="A54" t="s">
        <v>627</v>
      </c>
      <c s="10" r="C54" t="n">
        <v>0.12</v>
      </c>
    </row>
    <row spans="1:6" r="55">
      <c s="4" r="A55" t="s">
        <v>630</v>
      </c>
    </row>
    <row spans="1:6" r="56">
      <c s="3" r="A56" t="s">
        <v>341</v>
      </c>
    </row>
    <row spans="1:6" r="57">
      <c s="4" r="A57" t="s">
        <v>627</v>
      </c>
      <c s="10" r="B57" t="n">
        <v>0.14</v>
      </c>
      <c s="10" r="C57" t="n">
        <v>0.13</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31</v>
      </c>
      <c s="2" r="B1" t="s">
        <v>2</v>
      </c>
      <c s="2" r="C1" t="s">
        <v>30</v>
      </c>
    </row>
    <row spans="1:3" r="2">
      <c s="3" r="A2" t="s">
        <v>632</v>
      </c>
    </row>
    <row spans="1:3" r="3">
      <c s="4" r="A3" t="s">
        <v>501</v>
      </c>
      <c s="7" r="B3" t="n">
        <v>112937</v>
      </c>
      <c s="7" r="C3" t="n">
        <v>112140</v>
      </c>
    </row>
    <row spans="1:3" r="4">
      <c s="4" r="A4" t="s">
        <v>633</v>
      </c>
      <c s="6" r="B4" t="n">
        <v>3621</v>
      </c>
      <c s="6" r="C4" t="n">
        <v>3940</v>
      </c>
    </row>
    <row spans="1:3" r="5">
      <c s="4" r="A5" t="s">
        <v>634</v>
      </c>
      <c s="6" r="B5" t="n">
        <v>78932</v>
      </c>
      <c s="6" r="C5" t="n">
        <v>33463</v>
      </c>
    </row>
    <row spans="1:3" r="6">
      <c s="4" r="A6" t="s">
        <v>635</v>
      </c>
      <c s="6" r="B6" t="n">
        <v>16246</v>
      </c>
      <c s="6" r="C6" t="n">
        <v>20116</v>
      </c>
    </row>
    <row spans="1:3" r="7">
      <c s="4" r="A7" t="s">
        <v>636</v>
      </c>
      <c s="6" r="B7" t="n">
        <v>114149</v>
      </c>
      <c s="6" r="C7" t="n">
        <v>114777</v>
      </c>
    </row>
    <row spans="1:3" r="8">
      <c s="4" r="A8" t="s">
        <v>637</v>
      </c>
      <c s="6" r="B8" t="n">
        <v>16933</v>
      </c>
      <c s="6" r="C8" t="n">
        <v>16624</v>
      </c>
    </row>
    <row spans="1:3" r="9">
      <c s="4" r="A9" t="s">
        <v>638</v>
      </c>
      <c s="6" r="B9" t="n">
        <v>31975</v>
      </c>
      <c s="6" r="C9" t="n">
        <v>34521</v>
      </c>
    </row>
    <row spans="1:3" r="10">
      <c s="4" r="A10" t="s">
        <v>639</v>
      </c>
      <c s="6" r="B10" t="n">
        <v>17033</v>
      </c>
      <c s="6" r="C10" t="n">
        <v>16500</v>
      </c>
    </row>
    <row spans="1:3" r="11">
      <c s="4" r="A11" t="s">
        <v>640</v>
      </c>
      <c s="6" r="B11" t="n">
        <v>2469</v>
      </c>
      <c s="6" r="C11" t="n">
        <v>2516</v>
      </c>
    </row>
    <row spans="1:3" r="12">
      <c s="4" r="A12" t="s">
        <v>573</v>
      </c>
      <c s="6" r="B12" t="n">
        <v>307934</v>
      </c>
      <c s="6" r="C12" t="n">
        <v>99559</v>
      </c>
    </row>
    <row spans="1:3" r="13">
      <c s="4" r="A13" t="s">
        <v>641</v>
      </c>
      <c s="6" r="B13" t="n">
        <v>93916</v>
      </c>
      <c s="6" r="C13" t="n">
        <v>68860</v>
      </c>
    </row>
    <row spans="1:3" r="14">
      <c s="4" r="A14" t="s">
        <v>46</v>
      </c>
      <c s="7" r="B14" t="n">
        <v>683208</v>
      </c>
      <c s="7" r="C14" t="n">
        <v>41184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642</v>
      </c>
      <c s="2" r="B1" t="s">
        <v>1</v>
      </c>
    </row>
    <row spans="1:4" r="2">
      <c s="2" r="B2" t="s">
        <v>2</v>
      </c>
      <c s="2" r="C2" t="s">
        <v>30</v>
      </c>
      <c s="2" r="D2" t="s">
        <v>69</v>
      </c>
    </row>
    <row spans="1:4" r="3">
      <c s="3" r="A3" t="s">
        <v>643</v>
      </c>
    </row>
    <row spans="1:4" r="4">
      <c s="4" r="A4" t="s">
        <v>644</v>
      </c>
      <c s="7" r="B4" t="n">
        <v>27904</v>
      </c>
    </row>
    <row spans="1:4" r="5">
      <c s="4" r="A5" t="s">
        <v>645</v>
      </c>
      <c s="6" r="B5" t="n">
        <v>24541</v>
      </c>
    </row>
    <row spans="1:4" r="6">
      <c s="4" r="A6" t="s">
        <v>646</v>
      </c>
      <c s="6" r="B6" t="n">
        <v>21677</v>
      </c>
    </row>
    <row spans="1:4" r="7">
      <c s="4" r="A7" t="s">
        <v>647</v>
      </c>
      <c s="6" r="B7" t="n">
        <v>17931</v>
      </c>
    </row>
    <row spans="1:4" r="8">
      <c s="4" r="A8" t="s">
        <v>648</v>
      </c>
      <c s="6" r="B8" t="n">
        <v>15712</v>
      </c>
    </row>
    <row spans="1:4" r="9">
      <c s="4" r="A9" t="s">
        <v>649</v>
      </c>
      <c s="6" r="B9" t="n">
        <v>60540</v>
      </c>
    </row>
    <row spans="1:4" r="10">
      <c s="4" r="A10" t="s">
        <v>650</v>
      </c>
      <c s="7" r="B10" t="n">
        <v>33279</v>
      </c>
      <c s="7" r="C10" t="n">
        <v>34762</v>
      </c>
      <c s="7" r="D10" t="n">
        <v>415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6</v>
      </c>
      <c s="2" r="B1" t="s">
        <v>1</v>
      </c>
    </row>
    <row spans="1:4" r="2">
      <c s="2" r="B2" t="s">
        <v>2</v>
      </c>
      <c s="2" r="C2" t="s">
        <v>30</v>
      </c>
      <c s="2" r="D2" t="s">
        <v>69</v>
      </c>
    </row>
    <row spans="1:4" r="3">
      <c s="4" r="A3" t="s">
        <v>147</v>
      </c>
      <c s="7" r="B3" t="n">
        <v>76210</v>
      </c>
      <c s="7" r="C3" t="n">
        <v>74763</v>
      </c>
      <c s="7" r="D3" t="n">
        <v>26358</v>
      </c>
    </row>
    <row spans="1:4" r="4">
      <c s="4" r="A4" t="s">
        <v>108</v>
      </c>
      <c s="7" r="B4" t="n">
        <v>384</v>
      </c>
      <c s="7" r="C4" t="n">
        <v>2463</v>
      </c>
      <c s="7" r="D4" t="n">
        <v>884</v>
      </c>
    </row>
    <row spans="1:4" r="5">
      <c s="4" r="A5" t="s">
        <v>148</v>
      </c>
      <c s="9" r="B5" t="n">
        <v>0.16</v>
      </c>
      <c s="9" r="C5" t="n">
        <v>0.16</v>
      </c>
      <c s="9" r="D5" t="n">
        <v>0.16</v>
      </c>
    </row>
    <row spans="1:4" r="6">
      <c s="4" r="A6" t="s">
        <v>126</v>
      </c>
    </row>
    <row spans="1:4" r="7">
      <c s="4" r="A7" t="s">
        <v>108</v>
      </c>
      <c s="7" r="B7" t="n">
        <v>-425</v>
      </c>
      <c s="7" r="C7" t="n">
        <v>490</v>
      </c>
      <c s="7" r="D7" t="n">
        <v>72</v>
      </c>
    </row>
    <row spans="1:4" r="8">
      <c s="4" r="A8" t="s">
        <v>124</v>
      </c>
    </row>
    <row spans="1:4" r="9">
      <c s="4" r="A9" t="s">
        <v>108</v>
      </c>
      <c s="7" r="B9" t="n">
        <v>636</v>
      </c>
      <c s="7" r="C9" t="n">
        <v>2014</v>
      </c>
      <c s="7" r="D9" t="n">
        <v>-9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s="1" r="A1" t="s">
        <v>651</v>
      </c>
      <c s="2" r="B1" t="s">
        <v>2</v>
      </c>
      <c s="2" r="C1" t="s">
        <v>30</v>
      </c>
      <c s="2" r="D1" t="s">
        <v>522</v>
      </c>
    </row>
    <row spans="1:4" r="2">
      <c s="3" r="A2" t="s">
        <v>652</v>
      </c>
    </row>
    <row spans="1:4" r="3">
      <c s="4" r="A3" t="s">
        <v>652</v>
      </c>
      <c s="7" r="B3" t="n">
        <v>1417320</v>
      </c>
      <c s="7" r="C3" t="n">
        <v>1368600</v>
      </c>
    </row>
    <row spans="1:4" r="4">
      <c s="4" r="A4" t="s">
        <v>653</v>
      </c>
      <c s="6" r="B4" t="n">
        <v>-8971</v>
      </c>
      <c s="6" r="C4" t="n">
        <v>-10796</v>
      </c>
    </row>
    <row spans="1:4" r="5">
      <c s="4" r="A5" t="s">
        <v>654</v>
      </c>
      <c s="6" r="B5" t="n">
        <v>42441</v>
      </c>
      <c s="6" r="C5" t="n">
        <v>42255</v>
      </c>
    </row>
    <row spans="1:4" r="6">
      <c s="4" r="A6" t="s">
        <v>655</v>
      </c>
      <c s="6" r="B6" t="n">
        <v>1374879</v>
      </c>
      <c s="6" r="C6" t="n">
        <v>1326345</v>
      </c>
    </row>
    <row spans="1:4" r="7">
      <c s="4" r="A7" t="s">
        <v>656</v>
      </c>
    </row>
    <row spans="1:4" r="8">
      <c s="3" r="A8" t="s">
        <v>652</v>
      </c>
    </row>
    <row spans="1:4" r="9">
      <c s="4" r="A9" t="s">
        <v>652</v>
      </c>
      <c s="6" r="B9" t="n">
        <v>140000</v>
      </c>
      <c s="6" r="C9" t="n">
        <v>148255</v>
      </c>
    </row>
    <row spans="1:4" r="10">
      <c s="4" r="A10" t="s">
        <v>657</v>
      </c>
    </row>
    <row spans="1:4" r="11">
      <c s="3" r="A11" t="s">
        <v>652</v>
      </c>
    </row>
    <row spans="1:4" r="12">
      <c s="4" r="A12" t="s">
        <v>652</v>
      </c>
      <c s="6" r="B12" t="n">
        <v>337500</v>
      </c>
      <c s="6" r="C12" t="n">
        <v>356250</v>
      </c>
      <c s="7" r="D12" t="n">
        <v>375000</v>
      </c>
    </row>
    <row spans="1:4" r="13">
      <c s="4" r="A13" t="s">
        <v>658</v>
      </c>
      <c s="6" r="B13" t="n">
        <v>4526</v>
      </c>
      <c s="6" r="C13" t="n">
        <v>2743</v>
      </c>
    </row>
    <row spans="1:4" r="14">
      <c s="4" r="A14" t="s">
        <v>659</v>
      </c>
    </row>
    <row spans="1:4" r="15">
      <c s="3" r="A15" t="s">
        <v>652</v>
      </c>
    </row>
    <row spans="1:4" r="16">
      <c s="4" r="A16" t="s">
        <v>652</v>
      </c>
      <c s="6" r="B16" t="n">
        <v>191300</v>
      </c>
      <c s="6" r="C16" t="n">
        <v>100000</v>
      </c>
    </row>
    <row spans="1:4" r="17">
      <c s="4" r="A17" t="s">
        <v>505</v>
      </c>
    </row>
    <row spans="1:4" r="18">
      <c s="3" r="A18" t="s">
        <v>652</v>
      </c>
    </row>
    <row spans="1:4" r="19">
      <c s="4" r="A19" t="s">
        <v>652</v>
      </c>
      <c s="7" r="B19" t="n">
        <v>74513</v>
      </c>
      <c s="6" r="C19" t="n">
        <v>91913</v>
      </c>
    </row>
    <row spans="1:4" r="20">
      <c s="4" r="A20" t="s">
        <v>660</v>
      </c>
    </row>
    <row spans="1:4" r="21">
      <c s="3" r="A21" t="s">
        <v>652</v>
      </c>
    </row>
    <row spans="1:4" r="22">
      <c s="4" r="A22" t="s">
        <v>661</v>
      </c>
      <c s="4" r="B22" t="s">
        <v>662</v>
      </c>
    </row>
    <row spans="1:4" r="23">
      <c s="4" r="A23" t="s">
        <v>663</v>
      </c>
    </row>
    <row spans="1:4" r="24">
      <c s="3" r="A24" t="s">
        <v>652</v>
      </c>
    </row>
    <row spans="1:4" r="25">
      <c s="4" r="A25" t="s">
        <v>661</v>
      </c>
      <c s="4" r="B25" t="s">
        <v>664</v>
      </c>
    </row>
    <row spans="1:4" r="26">
      <c s="4" r="A26" t="s">
        <v>665</v>
      </c>
    </row>
    <row spans="1:4" r="27">
      <c s="3" r="A27" t="s">
        <v>652</v>
      </c>
    </row>
    <row spans="1:4" r="28">
      <c s="4" r="A28" t="s">
        <v>661</v>
      </c>
      <c s="4" r="B28" t="s">
        <v>666</v>
      </c>
    </row>
    <row spans="1:4" r="29">
      <c s="4" r="A29" t="s">
        <v>652</v>
      </c>
      <c s="7" r="B29" t="n">
        <v>375000</v>
      </c>
      <c s="6" r="C29" t="n">
        <v>375000</v>
      </c>
    </row>
    <row spans="1:4" r="30">
      <c s="4" r="A30" t="s">
        <v>667</v>
      </c>
    </row>
    <row spans="1:4" r="31">
      <c s="3" r="A31" t="s">
        <v>652</v>
      </c>
    </row>
    <row spans="1:4" r="32">
      <c s="4" r="A32" t="s">
        <v>661</v>
      </c>
      <c s="4" r="B32" t="s">
        <v>668</v>
      </c>
    </row>
    <row spans="1:4" r="33">
      <c s="4" r="A33" t="s">
        <v>652</v>
      </c>
      <c s="7" r="B33" t="n">
        <v>300000</v>
      </c>
      <c s="6" r="C33" t="n">
        <v>300000</v>
      </c>
    </row>
    <row spans="1:4" r="34">
      <c s="4" r="A34" t="s">
        <v>669</v>
      </c>
    </row>
    <row spans="1:4" r="35">
      <c s="3" r="A35" t="s">
        <v>652</v>
      </c>
    </row>
    <row spans="1:4" r="36">
      <c s="4" r="A36" t="s">
        <v>652</v>
      </c>
      <c s="6" r="B36" t="n">
        <v>7978</v>
      </c>
      <c s="6" r="C36" t="n">
        <v>7978</v>
      </c>
    </row>
    <row spans="1:4" r="37">
      <c s="4" r="A37" t="s">
        <v>670</v>
      </c>
    </row>
    <row spans="1:4" r="38">
      <c s="3" r="A38" t="s">
        <v>652</v>
      </c>
    </row>
    <row spans="1:4" r="39">
      <c s="4" r="A39" t="s">
        <v>652</v>
      </c>
      <c s="6" r="B39" t="n">
        <v>1354961</v>
      </c>
      <c s="6" r="C39" t="n">
        <v>1358306</v>
      </c>
    </row>
    <row spans="1:4" r="40">
      <c s="4" r="A40" t="s">
        <v>671</v>
      </c>
    </row>
    <row spans="1:4" r="41">
      <c s="3" r="A41" t="s">
        <v>652</v>
      </c>
    </row>
    <row spans="1:4" r="42">
      <c s="4" r="A42" t="s">
        <v>652</v>
      </c>
      <c s="7" r="B42" t="n">
        <v>1417320</v>
      </c>
      <c s="7" r="C42" t="n">
        <v>13686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672</v>
      </c>
      <c s="2" r="B1" t="s">
        <v>521</v>
      </c>
      <c s="2" r="C1" t="s">
        <v>1</v>
      </c>
    </row>
    <row spans="1:6" r="2">
      <c s="2" r="B2" t="s">
        <v>2</v>
      </c>
      <c s="2" r="C2" t="s">
        <v>2</v>
      </c>
      <c s="2" r="D2" t="s">
        <v>30</v>
      </c>
      <c s="2" r="E2" t="s">
        <v>69</v>
      </c>
      <c s="2" r="F2" t="s">
        <v>522</v>
      </c>
    </row>
    <row spans="1:6" r="3">
      <c s="3" r="A3" t="s">
        <v>652</v>
      </c>
    </row>
    <row spans="1:6" r="4">
      <c s="4" r="A4" t="s">
        <v>463</v>
      </c>
      <c s="7" r="B4" t="n">
        <v>14131</v>
      </c>
      <c s="7" r="C4" t="n">
        <v>14131</v>
      </c>
      <c s="7" r="D4" t="n">
        <v>17850</v>
      </c>
    </row>
    <row spans="1:6" r="5">
      <c s="4" r="A5" t="s">
        <v>673</v>
      </c>
      <c s="6" r="C5" t="n">
        <v>185</v>
      </c>
      <c s="6" r="D5" t="n">
        <v>6487</v>
      </c>
      <c s="7" r="E5" t="n">
        <v>3297</v>
      </c>
    </row>
    <row spans="1:6" r="6">
      <c s="4" r="A6" t="s">
        <v>674</v>
      </c>
      <c s="6" r="B6" t="n">
        <v>1417320</v>
      </c>
      <c s="6" r="C6" t="n">
        <v>1417320</v>
      </c>
      <c s="6" r="D6" t="n">
        <v>1368600</v>
      </c>
    </row>
    <row spans="1:6" r="7">
      <c s="4" r="A7" t="s">
        <v>656</v>
      </c>
    </row>
    <row spans="1:6" r="8">
      <c s="3" r="A8" t="s">
        <v>652</v>
      </c>
    </row>
    <row spans="1:6" r="9">
      <c s="4" r="A9" t="s">
        <v>675</v>
      </c>
      <c s="6" r="B9" t="n">
        <v>1000000</v>
      </c>
      <c s="6" r="C9" t="n">
        <v>1000000</v>
      </c>
    </row>
    <row spans="1:6" r="10">
      <c s="4" r="A10" t="s">
        <v>676</v>
      </c>
      <c s="6" r="B10" t="n">
        <v>250000</v>
      </c>
      <c s="6" r="C10" t="n">
        <v>250000</v>
      </c>
    </row>
    <row spans="1:6" r="11">
      <c s="4" r="A11" t="s">
        <v>463</v>
      </c>
      <c s="6" r="D11" t="n">
        <v>6507</v>
      </c>
    </row>
    <row spans="1:6" r="12">
      <c s="4" r="A12" t="s">
        <v>673</v>
      </c>
      <c s="7" r="C12" t="n">
        <v>2795</v>
      </c>
    </row>
    <row spans="1:6" r="13">
      <c s="4" r="A13" t="s">
        <v>677</v>
      </c>
      <c s="4" r="C13" t="s">
        <v>678</v>
      </c>
    </row>
    <row spans="1:6" r="14">
      <c s="4" r="A14" t="s">
        <v>674</v>
      </c>
      <c s="6" r="B14" t="n">
        <v>140000</v>
      </c>
      <c s="7" r="C14" t="n">
        <v>140000</v>
      </c>
      <c s="6" r="D14" t="n">
        <v>148255</v>
      </c>
    </row>
    <row spans="1:6" r="15">
      <c s="4" r="A15" t="s">
        <v>679</v>
      </c>
      <c s="6" r="B15" t="n">
        <v>25709</v>
      </c>
      <c s="6" r="C15" t="n">
        <v>25709</v>
      </c>
      <c s="6" r="D15" t="n">
        <v>35384</v>
      </c>
    </row>
    <row spans="1:6" r="16">
      <c s="4" r="A16" t="s">
        <v>680</v>
      </c>
      <c s="6" r="B16" t="n">
        <v>834291</v>
      </c>
      <c s="6" r="C16" t="n">
        <v>834291</v>
      </c>
    </row>
    <row spans="1:6" r="17">
      <c s="4" r="A17" t="s">
        <v>657</v>
      </c>
    </row>
    <row spans="1:6" r="18">
      <c s="3" r="A18" t="s">
        <v>652</v>
      </c>
    </row>
    <row spans="1:6" r="19">
      <c s="4" r="A19" t="s">
        <v>674</v>
      </c>
      <c s="6" r="B19" t="n">
        <v>337500</v>
      </c>
      <c s="6" r="C19" t="n">
        <v>337500</v>
      </c>
      <c s="6" r="D19" t="n">
        <v>356250</v>
      </c>
      <c s="7" r="F19" t="n">
        <v>375000</v>
      </c>
    </row>
    <row spans="1:6" r="20">
      <c s="4" r="A20" t="s">
        <v>659</v>
      </c>
    </row>
    <row spans="1:6" r="21">
      <c s="3" r="A21" t="s">
        <v>652</v>
      </c>
    </row>
    <row spans="1:6" r="22">
      <c s="4" r="A22" t="s">
        <v>463</v>
      </c>
      <c s="6" r="B22" t="n">
        <v>341</v>
      </c>
      <c s="6" r="C22" t="n">
        <v>341</v>
      </c>
    </row>
    <row spans="1:6" r="23">
      <c s="4" r="A23" t="s">
        <v>673</v>
      </c>
      <c s="6" r="C23" t="n">
        <v>252</v>
      </c>
    </row>
    <row spans="1:6" r="24">
      <c s="4" r="A24" t="s">
        <v>674</v>
      </c>
      <c s="6" r="B24" t="n">
        <v>191300</v>
      </c>
      <c s="6" r="C24" t="n">
        <v>191300</v>
      </c>
      <c s="6" r="D24" t="n">
        <v>100000</v>
      </c>
    </row>
    <row spans="1:6" r="25">
      <c s="4" r="A25" t="s">
        <v>681</v>
      </c>
      <c s="6" r="B25" t="n">
        <v>225000</v>
      </c>
      <c s="7" r="C25" t="n">
        <v>225000</v>
      </c>
      <c s="6" r="D25" t="n">
        <v>175000</v>
      </c>
    </row>
    <row spans="1:6" r="26">
      <c s="4" r="A26" t="s">
        <v>682</v>
      </c>
      <c s="4" r="C26" t="s">
        <v>683</v>
      </c>
    </row>
    <row spans="1:6" r="27">
      <c s="4" r="A27" t="s">
        <v>684</v>
      </c>
      <c s="4" r="C27" t="s">
        <v>683</v>
      </c>
    </row>
    <row spans="1:6" r="28">
      <c s="4" r="A28" t="s">
        <v>685</v>
      </c>
      <c s="4" r="C28" t="s">
        <v>686</v>
      </c>
    </row>
    <row spans="1:6" r="29">
      <c s="4" r="A29" t="s">
        <v>505</v>
      </c>
    </row>
    <row spans="1:6" r="30">
      <c s="3" r="A30" t="s">
        <v>652</v>
      </c>
    </row>
    <row spans="1:6" r="31">
      <c s="4" r="A31" t="s">
        <v>674</v>
      </c>
      <c s="7" r="B31" t="n">
        <v>74513</v>
      </c>
      <c s="7" r="C31" t="n">
        <v>74513</v>
      </c>
      <c s="6" r="D31" t="n">
        <v>91913</v>
      </c>
    </row>
    <row spans="1:6" r="32">
      <c s="4" r="A32" t="s">
        <v>467</v>
      </c>
      <c s="6" r="C32" t="n">
        <v>188</v>
      </c>
      <c s="6" r="D32" t="n">
        <v>52</v>
      </c>
      <c s="6" r="E32" t="n">
        <v>36</v>
      </c>
    </row>
    <row spans="1:6" r="33">
      <c s="4" r="A33" t="s">
        <v>687</v>
      </c>
    </row>
    <row spans="1:6" r="34">
      <c s="3" r="A34" t="s">
        <v>652</v>
      </c>
    </row>
    <row spans="1:6" r="35">
      <c s="4" r="A35" t="s">
        <v>467</v>
      </c>
      <c s="7" r="C35" t="n">
        <v>6497</v>
      </c>
      <c s="7" r="D35" t="n">
        <v>37608</v>
      </c>
      <c s="7" r="E35" t="n">
        <v>30503</v>
      </c>
    </row>
    <row spans="1:6" r="36">
      <c s="4" r="A36" t="s">
        <v>688</v>
      </c>
    </row>
    <row spans="1:6" r="37">
      <c s="3" r="A37" t="s">
        <v>652</v>
      </c>
    </row>
    <row spans="1:6" r="38">
      <c s="4" r="A38" t="s">
        <v>689</v>
      </c>
      <c s="4" r="B38" t="s">
        <v>690</v>
      </c>
    </row>
    <row spans="1:6" r="39">
      <c s="4" r="A39" t="s">
        <v>691</v>
      </c>
      <c s="4" r="C39" t="s">
        <v>692</v>
      </c>
    </row>
    <row spans="1:6" r="40">
      <c s="4" r="A40" t="s">
        <v>693</v>
      </c>
    </row>
    <row spans="1:6" r="41">
      <c s="3" r="A41" t="s">
        <v>652</v>
      </c>
    </row>
    <row spans="1:6" r="42">
      <c s="4" r="A42" t="s">
        <v>689</v>
      </c>
      <c s="4" r="B42" t="s">
        <v>694</v>
      </c>
    </row>
    <row spans="1:6" r="43">
      <c s="4" r="A43" t="s">
        <v>691</v>
      </c>
      <c s="4" r="C43" t="s">
        <v>695</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96</v>
      </c>
      <c s="2" r="B1" t="s">
        <v>1</v>
      </c>
    </row>
    <row spans="1:5" r="2">
      <c s="2" r="B2" t="s">
        <v>2</v>
      </c>
      <c s="2" r="C2" t="s">
        <v>30</v>
      </c>
      <c s="2" r="D2" t="s">
        <v>69</v>
      </c>
      <c s="2" r="E2" t="s">
        <v>697</v>
      </c>
    </row>
    <row spans="1:5" r="3">
      <c s="3" r="A3" t="s">
        <v>652</v>
      </c>
    </row>
    <row spans="1:5" r="4">
      <c s="4" r="A4" t="s">
        <v>673</v>
      </c>
      <c s="7" r="B4" t="n">
        <v>185</v>
      </c>
      <c s="7" r="C4" t="n">
        <v>6487</v>
      </c>
      <c s="7" r="D4" t="n">
        <v>3297</v>
      </c>
    </row>
    <row spans="1:5" r="5">
      <c s="4" r="A5" t="s">
        <v>698</v>
      </c>
      <c s="7" r="B5" t="n">
        <v>134797</v>
      </c>
      <c s="6" r="C5" t="n">
        <v>508960</v>
      </c>
      <c s="6" r="D5" t="n">
        <v>451003</v>
      </c>
    </row>
    <row spans="1:5" r="6">
      <c s="4" r="A6" t="s">
        <v>699</v>
      </c>
      <c s="7" r="C6" t="n">
        <v>12834</v>
      </c>
      <c s="7" r="D6" t="n">
        <v>96535</v>
      </c>
    </row>
    <row spans="1:5" r="7">
      <c s="4" r="A7" t="s">
        <v>132</v>
      </c>
      <c s="6" r="C7" t="n">
        <v>0</v>
      </c>
      <c s="6" r="D7" t="n">
        <v>2290755</v>
      </c>
    </row>
    <row spans="1:5" r="8">
      <c s="4" r="A8" t="s">
        <v>700</v>
      </c>
      <c s="6" r="B8" t="n">
        <v>0</v>
      </c>
      <c s="6" r="C8" t="n">
        <v>40000</v>
      </c>
      <c s="6" r="D8" t="n">
        <v>811000</v>
      </c>
    </row>
    <row spans="1:5" r="9">
      <c s="4" r="A9" t="s">
        <v>660</v>
      </c>
    </row>
    <row spans="1:5" r="10">
      <c s="3" r="A10" t="s">
        <v>652</v>
      </c>
    </row>
    <row spans="1:5" r="11">
      <c s="4" r="A11" t="s">
        <v>701</v>
      </c>
      <c s="7" r="B11" t="n">
        <v>175000</v>
      </c>
    </row>
    <row spans="1:5" r="12">
      <c s="4" r="A12" t="s">
        <v>702</v>
      </c>
      <c s="4" r="B12" t="s">
        <v>703</v>
      </c>
    </row>
    <row spans="1:5" r="13">
      <c s="4" r="A13" t="s">
        <v>661</v>
      </c>
      <c s="4" r="B13" t="s">
        <v>662</v>
      </c>
    </row>
    <row spans="1:5" r="14">
      <c s="4" r="A14" t="s">
        <v>704</v>
      </c>
      <c s="4" r="E14" t="s">
        <v>705</v>
      </c>
    </row>
    <row spans="1:5" r="15">
      <c s="4" r="A15" t="s">
        <v>673</v>
      </c>
      <c s="7" r="E15" t="n">
        <v>4390</v>
      </c>
    </row>
    <row spans="1:5" r="16">
      <c s="4" r="A16" t="s">
        <v>706</v>
      </c>
      <c s="7" r="B16" t="n">
        <v>11069</v>
      </c>
    </row>
    <row spans="1:5" r="17">
      <c s="4" r="A17" t="s">
        <v>707</v>
      </c>
      <c s="4" r="B17" t="s">
        <v>708</v>
      </c>
    </row>
    <row spans="1:5" r="18">
      <c s="4" r="A18" t="s">
        <v>663</v>
      </c>
    </row>
    <row spans="1:5" r="19">
      <c s="3" r="A19" t="s">
        <v>652</v>
      </c>
    </row>
    <row spans="1:5" r="20">
      <c s="4" r="A20" t="s">
        <v>701</v>
      </c>
      <c s="7" r="C20" t="n">
        <v>350000</v>
      </c>
    </row>
    <row spans="1:5" r="21">
      <c s="4" r="A21" t="s">
        <v>702</v>
      </c>
      <c s="4" r="B21" t="s">
        <v>709</v>
      </c>
    </row>
    <row spans="1:5" r="22">
      <c s="4" r="A22" t="s">
        <v>661</v>
      </c>
      <c s="4" r="B22" t="s">
        <v>664</v>
      </c>
    </row>
    <row spans="1:5" r="23">
      <c s="4" r="A23" t="s">
        <v>704</v>
      </c>
      <c s="4" r="D23" t="s">
        <v>710</v>
      </c>
    </row>
    <row spans="1:5" r="24">
      <c s="4" r="A24" t="s">
        <v>673</v>
      </c>
      <c s="7" r="D24" t="n">
        <v>7307</v>
      </c>
    </row>
    <row spans="1:5" r="25">
      <c s="4" r="A25" t="s">
        <v>706</v>
      </c>
      <c s="7" r="B25" t="n">
        <v>22615</v>
      </c>
    </row>
    <row spans="1:5" r="26">
      <c s="4" r="A26" t="s">
        <v>707</v>
      </c>
      <c s="4" r="C26" t="s">
        <v>711</v>
      </c>
    </row>
    <row spans="1:5" r="27">
      <c s="4" r="A27" t="s">
        <v>665</v>
      </c>
    </row>
    <row spans="1:5" r="28">
      <c s="3" r="A28" t="s">
        <v>652</v>
      </c>
    </row>
    <row spans="1:5" r="29">
      <c s="4" r="A29" t="s">
        <v>701</v>
      </c>
      <c s="7" r="B29" t="n">
        <v>375000</v>
      </c>
    </row>
    <row spans="1:5" r="30">
      <c s="4" r="A30" t="s">
        <v>712</v>
      </c>
      <c s="4" r="B30" t="s">
        <v>713</v>
      </c>
    </row>
    <row spans="1:5" r="31">
      <c s="4" r="A31" t="s">
        <v>661</v>
      </c>
      <c s="4" r="B31" t="s">
        <v>666</v>
      </c>
    </row>
    <row spans="1:5" r="32">
      <c s="4" r="A32" t="s">
        <v>704</v>
      </c>
      <c s="4" r="D32" t="s">
        <v>686</v>
      </c>
    </row>
    <row spans="1:5" r="33">
      <c s="4" r="A33" t="s">
        <v>673</v>
      </c>
      <c s="7" r="D33" t="n">
        <v>6327</v>
      </c>
    </row>
    <row spans="1:5" r="34">
      <c s="4" r="A34" t="s">
        <v>707</v>
      </c>
      <c s="4" r="B34" t="s">
        <v>666</v>
      </c>
    </row>
    <row spans="1:5" r="35">
      <c s="4" r="A35" t="s">
        <v>714</v>
      </c>
      <c s="4" r="B35" t="s">
        <v>686</v>
      </c>
    </row>
    <row spans="1:5" r="36">
      <c s="4" r="A36" t="s">
        <v>715</v>
      </c>
      <c s="4" r="B36" t="s">
        <v>716</v>
      </c>
    </row>
    <row spans="1:5" r="37">
      <c s="4" r="A37" t="s">
        <v>717</v>
      </c>
      <c s="4" r="B37" t="s">
        <v>718</v>
      </c>
    </row>
    <row spans="1:5" r="38">
      <c s="4" r="A38" t="s">
        <v>719</v>
      </c>
    </row>
    <row spans="1:5" r="39">
      <c s="3" r="A39" t="s">
        <v>652</v>
      </c>
    </row>
    <row spans="1:5" r="40">
      <c s="4" r="A40" t="s">
        <v>720</v>
      </c>
      <c s="4" r="C40" t="s">
        <v>686</v>
      </c>
    </row>
    <row spans="1:5" r="41">
      <c s="4" r="A41" t="s">
        <v>721</v>
      </c>
      <c s="9" r="B41" t="n">
        <v>27.12</v>
      </c>
    </row>
    <row spans="1:5" r="42">
      <c s="4" r="A42" t="s">
        <v>722</v>
      </c>
      <c s="9" r="C42" t="n">
        <v>65.11</v>
      </c>
      <c s="9" r="D42" t="n">
        <v>73.94</v>
      </c>
    </row>
    <row spans="1:5" r="43">
      <c s="4" r="A43" t="s">
        <v>700</v>
      </c>
      <c s="6" r="C43" t="n">
        <v>40177</v>
      </c>
      <c s="6" r="D43" t="n">
        <v>811083</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723</v>
      </c>
      <c s="2" r="B1" t="s">
        <v>1</v>
      </c>
    </row>
    <row spans="1:6" r="2">
      <c s="2" r="B2" t="s">
        <v>2</v>
      </c>
      <c s="2" r="C2" t="s">
        <v>30</v>
      </c>
      <c s="2" r="D2" t="s">
        <v>69</v>
      </c>
      <c s="2" r="E2" t="s">
        <v>724</v>
      </c>
      <c s="2" r="F2" t="s">
        <v>522</v>
      </c>
    </row>
    <row spans="1:6" r="3">
      <c s="3" r="A3" t="s">
        <v>652</v>
      </c>
    </row>
    <row spans="1:6" r="4">
      <c s="4" r="A4" t="s">
        <v>699</v>
      </c>
      <c s="7" r="C4" t="n">
        <v>12834</v>
      </c>
      <c s="7" r="D4" t="n">
        <v>96535</v>
      </c>
    </row>
    <row spans="1:6" r="5">
      <c s="4" r="A5" t="s">
        <v>673</v>
      </c>
      <c s="7" r="B5" t="n">
        <v>185</v>
      </c>
      <c s="6" r="C5" t="n">
        <v>6487</v>
      </c>
      <c s="6" r="D5" t="n">
        <v>3297</v>
      </c>
    </row>
    <row spans="1:6" r="6">
      <c s="3" r="A6" t="s">
        <v>725</v>
      </c>
    </row>
    <row spans="1:6" r="7">
      <c s="4" r="A7" t="s">
        <v>726</v>
      </c>
      <c s="6" r="B7" t="n">
        <v>1417320</v>
      </c>
      <c s="6" r="C7" t="n">
        <v>1368600</v>
      </c>
    </row>
    <row spans="1:6" r="8">
      <c s="4" r="A8" t="s">
        <v>465</v>
      </c>
      <c s="6" r="B8" t="n">
        <v>62325</v>
      </c>
      <c s="6" r="C8" t="n">
        <v>82425</v>
      </c>
      <c s="6" r="D8" t="n">
        <v>81100</v>
      </c>
    </row>
    <row spans="1:6" r="9">
      <c s="4" r="A9" t="s">
        <v>727</v>
      </c>
      <c s="6" r="B9" t="n">
        <v>668</v>
      </c>
      <c s="6" r="C9" t="n">
        <v>284</v>
      </c>
      <c s="6" r="D9" t="n">
        <v>4246</v>
      </c>
    </row>
    <row spans="1:6" r="10">
      <c s="4" r="A10" t="s">
        <v>728</v>
      </c>
      <c s="6" r="B10" t="n">
        <v>42441</v>
      </c>
    </row>
    <row spans="1:6" r="11">
      <c s="4" r="A11" t="s">
        <v>729</v>
      </c>
      <c s="6" r="B11" t="n">
        <v>238268</v>
      </c>
    </row>
    <row spans="1:6" r="12">
      <c s="4" r="A12" t="s">
        <v>730</v>
      </c>
      <c s="6" r="B12" t="n">
        <v>191891</v>
      </c>
    </row>
    <row spans="1:6" r="13">
      <c s="4" r="A13" t="s">
        <v>731</v>
      </c>
      <c s="6" r="B13" t="n">
        <v>255704</v>
      </c>
    </row>
    <row spans="1:6" r="14">
      <c s="4" r="A14" t="s">
        <v>732</v>
      </c>
      <c s="6" r="B14" t="n">
        <v>17705</v>
      </c>
    </row>
    <row spans="1:6" r="15">
      <c s="4" r="A15" t="s">
        <v>733</v>
      </c>
      <c s="7" r="B15" t="n">
        <v>680282</v>
      </c>
    </row>
    <row spans="1:6" r="16">
      <c s="4" r="A16" t="s">
        <v>734</v>
      </c>
    </row>
    <row spans="1:6" r="17">
      <c s="3" r="A17" t="s">
        <v>652</v>
      </c>
    </row>
    <row spans="1:6" r="18">
      <c s="4" r="A18" t="s">
        <v>701</v>
      </c>
      <c s="7" r="C18" t="n">
        <v>350000</v>
      </c>
    </row>
    <row spans="1:6" r="19">
      <c s="4" r="A19" t="s">
        <v>702</v>
      </c>
      <c s="4" r="B19" t="s">
        <v>709</v>
      </c>
    </row>
    <row spans="1:6" r="20">
      <c s="4" r="A20" t="s">
        <v>735</v>
      </c>
      <c s="7" r="B20" t="n">
        <v>-22615</v>
      </c>
    </row>
    <row spans="1:6" r="21">
      <c s="4" r="A21" t="s">
        <v>661</v>
      </c>
      <c s="4" r="B21" t="s">
        <v>664</v>
      </c>
    </row>
    <row spans="1:6" r="22">
      <c s="4" r="A22" t="s">
        <v>673</v>
      </c>
      <c s="6" r="D22" t="n">
        <v>7307</v>
      </c>
    </row>
    <row spans="1:6" r="23">
      <c s="3" r="A23" t="s">
        <v>725</v>
      </c>
    </row>
    <row spans="1:6" r="24">
      <c s="4" r="A24" t="s">
        <v>707</v>
      </c>
      <c s="4" r="C24" t="s">
        <v>711</v>
      </c>
    </row>
    <row spans="1:6" r="25">
      <c s="4" r="A25" t="s">
        <v>667</v>
      </c>
    </row>
    <row spans="1:6" r="26">
      <c s="3" r="A26" t="s">
        <v>652</v>
      </c>
    </row>
    <row spans="1:6" r="27">
      <c s="4" r="A27" t="s">
        <v>701</v>
      </c>
      <c s="7" r="B27" t="n">
        <v>300000</v>
      </c>
    </row>
    <row spans="1:6" r="28">
      <c s="4" r="A28" t="s">
        <v>661</v>
      </c>
      <c s="4" r="B28" t="s">
        <v>668</v>
      </c>
    </row>
    <row spans="1:6" r="29">
      <c s="4" r="A29" t="s">
        <v>673</v>
      </c>
      <c s="6" r="D29" t="n">
        <v>4990</v>
      </c>
    </row>
    <row spans="1:6" r="30">
      <c s="4" r="A30" t="s">
        <v>712</v>
      </c>
      <c s="4" r="B30" t="s">
        <v>713</v>
      </c>
    </row>
    <row spans="1:6" r="31">
      <c s="4" r="A31" t="s">
        <v>717</v>
      </c>
      <c s="4" r="B31" t="s">
        <v>736</v>
      </c>
    </row>
    <row spans="1:6" r="32">
      <c s="4" r="A32" t="s">
        <v>715</v>
      </c>
      <c s="4" r="B32" t="s">
        <v>716</v>
      </c>
    </row>
    <row spans="1:6" r="33">
      <c s="4" r="A33" t="s">
        <v>714</v>
      </c>
      <c s="4" r="B33" t="s">
        <v>686</v>
      </c>
    </row>
    <row spans="1:6" r="34">
      <c s="3" r="A34" t="s">
        <v>725</v>
      </c>
    </row>
    <row spans="1:6" r="35">
      <c s="4" r="A35" t="s">
        <v>707</v>
      </c>
      <c s="4" r="B35" t="s">
        <v>668</v>
      </c>
    </row>
    <row spans="1:6" r="36">
      <c s="4" r="A36" t="s">
        <v>726</v>
      </c>
      <c s="7" r="B36" t="n">
        <v>300000</v>
      </c>
      <c s="7" r="C36" t="n">
        <v>300000</v>
      </c>
    </row>
    <row spans="1:6" r="37">
      <c s="4" r="A37" t="s">
        <v>687</v>
      </c>
    </row>
    <row spans="1:6" r="38">
      <c s="3" r="A38" t="s">
        <v>725</v>
      </c>
    </row>
    <row spans="1:6" r="39">
      <c s="4" r="A39" t="s">
        <v>506</v>
      </c>
      <c s="6" r="B39" t="n">
        <v>6497</v>
      </c>
      <c s="6" r="C39" t="n">
        <v>37608</v>
      </c>
      <c s="7" r="D39" t="n">
        <v>30503</v>
      </c>
    </row>
    <row spans="1:6" r="40">
      <c s="4" r="A40" t="s">
        <v>737</v>
      </c>
    </row>
    <row spans="1:6" r="41">
      <c s="3" r="A41" t="s">
        <v>725</v>
      </c>
    </row>
    <row spans="1:6" r="42">
      <c s="4" r="A42" t="s">
        <v>726</v>
      </c>
      <c s="6" r="B42" t="n">
        <v>337500</v>
      </c>
      <c s="6" r="C42" t="n">
        <v>356250</v>
      </c>
      <c s="7" r="F42" t="n">
        <v>375000</v>
      </c>
    </row>
    <row spans="1:6" r="43">
      <c s="4" r="A43" t="s">
        <v>658</v>
      </c>
      <c s="6" r="B43" t="n">
        <v>4526</v>
      </c>
      <c s="6" r="C43" t="n">
        <v>2743</v>
      </c>
    </row>
    <row spans="1:6" r="44">
      <c s="4" r="A44" t="s">
        <v>656</v>
      </c>
    </row>
    <row spans="1:6" r="45">
      <c s="3" r="A45" t="s">
        <v>652</v>
      </c>
    </row>
    <row spans="1:6" r="46">
      <c s="4" r="A46" t="s">
        <v>673</v>
      </c>
      <c s="6" r="B46" t="n">
        <v>2795</v>
      </c>
    </row>
    <row spans="1:6" r="47">
      <c s="3" r="A47" t="s">
        <v>725</v>
      </c>
    </row>
    <row spans="1:6" r="48">
      <c s="4" r="A48" t="s">
        <v>726</v>
      </c>
      <c s="6" r="B48" t="n">
        <v>140000</v>
      </c>
      <c s="6" r="C48" t="n">
        <v>148255</v>
      </c>
    </row>
    <row spans="1:6" r="49">
      <c s="4" r="A49" t="s">
        <v>738</v>
      </c>
      <c s="6" r="B49" t="n">
        <v>1000000</v>
      </c>
    </row>
    <row spans="1:6" r="50">
      <c s="4" r="A50" t="s">
        <v>659</v>
      </c>
    </row>
    <row spans="1:6" r="51">
      <c s="3" r="A51" t="s">
        <v>652</v>
      </c>
    </row>
    <row spans="1:6" r="52">
      <c s="4" r="A52" t="s">
        <v>673</v>
      </c>
      <c s="6" r="B52" t="n">
        <v>252</v>
      </c>
    </row>
    <row spans="1:6" r="53">
      <c s="3" r="A53" t="s">
        <v>725</v>
      </c>
    </row>
    <row spans="1:6" r="54">
      <c s="4" r="A54" t="s">
        <v>726</v>
      </c>
      <c s="6" r="B54" t="n">
        <v>191300</v>
      </c>
      <c s="6" r="C54" t="n">
        <v>100000</v>
      </c>
    </row>
    <row spans="1:6" r="55">
      <c s="4" r="A55" t="s">
        <v>681</v>
      </c>
      <c s="7" r="B55" t="n">
        <v>225000</v>
      </c>
      <c s="7" r="C55" t="n">
        <v>175000</v>
      </c>
    </row>
    <row spans="1:6" r="56">
      <c s="4" r="A56" t="s">
        <v>739</v>
      </c>
      <c s="4" r="B56" t="s">
        <v>683</v>
      </c>
    </row>
    <row spans="1:6" r="57">
      <c s="4" r="A57" t="s">
        <v>740</v>
      </c>
    </row>
    <row spans="1:6" r="58">
      <c s="3" r="A58" t="s">
        <v>725</v>
      </c>
    </row>
    <row spans="1:6" r="59">
      <c s="4" r="A59" t="s">
        <v>726</v>
      </c>
      <c s="7" r="B59" t="n">
        <v>89900</v>
      </c>
    </row>
    <row spans="1:6" r="60">
      <c s="4" r="A60" t="s">
        <v>681</v>
      </c>
      <c s="7" r="B60" t="n">
        <v>90000</v>
      </c>
    </row>
    <row spans="1:6" r="61">
      <c s="4" r="A61" t="s">
        <v>741</v>
      </c>
    </row>
    <row spans="1:6" r="62">
      <c s="3" r="A62" t="s">
        <v>725</v>
      </c>
    </row>
    <row spans="1:6" r="63">
      <c s="4" r="A63" t="s">
        <v>739</v>
      </c>
      <c s="4" r="B63" t="s">
        <v>742</v>
      </c>
    </row>
    <row spans="1:6" r="64">
      <c s="4" r="A64" t="s">
        <v>743</v>
      </c>
    </row>
    <row spans="1:6" r="65">
      <c s="3" r="A65" t="s">
        <v>725</v>
      </c>
    </row>
    <row spans="1:6" r="66">
      <c s="4" r="A66" t="s">
        <v>739</v>
      </c>
      <c s="4" r="B66" t="s">
        <v>744</v>
      </c>
    </row>
    <row spans="1:6" r="67">
      <c s="4" r="A67" t="s">
        <v>745</v>
      </c>
    </row>
    <row spans="1:6" r="68">
      <c s="3" r="A68" t="s">
        <v>725</v>
      </c>
    </row>
    <row spans="1:6" r="69">
      <c s="4" r="A69" t="s">
        <v>726</v>
      </c>
      <c s="7" r="E69" t="n">
        <v>330000</v>
      </c>
    </row>
    <row spans="1:6" r="70">
      <c s="4" r="A70" t="s">
        <v>746</v>
      </c>
    </row>
    <row spans="1:6" r="71">
      <c s="3" r="A71" t="s">
        <v>725</v>
      </c>
    </row>
    <row spans="1:6" r="72">
      <c s="4" r="A72" t="s">
        <v>738</v>
      </c>
      <c s="6" r="E72" t="n">
        <v>940000</v>
      </c>
    </row>
    <row spans="1:6" r="73">
      <c s="4" r="A73" t="s">
        <v>747</v>
      </c>
    </row>
    <row spans="1:6" r="74">
      <c s="3" r="A74" t="s">
        <v>725</v>
      </c>
    </row>
    <row spans="1:6" r="75">
      <c s="4" r="A75" t="s">
        <v>726</v>
      </c>
      <c s="7" r="E75" t="n">
        <v>3245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748</v>
      </c>
      <c s="2" r="B1" t="s">
        <v>2</v>
      </c>
      <c s="2" r="C1" t="s">
        <v>30</v>
      </c>
    </row>
    <row spans="1:3" r="2">
      <c s="3" r="A2" t="s">
        <v>197</v>
      </c>
    </row>
    <row spans="1:3" r="3">
      <c s="4" r="A3" t="s">
        <v>437</v>
      </c>
      <c s="7" r="B3" t="n">
        <v>522680</v>
      </c>
      <c s="7" r="C3" t="n">
        <v>656524</v>
      </c>
    </row>
    <row spans="1:3" r="4">
      <c s="4" r="A4" t="s">
        <v>749</v>
      </c>
      <c s="6" r="B4" t="n">
        <v>4670</v>
      </c>
      <c s="6" r="C4" t="n">
        <v>20354</v>
      </c>
    </row>
    <row spans="1:3" r="5">
      <c s="4" r="A5" t="s">
        <v>750</v>
      </c>
      <c s="6" r="B5" t="n">
        <v>15942</v>
      </c>
      <c s="6" r="C5" t="n">
        <v>15657</v>
      </c>
    </row>
    <row spans="1:3" r="6">
      <c s="4" r="A6" t="s">
        <v>751</v>
      </c>
      <c s="6" r="B6" t="n">
        <v>7613</v>
      </c>
      <c s="6" r="C6" t="n">
        <v>8638</v>
      </c>
    </row>
    <row spans="1:3" r="7">
      <c s="4" r="A7" t="s">
        <v>752</v>
      </c>
      <c s="6" r="B7" t="n">
        <v>80898</v>
      </c>
      <c s="6" r="C7" t="n">
        <v>77620</v>
      </c>
    </row>
    <row spans="1:3" r="8">
      <c s="4" r="A8" t="s">
        <v>753</v>
      </c>
      <c s="6" r="B8" t="n">
        <v>4798</v>
      </c>
      <c s="6" r="C8" t="n">
        <v>3690</v>
      </c>
    </row>
    <row spans="1:3" r="9">
      <c s="4" r="A9" t="s">
        <v>754</v>
      </c>
      <c s="6" r="B9" t="n">
        <v>0</v>
      </c>
      <c s="6" r="C9" t="n">
        <v>9500</v>
      </c>
    </row>
    <row spans="1:3" r="10">
      <c s="4" r="A10" t="s">
        <v>51</v>
      </c>
      <c s="6" r="B10" t="n">
        <v>25678</v>
      </c>
      <c s="6" r="C10" t="n">
        <v>19495</v>
      </c>
    </row>
    <row spans="1:3" r="11">
      <c s="4" r="A11" t="s">
        <v>755</v>
      </c>
      <c s="7" r="B11" t="n">
        <v>662279</v>
      </c>
      <c s="7" r="C11" t="n">
        <v>81147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6</v>
      </c>
      <c s="2" r="B1" t="s">
        <v>1</v>
      </c>
    </row>
    <row spans="1:4" r="2">
      <c s="2" r="B2" t="s">
        <v>2</v>
      </c>
      <c s="2" r="C2" t="s">
        <v>30</v>
      </c>
      <c s="2" r="D2" t="s">
        <v>69</v>
      </c>
    </row>
    <row spans="1:4" r="3">
      <c s="3" r="A3" t="s">
        <v>757</v>
      </c>
    </row>
    <row spans="1:4" r="4">
      <c s="4" r="A4" t="s">
        <v>758</v>
      </c>
      <c s="7" r="B4" t="n">
        <v>-1159147</v>
      </c>
      <c s="7" r="C4" t="n">
        <v>349294</v>
      </c>
      <c s="7" r="D4" t="n">
        <v>312233</v>
      </c>
    </row>
    <row spans="1:4" r="5">
      <c s="4" r="A5" t="s">
        <v>759</v>
      </c>
    </row>
    <row spans="1:4" r="6">
      <c s="3" r="A6" t="s">
        <v>757</v>
      </c>
    </row>
    <row spans="1:4" r="7">
      <c s="4" r="A7" t="s">
        <v>758</v>
      </c>
      <c s="6" r="B7" t="n">
        <v>-13673</v>
      </c>
      <c s="6" r="C7" t="n">
        <v>-429</v>
      </c>
      <c s="6" r="D7" t="n">
        <v>3482</v>
      </c>
    </row>
    <row spans="1:4" r="8">
      <c s="4" r="A8" t="s">
        <v>760</v>
      </c>
    </row>
    <row spans="1:4" r="9">
      <c s="3" r="A9" t="s">
        <v>757</v>
      </c>
    </row>
    <row spans="1:4" r="10">
      <c s="4" r="A10" t="s">
        <v>758</v>
      </c>
      <c s="7" r="B10" t="n">
        <v>-1145474</v>
      </c>
      <c s="7" r="C10" t="n">
        <v>349723</v>
      </c>
      <c s="7" r="D10" t="n">
        <v>3087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1</v>
      </c>
      <c s="2" r="B1" t="s">
        <v>1</v>
      </c>
    </row>
    <row spans="1:4" r="2">
      <c s="2" r="B2" t="s">
        <v>2</v>
      </c>
      <c s="2" r="C2" t="s">
        <v>30</v>
      </c>
      <c s="2" r="D2" t="s">
        <v>69</v>
      </c>
    </row>
    <row spans="1:4" r="3">
      <c s="3" r="A3" t="s">
        <v>230</v>
      </c>
    </row>
    <row spans="1:4" r="4">
      <c s="4" r="A4" t="s">
        <v>762</v>
      </c>
      <c s="7" r="B4" t="n">
        <v>2074</v>
      </c>
      <c s="7" r="C4" t="n">
        <v>391</v>
      </c>
      <c s="7" r="D4" t="n">
        <v>672</v>
      </c>
    </row>
    <row spans="1:4" r="5">
      <c s="4" r="A5" t="s">
        <v>763</v>
      </c>
      <c s="6" r="B5" t="n">
        <v>615</v>
      </c>
      <c s="6" r="C5" t="n">
        <v>178</v>
      </c>
      <c s="6" r="D5" t="n">
        <v>1346</v>
      </c>
    </row>
    <row spans="1:4" r="6">
      <c s="4" r="A6" t="s">
        <v>764</v>
      </c>
      <c s="6" r="B6" t="n">
        <v>4426</v>
      </c>
      <c s="6" r="C6" t="n">
        <v>4751</v>
      </c>
      <c s="6" r="D6" t="n">
        <v>1090</v>
      </c>
    </row>
    <row spans="1:4" r="7">
      <c s="4" r="A7" t="s">
        <v>765</v>
      </c>
      <c s="6" r="B7" t="n">
        <v>7115</v>
      </c>
      <c s="6" r="C7" t="n">
        <v>5320</v>
      </c>
      <c s="6" r="D7" t="n">
        <v>3108</v>
      </c>
    </row>
    <row spans="1:4" r="8">
      <c s="4" r="A8" t="s">
        <v>766</v>
      </c>
      <c s="6" r="B8" t="n">
        <v>-148069</v>
      </c>
      <c s="6" r="C8" t="n">
        <v>114260</v>
      </c>
      <c s="6" r="D8" t="n">
        <v>100191</v>
      </c>
    </row>
    <row spans="1:4" r="9">
      <c s="4" r="A9" t="s">
        <v>767</v>
      </c>
      <c s="6" r="B9" t="n">
        <v>29020</v>
      </c>
      <c s="6" r="C9" t="n">
        <v>-1857</v>
      </c>
      <c s="6" r="D9" t="n">
        <v>3102</v>
      </c>
    </row>
    <row spans="1:4" r="10">
      <c s="4" r="A10" t="s">
        <v>768</v>
      </c>
      <c s="6" r="B10" t="n">
        <v>747</v>
      </c>
      <c s="6" r="C10" t="n">
        <v>-7126</v>
      </c>
      <c s="6" r="D10" t="n">
        <v>-424</v>
      </c>
    </row>
    <row spans="1:4" r="11">
      <c s="4" r="A11" t="s">
        <v>156</v>
      </c>
      <c s="6" r="B11" t="n">
        <v>-118302</v>
      </c>
      <c s="6" r="C11" t="n">
        <v>105277</v>
      </c>
      <c s="6" r="D11" t="n">
        <v>102869</v>
      </c>
    </row>
    <row spans="1:4" r="12">
      <c s="4" r="A12" t="s">
        <v>83</v>
      </c>
      <c s="7" r="B12" t="n">
        <v>-111187</v>
      </c>
      <c s="7" r="C12" t="n">
        <v>110597</v>
      </c>
      <c s="7" r="D12" t="n">
        <v>1059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9</v>
      </c>
      <c s="2" r="B1" t="s">
        <v>1</v>
      </c>
    </row>
    <row spans="1:4" r="2">
      <c s="2" r="B2" t="s">
        <v>2</v>
      </c>
      <c s="2" r="C2" t="s">
        <v>30</v>
      </c>
      <c s="2" r="D2" t="s">
        <v>69</v>
      </c>
    </row>
    <row spans="1:4" r="3">
      <c s="3" r="A3" t="s">
        <v>230</v>
      </c>
    </row>
    <row spans="1:4" r="4">
      <c s="4" r="A4" t="s">
        <v>770</v>
      </c>
      <c s="4" r="B4" t="s">
        <v>713</v>
      </c>
      <c s="4" r="C4" t="s">
        <v>713</v>
      </c>
      <c s="4" r="D4" t="s">
        <v>713</v>
      </c>
    </row>
    <row spans="1:4" r="5">
      <c s="4" r="A5" t="s">
        <v>771</v>
      </c>
      <c s="4" r="B5" t="s">
        <v>772</v>
      </c>
      <c s="4" r="C5" t="s">
        <v>773</v>
      </c>
      <c s="4" r="D5" t="s">
        <v>774</v>
      </c>
    </row>
    <row spans="1:4" r="6">
      <c s="4" r="A6" t="s">
        <v>775</v>
      </c>
      <c s="8" r="B6" t="n">
        <v>-0.158</v>
      </c>
      <c s="7" r="C6" t="n">
        <v>0</v>
      </c>
      <c s="7" r="D6" t="n">
        <v>0</v>
      </c>
    </row>
    <row spans="1:4" r="7">
      <c s="4" r="A7" t="s">
        <v>776</v>
      </c>
      <c s="4" r="B7" t="s">
        <v>777</v>
      </c>
      <c s="4" r="C7" t="s">
        <v>778</v>
      </c>
      <c s="4" r="D7" t="s">
        <v>773</v>
      </c>
    </row>
    <row spans="1:4" r="8">
      <c s="4" r="A8" t="s">
        <v>779</v>
      </c>
      <c s="4" r="B8" t="s">
        <v>744</v>
      </c>
      <c s="4" r="C8" t="s">
        <v>780</v>
      </c>
      <c s="4" r="D8" t="s">
        <v>781</v>
      </c>
    </row>
    <row spans="1:4" r="9">
      <c s="4" r="A9" t="s">
        <v>782</v>
      </c>
      <c s="4" r="B9" t="s">
        <v>783</v>
      </c>
      <c s="4" r="C9" t="s">
        <v>777</v>
      </c>
      <c s="4" r="D9" t="s">
        <v>784</v>
      </c>
    </row>
    <row spans="1:4" r="10">
      <c s="4" r="A10" t="s">
        <v>785</v>
      </c>
      <c s="8" r="B10" t="n">
        <v>-0.134</v>
      </c>
      <c s="7" r="C10" t="n">
        <v>0</v>
      </c>
      <c s="7" r="D10" t="n">
        <v>0</v>
      </c>
    </row>
    <row spans="1:4" r="11">
      <c s="4" r="A11" t="s">
        <v>786</v>
      </c>
      <c s="4" r="B11" t="s">
        <v>787</v>
      </c>
      <c s="4" r="C11" t="s">
        <v>788</v>
      </c>
      <c s="4" r="D11" t="s">
        <v>778</v>
      </c>
    </row>
    <row spans="1:4" r="12">
      <c s="4" r="A12" t="s">
        <v>789</v>
      </c>
      <c s="4" r="B12" t="s">
        <v>790</v>
      </c>
      <c s="4" r="C12" t="s">
        <v>791</v>
      </c>
      <c s="4" r="D12" t="s">
        <v>79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3</v>
      </c>
      <c s="2" r="B1" t="s">
        <v>2</v>
      </c>
      <c s="2" r="C1" t="s">
        <v>30</v>
      </c>
    </row>
    <row spans="1:3" r="2">
      <c s="3" r="A2" t="s">
        <v>230</v>
      </c>
    </row>
    <row spans="1:3" r="3">
      <c s="4" r="A3" t="s">
        <v>794</v>
      </c>
      <c s="7" r="B3" t="n">
        <v>105731</v>
      </c>
      <c s="7" r="C3" t="n">
        <v>186172</v>
      </c>
    </row>
    <row spans="1:3" r="4">
      <c s="4" r="A4" t="s">
        <v>795</v>
      </c>
      <c s="6" r="B4" t="n">
        <v>139006</v>
      </c>
      <c s="6" r="C4" t="n">
        <v>4171</v>
      </c>
    </row>
    <row spans="1:3" r="5">
      <c s="4" r="A5" t="s">
        <v>796</v>
      </c>
      <c s="6" r="B5" t="n">
        <v>45343</v>
      </c>
      <c s="6" r="C5" t="n">
        <v>43989</v>
      </c>
    </row>
    <row spans="1:3" r="6">
      <c s="4" r="A6" t="s">
        <v>797</v>
      </c>
      <c s="6" r="B6" t="n">
        <v>252234</v>
      </c>
      <c s="6" r="C6" t="n">
        <v>186806</v>
      </c>
    </row>
    <row spans="1:3" r="7">
      <c s="4" r="A7" t="s">
        <v>798</v>
      </c>
      <c s="6" r="B7" t="n">
        <v>191061</v>
      </c>
      <c s="6" r="C7" t="n">
        <v>241077</v>
      </c>
    </row>
    <row spans="1:3" r="8">
      <c s="4" r="A8" t="s">
        <v>799</v>
      </c>
      <c s="6" r="B8" t="n">
        <v>0</v>
      </c>
      <c s="6" r="C8" t="n">
        <v>0</v>
      </c>
    </row>
    <row spans="1:3" r="9">
      <c s="4" r="A9" t="s">
        <v>800</v>
      </c>
      <c s="6" r="B9" t="n">
        <v>733375</v>
      </c>
      <c s="6" r="C9" t="n">
        <v>662215</v>
      </c>
    </row>
    <row spans="1:3" r="10">
      <c s="4" r="A10" t="s">
        <v>801</v>
      </c>
      <c s="6" r="B10" t="n">
        <v>-157246</v>
      </c>
      <c s="6" r="C10" t="n">
        <v>-1472</v>
      </c>
    </row>
    <row spans="1:3" r="11">
      <c s="4" r="A11" t="s">
        <v>802</v>
      </c>
      <c s="6" r="B11" t="n">
        <v>576129</v>
      </c>
      <c s="6" r="C11" t="n">
        <v>660743</v>
      </c>
    </row>
    <row spans="1:3" r="12">
      <c s="4" r="A12" t="s">
        <v>803</v>
      </c>
      <c s="6" r="B12" t="n">
        <v>253705</v>
      </c>
      <c s="6" r="C12" t="n">
        <v>411947</v>
      </c>
    </row>
    <row spans="1:3" r="13">
      <c s="4" r="A13" t="s">
        <v>804</v>
      </c>
      <c s="6" r="B13" t="n">
        <v>140781</v>
      </c>
      <c s="6" r="C13" t="n">
        <v>144641</v>
      </c>
    </row>
    <row spans="1:3" r="14">
      <c s="4" r="A14" t="s">
        <v>805</v>
      </c>
      <c s="6" r="B14" t="n">
        <v>219120</v>
      </c>
      <c s="6" r="C14" t="n">
        <v>342785</v>
      </c>
    </row>
    <row spans="1:3" r="15">
      <c s="4" r="A15" t="s">
        <v>806</v>
      </c>
      <c s="6" r="B15" t="n">
        <v>6754</v>
      </c>
      <c s="6" r="C15" t="n">
        <v>4812</v>
      </c>
    </row>
    <row spans="1:3" r="16">
      <c s="4" r="A16" t="s">
        <v>807</v>
      </c>
      <c s="6" r="B16" t="n">
        <v>620360</v>
      </c>
      <c s="6" r="C16" t="n">
        <v>904185</v>
      </c>
    </row>
    <row spans="1:3" r="17">
      <c s="4" r="A17" t="s">
        <v>808</v>
      </c>
      <c s="7" r="B17" t="n">
        <v>44231</v>
      </c>
      <c s="7" r="C17" t="n">
        <v>24344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9</v>
      </c>
      <c s="2" r="B1" t="s">
        <v>1</v>
      </c>
    </row>
    <row spans="1:4" r="2">
      <c s="2" r="B2" t="s">
        <v>2</v>
      </c>
      <c s="2" r="C2" t="s">
        <v>30</v>
      </c>
      <c s="2" r="D2" t="s">
        <v>69</v>
      </c>
    </row>
    <row spans="1:4" r="3">
      <c s="3" r="A3" t="s">
        <v>810</v>
      </c>
    </row>
    <row spans="1:4" r="4">
      <c s="4" r="A4" t="s">
        <v>811</v>
      </c>
      <c s="7" r="B4" t="n">
        <v>8826</v>
      </c>
      <c s="7" r="C4" t="n">
        <v>9293</v>
      </c>
      <c s="7" r="D4" t="n">
        <v>7710</v>
      </c>
    </row>
    <row spans="1:4" r="5">
      <c s="4" r="A5" t="s">
        <v>812</v>
      </c>
      <c s="6" r="B5" t="n">
        <v>669</v>
      </c>
      <c s="6" r="C5" t="n">
        <v>962</v>
      </c>
      <c s="6" r="D5" t="n">
        <v>774</v>
      </c>
    </row>
    <row spans="1:4" r="6">
      <c s="4" r="A6" t="s">
        <v>813</v>
      </c>
      <c s="6" r="B6" t="n">
        <v>175</v>
      </c>
      <c s="6" r="C6" t="n">
        <v>178</v>
      </c>
      <c s="6" r="D6" t="n">
        <v>1475</v>
      </c>
    </row>
    <row spans="1:4" r="7">
      <c s="4" r="A7" t="s">
        <v>814</v>
      </c>
      <c s="6" r="B7" t="n">
        <v>0</v>
      </c>
      <c s="6" r="C7" t="n">
        <v>1607</v>
      </c>
      <c s="6" r="D7" t="n">
        <v>666</v>
      </c>
    </row>
    <row spans="1:4" r="8">
      <c s="4" r="A8" t="s">
        <v>815</v>
      </c>
      <c s="7" r="B8" t="n">
        <v>9670</v>
      </c>
      <c s="7" r="C8" t="n">
        <v>8826</v>
      </c>
      <c s="7" r="D8" t="n">
        <v>92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9</v>
      </c>
      <c s="2" r="B1" t="s">
        <v>1</v>
      </c>
    </row>
    <row spans="1:4" r="2">
      <c s="2" r="B2" t="s">
        <v>2</v>
      </c>
      <c s="2" r="C2" t="s">
        <v>30</v>
      </c>
      <c s="2" r="D2" t="s">
        <v>69</v>
      </c>
    </row>
    <row spans="1:4" r="3">
      <c s="3" r="A3" t="s">
        <v>150</v>
      </c>
    </row>
    <row spans="1:4" r="4">
      <c s="4" r="A4" t="s">
        <v>84</v>
      </c>
      <c s="7" r="B4" t="n">
        <v>-1047960</v>
      </c>
      <c s="7" r="C4" t="n">
        <v>238697</v>
      </c>
      <c s="7" r="D4" t="n">
        <v>206256</v>
      </c>
    </row>
    <row spans="1:4" r="5">
      <c s="3" r="A5" t="s">
        <v>151</v>
      </c>
    </row>
    <row spans="1:4" r="6">
      <c s="4" r="A6" t="s">
        <v>74</v>
      </c>
      <c s="6" r="B6" t="n">
        <v>177755</v>
      </c>
      <c s="6" r="C6" t="n">
        <v>158323</v>
      </c>
      <c s="6" r="D6" t="n">
        <v>164277</v>
      </c>
    </row>
    <row spans="1:4" r="7">
      <c s="4" r="A7" t="s">
        <v>75</v>
      </c>
      <c s="6" r="B7" t="n">
        <v>874361</v>
      </c>
      <c s="6" r="C7" t="n">
        <v>0</v>
      </c>
      <c s="6" r="D7" t="n">
        <v>0</v>
      </c>
    </row>
    <row spans="1:4" r="8">
      <c s="4" r="A8" t="s">
        <v>152</v>
      </c>
      <c s="6" r="B8" t="n">
        <v>-132363</v>
      </c>
      <c s="6" r="C8" t="n">
        <v>-75733</v>
      </c>
      <c s="6" r="D8" t="n">
        <v>-42629</v>
      </c>
    </row>
    <row spans="1:4" r="9">
      <c s="4" r="A9" t="s">
        <v>77</v>
      </c>
      <c s="6" r="B9" t="n">
        <v>1244</v>
      </c>
      <c s="6" r="C9" t="n">
        <v>0</v>
      </c>
      <c s="6" r="D9" t="n">
        <v>-1166</v>
      </c>
    </row>
    <row spans="1:4" r="10">
      <c s="4" r="A10" t="s">
        <v>153</v>
      </c>
      <c s="6" r="B10" t="n">
        <v>0</v>
      </c>
      <c s="6" r="C10" t="n">
        <v>1577</v>
      </c>
      <c s="6" r="D10" t="n">
        <v>1946</v>
      </c>
    </row>
    <row spans="1:4" r="11">
      <c s="4" r="A11" t="s">
        <v>154</v>
      </c>
      <c s="6" r="B11" t="n">
        <v>3904</v>
      </c>
      <c s="6" r="C11" t="n">
        <v>8135</v>
      </c>
      <c s="6" r="D11" t="n">
        <v>6702</v>
      </c>
    </row>
    <row spans="1:4" r="12">
      <c s="4" r="A12" t="s">
        <v>155</v>
      </c>
      <c s="6" r="B12" t="n">
        <v>1996</v>
      </c>
      <c s="6" r="C12" t="n">
        <v>172</v>
      </c>
      <c s="6" r="D12" t="n">
        <v>2191</v>
      </c>
    </row>
    <row spans="1:4" r="13">
      <c s="4" r="A13" t="s">
        <v>156</v>
      </c>
      <c s="6" r="B13" t="n">
        <v>-118302</v>
      </c>
      <c s="6" r="C13" t="n">
        <v>105277</v>
      </c>
      <c s="6" r="D13" t="n">
        <v>102869</v>
      </c>
    </row>
    <row spans="1:4" r="14">
      <c s="4" r="A14" t="s">
        <v>157</v>
      </c>
      <c s="6" r="B14" t="n">
        <v>2657</v>
      </c>
      <c s="6" r="C14" t="n">
        <v>1272</v>
      </c>
      <c s="6" r="D14" t="n">
        <v>4653</v>
      </c>
    </row>
    <row spans="1:4" r="15">
      <c s="3" r="A15" t="s">
        <v>158</v>
      </c>
    </row>
    <row spans="1:4" r="16">
      <c s="4" r="A16" t="s">
        <v>159</v>
      </c>
      <c s="6" r="B16" t="n">
        <v>73083</v>
      </c>
      <c s="6" r="C16" t="n">
        <v>69500</v>
      </c>
      <c s="6" r="D16" t="n">
        <v>-46378</v>
      </c>
    </row>
    <row spans="1:4" r="17">
      <c s="4" r="A17" t="s">
        <v>160</v>
      </c>
      <c s="6" r="B17" t="n">
        <v>294360</v>
      </c>
      <c s="6" r="C17" t="n">
        <v>49536</v>
      </c>
      <c s="6" r="D17" t="n">
        <v>-94341</v>
      </c>
    </row>
    <row spans="1:4" r="18">
      <c s="4" r="A18" t="s">
        <v>35</v>
      </c>
      <c s="6" r="B18" t="n">
        <v>-843</v>
      </c>
      <c s="6" r="C18" t="n">
        <v>-7153</v>
      </c>
      <c s="6" r="D18" t="n">
        <v>-6813</v>
      </c>
    </row>
    <row spans="1:4" r="19">
      <c s="4" r="A19" t="s">
        <v>161</v>
      </c>
      <c s="6" r="B19" t="n">
        <v>-6958</v>
      </c>
      <c s="6" r="C19" t="n">
        <v>1589</v>
      </c>
      <c s="6" r="D19" t="n">
        <v>-406</v>
      </c>
    </row>
    <row spans="1:4" r="20">
      <c s="4" r="A20" t="s">
        <v>162</v>
      </c>
      <c s="6" r="B20" t="n">
        <v>53914</v>
      </c>
      <c s="6" r="C20" t="n">
        <v>95167</v>
      </c>
      <c s="6" r="D20" t="n">
        <v>-60209</v>
      </c>
    </row>
    <row spans="1:4" r="21">
      <c s="4" r="A21" t="s">
        <v>163</v>
      </c>
      <c s="6" r="B21" t="n">
        <v>-87559</v>
      </c>
      <c s="6" r="C21" t="n">
        <v>-180569</v>
      </c>
      <c s="6" r="D21" t="n">
        <v>-100929</v>
      </c>
    </row>
    <row spans="1:4" r="22">
      <c s="4" r="A22" t="s">
        <v>164</v>
      </c>
      <c s="6" r="B22" t="n">
        <v>-2938</v>
      </c>
      <c s="6" r="C22" t="n">
        <v>1542</v>
      </c>
      <c s="6" r="D22" t="n">
        <v>-3218</v>
      </c>
    </row>
    <row spans="1:4" r="23">
      <c s="4" r="A23" t="s">
        <v>165</v>
      </c>
      <c s="6" r="B23" t="n">
        <v>83863</v>
      </c>
      <c s="6" r="C23" t="n">
        <v>467332</v>
      </c>
      <c s="6" r="D23" t="n">
        <v>135137</v>
      </c>
    </row>
    <row spans="1:4" r="24">
      <c s="3" r="A24" t="s">
        <v>166</v>
      </c>
    </row>
    <row spans="1:4" r="25">
      <c s="4" r="A25" t="s">
        <v>167</v>
      </c>
      <c s="6" r="B25" t="n">
        <v>-80047</v>
      </c>
      <c s="6" r="C25" t="n">
        <v>-110004</v>
      </c>
      <c s="6" r="D25" t="n">
        <v>-206414</v>
      </c>
    </row>
    <row spans="1:4" r="26">
      <c s="4" r="A26" t="s">
        <v>168</v>
      </c>
      <c s="6" r="B26" t="n">
        <v>0</v>
      </c>
      <c s="6" r="C26" t="n">
        <v>653</v>
      </c>
      <c s="6" r="D26" t="n">
        <v>9086</v>
      </c>
    </row>
    <row spans="1:4" r="27">
      <c s="4" r="A27" t="s">
        <v>169</v>
      </c>
      <c s="6" r="B27" t="n">
        <v>6069</v>
      </c>
      <c s="6" r="C27" t="n">
        <v>3167</v>
      </c>
      <c s="6" r="D27" t="n">
        <v>45047</v>
      </c>
    </row>
    <row spans="1:4" r="28">
      <c s="4" r="A28" t="s">
        <v>170</v>
      </c>
      <c s="6" r="B28" t="n">
        <v>-54051</v>
      </c>
      <c s="6" r="C28" t="n">
        <v>38281</v>
      </c>
      <c s="6" r="D28" t="n">
        <v>-94456</v>
      </c>
    </row>
    <row spans="1:4" r="29">
      <c s="4" r="A29" t="s">
        <v>171</v>
      </c>
      <c s="6" r="B29" t="n">
        <v>-128029</v>
      </c>
      <c s="6" r="C29" t="n">
        <v>-67903</v>
      </c>
      <c s="6" r="D29" t="n">
        <v>-246737</v>
      </c>
    </row>
    <row spans="1:4" r="30">
      <c s="3" r="A30" t="s">
        <v>172</v>
      </c>
    </row>
    <row spans="1:4" r="31">
      <c s="4" r="A31" t="s">
        <v>173</v>
      </c>
      <c s="6" r="B31" t="n">
        <v>-8256</v>
      </c>
      <c s="6" r="C31" t="n">
        <v>-46150</v>
      </c>
      <c s="6" r="D31" t="n">
        <v>98557</v>
      </c>
    </row>
    <row spans="1:4" r="32">
      <c s="4" r="A32" t="s">
        <v>174</v>
      </c>
      <c s="6" r="B32" t="n">
        <v>134797</v>
      </c>
      <c s="6" r="C32" t="n">
        <v>508960</v>
      </c>
      <c s="6" r="D32" t="n">
        <v>451003</v>
      </c>
    </row>
    <row spans="1:4" r="33">
      <c s="4" r="A33" t="s">
        <v>175</v>
      </c>
      <c s="6" r="B33" t="n">
        <v>-80917</v>
      </c>
      <c s="6" r="C33" t="n">
        <v>-655860</v>
      </c>
      <c s="6" r="D33" t="n">
        <v>-416645</v>
      </c>
    </row>
    <row spans="1:4" r="34">
      <c s="4" r="A34" t="s">
        <v>176</v>
      </c>
      <c s="6" r="B34" t="n">
        <v>-185</v>
      </c>
      <c s="6" r="C34" t="n">
        <v>-6487</v>
      </c>
      <c s="6" r="D34" t="n">
        <v>-3297</v>
      </c>
    </row>
    <row spans="1:4" r="35">
      <c s="4" r="A35" t="s">
        <v>177</v>
      </c>
      <c s="6" r="B35" t="n">
        <v>0</v>
      </c>
      <c s="6" r="C35" t="n">
        <v>-184380</v>
      </c>
      <c s="6" r="D35" t="n">
        <v>-19134</v>
      </c>
    </row>
    <row spans="1:4" r="36">
      <c s="4" r="A36" t="s">
        <v>178</v>
      </c>
      <c s="6" r="B36" t="n">
        <v>-7889</v>
      </c>
      <c s="6" r="C36" t="n">
        <v>-8100</v>
      </c>
      <c s="6" r="D36" t="n">
        <v>-8344</v>
      </c>
    </row>
    <row spans="1:4" r="37">
      <c s="4" r="A37" t="s">
        <v>179</v>
      </c>
      <c s="6" r="B37" t="n">
        <v>-5000</v>
      </c>
      <c s="6" r="C37" t="n">
        <v>-3198</v>
      </c>
      <c s="6" r="D37" t="n">
        <v>3456</v>
      </c>
    </row>
    <row spans="1:4" r="38">
      <c s="4" r="A38" t="s">
        <v>180</v>
      </c>
      <c s="6" r="B38" t="n">
        <v>-96</v>
      </c>
      <c s="6" r="C38" t="n">
        <v>-673</v>
      </c>
      <c s="6" r="D38" t="n">
        <v>-2726</v>
      </c>
    </row>
    <row spans="1:4" r="39">
      <c s="4" r="A39" t="s">
        <v>181</v>
      </c>
      <c s="6" r="B39" t="n">
        <v>0</v>
      </c>
      <c s="6" r="C39" t="n">
        <v>720</v>
      </c>
      <c s="6" r="D39" t="n">
        <v>329</v>
      </c>
    </row>
    <row spans="1:4" r="40">
      <c s="4" r="A40" t="s">
        <v>182</v>
      </c>
      <c s="6" r="B40" t="n">
        <v>32454</v>
      </c>
      <c s="6" r="C40" t="n">
        <v>-395168</v>
      </c>
      <c s="6" r="D40" t="n">
        <v>103199</v>
      </c>
    </row>
    <row spans="1:4" r="41">
      <c s="4" r="A41" t="s">
        <v>183</v>
      </c>
      <c s="6" r="B41" t="n">
        <v>79</v>
      </c>
      <c s="6" r="C41" t="n">
        <v>-642</v>
      </c>
      <c s="6" r="D41" t="n">
        <v>5362</v>
      </c>
    </row>
    <row spans="1:4" r="42">
      <c s="4" r="A42" t="s">
        <v>184</v>
      </c>
      <c s="6" r="B42" t="n">
        <v>-11633</v>
      </c>
      <c s="6" r="C42" t="n">
        <v>3619</v>
      </c>
      <c s="6" r="D42" t="n">
        <v>-3039</v>
      </c>
    </row>
    <row spans="1:4" r="43">
      <c s="4" r="A43" t="s">
        <v>185</v>
      </c>
      <c s="6" r="B43" t="n">
        <v>32617</v>
      </c>
      <c s="6" r="C43" t="n">
        <v>28998</v>
      </c>
      <c s="6" r="D43" t="n">
        <v>32037</v>
      </c>
    </row>
    <row spans="1:4" r="44">
      <c s="4" r="A44" t="s">
        <v>186</v>
      </c>
      <c s="6" r="B44" t="n">
        <v>20984</v>
      </c>
      <c s="6" r="C44" t="n">
        <v>32617</v>
      </c>
      <c s="6" r="D44" t="n">
        <v>28998</v>
      </c>
    </row>
    <row spans="1:4" r="45">
      <c s="4" r="A45" t="s">
        <v>119</v>
      </c>
    </row>
    <row spans="1:4" r="46">
      <c s="3" r="A46" t="s">
        <v>150</v>
      </c>
    </row>
    <row spans="1:4" r="47">
      <c s="4" r="A47" t="s">
        <v>84</v>
      </c>
      <c s="7" r="B47" t="n">
        <v>-1047960</v>
      </c>
      <c s="7" r="C47" t="n">
        <v>238697</v>
      </c>
      <c s="7" r="D47" t="n">
        <v>20625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6</v>
      </c>
      <c s="2" r="B1" t="s">
        <v>1</v>
      </c>
    </row>
    <row spans="1:4" r="2">
      <c s="2" r="B2" t="s">
        <v>2</v>
      </c>
      <c s="2" r="C2" t="s">
        <v>30</v>
      </c>
      <c s="2" r="D2" t="s">
        <v>69</v>
      </c>
    </row>
    <row spans="1:4" r="3">
      <c s="3" r="A3" t="s">
        <v>810</v>
      </c>
    </row>
    <row spans="1:4" r="4">
      <c s="4" r="A4" t="s">
        <v>817</v>
      </c>
      <c s="7" r="B4" t="n">
        <v>-155774</v>
      </c>
    </row>
    <row spans="1:4" r="5">
      <c s="4" r="A5" t="s">
        <v>818</v>
      </c>
      <c s="4" r="B5" t="s">
        <v>819</v>
      </c>
    </row>
    <row spans="1:4" r="6">
      <c s="4" r="A6" t="s">
        <v>789</v>
      </c>
      <c s="4" r="B6" t="s">
        <v>790</v>
      </c>
      <c s="4" r="C6" t="s">
        <v>791</v>
      </c>
      <c s="4" r="D6" t="s">
        <v>792</v>
      </c>
    </row>
    <row spans="1:4" r="7">
      <c s="4" r="A7" t="s">
        <v>820</v>
      </c>
      <c s="7" r="B7" t="n">
        <v>5592</v>
      </c>
    </row>
    <row spans="1:4" r="8">
      <c s="4" r="A8" t="s">
        <v>821</v>
      </c>
      <c s="7" r="B8" t="n">
        <v>1930</v>
      </c>
      <c s="7" r="C8" t="n">
        <v>-439</v>
      </c>
      <c s="7" r="D8" t="n">
        <v>347</v>
      </c>
    </row>
    <row spans="1:4" r="9">
      <c s="4" r="A9" t="s">
        <v>822</v>
      </c>
      <c s="7" r="B9" t="n">
        <v>0</v>
      </c>
      <c s="11" r="C9" t="n">
        <v>-0.0004</v>
      </c>
      <c s="11" r="D9" t="n">
        <v>-0.0001</v>
      </c>
    </row>
    <row spans="1:4" r="10">
      <c s="4" r="A10" t="s">
        <v>823</v>
      </c>
      <c s="7" r="B10" t="n">
        <v>74363</v>
      </c>
    </row>
    <row spans="1:4" r="11">
      <c s="4" r="A11" t="s">
        <v>824</v>
      </c>
      <c s="6" r="B11" t="n">
        <v>239</v>
      </c>
      <c s="7" r="C11" t="n">
        <v>207</v>
      </c>
    </row>
    <row spans="1:4" r="12">
      <c s="4" r="A12" t="s">
        <v>825</v>
      </c>
      <c s="6" r="B12" t="n">
        <v>9212</v>
      </c>
      <c s="6" r="C12" t="n">
        <v>8348</v>
      </c>
    </row>
    <row spans="1:4" r="13">
      <c s="4" r="A13" t="s">
        <v>826</v>
      </c>
      <c s="6" r="B13" t="n">
        <v>183067</v>
      </c>
    </row>
    <row spans="1:4" r="14">
      <c s="4" r="A14" t="s">
        <v>827</v>
      </c>
      <c s="6" r="C14" t="n">
        <v>0</v>
      </c>
    </row>
    <row spans="1:4" r="15">
      <c s="4" r="A15" t="s">
        <v>828</v>
      </c>
      <c s="6" r="B15" t="n">
        <v>32</v>
      </c>
      <c s="7" r="C15" t="n">
        <v>4</v>
      </c>
      <c s="7" r="D15" t="n">
        <v>32</v>
      </c>
    </row>
    <row spans="1:4" r="16">
      <c s="4" r="A16" t="s">
        <v>760</v>
      </c>
    </row>
    <row spans="1:4" r="17">
      <c s="3" r="A17" t="s">
        <v>810</v>
      </c>
    </row>
    <row spans="1:4" r="18">
      <c s="4" r="A18" t="s">
        <v>829</v>
      </c>
      <c s="6" r="B18" t="n">
        <v>589548</v>
      </c>
    </row>
    <row spans="1:4" r="19">
      <c s="4" r="A19" t="s">
        <v>759</v>
      </c>
    </row>
    <row spans="1:4" r="20">
      <c s="3" r="A20" t="s">
        <v>810</v>
      </c>
    </row>
    <row spans="1:4" r="21">
      <c s="4" r="A21" t="s">
        <v>829</v>
      </c>
      <c s="6" r="B21" t="n">
        <v>109532</v>
      </c>
    </row>
    <row spans="1:4" r="22">
      <c s="4" r="A22" t="s">
        <v>830</v>
      </c>
    </row>
    <row spans="1:4" r="23">
      <c s="3" r="A23" t="s">
        <v>810</v>
      </c>
    </row>
    <row spans="1:4" r="24">
      <c s="4" r="A24" t="s">
        <v>831</v>
      </c>
      <c s="7" r="B24" t="n">
        <v>844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32</v>
      </c>
      <c s="2" r="B1" t="s">
        <v>1</v>
      </c>
    </row>
    <row spans="1:5" r="2">
      <c s="2" r="B2" t="s">
        <v>2</v>
      </c>
      <c s="2" r="C2" t="s">
        <v>30</v>
      </c>
      <c s="2" r="D2" t="s">
        <v>69</v>
      </c>
      <c s="2" r="E2" t="s">
        <v>3</v>
      </c>
    </row>
    <row spans="1:5" r="3">
      <c s="3" r="A3" t="s">
        <v>833</v>
      </c>
    </row>
    <row spans="1:5" r="4">
      <c s="4" r="A4" t="s">
        <v>834</v>
      </c>
      <c s="6" r="B4" t="n">
        <v>5000000</v>
      </c>
      <c s="6" r="C4" t="n">
        <v>500800</v>
      </c>
    </row>
    <row spans="1:5" r="5">
      <c s="4" r="A5" t="s">
        <v>133</v>
      </c>
      <c s="6" r="C5" t="n">
        <v>-2923011</v>
      </c>
      <c s="6" r="D5" t="n">
        <v>-300000</v>
      </c>
    </row>
    <row spans="1:5" r="6">
      <c s="4" r="A6" t="s">
        <v>134</v>
      </c>
      <c s="7" r="C6" t="n">
        <v>184380000</v>
      </c>
      <c s="7" r="D6" t="n">
        <v>19134000</v>
      </c>
    </row>
    <row spans="1:5" r="7">
      <c s="4" r="A7" t="s">
        <v>835</v>
      </c>
      <c s="6" r="C7" t="n">
        <v>12834000</v>
      </c>
      <c s="6" r="D7" t="n">
        <v>96535000</v>
      </c>
    </row>
    <row spans="1:5" r="8">
      <c s="4" r="A8" t="s">
        <v>836</v>
      </c>
      <c s="6" r="B8" t="n">
        <v>1</v>
      </c>
    </row>
    <row spans="1:5" r="9">
      <c s="4" r="A9" t="s">
        <v>837</v>
      </c>
      <c s="9" r="B9" t="n">
        <v>0.01</v>
      </c>
    </row>
    <row spans="1:5" r="10">
      <c s="4" r="A10" t="s">
        <v>838</v>
      </c>
      <c s="6" r="B10" t="n">
        <v>250000</v>
      </c>
    </row>
    <row spans="1:5" r="11">
      <c s="4" r="A11" t="s">
        <v>839</v>
      </c>
      <c s="6" r="B11" t="n">
        <v>0</v>
      </c>
    </row>
    <row spans="1:5" r="12">
      <c s="4" r="A12" t="s">
        <v>56</v>
      </c>
      <c s="7" r="B12" t="n">
        <v>-347162000</v>
      </c>
      <c s="6" r="C12" t="n">
        <v>-198910000</v>
      </c>
      <c s="6" r="D12" t="n">
        <v>-18908000</v>
      </c>
    </row>
    <row spans="1:5" r="13">
      <c s="4" r="A13" t="s">
        <v>840</v>
      </c>
      <c s="6" r="B13" t="n">
        <v>-12065000</v>
      </c>
      <c s="6" r="C13" t="n">
        <v>-46949000</v>
      </c>
    </row>
    <row spans="1:5" r="14">
      <c s="4" r="A14" t="s">
        <v>841</v>
      </c>
      <c s="6" r="B14" t="n">
        <v>-527000</v>
      </c>
      <c s="6" r="C14" t="n">
        <v>-4098000</v>
      </c>
      <c s="6" r="D14" t="n">
        <v>1384000</v>
      </c>
    </row>
    <row spans="1:5" r="15">
      <c s="4" r="A15" t="s">
        <v>100</v>
      </c>
      <c s="6" r="B15" t="n">
        <v>364000</v>
      </c>
      <c s="6" r="C15" t="n">
        <v>-155000</v>
      </c>
      <c s="6" r="D15" t="n">
        <v>-19000</v>
      </c>
    </row>
    <row spans="1:5" r="16">
      <c s="4" r="A16" t="s">
        <v>842</v>
      </c>
      <c s="6" r="B16" t="n">
        <v>-139859000</v>
      </c>
      <c s="6" r="C16" t="n">
        <v>-173714000</v>
      </c>
    </row>
    <row spans="1:5" r="17">
      <c s="4" r="A17" t="s">
        <v>843</v>
      </c>
      <c s="6" r="B17" t="n">
        <v>-8393000</v>
      </c>
      <c s="6" r="C17" t="n">
        <v>-6288000</v>
      </c>
    </row>
    <row spans="1:5" r="18">
      <c s="4" r="A18" t="s">
        <v>844</v>
      </c>
      <c s="6" r="B18" t="n">
        <v>0</v>
      </c>
      <c s="6" r="C18" t="n">
        <v>0</v>
      </c>
    </row>
    <row spans="1:5" r="19">
      <c s="4" r="A19" t="s">
        <v>102</v>
      </c>
      <c s="6" r="B19" t="n">
        <v>-148252000</v>
      </c>
      <c s="6" r="C19" t="n">
        <v>-180002000</v>
      </c>
      <c s="6" r="D19" t="n">
        <v>42064000</v>
      </c>
    </row>
    <row spans="1:5" r="20">
      <c s="4" r="A20" t="s">
        <v>845</v>
      </c>
    </row>
    <row spans="1:5" r="21">
      <c s="3" r="A21" t="s">
        <v>833</v>
      </c>
    </row>
    <row spans="1:5" r="22">
      <c s="4" r="A22" t="s">
        <v>56</v>
      </c>
      <c s="6" r="B22" t="n">
        <v>-2920000</v>
      </c>
      <c s="6" r="C22" t="n">
        <v>-2757000</v>
      </c>
      <c s="6" r="D22" t="n">
        <v>1496000</v>
      </c>
    </row>
    <row spans="1:5" r="23">
      <c s="4" r="A23" t="s">
        <v>846</v>
      </c>
      <c s="6" r="B23" t="n">
        <v>-163000</v>
      </c>
      <c s="6" r="C23" t="n">
        <v>-4253000</v>
      </c>
    </row>
    <row spans="1:5" r="24">
      <c s="4" r="A24" t="s">
        <v>117</v>
      </c>
    </row>
    <row spans="1:5" r="25">
      <c s="3" r="A25" t="s">
        <v>833</v>
      </c>
    </row>
    <row spans="1:5" r="26">
      <c s="4" r="A26" t="s">
        <v>134</v>
      </c>
      <c s="6" r="C26" t="n">
        <v>184380000</v>
      </c>
      <c s="6" r="D26" t="n">
        <v>19134000</v>
      </c>
    </row>
    <row spans="1:5" r="27">
      <c s="4" r="A27" t="s">
        <v>114</v>
      </c>
    </row>
    <row spans="1:5" r="28">
      <c s="3" r="A28" t="s">
        <v>833</v>
      </c>
    </row>
    <row spans="1:5" r="29">
      <c s="4" r="A29" t="s">
        <v>102</v>
      </c>
      <c s="6" r="B29" t="n">
        <v>-12065000</v>
      </c>
      <c s="6" r="C29" t="n">
        <v>-46949000</v>
      </c>
    </row>
    <row spans="1:5" r="30">
      <c s="4" r="A30" t="s">
        <v>847</v>
      </c>
      <c s="6" r="B30" t="n">
        <v>-58816000</v>
      </c>
      <c s="6" r="C30" t="n">
        <v>-46751000</v>
      </c>
      <c s="6" r="D30" t="n">
        <v>198000</v>
      </c>
    </row>
    <row spans="1:5" r="31">
      <c s="4" r="A31" t="s">
        <v>120</v>
      </c>
    </row>
    <row spans="1:5" r="32">
      <c s="3" r="A32" t="s">
        <v>833</v>
      </c>
    </row>
    <row spans="1:5" r="33">
      <c s="4" r="A33" t="s">
        <v>56</v>
      </c>
      <c s="6" r="B33" t="n">
        <v>-285426000</v>
      </c>
      <c s="6" r="C33" t="n">
        <v>-149402000</v>
      </c>
      <c s="7" r="D33" t="n">
        <v>-20602000</v>
      </c>
    </row>
    <row spans="1:5" r="34">
      <c s="4" r="A34" t="s">
        <v>842</v>
      </c>
      <c s="6" r="B34" t="n">
        <v>-127267000</v>
      </c>
      <c s="6" r="C34" t="n">
        <v>-122667000</v>
      </c>
    </row>
    <row spans="1:5" r="35">
      <c s="4" r="A35" t="s">
        <v>843</v>
      </c>
      <c s="6" r="B35" t="n">
        <v>-8757000</v>
      </c>
      <c s="6" r="C35" t="n">
        <v>-6133000</v>
      </c>
    </row>
    <row spans="1:5" r="36">
      <c s="4" r="A36" t="s">
        <v>102</v>
      </c>
      <c s="7" r="B36" t="n">
        <v>-136024000</v>
      </c>
      <c s="7" r="C36" t="n">
        <v>-128800000</v>
      </c>
    </row>
    <row spans="1:5" r="37">
      <c s="4" r="A37" t="s">
        <v>848</v>
      </c>
    </row>
    <row spans="1:5" r="38">
      <c s="3" r="A38" t="s">
        <v>833</v>
      </c>
    </row>
    <row spans="1:5" r="39">
      <c s="4" r="A39" t="s">
        <v>849</v>
      </c>
      <c s="7" r="E39" t="n">
        <v>227778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850</v>
      </c>
      <c s="2" r="B1" t="s">
        <v>1</v>
      </c>
    </row>
    <row spans="1:4" r="2">
      <c s="2" r="B2" t="s">
        <v>2</v>
      </c>
      <c s="2" r="C2" t="s">
        <v>30</v>
      </c>
      <c s="2" r="D2" t="s">
        <v>69</v>
      </c>
    </row>
    <row spans="1:4" r="3">
      <c s="3" r="A3" t="s">
        <v>237</v>
      </c>
    </row>
    <row spans="1:4" r="4">
      <c s="4" r="A4" t="s">
        <v>87</v>
      </c>
      <c s="6" r="B4" t="n">
        <v>49218</v>
      </c>
      <c s="6" r="C4" t="n">
        <v>50796</v>
      </c>
      <c s="6" r="D4" t="n">
        <v>51711</v>
      </c>
    </row>
    <row spans="1:4" r="5">
      <c s="4" r="A5" t="s">
        <v>851</v>
      </c>
      <c s="6" r="B5" t="n">
        <v>0</v>
      </c>
      <c s="6" r="C5" t="n">
        <v>169</v>
      </c>
      <c s="6" r="D5" t="n">
        <v>265</v>
      </c>
    </row>
    <row spans="1:4" r="6">
      <c s="4" r="A6" t="s">
        <v>852</v>
      </c>
      <c s="6" r="B6" t="n">
        <v>0</v>
      </c>
      <c s="6" r="C6" t="n">
        <v>40</v>
      </c>
      <c s="6" r="D6" t="n">
        <v>811</v>
      </c>
    </row>
    <row spans="1:4" r="7">
      <c s="4" r="A7" t="s">
        <v>853</v>
      </c>
      <c s="6" r="B7" t="n">
        <v>49218</v>
      </c>
      <c s="6" r="C7" t="n">
        <v>51005</v>
      </c>
      <c s="6" r="D7" t="n">
        <v>5278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I14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80"/>
    <col customWidth="1" max="8" min="8" width="21"/>
    <col customWidth="1" max="9" min="9" width="21"/>
  </cols>
  <sheetData>
    <row spans="1:9" r="1">
      <c s="1" r="A1" t="s">
        <v>854</v>
      </c>
      <c s="2" r="B1" t="s">
        <v>521</v>
      </c>
      <c s="2" r="G1" t="s">
        <v>1</v>
      </c>
    </row>
    <row spans="1:9" r="2">
      <c s="2" r="B2" t="s">
        <v>724</v>
      </c>
      <c s="2" r="C2" t="s">
        <v>409</v>
      </c>
      <c s="2" r="D2" t="s">
        <v>855</v>
      </c>
      <c s="2" r="E2" t="s">
        <v>856</v>
      </c>
      <c s="2" r="F2" t="s">
        <v>857</v>
      </c>
      <c s="2" r="G2" t="s">
        <v>409</v>
      </c>
      <c s="2" r="H2" t="s">
        <v>858</v>
      </c>
      <c s="2" r="I2" t="s">
        <v>859</v>
      </c>
    </row>
    <row spans="1:9" r="3">
      <c s="3" r="A3" t="s">
        <v>383</v>
      </c>
    </row>
    <row spans="1:9" r="4">
      <c s="4" r="A4" t="s">
        <v>860</v>
      </c>
      <c s="7" r="C4" t="n">
        <v>1925685</v>
      </c>
      <c s="7" r="G4" t="n">
        <v>1925685</v>
      </c>
      <c s="7" r="H4" t="n">
        <v>2156148</v>
      </c>
    </row>
    <row spans="1:9" r="5">
      <c s="4" r="A5" t="s">
        <v>861</v>
      </c>
      <c s="4" r="G5" t="s">
        <v>862</v>
      </c>
    </row>
    <row spans="1:9" r="6">
      <c s="4" r="A6" t="s">
        <v>863</v>
      </c>
      <c s="7" r="G6" t="n">
        <v>17462</v>
      </c>
      <c s="6" r="H6" t="n">
        <v>20020</v>
      </c>
      <c s="7" r="I6" t="n">
        <v>21208</v>
      </c>
    </row>
    <row spans="1:9" r="7">
      <c s="4" r="A7" t="s">
        <v>864</v>
      </c>
      <c s="6" r="C7" t="n">
        <v>65</v>
      </c>
      <c s="6" r="G7" t="n">
        <v>65</v>
      </c>
    </row>
    <row spans="1:9" r="8">
      <c s="4" r="A8" t="s">
        <v>77</v>
      </c>
      <c s="7" r="G8" t="n">
        <v>1244</v>
      </c>
      <c s="6" r="H8" t="n">
        <v>0</v>
      </c>
      <c s="6" r="I8" t="n">
        <v>-1166</v>
      </c>
    </row>
    <row spans="1:9" r="9">
      <c s="4" r="A9" t="s">
        <v>865</v>
      </c>
      <c s="7" r="G9" t="n">
        <v>16300</v>
      </c>
    </row>
    <row spans="1:9" r="10">
      <c s="4" r="A10" t="s">
        <v>866</v>
      </c>
      <c s="6" r="G10" t="n">
        <v>10</v>
      </c>
    </row>
    <row spans="1:9" r="11">
      <c s="4" r="A11" t="s">
        <v>867</v>
      </c>
      <c s="6" r="C11" t="n">
        <v>25</v>
      </c>
      <c s="6" r="G11" t="n">
        <v>25</v>
      </c>
    </row>
    <row spans="1:9" r="12">
      <c s="4" r="A12" t="s">
        <v>868</v>
      </c>
      <c s="4" r="G12" t="s">
        <v>869</v>
      </c>
    </row>
    <row spans="1:9" r="13">
      <c s="4" r="A13" t="s">
        <v>870</v>
      </c>
      <c s="4" r="G13" t="s">
        <v>871</v>
      </c>
    </row>
    <row spans="1:9" r="14">
      <c s="4" r="A14" t="s">
        <v>872</v>
      </c>
      <c s="6" r="C14" t="n">
        <v>2027</v>
      </c>
      <c s="6" r="G14" t="n">
        <v>2027</v>
      </c>
    </row>
    <row spans="1:9" r="15">
      <c s="4" r="A15" t="s">
        <v>873</v>
      </c>
      <c s="4" r="G15" t="s">
        <v>874</v>
      </c>
    </row>
    <row spans="1:9" r="16">
      <c s="4" r="A16" t="s">
        <v>875</v>
      </c>
    </row>
    <row spans="1:9" r="17">
      <c s="3" r="A17" t="s">
        <v>383</v>
      </c>
    </row>
    <row spans="1:9" r="18">
      <c s="4" r="A18" t="s">
        <v>876</v>
      </c>
      <c s="4" r="G18" t="s">
        <v>877</v>
      </c>
    </row>
    <row spans="1:9" r="19">
      <c s="4" r="A19" t="s">
        <v>878</v>
      </c>
      <c s="7" r="G19" t="n">
        <v>-39482</v>
      </c>
      <c s="6" r="H19" t="n">
        <v>236782</v>
      </c>
    </row>
    <row spans="1:9" r="20">
      <c s="4" r="A20" t="s">
        <v>860</v>
      </c>
      <c s="7" r="C20" t="n">
        <v>1925685</v>
      </c>
      <c s="6" r="G20" t="n">
        <v>1925685</v>
      </c>
      <c s="7" r="H20" t="n">
        <v>2156148</v>
      </c>
      <c s="6" r="I20" t="n">
        <v>1933269</v>
      </c>
    </row>
    <row spans="1:9" r="21">
      <c s="4" r="A21" t="s">
        <v>879</v>
      </c>
      <c s="4" r="H21" t="s">
        <v>880</v>
      </c>
    </row>
    <row spans="1:9" r="22">
      <c s="4" r="A22" t="s">
        <v>863</v>
      </c>
      <c s="6" r="G22" t="n">
        <v>3021</v>
      </c>
      <c s="7" r="H22" t="n">
        <v>112338</v>
      </c>
    </row>
    <row spans="1:9" r="23">
      <c s="4" r="A23" t="s">
        <v>881</v>
      </c>
      <c s="6" r="C23" t="n">
        <v>-2297</v>
      </c>
      <c s="7" r="D23" t="n">
        <v>-3314</v>
      </c>
      <c s="7" r="E23" t="n">
        <v>-2863</v>
      </c>
      <c s="6" r="G23" t="n">
        <v>-7395</v>
      </c>
      <c s="6" r="H23" t="n">
        <v>50</v>
      </c>
    </row>
    <row spans="1:9" r="24">
      <c s="4" r="A24" t="s">
        <v>882</v>
      </c>
      <c s="6" r="G24" t="n">
        <v>0</v>
      </c>
      <c s="6" r="H24" t="n">
        <v>0</v>
      </c>
      <c s="6" r="I24" t="n">
        <v>-1561</v>
      </c>
    </row>
    <row spans="1:9" r="25">
      <c s="4" r="A25" t="s">
        <v>77</v>
      </c>
      <c s="6" r="C25" t="n">
        <v>1516</v>
      </c>
      <c s="6" r="G25" t="n">
        <v>1968</v>
      </c>
      <c s="6" r="H25" t="n">
        <v>0</v>
      </c>
      <c s="6" r="I25" t="n">
        <v>395</v>
      </c>
    </row>
    <row spans="1:9" r="26">
      <c s="4" r="A26" t="s">
        <v>883</v>
      </c>
      <c s="6" r="G26" t="n">
        <v>724</v>
      </c>
      <c s="6" r="H26" t="n">
        <v>0</v>
      </c>
      <c s="6" r="I26" t="n">
        <v>0</v>
      </c>
    </row>
    <row spans="1:9" r="27">
      <c s="4" r="A27" t="s">
        <v>884</v>
      </c>
      <c s="6" r="C27" t="n">
        <v>187571</v>
      </c>
      <c s="6" r="G27" t="n">
        <v>187571</v>
      </c>
    </row>
    <row spans="1:9" r="28">
      <c s="4" r="A28" t="s">
        <v>885</v>
      </c>
      <c s="6" r="C28" t="n">
        <v>172446</v>
      </c>
      <c s="6" r="G28" t="n">
        <v>172446</v>
      </c>
    </row>
    <row spans="1:9" r="29">
      <c s="4" r="A29" t="s">
        <v>886</v>
      </c>
      <c s="6" r="C29" t="n">
        <v>167732</v>
      </c>
      <c s="6" r="G29" t="n">
        <v>167732</v>
      </c>
    </row>
    <row spans="1:9" r="30">
      <c s="4" r="A30" t="s">
        <v>887</v>
      </c>
      <c s="6" r="C30" t="n">
        <v>165695</v>
      </c>
      <c s="6" r="G30" t="n">
        <v>165695</v>
      </c>
    </row>
    <row spans="1:9" r="31">
      <c s="4" r="A31" t="s">
        <v>888</v>
      </c>
      <c s="6" r="C31" t="n">
        <v>162720</v>
      </c>
      <c s="6" r="G31" t="n">
        <v>162720</v>
      </c>
    </row>
    <row spans="1:9" r="32">
      <c s="4" r="A32" t="s">
        <v>889</v>
      </c>
      <c s="6" r="C32" t="n">
        <v>773657</v>
      </c>
      <c s="6" r="G32" t="n">
        <v>773657</v>
      </c>
    </row>
    <row spans="1:9" r="33">
      <c s="4" r="A33" t="s">
        <v>890</v>
      </c>
      <c s="6" r="C33" t="n">
        <v>-66900</v>
      </c>
      <c s="6" r="G33" t="n">
        <v>-66900</v>
      </c>
    </row>
    <row spans="1:9" r="34">
      <c s="4" r="A34" t="s">
        <v>891</v>
      </c>
      <c s="6" r="H34" t="n">
        <v>-300</v>
      </c>
    </row>
    <row spans="1:9" r="35">
      <c s="4" r="A35" t="s">
        <v>892</v>
      </c>
      <c s="6" r="C35" t="n">
        <v>70100</v>
      </c>
      <c s="6" r="G35" t="n">
        <v>70100</v>
      </c>
    </row>
    <row spans="1:9" r="36">
      <c s="4" r="A36" t="s">
        <v>893</v>
      </c>
      <c s="6" r="H36" t="n">
        <v>300</v>
      </c>
    </row>
    <row spans="1:9" r="37">
      <c s="4" r="A37" t="s">
        <v>894</v>
      </c>
      <c s="6" r="G37" t="n">
        <v>40000</v>
      </c>
    </row>
    <row spans="1:9" r="38">
      <c s="4" r="A38" t="s">
        <v>895</v>
      </c>
    </row>
    <row spans="1:9" r="39">
      <c s="3" r="A39" t="s">
        <v>383</v>
      </c>
    </row>
    <row spans="1:9" r="40">
      <c s="4" r="A40" t="s">
        <v>881</v>
      </c>
      <c s="6" r="C40" t="n">
        <v>-6503</v>
      </c>
    </row>
    <row spans="1:9" r="41">
      <c s="4" r="A41" t="s">
        <v>77</v>
      </c>
      <c s="6" r="C41" t="n">
        <v>8031</v>
      </c>
    </row>
    <row spans="1:9" r="42">
      <c s="4" r="A42" t="s">
        <v>865</v>
      </c>
      <c s="6" r="C42" t="n">
        <v>916</v>
      </c>
    </row>
    <row spans="1:9" r="43">
      <c s="4" r="A43" t="s">
        <v>896</v>
      </c>
    </row>
    <row spans="1:9" r="44">
      <c s="3" r="A44" t="s">
        <v>383</v>
      </c>
    </row>
    <row spans="1:9" r="45">
      <c s="4" r="A45" t="s">
        <v>878</v>
      </c>
      <c s="6" r="G45" t="n">
        <v>0</v>
      </c>
      <c s="6" r="H45" t="n">
        <v>0</v>
      </c>
    </row>
    <row spans="1:9" r="46">
      <c s="4" r="A46" t="s">
        <v>860</v>
      </c>
      <c s="7" r="C46" t="n">
        <v>0</v>
      </c>
      <c s="7" r="G46" t="n">
        <v>0</v>
      </c>
      <c s="7" r="H46" t="n">
        <v>0</v>
      </c>
      <c s="6" r="I46" t="n">
        <v>0</v>
      </c>
    </row>
    <row spans="1:9" r="47">
      <c s="4" r="A47" t="s">
        <v>879</v>
      </c>
      <c s="4" r="C47" t="s">
        <v>897</v>
      </c>
      <c s="4" r="G47" t="s">
        <v>897</v>
      </c>
      <c s="4" r="H47" t="s">
        <v>898</v>
      </c>
    </row>
    <row spans="1:9" r="48">
      <c s="4" r="A48" t="s">
        <v>863</v>
      </c>
      <c s="7" r="G48" t="n">
        <v>20739</v>
      </c>
      <c s="7" r="H48" t="n">
        <v>25684</v>
      </c>
    </row>
    <row spans="1:9" r="49">
      <c s="4" r="A49" t="s">
        <v>881</v>
      </c>
      <c s="6" r="G49" t="n">
        <v>49512</v>
      </c>
      <c s="6" r="H49" t="n">
        <v>0</v>
      </c>
    </row>
    <row spans="1:9" r="50">
      <c s="4" r="A50" t="s">
        <v>882</v>
      </c>
      <c s="6" r="G50" t="n">
        <v>0</v>
      </c>
      <c s="6" r="H50" t="n">
        <v>0</v>
      </c>
      <c s="6" r="I50" t="n">
        <v>0</v>
      </c>
    </row>
    <row spans="1:9" r="51">
      <c s="4" r="A51" t="s">
        <v>77</v>
      </c>
      <c s="6" r="G51" t="n">
        <v>0</v>
      </c>
      <c s="6" r="H51" t="n">
        <v>0</v>
      </c>
      <c s="6" r="I51" t="n">
        <v>0</v>
      </c>
    </row>
    <row spans="1:9" r="52">
      <c s="4" r="A52" t="s">
        <v>883</v>
      </c>
      <c s="6" r="G52" t="n">
        <v>0</v>
      </c>
      <c s="6" r="H52" t="n">
        <v>0</v>
      </c>
      <c s="7" r="I52" t="n">
        <v>0</v>
      </c>
    </row>
    <row spans="1:9" r="53">
      <c s="4" r="A53" t="s">
        <v>884</v>
      </c>
      <c s="6" r="H53" t="n">
        <v>16547</v>
      </c>
    </row>
    <row spans="1:9" r="54">
      <c s="4" r="A54" t="s">
        <v>885</v>
      </c>
      <c s="6" r="H54" t="n">
        <v>15973</v>
      </c>
    </row>
    <row spans="1:9" r="55">
      <c s="4" r="A55" t="s">
        <v>886</v>
      </c>
      <c s="6" r="H55" t="n">
        <v>15550</v>
      </c>
    </row>
    <row spans="1:9" r="56">
      <c s="4" r="A56" t="s">
        <v>887</v>
      </c>
      <c s="6" r="H56" t="n">
        <v>14953</v>
      </c>
    </row>
    <row spans="1:9" r="57">
      <c s="4" r="A57" t="s">
        <v>888</v>
      </c>
      <c s="6" r="H57" t="n">
        <v>14432</v>
      </c>
    </row>
    <row spans="1:9" r="58">
      <c s="4" r="A58" t="s">
        <v>889</v>
      </c>
      <c s="6" r="H58" t="n">
        <v>61392</v>
      </c>
    </row>
    <row spans="1:9" r="59">
      <c s="4" r="A59" t="s">
        <v>890</v>
      </c>
      <c s="7" r="C59" t="n">
        <v>-3685</v>
      </c>
      <c s="6" r="G59" t="n">
        <v>-3685</v>
      </c>
    </row>
    <row spans="1:9" r="60">
      <c s="4" r="A60" t="s">
        <v>891</v>
      </c>
      <c s="6" r="G60" t="n">
        <v>-292</v>
      </c>
    </row>
    <row spans="1:9" r="61">
      <c s="4" r="A61" t="s">
        <v>892</v>
      </c>
      <c s="6" r="C61" t="n">
        <v>3837</v>
      </c>
      <c s="6" r="G61" t="n">
        <v>3837</v>
      </c>
    </row>
    <row spans="1:9" r="62">
      <c s="4" r="A62" t="s">
        <v>893</v>
      </c>
      <c s="6" r="G62" t="n">
        <v>303</v>
      </c>
    </row>
    <row spans="1:9" r="63">
      <c s="4" r="A63" t="s">
        <v>899</v>
      </c>
      <c s="6" r="G63" t="n">
        <v>515</v>
      </c>
    </row>
    <row spans="1:9" r="64">
      <c s="4" r="A64" t="s">
        <v>900</v>
      </c>
      <c s="6" r="G64" t="n">
        <v>-439</v>
      </c>
    </row>
    <row spans="1:9" r="65">
      <c s="4" r="A65" t="s">
        <v>901</v>
      </c>
      <c s="6" r="G65" t="n">
        <v>7698</v>
      </c>
    </row>
    <row spans="1:9" r="66">
      <c s="4" r="A66" t="s">
        <v>902</v>
      </c>
      <c s="6" r="G66" t="n">
        <v>-6943</v>
      </c>
    </row>
    <row spans="1:9" r="67">
      <c s="4" r="A67" t="s">
        <v>894</v>
      </c>
      <c s="6" r="G67" t="n">
        <v>16500</v>
      </c>
    </row>
    <row spans="1:9" r="68">
      <c s="4" r="A68" t="s">
        <v>903</v>
      </c>
    </row>
    <row spans="1:9" r="69">
      <c s="3" r="A69" t="s">
        <v>383</v>
      </c>
    </row>
    <row spans="1:9" r="70">
      <c s="4" r="A70" t="s">
        <v>881</v>
      </c>
      <c s="6" r="C70" t="n">
        <v>-14355</v>
      </c>
    </row>
    <row spans="1:9" r="71">
      <c s="4" r="A71" t="s">
        <v>882</v>
      </c>
      <c s="7" r="F71" t="n">
        <v>1561</v>
      </c>
    </row>
    <row spans="1:9" r="72">
      <c s="4" r="A72" t="s">
        <v>77</v>
      </c>
      <c s="6" r="C72" t="n">
        <v>8427</v>
      </c>
    </row>
    <row spans="1:9" r="73">
      <c s="4" r="A73" t="s">
        <v>904</v>
      </c>
      <c s="6" r="C73" t="n">
        <v>118391</v>
      </c>
    </row>
    <row spans="1:9" r="74">
      <c s="4" r="A74" t="s">
        <v>905</v>
      </c>
    </row>
    <row spans="1:9" r="75">
      <c s="3" r="A75" t="s">
        <v>383</v>
      </c>
    </row>
    <row spans="1:9" r="76">
      <c s="4" r="A76" t="s">
        <v>860</v>
      </c>
      <c s="6" r="C76" t="n">
        <v>72920</v>
      </c>
      <c s="6" r="G76" t="n">
        <v>72920</v>
      </c>
      <c s="6" r="H76" t="n">
        <v>80612</v>
      </c>
    </row>
    <row spans="1:9" r="77">
      <c s="4" r="A77" t="s">
        <v>906</v>
      </c>
    </row>
    <row spans="1:9" r="78">
      <c s="3" r="A78" t="s">
        <v>383</v>
      </c>
    </row>
    <row spans="1:9" r="79">
      <c s="4" r="A79" t="s">
        <v>907</v>
      </c>
      <c s="6" r="G79" t="n">
        <v>-1782</v>
      </c>
    </row>
    <row spans="1:9" r="80">
      <c s="4" r="A80" t="s">
        <v>908</v>
      </c>
      <c s="6" r="G80" t="n">
        <v>1125</v>
      </c>
    </row>
    <row spans="1:9" r="81">
      <c s="4" r="A81" t="s">
        <v>909</v>
      </c>
    </row>
    <row spans="1:9" r="82">
      <c s="3" r="A82" t="s">
        <v>383</v>
      </c>
    </row>
    <row spans="1:9" r="83">
      <c s="4" r="A83" t="s">
        <v>907</v>
      </c>
      <c s="6" r="G83" t="n">
        <v>-13464</v>
      </c>
    </row>
    <row spans="1:9" r="84">
      <c s="4" r="A84" t="s">
        <v>908</v>
      </c>
      <c s="6" r="G84" t="n">
        <v>8496</v>
      </c>
    </row>
    <row spans="1:9" r="85">
      <c s="4" r="A85" t="s">
        <v>910</v>
      </c>
    </row>
    <row spans="1:9" r="86">
      <c s="3" r="A86" t="s">
        <v>383</v>
      </c>
    </row>
    <row spans="1:9" r="87">
      <c s="4" r="A87" t="s">
        <v>907</v>
      </c>
      <c s="6" r="G87" t="n">
        <v>-11985</v>
      </c>
      <c s="6" r="H87" t="n">
        <v>6588</v>
      </c>
    </row>
    <row spans="1:9" r="88">
      <c s="4" r="A88" t="s">
        <v>483</v>
      </c>
    </row>
    <row spans="1:9" r="89">
      <c s="3" r="A89" t="s">
        <v>383</v>
      </c>
    </row>
    <row spans="1:9" r="90">
      <c s="4" r="A90" t="s">
        <v>911</v>
      </c>
      <c s="6" r="C90" t="n">
        <v>730</v>
      </c>
      <c s="6" r="G90" t="n">
        <v>730</v>
      </c>
    </row>
    <row spans="1:9" r="91">
      <c s="4" r="A91" t="s">
        <v>491</v>
      </c>
    </row>
    <row spans="1:9" r="92">
      <c s="3" r="A92" t="s">
        <v>383</v>
      </c>
    </row>
    <row spans="1:9" r="93">
      <c s="4" r="A93" t="s">
        <v>911</v>
      </c>
      <c s="6" r="C93" t="n">
        <v>1220</v>
      </c>
      <c s="6" r="G93" t="n">
        <v>1220</v>
      </c>
    </row>
    <row spans="1:9" r="94">
      <c s="4" r="A94" t="s">
        <v>912</v>
      </c>
    </row>
    <row spans="1:9" r="95">
      <c s="3" r="A95" t="s">
        <v>383</v>
      </c>
    </row>
    <row spans="1:9" r="96">
      <c s="4" r="A96" t="s">
        <v>860</v>
      </c>
      <c s="6" r="C96" t="n">
        <v>18264</v>
      </c>
      <c s="6" r="G96" t="n">
        <v>18264</v>
      </c>
      <c s="6" r="H96" t="n">
        <v>13686</v>
      </c>
    </row>
    <row spans="1:9" r="97">
      <c s="4" r="A97" t="s">
        <v>913</v>
      </c>
    </row>
    <row spans="1:9" r="98">
      <c s="3" r="A98" t="s">
        <v>383</v>
      </c>
    </row>
    <row spans="1:9" r="99">
      <c s="4" r="A99" t="s">
        <v>860</v>
      </c>
      <c s="6" r="C99" t="n">
        <v>9555</v>
      </c>
      <c s="6" r="G99" t="n">
        <v>9555</v>
      </c>
      <c s="6" r="H99" t="n">
        <v>10174</v>
      </c>
    </row>
    <row spans="1:9" r="100">
      <c s="4" r="A100" t="s">
        <v>914</v>
      </c>
    </row>
    <row spans="1:9" r="101">
      <c s="3" r="A101" t="s">
        <v>383</v>
      </c>
    </row>
    <row spans="1:9" r="102">
      <c s="4" r="A102" t="s">
        <v>860</v>
      </c>
      <c s="6" r="C102" t="n">
        <v>8709</v>
      </c>
      <c s="6" r="G102" t="n">
        <v>8709</v>
      </c>
      <c s="6" r="H102" t="n">
        <v>3512</v>
      </c>
    </row>
    <row spans="1:9" r="103">
      <c s="4" r="A103" t="s">
        <v>915</v>
      </c>
    </row>
    <row spans="1:9" r="104">
      <c s="3" r="A104" t="s">
        <v>383</v>
      </c>
    </row>
    <row spans="1:9" r="105">
      <c s="4" r="A105" t="s">
        <v>860</v>
      </c>
      <c s="6" r="C105" t="n">
        <v>0</v>
      </c>
      <c s="6" r="G105" t="n">
        <v>0</v>
      </c>
      <c s="6" r="H105" t="n">
        <v>0</v>
      </c>
    </row>
    <row spans="1:9" r="106">
      <c s="4" r="A106" t="s">
        <v>916</v>
      </c>
    </row>
    <row spans="1:9" r="107">
      <c s="3" r="A107" t="s">
        <v>383</v>
      </c>
    </row>
    <row spans="1:9" r="108">
      <c s="4" r="A108" t="s">
        <v>860</v>
      </c>
      <c s="6" r="C108" t="n">
        <v>1493</v>
      </c>
      <c s="6" r="G108" t="n">
        <v>1493</v>
      </c>
    </row>
    <row spans="1:9" r="109">
      <c s="4" r="A109" t="s">
        <v>917</v>
      </c>
    </row>
    <row spans="1:9" r="110">
      <c s="3" r="A110" t="s">
        <v>383</v>
      </c>
    </row>
    <row spans="1:9" r="111">
      <c s="4" r="A111" t="s">
        <v>860</v>
      </c>
      <c s="6" r="C111" t="n">
        <v>0</v>
      </c>
      <c s="6" r="G111" t="n">
        <v>0</v>
      </c>
    </row>
    <row spans="1:9" r="112">
      <c s="4" r="A112" t="s">
        <v>918</v>
      </c>
    </row>
    <row spans="1:9" r="113">
      <c s="3" r="A113" t="s">
        <v>383</v>
      </c>
    </row>
    <row spans="1:9" r="114">
      <c s="4" r="A114" t="s">
        <v>860</v>
      </c>
      <c s="6" r="C114" t="n">
        <v>1493</v>
      </c>
      <c s="6" r="G114" t="n">
        <v>1493</v>
      </c>
    </row>
    <row spans="1:9" r="115">
      <c s="4" r="A115" t="s">
        <v>919</v>
      </c>
    </row>
    <row spans="1:9" r="116">
      <c s="3" r="A116" t="s">
        <v>383</v>
      </c>
    </row>
    <row spans="1:9" r="117">
      <c s="4" r="A117" t="s">
        <v>860</v>
      </c>
      <c s="6" r="C117" t="n">
        <v>0</v>
      </c>
      <c s="6" r="G117" t="n">
        <v>0</v>
      </c>
    </row>
    <row spans="1:9" r="118">
      <c s="4" r="A118" t="s">
        <v>920</v>
      </c>
    </row>
    <row spans="1:9" r="119">
      <c s="3" r="A119" t="s">
        <v>383</v>
      </c>
    </row>
    <row spans="1:9" r="120">
      <c s="4" r="A120" t="s">
        <v>860</v>
      </c>
      <c s="6" r="C120" t="n">
        <v>1349</v>
      </c>
      <c s="6" r="G120" t="n">
        <v>1349</v>
      </c>
      <c s="6" r="H120" t="n">
        <v>920</v>
      </c>
    </row>
    <row spans="1:9" r="121">
      <c s="4" r="A121" t="s">
        <v>921</v>
      </c>
    </row>
    <row spans="1:9" r="122">
      <c s="3" r="A122" t="s">
        <v>383</v>
      </c>
    </row>
    <row spans="1:9" r="123">
      <c s="4" r="A123" t="s">
        <v>860</v>
      </c>
      <c s="6" r="C123" t="n">
        <v>0</v>
      </c>
      <c s="6" r="G123" t="n">
        <v>0</v>
      </c>
      <c s="6" r="H123" t="n">
        <v>0</v>
      </c>
    </row>
    <row spans="1:9" r="124">
      <c s="4" r="A124" t="s">
        <v>922</v>
      </c>
    </row>
    <row spans="1:9" r="125">
      <c s="3" r="A125" t="s">
        <v>383</v>
      </c>
    </row>
    <row spans="1:9" r="126">
      <c s="4" r="A126" t="s">
        <v>860</v>
      </c>
      <c s="6" r="C126" t="n">
        <v>0</v>
      </c>
      <c s="6" r="G126" t="n">
        <v>0</v>
      </c>
      <c s="6" r="H126" t="n">
        <v>0</v>
      </c>
    </row>
    <row spans="1:9" r="127">
      <c s="4" r="A127" t="s">
        <v>923</v>
      </c>
    </row>
    <row spans="1:9" r="128">
      <c s="3" r="A128" t="s">
        <v>383</v>
      </c>
    </row>
    <row spans="1:9" r="129">
      <c s="4" r="A129" t="s">
        <v>860</v>
      </c>
      <c s="7" r="C129" t="n">
        <v>1349</v>
      </c>
      <c s="7" r="G129" t="n">
        <v>1349</v>
      </c>
      <c s="7" r="H129" t="n">
        <v>920</v>
      </c>
    </row>
    <row spans="1:9" r="130">
      <c s="4" r="A130" t="s">
        <v>848</v>
      </c>
    </row>
    <row spans="1:9" r="131">
      <c s="3" r="A131" t="s">
        <v>383</v>
      </c>
    </row>
    <row spans="1:9" r="132">
      <c s="4" r="A132" t="s">
        <v>924</v>
      </c>
      <c s="6" r="B132" t="n">
        <v>20000</v>
      </c>
    </row>
    <row spans="1:9" r="133">
      <c s="4" r="A133" t="s">
        <v>925</v>
      </c>
    </row>
    <row spans="1:9" r="134">
      <c s="3" r="A134" t="s">
        <v>383</v>
      </c>
    </row>
    <row spans="1:9" r="135">
      <c s="4" r="A135" t="s">
        <v>876</v>
      </c>
      <c s="4" r="B135" t="s">
        <v>926</v>
      </c>
    </row>
    <row spans="1:9" r="136">
      <c s="4" r="A136" t="s">
        <v>879</v>
      </c>
      <c s="4" r="B136" t="s">
        <v>927</v>
      </c>
    </row>
    <row spans="1:9" r="137">
      <c s="4" r="A137" t="s">
        <v>928</v>
      </c>
    </row>
    <row spans="1:9" r="138">
      <c s="3" r="A138" t="s">
        <v>383</v>
      </c>
    </row>
    <row spans="1:9" r="139">
      <c s="4" r="A139" t="s">
        <v>879</v>
      </c>
      <c s="4" r="B139" t="s">
        <v>897</v>
      </c>
    </row>
    <row spans="1:9" r="140">
      <c s="4" r="A140" t="s">
        <v>929</v>
      </c>
    </row>
    <row spans="1:9" r="141">
      <c s="3" r="A141" t="s">
        <v>383</v>
      </c>
    </row>
    <row spans="1:9" r="142">
      <c s="4" r="A142" t="s">
        <v>879</v>
      </c>
      <c s="4" r="B142" t="s">
        <v>930</v>
      </c>
    </row>
    <row spans="1:9" r="143">
      <c s="4" r="A143" t="s">
        <v>931</v>
      </c>
    </row>
    <row spans="1:9" r="144">
      <c s="3" r="A144" t="s">
        <v>383</v>
      </c>
    </row>
    <row spans="1:9" r="145">
      <c s="4" r="A145" t="s">
        <v>879</v>
      </c>
      <c s="4" r="B145" t="s">
        <v>932</v>
      </c>
    </row>
  </sheetData>
  <mergeCells count="3">
    <mergeCell ref="A1:A2"/>
    <mergeCell ref="B1:F1"/>
    <mergeCell ref="G1:I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s="1" r="A1" t="s">
        <v>933</v>
      </c>
      <c s="2" r="B1" t="s">
        <v>521</v>
      </c>
      <c s="2" r="E1" t="s">
        <v>1</v>
      </c>
    </row>
    <row spans="1:7" r="2">
      <c s="2" r="B2" t="s">
        <v>2</v>
      </c>
      <c s="2" r="C2" t="s">
        <v>479</v>
      </c>
      <c s="2" r="D2" t="s">
        <v>934</v>
      </c>
      <c s="2" r="E2" t="s">
        <v>2</v>
      </c>
      <c s="2" r="F2" t="s">
        <v>30</v>
      </c>
      <c s="2" r="G2" t="s">
        <v>69</v>
      </c>
    </row>
    <row spans="1:7" r="3">
      <c s="3" r="A3" t="s">
        <v>935</v>
      </c>
    </row>
    <row spans="1:7" r="4">
      <c s="4" r="A4" t="s">
        <v>936</v>
      </c>
      <c s="7" r="D4" t="n">
        <v>2156148</v>
      </c>
      <c s="7" r="E4" t="n">
        <v>2156148</v>
      </c>
    </row>
    <row spans="1:7" r="5">
      <c s="4" r="A5" t="s">
        <v>863</v>
      </c>
      <c s="6" r="E5" t="n">
        <v>17462</v>
      </c>
      <c s="7" r="F5" t="n">
        <v>20020</v>
      </c>
      <c s="7" r="G5" t="n">
        <v>21208</v>
      </c>
    </row>
    <row spans="1:7" r="6">
      <c s="4" r="A6" t="s">
        <v>937</v>
      </c>
      <c s="7" r="B6" t="n">
        <v>1925685</v>
      </c>
      <c s="6" r="E6" t="n">
        <v>1925685</v>
      </c>
      <c s="6" r="F6" t="n">
        <v>2156148</v>
      </c>
    </row>
    <row spans="1:7" r="7">
      <c s="4" r="A7" t="s">
        <v>49</v>
      </c>
      <c s="6" r="B7" t="n">
        <v>-664664</v>
      </c>
      <c s="6" r="E7" t="n">
        <v>-664664</v>
      </c>
      <c s="6" r="F7" t="n">
        <v>-538381</v>
      </c>
    </row>
    <row spans="1:7" r="8">
      <c s="4" r="A8" t="s">
        <v>896</v>
      </c>
    </row>
    <row spans="1:7" r="9">
      <c s="3" r="A9" t="s">
        <v>935</v>
      </c>
    </row>
    <row spans="1:7" r="10">
      <c s="4" r="A10" t="s">
        <v>938</v>
      </c>
      <c s="6" r="D10" t="n">
        <v>239267</v>
      </c>
      <c s="6" r="E10" t="n">
        <v>239267</v>
      </c>
      <c s="6" r="F10" t="n">
        <v>311012</v>
      </c>
    </row>
    <row spans="1:7" r="11">
      <c s="4" r="A11" t="s">
        <v>939</v>
      </c>
      <c s="6" r="E11" t="n">
        <v>1186</v>
      </c>
      <c s="6" r="F11" t="n">
        <v>2868</v>
      </c>
      <c s="6" r="G11" t="n">
        <v>3060</v>
      </c>
    </row>
    <row spans="1:7" r="12">
      <c s="4" r="A12" t="s">
        <v>940</v>
      </c>
      <c s="6" r="E12" t="n">
        <v>7669</v>
      </c>
      <c s="6" r="F12" t="n">
        <v>12332</v>
      </c>
      <c s="6" r="G12" t="n">
        <v>12552</v>
      </c>
    </row>
    <row spans="1:7" r="13">
      <c s="4" r="A13" t="s">
        <v>941</v>
      </c>
      <c s="6" r="E13" t="n">
        <v>2030</v>
      </c>
      <c s="6" r="F13" t="n">
        <v>-61261</v>
      </c>
    </row>
    <row spans="1:7" r="14">
      <c s="4" r="A14" t="s">
        <v>942</v>
      </c>
      <c s="6" r="E14" t="n">
        <v>0</v>
      </c>
      <c s="6" r="F14" t="n">
        <v>0</v>
      </c>
    </row>
    <row spans="1:7" r="15">
      <c s="4" r="A15" t="s">
        <v>881</v>
      </c>
      <c s="6" r="E15" t="n">
        <v>49512</v>
      </c>
      <c s="6" r="F15" t="n">
        <v>0</v>
      </c>
    </row>
    <row spans="1:7" r="16">
      <c s="4" r="A16" t="s">
        <v>943</v>
      </c>
      <c s="6" r="E16" t="n">
        <v>2323</v>
      </c>
      <c s="6" r="F16" t="n">
        <v>3339</v>
      </c>
    </row>
    <row spans="1:7" r="17">
      <c s="4" r="A17" t="s">
        <v>883</v>
      </c>
      <c s="6" r="E17" t="n">
        <v>0</v>
      </c>
      <c s="6" r="F17" t="n">
        <v>0</v>
      </c>
      <c s="6" r="G17" t="n">
        <v>0</v>
      </c>
    </row>
    <row spans="1:7" r="18">
      <c s="4" r="A18" t="s">
        <v>944</v>
      </c>
      <c s="6" r="E18" t="n">
        <v>-23062</v>
      </c>
      <c s="6" r="F18" t="n">
        <v>-29023</v>
      </c>
    </row>
    <row spans="1:7" r="19">
      <c s="4" r="A19" t="s">
        <v>945</v>
      </c>
      <c s="6" r="E19" t="n">
        <v>0</v>
      </c>
      <c s="6" r="F19" t="n">
        <v>0</v>
      </c>
    </row>
    <row spans="1:7" r="20">
      <c s="4" r="A20" t="s">
        <v>946</v>
      </c>
      <c s="6" r="B20" t="n">
        <v>179901</v>
      </c>
      <c s="6" r="E20" t="n">
        <v>179901</v>
      </c>
      <c s="6" r="F20" t="n">
        <v>239267</v>
      </c>
      <c s="6" r="G20" t="n">
        <v>311012</v>
      </c>
    </row>
    <row spans="1:7" r="21">
      <c s="4" r="A21" t="s">
        <v>947</v>
      </c>
      <c s="7" r="B21" t="n">
        <v>179901</v>
      </c>
      <c s="7" r="E21" t="n">
        <v>179901</v>
      </c>
      <c s="7" r="F21" t="n">
        <v>239267</v>
      </c>
    </row>
    <row spans="1:7" r="22">
      <c s="4" r="A22" t="s">
        <v>879</v>
      </c>
      <c s="4" r="B22" t="s">
        <v>897</v>
      </c>
      <c s="4" r="E22" t="s">
        <v>897</v>
      </c>
      <c s="4" r="F22" t="s">
        <v>898</v>
      </c>
    </row>
    <row spans="1:7" r="23">
      <c s="4" r="A23" t="s">
        <v>936</v>
      </c>
      <c s="6" r="D23" t="n">
        <v>0</v>
      </c>
      <c s="7" r="E23" t="n">
        <v>0</v>
      </c>
      <c s="7" r="F23" t="n">
        <v>0</v>
      </c>
    </row>
    <row spans="1:7" r="24">
      <c s="4" r="A24" t="s">
        <v>878</v>
      </c>
      <c s="6" r="E24" t="n">
        <v>0</v>
      </c>
      <c s="6" r="F24" t="n">
        <v>0</v>
      </c>
    </row>
    <row spans="1:7" r="25">
      <c s="4" r="A25" t="s">
        <v>948</v>
      </c>
      <c s="6" r="E25" t="n">
        <v>0</v>
      </c>
      <c s="6" r="F25" t="n">
        <v>0</v>
      </c>
    </row>
    <row spans="1:7" r="26">
      <c s="4" r="A26" t="s">
        <v>863</v>
      </c>
      <c s="6" r="E26" t="n">
        <v>20739</v>
      </c>
      <c s="6" r="F26" t="n">
        <v>25684</v>
      </c>
    </row>
    <row spans="1:7" r="27">
      <c s="4" r="A27" t="s">
        <v>949</v>
      </c>
      <c s="6" r="E27" t="n">
        <v>0</v>
      </c>
      <c s="6" r="F27" t="n">
        <v>0</v>
      </c>
    </row>
    <row spans="1:7" r="28">
      <c s="4" r="A28" t="s">
        <v>944</v>
      </c>
      <c s="6" r="E28" t="n">
        <v>-23062</v>
      </c>
      <c s="6" r="F28" t="n">
        <v>-29023</v>
      </c>
    </row>
    <row spans="1:7" r="29">
      <c s="4" r="A29" t="s">
        <v>950</v>
      </c>
      <c s="6" r="E29" t="n">
        <v>0</v>
      </c>
      <c s="6" r="F29" t="n">
        <v>0</v>
      </c>
    </row>
    <row spans="1:7" r="30">
      <c s="4" r="A30" t="s">
        <v>937</v>
      </c>
      <c s="7" r="B30" t="n">
        <v>0</v>
      </c>
      <c s="6" r="E30" t="n">
        <v>0</v>
      </c>
      <c s="6" r="F30" t="n">
        <v>0</v>
      </c>
      <c s="6" r="G30" t="n">
        <v>0</v>
      </c>
    </row>
    <row spans="1:7" r="31">
      <c s="4" r="A31" t="s">
        <v>951</v>
      </c>
      <c s="6" r="B31" t="n">
        <v>-179901</v>
      </c>
      <c s="6" r="E31" t="n">
        <v>-179901</v>
      </c>
      <c s="6" r="F31" t="n">
        <v>-239267</v>
      </c>
    </row>
    <row spans="1:7" r="32">
      <c s="4" r="A32" t="s">
        <v>952</v>
      </c>
      <c s="6" r="B32" t="n">
        <v>0</v>
      </c>
      <c s="6" r="E32" t="n">
        <v>0</v>
      </c>
      <c s="6" r="F32" t="n">
        <v>0</v>
      </c>
    </row>
    <row spans="1:7" r="33">
      <c s="4" r="A33" t="s">
        <v>953</v>
      </c>
      <c s="6" r="B33" t="n">
        <v>-16246</v>
      </c>
      <c s="6" r="E33" t="n">
        <v>-16246</v>
      </c>
      <c s="6" r="F33" t="n">
        <v>-20116</v>
      </c>
    </row>
    <row spans="1:7" r="34">
      <c s="4" r="A34" t="s">
        <v>49</v>
      </c>
      <c s="6" r="B34" t="n">
        <v>-163655</v>
      </c>
      <c s="6" r="E34" t="n">
        <v>-163655</v>
      </c>
      <c s="6" r="F34" t="n">
        <v>-219151</v>
      </c>
    </row>
    <row spans="1:7" r="35">
      <c s="4" r="A35" t="s">
        <v>954</v>
      </c>
      <c s="6" r="B35" t="n">
        <v>-47384</v>
      </c>
      <c s="6" r="E35" t="n">
        <v>-47384</v>
      </c>
      <c s="6" r="F35" t="n">
        <v>-8682</v>
      </c>
    </row>
    <row spans="1:7" r="36">
      <c s="4" r="A36" t="s">
        <v>955</v>
      </c>
      <c s="6" r="B36" t="n">
        <v>-66480</v>
      </c>
      <c s="6" r="E36" t="n">
        <v>-66480</v>
      </c>
      <c s="6" r="F36" t="n">
        <v>-74615</v>
      </c>
    </row>
    <row spans="1:7" r="37">
      <c s="4" r="A37" t="s">
        <v>956</v>
      </c>
      <c s="6" r="B37" t="n">
        <v>42016</v>
      </c>
      <c s="6" r="E37" t="n">
        <v>42016</v>
      </c>
      <c s="6" r="F37" t="n">
        <v>31265</v>
      </c>
    </row>
    <row spans="1:7" r="38">
      <c s="4" r="A38" t="s">
        <v>957</v>
      </c>
      <c s="6" r="B38" t="n">
        <v>-71848</v>
      </c>
      <c s="6" r="E38" t="n">
        <v>-71848</v>
      </c>
      <c s="6" r="F38" t="n">
        <v>-52032</v>
      </c>
    </row>
    <row spans="1:7" r="39">
      <c s="4" r="A39" t="s">
        <v>875</v>
      </c>
    </row>
    <row spans="1:7" r="40">
      <c s="3" r="A40" t="s">
        <v>935</v>
      </c>
    </row>
    <row spans="1:7" r="41">
      <c s="4" r="A41" t="s">
        <v>938</v>
      </c>
      <c s="6" r="D41" t="n">
        <v>2479319</v>
      </c>
      <c s="6" r="E41" t="n">
        <v>2479319</v>
      </c>
      <c s="6" r="F41" t="n">
        <v>2160708</v>
      </c>
    </row>
    <row spans="1:7" r="42">
      <c s="4" r="A42" t="s">
        <v>939</v>
      </c>
      <c s="6" r="E42" t="n">
        <v>10902</v>
      </c>
      <c s="6" r="F42" t="n">
        <v>12902</v>
      </c>
      <c s="6" r="G42" t="n">
        <v>12854</v>
      </c>
    </row>
    <row spans="1:7" r="43">
      <c s="4" r="A43" t="s">
        <v>940</v>
      </c>
      <c s="6" r="E43" t="n">
        <v>88708</v>
      </c>
      <c s="6" r="F43" t="n">
        <v>90576</v>
      </c>
      <c s="6" r="G43" t="n">
        <v>92938</v>
      </c>
    </row>
    <row spans="1:7" r="44">
      <c s="4" r="A44" t="s">
        <v>941</v>
      </c>
      <c s="6" r="E44" t="n">
        <v>37342</v>
      </c>
      <c s="6" r="F44" t="n">
        <v>341719</v>
      </c>
    </row>
    <row spans="1:7" r="45">
      <c s="4" r="A45" t="s">
        <v>942</v>
      </c>
      <c s="6" r="E45" t="n">
        <v>0</v>
      </c>
      <c s="6" r="F45" t="n">
        <v>39575</v>
      </c>
    </row>
    <row spans="1:7" r="46">
      <c s="4" r="A46" t="s">
        <v>881</v>
      </c>
      <c s="6" r="B46" t="n">
        <v>-2297</v>
      </c>
      <c s="7" r="C46" t="n">
        <v>-3314</v>
      </c>
      <c s="6" r="D46" t="n">
        <v>-2863</v>
      </c>
      <c s="6" r="E46" t="n">
        <v>-7395</v>
      </c>
      <c s="6" r="F46" t="n">
        <v>50</v>
      </c>
    </row>
    <row spans="1:7" r="47">
      <c s="4" r="A47" t="s">
        <v>943</v>
      </c>
      <c s="6" r="E47" t="n">
        <v>212</v>
      </c>
      <c s="6" r="F47" t="n">
        <v>145</v>
      </c>
    </row>
    <row spans="1:7" r="48">
      <c s="4" r="A48" t="s">
        <v>883</v>
      </c>
      <c s="6" r="E48" t="n">
        <v>724</v>
      </c>
      <c s="6" r="F48" t="n">
        <v>0</v>
      </c>
      <c s="6" r="G48" t="n">
        <v>0</v>
      </c>
    </row>
    <row spans="1:7" r="49">
      <c s="4" r="A49" t="s">
        <v>944</v>
      </c>
      <c s="6" r="E49" t="n">
        <v>-192652</v>
      </c>
      <c s="6" r="F49" t="n">
        <v>-158638</v>
      </c>
    </row>
    <row spans="1:7" r="50">
      <c s="4" r="A50" t="s">
        <v>945</v>
      </c>
      <c s="6" r="E50" t="n">
        <v>-1635</v>
      </c>
      <c s="6" r="F50" t="n">
        <v>7718</v>
      </c>
    </row>
    <row spans="1:7" r="51">
      <c s="4" r="A51" t="s">
        <v>946</v>
      </c>
      <c s="6" r="B51" t="n">
        <v>2430315</v>
      </c>
      <c s="6" r="E51" t="n">
        <v>2430315</v>
      </c>
      <c s="6" r="F51" t="n">
        <v>2479319</v>
      </c>
      <c s="6" r="G51" t="n">
        <v>2160708</v>
      </c>
    </row>
    <row spans="1:7" r="52">
      <c s="4" r="A52" t="s">
        <v>947</v>
      </c>
      <c s="6" r="B52" t="n">
        <v>2419305</v>
      </c>
      <c s="7" r="E52" t="n">
        <v>2419305</v>
      </c>
      <c s="7" r="F52" t="n">
        <v>2464418</v>
      </c>
    </row>
    <row spans="1:7" r="53">
      <c s="4" r="A53" t="s">
        <v>958</v>
      </c>
      <c s="4" r="E53" t="s">
        <v>959</v>
      </c>
    </row>
    <row spans="1:7" r="54">
      <c s="4" r="A54" t="s">
        <v>879</v>
      </c>
      <c s="4" r="F54" t="s">
        <v>880</v>
      </c>
    </row>
    <row spans="1:7" r="55">
      <c s="4" r="A55" t="s">
        <v>960</v>
      </c>
      <c s="4" r="E55" t="s">
        <v>961</v>
      </c>
    </row>
    <row spans="1:7" r="56">
      <c s="4" r="A56" t="s">
        <v>962</v>
      </c>
      <c s="4" r="F56" t="s">
        <v>963</v>
      </c>
    </row>
    <row spans="1:7" r="57">
      <c s="4" r="A57" t="s">
        <v>936</v>
      </c>
      <c s="7" r="D57" t="n">
        <v>2156148</v>
      </c>
      <c s="7" r="E57" t="n">
        <v>2156148</v>
      </c>
      <c s="7" r="F57" t="n">
        <v>1933269</v>
      </c>
    </row>
    <row spans="1:7" r="58">
      <c s="4" r="A58" t="s">
        <v>878</v>
      </c>
      <c s="6" r="E58" t="n">
        <v>-39482</v>
      </c>
      <c s="6" r="F58" t="n">
        <v>236782</v>
      </c>
    </row>
    <row spans="1:7" r="59">
      <c s="4" r="A59" t="s">
        <v>948</v>
      </c>
      <c s="6" r="E59" t="n">
        <v>0</v>
      </c>
      <c s="6" r="F59" t="n">
        <v>0</v>
      </c>
    </row>
    <row spans="1:7" r="60">
      <c s="4" r="A60" t="s">
        <v>863</v>
      </c>
      <c s="6" r="E60" t="n">
        <v>3021</v>
      </c>
      <c s="6" r="F60" t="n">
        <v>112338</v>
      </c>
    </row>
    <row spans="1:7" r="61">
      <c s="4" r="A61" t="s">
        <v>949</v>
      </c>
      <c s="6" r="E61" t="n">
        <v>0</v>
      </c>
      <c s="6" r="F61" t="n">
        <v>39651</v>
      </c>
    </row>
    <row spans="1:7" r="62">
      <c s="4" r="A62" t="s">
        <v>944</v>
      </c>
      <c s="6" r="E62" t="n">
        <v>-192652</v>
      </c>
      <c s="6" r="F62" t="n">
        <v>-158638</v>
      </c>
    </row>
    <row spans="1:7" r="63">
      <c s="4" r="A63" t="s">
        <v>950</v>
      </c>
      <c s="6" r="E63" t="n">
        <v>-1562</v>
      </c>
      <c s="6" r="F63" t="n">
        <v>-7399</v>
      </c>
    </row>
    <row spans="1:7" r="64">
      <c s="4" r="A64" t="s">
        <v>937</v>
      </c>
      <c s="6" r="B64" t="n">
        <v>1925685</v>
      </c>
      <c s="6" r="E64" t="n">
        <v>1925685</v>
      </c>
      <c s="6" r="F64" t="n">
        <v>2156148</v>
      </c>
      <c s="7" r="G64" t="n">
        <v>1933269</v>
      </c>
    </row>
    <row spans="1:7" r="65">
      <c s="4" r="A65" t="s">
        <v>951</v>
      </c>
      <c s="6" r="B65" t="n">
        <v>-504630</v>
      </c>
      <c s="6" r="E65" t="n">
        <v>-504630</v>
      </c>
      <c s="6" r="F65" t="n">
        <v>-323171</v>
      </c>
    </row>
    <row spans="1:7" r="66">
      <c s="4" r="A66" t="s">
        <v>952</v>
      </c>
      <c s="6" r="B66" t="n">
        <v>0</v>
      </c>
      <c s="6" r="E66" t="n">
        <v>0</v>
      </c>
      <c s="6" r="F66" t="n">
        <v>0</v>
      </c>
    </row>
    <row spans="1:7" r="67">
      <c s="4" r="A67" t="s">
        <v>953</v>
      </c>
      <c s="6" r="B67" t="n">
        <v>-3621</v>
      </c>
      <c s="6" r="E67" t="n">
        <v>-3621</v>
      </c>
      <c s="6" r="F67" t="n">
        <v>-3940</v>
      </c>
    </row>
    <row spans="1:7" r="68">
      <c s="4" r="A68" t="s">
        <v>49</v>
      </c>
      <c s="6" r="B68" t="n">
        <v>-501009</v>
      </c>
      <c s="6" r="E68" t="n">
        <v>-501009</v>
      </c>
      <c s="6" r="F68" t="n">
        <v>-319231</v>
      </c>
    </row>
    <row spans="1:7" r="69">
      <c s="4" r="A69" t="s">
        <v>954</v>
      </c>
      <c s="6" r="B69" t="n">
        <v>-6755</v>
      </c>
      <c s="6" r="E69" t="n">
        <v>-6755</v>
      </c>
      <c s="6" r="F69" t="n">
        <v>-20155</v>
      </c>
    </row>
    <row spans="1:7" r="70">
      <c s="4" r="A70" t="s">
        <v>955</v>
      </c>
      <c s="6" r="B70" t="n">
        <v>569435</v>
      </c>
      <c s="6" r="E70" t="n">
        <v>569435</v>
      </c>
      <c s="6" r="F70" t="n">
        <v>340034</v>
      </c>
    </row>
    <row spans="1:7" r="71">
      <c s="4" r="A71" t="s">
        <v>956</v>
      </c>
      <c s="6" r="B71" t="n">
        <v>-205406</v>
      </c>
      <c s="6" r="E71" t="n">
        <v>-205406</v>
      </c>
      <c s="6" r="F71" t="n">
        <v>-118445</v>
      </c>
    </row>
    <row spans="1:7" r="72">
      <c s="4" r="A72" t="s">
        <v>957</v>
      </c>
      <c s="7" r="B72" t="n">
        <v>357274</v>
      </c>
      <c s="7" r="E72" t="n">
        <v>357274</v>
      </c>
      <c s="7" r="F72" t="n">
        <v>201434</v>
      </c>
    </row>
  </sheetData>
  <mergeCells count="3">
    <mergeCell ref="A1:A2"/>
    <mergeCell ref="B1:D1"/>
    <mergeCell ref="E1:G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964</v>
      </c>
      <c s="2" r="B1" t="s">
        <v>521</v>
      </c>
      <c s="2" r="C1" t="s">
        <v>1</v>
      </c>
    </row>
    <row spans="1:5" r="2">
      <c s="2" r="B2" t="s">
        <v>2</v>
      </c>
      <c s="2" r="C2" t="s">
        <v>2</v>
      </c>
      <c s="2" r="D2" t="s">
        <v>30</v>
      </c>
      <c s="2" r="E2" t="s">
        <v>69</v>
      </c>
    </row>
    <row spans="1:5" r="3">
      <c s="3" r="A3" t="s">
        <v>935</v>
      </c>
    </row>
    <row spans="1:5" r="4">
      <c s="4" r="A4" t="s">
        <v>77</v>
      </c>
      <c s="7" r="C4" t="n">
        <v>-1244</v>
      </c>
      <c s="7" r="D4" t="n">
        <v>0</v>
      </c>
      <c s="7" r="E4" t="n">
        <v>1166</v>
      </c>
    </row>
    <row spans="1:5" r="5">
      <c s="4" r="A5" t="s">
        <v>895</v>
      </c>
    </row>
    <row spans="1:5" r="6">
      <c s="3" r="A6" t="s">
        <v>935</v>
      </c>
    </row>
    <row spans="1:5" r="7">
      <c s="4" r="A7" t="s">
        <v>77</v>
      </c>
      <c s="7" r="B7" t="n">
        <v>-8031</v>
      </c>
    </row>
    <row spans="1:5" r="8">
      <c s="4" r="A8" t="s">
        <v>875</v>
      </c>
    </row>
    <row spans="1:5" r="9">
      <c s="3" r="A9" t="s">
        <v>935</v>
      </c>
    </row>
    <row spans="1:5" r="10">
      <c s="4" r="A10" t="s">
        <v>939</v>
      </c>
      <c s="6" r="C10" t="n">
        <v>10902</v>
      </c>
      <c s="6" r="D10" t="n">
        <v>12902</v>
      </c>
      <c s="6" r="E10" t="n">
        <v>12854</v>
      </c>
    </row>
    <row spans="1:5" r="11">
      <c s="4" r="A11" t="s">
        <v>940</v>
      </c>
      <c s="6" r="C11" t="n">
        <v>88708</v>
      </c>
      <c s="6" r="D11" t="n">
        <v>90576</v>
      </c>
      <c s="6" r="E11" t="n">
        <v>92938</v>
      </c>
    </row>
    <row spans="1:5" r="12">
      <c s="4" r="A12" t="s">
        <v>965</v>
      </c>
      <c s="6" r="C12" t="n">
        <v>162285</v>
      </c>
      <c s="6" r="D12" t="n">
        <v>150565</v>
      </c>
      <c s="6" r="E12" t="n">
        <v>147545</v>
      </c>
    </row>
    <row spans="1:5" r="13">
      <c s="4" r="A13" t="s">
        <v>966</v>
      </c>
      <c s="6" r="C13" t="n">
        <v>-4038</v>
      </c>
      <c s="6" r="D13" t="n">
        <v>-5288</v>
      </c>
      <c s="6" r="E13" t="n">
        <v>-6731</v>
      </c>
    </row>
    <row spans="1:5" r="14">
      <c s="4" r="A14" t="s">
        <v>967</v>
      </c>
      <c s="6" r="C14" t="n">
        <v>9488</v>
      </c>
      <c s="6" r="D14" t="n">
        <v>0</v>
      </c>
      <c s="6" r="E14" t="n">
        <v>13487</v>
      </c>
    </row>
    <row spans="1:5" r="15">
      <c s="4" r="A15" t="s">
        <v>77</v>
      </c>
      <c s="7" r="B15" t="n">
        <v>-1516</v>
      </c>
      <c s="6" r="C15" t="n">
        <v>-1968</v>
      </c>
      <c s="6" r="D15" t="n">
        <v>0</v>
      </c>
      <c s="6" r="E15" t="n">
        <v>-395</v>
      </c>
    </row>
    <row spans="1:5" r="16">
      <c s="4" r="A16" t="s">
        <v>882</v>
      </c>
      <c s="6" r="C16" t="n">
        <v>0</v>
      </c>
      <c s="6" r="D16" t="n">
        <v>0</v>
      </c>
      <c s="6" r="E16" t="n">
        <v>1561</v>
      </c>
    </row>
    <row spans="1:5" r="17">
      <c s="4" r="A17" t="s">
        <v>883</v>
      </c>
      <c s="6" r="C17" t="n">
        <v>724</v>
      </c>
      <c s="6" r="D17" t="n">
        <v>0</v>
      </c>
      <c s="6" r="E17" t="n">
        <v>0</v>
      </c>
    </row>
    <row spans="1:5" r="18">
      <c s="4" r="A18" t="s">
        <v>968</v>
      </c>
      <c s="7" r="C18" t="n">
        <v>-58469</v>
      </c>
      <c s="7" r="D18" t="n">
        <v>-52375</v>
      </c>
      <c s="7" r="E18" t="n">
        <v>-33831</v>
      </c>
    </row>
    <row spans="1:5" r="19">
      <c s="4" r="A19" t="s">
        <v>969</v>
      </c>
      <c s="4" r="C19" t="s">
        <v>970</v>
      </c>
    </row>
    <row spans="1:5" r="20">
      <c s="4" r="A20" t="s">
        <v>971</v>
      </c>
      <c s="4" r="D20" t="s">
        <v>972</v>
      </c>
      <c s="4" r="E20" t="s">
        <v>973</v>
      </c>
    </row>
    <row spans="1:5" r="21">
      <c s="4" r="A21" t="s">
        <v>876</v>
      </c>
      <c s="4" r="C21" t="s">
        <v>877</v>
      </c>
    </row>
    <row spans="1:5" r="22">
      <c s="4" r="A22" t="s">
        <v>974</v>
      </c>
      <c s="4" r="D22" t="s">
        <v>708</v>
      </c>
      <c s="4" r="E22" t="s">
        <v>708</v>
      </c>
    </row>
    <row spans="1:5" r="23">
      <c s="4" r="A23" t="s">
        <v>975</v>
      </c>
      <c s="4" r="C23" t="s">
        <v>961</v>
      </c>
    </row>
    <row spans="1:5" r="24">
      <c s="4" r="A24" t="s">
        <v>976</v>
      </c>
      <c s="4" r="D24" t="s">
        <v>963</v>
      </c>
      <c s="4" r="E24" t="s">
        <v>963</v>
      </c>
    </row>
    <row spans="1:5" r="25">
      <c s="4" r="A25" t="s">
        <v>896</v>
      </c>
    </row>
    <row spans="1:5" r="26">
      <c s="3" r="A26" t="s">
        <v>935</v>
      </c>
    </row>
    <row spans="1:5" r="27">
      <c s="4" r="A27" t="s">
        <v>939</v>
      </c>
      <c s="7" r="C27" t="n">
        <v>1186</v>
      </c>
      <c s="7" r="D27" t="n">
        <v>2868</v>
      </c>
      <c s="7" r="E27" t="n">
        <v>3060</v>
      </c>
    </row>
    <row spans="1:5" r="28">
      <c s="4" r="A28" t="s">
        <v>940</v>
      </c>
      <c s="6" r="C28" t="n">
        <v>7669</v>
      </c>
      <c s="6" r="D28" t="n">
        <v>12332</v>
      </c>
      <c s="6" r="E28" t="n">
        <v>12552</v>
      </c>
    </row>
    <row spans="1:5" r="29">
      <c s="4" r="A29" t="s">
        <v>965</v>
      </c>
      <c s="6" r="C29" t="n">
        <v>0</v>
      </c>
      <c s="6" r="D29" t="n">
        <v>0</v>
      </c>
      <c s="6" r="E29" t="n">
        <v>0</v>
      </c>
    </row>
    <row spans="1:5" r="30">
      <c s="4" r="A30" t="s">
        <v>966</v>
      </c>
      <c s="6" r="C30" t="n">
        <v>-10810</v>
      </c>
      <c s="6" r="D30" t="n">
        <v>-4529</v>
      </c>
      <c s="6" r="E30" t="n">
        <v>-4529</v>
      </c>
    </row>
    <row spans="1:5" r="31">
      <c s="4" r="A31" t="s">
        <v>967</v>
      </c>
      <c s="6" r="C31" t="n">
        <v>-6106</v>
      </c>
      <c s="6" r="D31" t="n">
        <v>0</v>
      </c>
      <c s="6" r="E31" t="n">
        <v>0</v>
      </c>
    </row>
    <row spans="1:5" r="32">
      <c s="4" r="A32" t="s">
        <v>77</v>
      </c>
      <c s="6" r="C32" t="n">
        <v>0</v>
      </c>
      <c s="6" r="D32" t="n">
        <v>0</v>
      </c>
      <c s="6" r="E32" t="n">
        <v>0</v>
      </c>
    </row>
    <row spans="1:5" r="33">
      <c s="4" r="A33" t="s">
        <v>882</v>
      </c>
      <c s="6" r="C33" t="n">
        <v>0</v>
      </c>
      <c s="6" r="D33" t="n">
        <v>0</v>
      </c>
      <c s="6" r="E33" t="n">
        <v>0</v>
      </c>
    </row>
    <row spans="1:5" r="34">
      <c s="4" r="A34" t="s">
        <v>883</v>
      </c>
      <c s="6" r="C34" t="n">
        <v>0</v>
      </c>
      <c s="6" r="D34" t="n">
        <v>0</v>
      </c>
      <c s="6" r="E34" t="n">
        <v>0</v>
      </c>
    </row>
    <row spans="1:5" r="35">
      <c s="4" r="A35" t="s">
        <v>968</v>
      </c>
      <c s="7" r="C35" t="n">
        <v>-8061</v>
      </c>
      <c s="7" r="D35" t="n">
        <v>10671</v>
      </c>
      <c s="7" r="E35" t="n">
        <v>11083</v>
      </c>
    </row>
    <row spans="1:5" r="36">
      <c s="4" r="A36" t="s">
        <v>971</v>
      </c>
      <c s="4" r="C36" t="s">
        <v>898</v>
      </c>
      <c s="4" r="D36" t="s">
        <v>977</v>
      </c>
      <c s="4" r="E36" t="s">
        <v>978</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8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s="1" r="A1" t="s">
        <v>979</v>
      </c>
      <c s="2" r="B1" t="s">
        <v>1</v>
      </c>
    </row>
    <row spans="1:4" r="2">
      <c s="2" r="B2" t="s">
        <v>2</v>
      </c>
      <c s="2" r="C2" t="s">
        <v>30</v>
      </c>
      <c s="2" r="D2" t="s">
        <v>69</v>
      </c>
    </row>
    <row spans="1:4" r="3">
      <c s="3" r="A3" t="s">
        <v>383</v>
      </c>
    </row>
    <row spans="1:4" r="4">
      <c s="4" r="A4" t="s">
        <v>77</v>
      </c>
      <c s="7" r="B4" t="n">
        <v>1244000</v>
      </c>
      <c s="7" r="C4" t="n">
        <v>0</v>
      </c>
      <c s="7" r="D4" t="n">
        <v>-1166000</v>
      </c>
    </row>
    <row spans="1:4" r="5">
      <c s="4" r="A5" t="s">
        <v>860</v>
      </c>
      <c s="7" r="B5" t="n">
        <v>1925685000</v>
      </c>
      <c s="7" r="C5" t="n">
        <v>2156148000</v>
      </c>
    </row>
    <row spans="1:4" r="6">
      <c s="4" r="A6" t="s">
        <v>980</v>
      </c>
      <c s="4" r="B6" t="s">
        <v>686</v>
      </c>
      <c s="4" r="C6" t="s">
        <v>686</v>
      </c>
    </row>
    <row spans="1:4" r="7">
      <c s="4" r="A7" t="s">
        <v>905</v>
      </c>
    </row>
    <row spans="1:4" r="8">
      <c s="3" r="A8" t="s">
        <v>383</v>
      </c>
    </row>
    <row spans="1:4" r="9">
      <c s="4" r="A9" t="s">
        <v>860</v>
      </c>
      <c s="7" r="B9" t="n">
        <v>72920000</v>
      </c>
      <c s="7" r="C9" t="n">
        <v>80612000</v>
      </c>
    </row>
    <row spans="1:4" r="10">
      <c s="4" r="A10" t="s">
        <v>920</v>
      </c>
    </row>
    <row spans="1:4" r="11">
      <c s="3" r="A11" t="s">
        <v>383</v>
      </c>
    </row>
    <row spans="1:4" r="12">
      <c s="4" r="A12" t="s">
        <v>860</v>
      </c>
      <c s="6" r="B12" t="n">
        <v>1349000</v>
      </c>
      <c s="6" r="C12" t="n">
        <v>920000</v>
      </c>
    </row>
    <row spans="1:4" r="13">
      <c s="4" r="A13" t="s">
        <v>921</v>
      </c>
    </row>
    <row spans="1:4" r="14">
      <c s="3" r="A14" t="s">
        <v>383</v>
      </c>
    </row>
    <row spans="1:4" r="15">
      <c s="4" r="A15" t="s">
        <v>860</v>
      </c>
      <c s="6" r="B15" t="n">
        <v>0</v>
      </c>
      <c s="6" r="C15" t="n">
        <v>0</v>
      </c>
    </row>
    <row spans="1:4" r="16">
      <c s="4" r="A16" t="s">
        <v>922</v>
      </c>
    </row>
    <row spans="1:4" r="17">
      <c s="3" r="A17" t="s">
        <v>383</v>
      </c>
    </row>
    <row spans="1:4" r="18">
      <c s="4" r="A18" t="s">
        <v>860</v>
      </c>
      <c s="6" r="B18" t="n">
        <v>0</v>
      </c>
      <c s="6" r="C18" t="n">
        <v>0</v>
      </c>
    </row>
    <row spans="1:4" r="19">
      <c s="4" r="A19" t="s">
        <v>923</v>
      </c>
    </row>
    <row spans="1:4" r="20">
      <c s="3" r="A20" t="s">
        <v>383</v>
      </c>
    </row>
    <row spans="1:4" r="21">
      <c s="4" r="A21" t="s">
        <v>860</v>
      </c>
      <c s="7" r="B21" t="n">
        <v>1349000</v>
      </c>
      <c s="7" r="C21" t="n">
        <v>920000</v>
      </c>
    </row>
    <row spans="1:4" r="22">
      <c s="4" r="A22" t="s">
        <v>981</v>
      </c>
    </row>
    <row spans="1:4" r="23">
      <c s="3" r="A23" t="s">
        <v>383</v>
      </c>
    </row>
    <row spans="1:4" r="24">
      <c s="4" r="A24" t="s">
        <v>982</v>
      </c>
      <c s="4" r="B24" t="s">
        <v>983</v>
      </c>
    </row>
    <row spans="1:4" r="25">
      <c s="4" r="A25" t="s">
        <v>980</v>
      </c>
      <c s="4" r="B25" t="s">
        <v>984</v>
      </c>
      <c s="4" r="C25" t="s">
        <v>984</v>
      </c>
    </row>
    <row spans="1:4" r="26">
      <c s="4" r="A26" t="s">
        <v>985</v>
      </c>
    </row>
    <row spans="1:4" r="27">
      <c s="3" r="A27" t="s">
        <v>383</v>
      </c>
    </row>
    <row spans="1:4" r="28">
      <c s="4" r="A28" t="s">
        <v>860</v>
      </c>
      <c s="7" r="B28" t="n">
        <v>27453000</v>
      </c>
      <c s="7" r="C28" t="n">
        <v>93061000</v>
      </c>
    </row>
    <row spans="1:4" r="29">
      <c s="4" r="A29" t="s">
        <v>986</v>
      </c>
    </row>
    <row spans="1:4" r="30">
      <c s="3" r="A30" t="s">
        <v>383</v>
      </c>
    </row>
    <row spans="1:4" r="31">
      <c s="4" r="A31" t="s">
        <v>860</v>
      </c>
      <c s="6" r="B31" t="n">
        <v>24302000</v>
      </c>
      <c s="6" r="C31" t="n">
        <v>91499000</v>
      </c>
    </row>
    <row spans="1:4" r="32">
      <c s="4" r="A32" t="s">
        <v>987</v>
      </c>
    </row>
    <row spans="1:4" r="33">
      <c s="3" r="A33" t="s">
        <v>383</v>
      </c>
    </row>
    <row spans="1:4" r="34">
      <c s="4" r="A34" t="s">
        <v>860</v>
      </c>
      <c s="6" r="B34" t="n">
        <v>3151000</v>
      </c>
      <c s="6" r="C34" t="n">
        <v>1562000</v>
      </c>
    </row>
    <row spans="1:4" r="35">
      <c s="4" r="A35" t="s">
        <v>988</v>
      </c>
    </row>
    <row spans="1:4" r="36">
      <c s="3" r="A36" t="s">
        <v>383</v>
      </c>
    </row>
    <row spans="1:4" r="37">
      <c s="4" r="A37" t="s">
        <v>860</v>
      </c>
      <c s="6" r="B37" t="n">
        <v>0</v>
      </c>
      <c s="6" r="C37" t="n">
        <v>0</v>
      </c>
    </row>
    <row spans="1:4" r="38">
      <c s="4" r="A38" t="s">
        <v>989</v>
      </c>
    </row>
    <row spans="1:4" r="39">
      <c s="3" r="A39" t="s">
        <v>383</v>
      </c>
    </row>
    <row spans="1:4" r="40">
      <c s="4" r="A40" t="s">
        <v>860</v>
      </c>
      <c s="6" r="B40" t="n">
        <v>162168000</v>
      </c>
      <c s="6" r="C40" t="n">
        <v>181061000</v>
      </c>
    </row>
    <row spans="1:4" r="41">
      <c s="4" r="A41" t="s">
        <v>990</v>
      </c>
    </row>
    <row spans="1:4" r="42">
      <c s="3" r="A42" t="s">
        <v>383</v>
      </c>
    </row>
    <row spans="1:4" r="43">
      <c s="4" r="A43" t="s">
        <v>860</v>
      </c>
      <c s="6" r="B43" t="n">
        <v>162168000</v>
      </c>
      <c s="6" r="C43" t="n">
        <v>181061000</v>
      </c>
    </row>
    <row spans="1:4" r="44">
      <c s="4" r="A44" t="s">
        <v>991</v>
      </c>
    </row>
    <row spans="1:4" r="45">
      <c s="3" r="A45" t="s">
        <v>383</v>
      </c>
    </row>
    <row spans="1:4" r="46">
      <c s="4" r="A46" t="s">
        <v>860</v>
      </c>
      <c s="6" r="B46" t="n">
        <v>0</v>
      </c>
      <c s="6" r="C46" t="n">
        <v>0</v>
      </c>
    </row>
    <row spans="1:4" r="47">
      <c s="4" r="A47" t="s">
        <v>992</v>
      </c>
    </row>
    <row spans="1:4" r="48">
      <c s="3" r="A48" t="s">
        <v>383</v>
      </c>
    </row>
    <row spans="1:4" r="49">
      <c s="4" r="A49" t="s">
        <v>860</v>
      </c>
      <c s="6" r="B49" t="n">
        <v>0</v>
      </c>
      <c s="6" r="C49" t="n">
        <v>0</v>
      </c>
    </row>
    <row spans="1:4" r="50">
      <c s="4" r="A50" t="s">
        <v>993</v>
      </c>
    </row>
    <row spans="1:4" r="51">
      <c s="3" r="A51" t="s">
        <v>383</v>
      </c>
    </row>
    <row spans="1:4" r="52">
      <c s="4" r="A52" t="s">
        <v>860</v>
      </c>
      <c s="7" r="B52" t="n">
        <v>78155000</v>
      </c>
      <c s="7" r="C52" t="n">
        <v>72911000</v>
      </c>
    </row>
    <row spans="1:4" r="53">
      <c s="4" r="A53" t="s">
        <v>982</v>
      </c>
      <c s="4" r="B53" t="s">
        <v>994</v>
      </c>
    </row>
    <row spans="1:4" r="54">
      <c s="4" r="A54" t="s">
        <v>980</v>
      </c>
      <c s="4" r="B54" t="s">
        <v>995</v>
      </c>
      <c s="4" r="C54" t="s">
        <v>996</v>
      </c>
    </row>
    <row spans="1:4" r="55">
      <c s="4" r="A55" t="s">
        <v>997</v>
      </c>
    </row>
    <row spans="1:4" r="56">
      <c s="3" r="A56" t="s">
        <v>383</v>
      </c>
    </row>
    <row spans="1:4" r="57">
      <c s="4" r="A57" t="s">
        <v>860</v>
      </c>
      <c s="7" r="B57" t="n">
        <v>78155000</v>
      </c>
      <c s="7" r="C57" t="n">
        <v>72911000</v>
      </c>
    </row>
    <row spans="1:4" r="58">
      <c s="4" r="A58" t="s">
        <v>998</v>
      </c>
    </row>
    <row spans="1:4" r="59">
      <c s="3" r="A59" t="s">
        <v>383</v>
      </c>
    </row>
    <row spans="1:4" r="60">
      <c s="4" r="A60" t="s">
        <v>860</v>
      </c>
      <c s="6" r="B60" t="n">
        <v>0</v>
      </c>
      <c s="6" r="C60" t="n">
        <v>0</v>
      </c>
    </row>
    <row spans="1:4" r="61">
      <c s="4" r="A61" t="s">
        <v>999</v>
      </c>
    </row>
    <row spans="1:4" r="62">
      <c s="3" r="A62" t="s">
        <v>383</v>
      </c>
    </row>
    <row spans="1:4" r="63">
      <c s="4" r="A63" t="s">
        <v>860</v>
      </c>
      <c s="7" r="B63" t="n">
        <v>0</v>
      </c>
      <c s="7" r="C63" t="n">
        <v>0</v>
      </c>
    </row>
    <row spans="1:4" r="64">
      <c s="4" r="A64" t="s">
        <v>1000</v>
      </c>
    </row>
    <row spans="1:4" r="65">
      <c s="3" r="A65" t="s">
        <v>383</v>
      </c>
    </row>
    <row spans="1:4" r="66">
      <c s="4" r="A66" t="s">
        <v>982</v>
      </c>
      <c s="4" r="B66" t="s">
        <v>994</v>
      </c>
    </row>
    <row spans="1:4" r="67">
      <c s="4" r="A67" t="s">
        <v>980</v>
      </c>
      <c s="4" r="B67" t="s">
        <v>995</v>
      </c>
      <c s="4" r="C67" t="s">
        <v>1001</v>
      </c>
    </row>
    <row spans="1:4" r="68">
      <c s="4" r="A68" t="s">
        <v>1002</v>
      </c>
    </row>
    <row spans="1:4" r="69">
      <c s="3" r="A69" t="s">
        <v>383</v>
      </c>
    </row>
    <row spans="1:4" r="70">
      <c s="4" r="A70" t="s">
        <v>860</v>
      </c>
      <c s="7" r="B70" t="n">
        <v>575726000</v>
      </c>
      <c s="7" r="C70" t="n">
        <v>619297000</v>
      </c>
    </row>
    <row spans="1:4" r="71">
      <c s="4" r="A71" t="s">
        <v>1003</v>
      </c>
    </row>
    <row spans="1:4" r="72">
      <c s="3" r="A72" t="s">
        <v>383</v>
      </c>
    </row>
    <row spans="1:4" r="73">
      <c s="4" r="A73" t="s">
        <v>860</v>
      </c>
      <c s="6" r="B73" t="n">
        <v>570500000</v>
      </c>
      <c s="6" r="C73" t="n">
        <v>619297000</v>
      </c>
    </row>
    <row spans="1:4" r="74">
      <c s="4" r="A74" t="s">
        <v>1004</v>
      </c>
    </row>
    <row spans="1:4" r="75">
      <c s="3" r="A75" t="s">
        <v>383</v>
      </c>
    </row>
    <row spans="1:4" r="76">
      <c s="4" r="A76" t="s">
        <v>860</v>
      </c>
      <c s="6" r="B76" t="n">
        <v>5226000</v>
      </c>
      <c s="6" r="C76" t="n">
        <v>0</v>
      </c>
    </row>
    <row spans="1:4" r="77">
      <c s="4" r="A77" t="s">
        <v>1005</v>
      </c>
    </row>
    <row spans="1:4" r="78">
      <c s="3" r="A78" t="s">
        <v>383</v>
      </c>
    </row>
    <row spans="1:4" r="79">
      <c s="4" r="A79" t="s">
        <v>860</v>
      </c>
      <c s="6" r="B79" t="n">
        <v>0</v>
      </c>
      <c s="6" r="C79" t="n">
        <v>0</v>
      </c>
    </row>
    <row spans="1:4" r="80">
      <c s="4" r="A80" t="s">
        <v>1006</v>
      </c>
    </row>
    <row spans="1:4" r="81">
      <c s="3" r="A81" t="s">
        <v>383</v>
      </c>
    </row>
    <row spans="1:4" r="82">
      <c s="4" r="A82" t="s">
        <v>860</v>
      </c>
      <c s="6" r="B82" t="n">
        <v>97780000</v>
      </c>
      <c s="6" r="C82" t="n">
        <v>115531000</v>
      </c>
    </row>
    <row spans="1:4" r="83">
      <c s="4" r="A83" t="s">
        <v>1007</v>
      </c>
    </row>
    <row spans="1:4" r="84">
      <c s="3" r="A84" t="s">
        <v>383</v>
      </c>
    </row>
    <row spans="1:4" r="85">
      <c s="4" r="A85" t="s">
        <v>860</v>
      </c>
      <c s="6" r="B85" t="n">
        <v>44613000</v>
      </c>
      <c s="6" r="C85" t="n">
        <v>47366000</v>
      </c>
    </row>
    <row spans="1:4" r="86">
      <c s="4" r="A86" t="s">
        <v>1008</v>
      </c>
    </row>
    <row spans="1:4" r="87">
      <c s="3" r="A87" t="s">
        <v>383</v>
      </c>
    </row>
    <row spans="1:4" r="88">
      <c s="4" r="A88" t="s">
        <v>860</v>
      </c>
      <c s="6" r="B88" t="n">
        <v>53167000</v>
      </c>
      <c s="6" r="C88" t="n">
        <v>68165000</v>
      </c>
    </row>
    <row spans="1:4" r="89">
      <c s="4" r="A89" t="s">
        <v>1009</v>
      </c>
    </row>
    <row spans="1:4" r="90">
      <c s="3" r="A90" t="s">
        <v>383</v>
      </c>
    </row>
    <row spans="1:4" r="91">
      <c s="4" r="A91" t="s">
        <v>860</v>
      </c>
      <c s="6" r="B91" t="n">
        <v>0</v>
      </c>
      <c s="6" r="C91" t="n">
        <v>0</v>
      </c>
    </row>
    <row spans="1:4" r="92">
      <c s="4" r="A92" t="s">
        <v>1010</v>
      </c>
    </row>
    <row spans="1:4" r="93">
      <c s="3" r="A93" t="s">
        <v>383</v>
      </c>
    </row>
    <row spans="1:4" r="94">
      <c s="4" r="A94" t="s">
        <v>860</v>
      </c>
      <c s="6" r="B94" t="n">
        <v>25121000</v>
      </c>
      <c s="6" r="C94" t="n">
        <v>25604000</v>
      </c>
    </row>
    <row spans="1:4" r="95">
      <c s="4" r="A95" t="s">
        <v>1011</v>
      </c>
    </row>
    <row spans="1:4" r="96">
      <c s="3" r="A96" t="s">
        <v>383</v>
      </c>
    </row>
    <row spans="1:4" r="97">
      <c s="4" r="A97" t="s">
        <v>860</v>
      </c>
      <c s="6" r="B97" t="n">
        <v>0</v>
      </c>
      <c s="6" r="C97" t="n">
        <v>0</v>
      </c>
    </row>
    <row spans="1:4" r="98">
      <c s="4" r="A98" t="s">
        <v>1012</v>
      </c>
    </row>
    <row spans="1:4" r="99">
      <c s="3" r="A99" t="s">
        <v>383</v>
      </c>
    </row>
    <row spans="1:4" r="100">
      <c s="4" r="A100" t="s">
        <v>860</v>
      </c>
      <c s="6" r="B100" t="n">
        <v>25121000</v>
      </c>
      <c s="6" r="C100" t="n">
        <v>25604000</v>
      </c>
    </row>
    <row spans="1:4" r="101">
      <c s="4" r="A101" t="s">
        <v>1013</v>
      </c>
    </row>
    <row spans="1:4" r="102">
      <c s="3" r="A102" t="s">
        <v>383</v>
      </c>
    </row>
    <row spans="1:4" r="103">
      <c s="4" r="A103" t="s">
        <v>860</v>
      </c>
      <c s="6" r="B103" t="n">
        <v>0</v>
      </c>
      <c s="6" r="C103" t="n">
        <v>0</v>
      </c>
    </row>
    <row spans="1:4" r="104">
      <c s="4" r="A104" t="s">
        <v>1014</v>
      </c>
    </row>
    <row spans="1:4" r="105">
      <c s="3" r="A105" t="s">
        <v>383</v>
      </c>
    </row>
    <row spans="1:4" r="106">
      <c s="4" r="A106" t="s">
        <v>860</v>
      </c>
      <c s="6" r="B106" t="n">
        <v>159432000</v>
      </c>
      <c s="6" r="C106" t="n">
        <v>182456000</v>
      </c>
    </row>
    <row spans="1:4" r="107">
      <c s="4" r="A107" t="s">
        <v>1015</v>
      </c>
    </row>
    <row spans="1:4" r="108">
      <c s="3" r="A108" t="s">
        <v>383</v>
      </c>
    </row>
    <row spans="1:4" r="109">
      <c s="4" r="A109" t="s">
        <v>860</v>
      </c>
      <c s="6" r="B109" t="n">
        <v>0</v>
      </c>
      <c s="6" r="C109" t="n">
        <v>0</v>
      </c>
    </row>
    <row spans="1:4" r="110">
      <c s="4" r="A110" t="s">
        <v>1016</v>
      </c>
    </row>
    <row spans="1:4" r="111">
      <c s="3" r="A111" t="s">
        <v>383</v>
      </c>
    </row>
    <row spans="1:4" r="112">
      <c s="4" r="A112" t="s">
        <v>860</v>
      </c>
      <c s="6" r="B112" t="n">
        <v>159432000</v>
      </c>
      <c s="6" r="C112" t="n">
        <v>182456000</v>
      </c>
    </row>
    <row spans="1:4" r="113">
      <c s="4" r="A113" t="s">
        <v>1017</v>
      </c>
    </row>
    <row spans="1:4" r="114">
      <c s="3" r="A114" t="s">
        <v>383</v>
      </c>
    </row>
    <row spans="1:4" r="115">
      <c s="4" r="A115" t="s">
        <v>860</v>
      </c>
      <c s="6" r="B115" t="n">
        <v>0</v>
      </c>
      <c s="6" r="C115" t="n">
        <v>0</v>
      </c>
    </row>
    <row spans="1:4" r="116">
      <c s="4" r="A116" t="s">
        <v>1018</v>
      </c>
    </row>
    <row spans="1:4" r="117">
      <c s="3" r="A117" t="s">
        <v>383</v>
      </c>
    </row>
    <row spans="1:4" r="118">
      <c s="4" r="A118" t="s">
        <v>860</v>
      </c>
      <c s="6" r="B118" t="n">
        <v>697052000</v>
      </c>
      <c s="6" r="C118" t="n">
        <v>766898000</v>
      </c>
    </row>
    <row spans="1:4" r="119">
      <c s="4" r="A119" t="s">
        <v>1019</v>
      </c>
    </row>
    <row spans="1:4" r="120">
      <c s="3" r="A120" t="s">
        <v>383</v>
      </c>
    </row>
    <row spans="1:4" r="121">
      <c s="4" r="A121" t="s">
        <v>860</v>
      </c>
      <c s="6" r="B121" t="n">
        <v>622605000</v>
      </c>
      <c s="6" r="C121" t="n">
        <v>676557000</v>
      </c>
    </row>
    <row spans="1:4" r="122">
      <c s="4" r="A122" t="s">
        <v>1020</v>
      </c>
    </row>
    <row spans="1:4" r="123">
      <c s="3" r="A123" t="s">
        <v>383</v>
      </c>
    </row>
    <row spans="1:4" r="124">
      <c s="4" r="A124" t="s">
        <v>860</v>
      </c>
      <c s="6" r="B124" t="n">
        <v>74447000</v>
      </c>
      <c s="6" r="C124" t="n">
        <v>90341000</v>
      </c>
    </row>
    <row spans="1:4" r="125">
      <c s="4" r="A125" t="s">
        <v>1021</v>
      </c>
    </row>
    <row spans="1:4" r="126">
      <c s="3" r="A126" t="s">
        <v>383</v>
      </c>
    </row>
    <row spans="1:4" r="127">
      <c s="4" r="A127" t="s">
        <v>860</v>
      </c>
      <c s="6" r="B127" t="n">
        <v>0</v>
      </c>
      <c s="6" r="C127" t="n">
        <v>0</v>
      </c>
    </row>
    <row spans="1:4" r="128">
      <c s="4" r="A128" t="s">
        <v>912</v>
      </c>
    </row>
    <row spans="1:4" r="129">
      <c s="3" r="A129" t="s">
        <v>383</v>
      </c>
    </row>
    <row spans="1:4" r="130">
      <c s="4" r="A130" t="s">
        <v>860</v>
      </c>
      <c s="6" r="B130" t="n">
        <v>18264000</v>
      </c>
      <c s="6" r="C130" t="n">
        <v>13686000</v>
      </c>
    </row>
    <row spans="1:4" r="131">
      <c s="4" r="A131" t="s">
        <v>913</v>
      </c>
    </row>
    <row spans="1:4" r="132">
      <c s="3" r="A132" t="s">
        <v>383</v>
      </c>
    </row>
    <row spans="1:4" r="133">
      <c s="4" r="A133" t="s">
        <v>860</v>
      </c>
      <c s="6" r="B133" t="n">
        <v>9555000</v>
      </c>
      <c s="6" r="C133" t="n">
        <v>10174000</v>
      </c>
    </row>
    <row spans="1:4" r="134">
      <c s="4" r="A134" t="s">
        <v>914</v>
      </c>
    </row>
    <row spans="1:4" r="135">
      <c s="3" r="A135" t="s">
        <v>383</v>
      </c>
    </row>
    <row spans="1:4" r="136">
      <c s="4" r="A136" t="s">
        <v>860</v>
      </c>
      <c s="6" r="B136" t="n">
        <v>8709000</v>
      </c>
      <c s="6" r="C136" t="n">
        <v>3512000</v>
      </c>
    </row>
    <row spans="1:4" r="137">
      <c s="4" r="A137" t="s">
        <v>915</v>
      </c>
    </row>
    <row spans="1:4" r="138">
      <c s="3" r="A138" t="s">
        <v>383</v>
      </c>
    </row>
    <row spans="1:4" r="139">
      <c s="4" r="A139" t="s">
        <v>860</v>
      </c>
      <c s="6" r="B139" t="n">
        <v>0</v>
      </c>
      <c s="6" r="C139" t="n">
        <v>0</v>
      </c>
    </row>
    <row spans="1:4" r="140">
      <c s="4" r="A140" t="s">
        <v>1022</v>
      </c>
    </row>
    <row spans="1:4" r="141">
      <c s="3" r="A141" t="s">
        <v>383</v>
      </c>
    </row>
    <row spans="1:4" r="142">
      <c s="4" r="A142" t="s">
        <v>860</v>
      </c>
      <c s="6" r="B142" t="n">
        <v>7286000</v>
      </c>
      <c s="6" r="C142" t="n">
        <v>8415000</v>
      </c>
    </row>
    <row spans="1:4" r="143">
      <c s="4" r="A143" t="s">
        <v>1023</v>
      </c>
    </row>
    <row spans="1:4" r="144">
      <c s="3" r="A144" t="s">
        <v>383</v>
      </c>
    </row>
    <row spans="1:4" r="145">
      <c s="4" r="A145" t="s">
        <v>860</v>
      </c>
      <c s="6" r="B145" t="n">
        <v>0</v>
      </c>
      <c s="6" r="C145" t="n">
        <v>0</v>
      </c>
    </row>
    <row spans="1:4" r="146">
      <c s="4" r="A146" t="s">
        <v>1024</v>
      </c>
    </row>
    <row spans="1:4" r="147">
      <c s="3" r="A147" t="s">
        <v>383</v>
      </c>
    </row>
    <row spans="1:4" r="148">
      <c s="4" r="A148" t="s">
        <v>860</v>
      </c>
      <c s="6" r="B148" t="n">
        <v>7286000</v>
      </c>
      <c s="6" r="C148" t="n">
        <v>8415000</v>
      </c>
    </row>
    <row spans="1:4" r="149">
      <c s="4" r="A149" t="s">
        <v>1025</v>
      </c>
    </row>
    <row spans="1:4" r="150">
      <c s="3" r="A150" t="s">
        <v>383</v>
      </c>
    </row>
    <row spans="1:4" r="151">
      <c s="4" r="A151" t="s">
        <v>860</v>
      </c>
      <c s="6" r="B151" t="n">
        <v>0</v>
      </c>
      <c s="6" r="C151" t="n">
        <v>0</v>
      </c>
    </row>
    <row spans="1:4" r="152">
      <c s="4" r="A152" t="s">
        <v>1026</v>
      </c>
    </row>
    <row spans="1:4" r="153">
      <c s="3" r="A153" t="s">
        <v>383</v>
      </c>
    </row>
    <row spans="1:4" r="154">
      <c s="4" r="A154" t="s">
        <v>860</v>
      </c>
      <c s="6" r="B154" t="n">
        <v>71571000</v>
      </c>
      <c s="6" r="C154" t="n">
        <v>79692000</v>
      </c>
    </row>
    <row spans="1:4" r="155">
      <c s="4" r="A155" t="s">
        <v>1027</v>
      </c>
    </row>
    <row spans="1:4" r="156">
      <c s="3" r="A156" t="s">
        <v>383</v>
      </c>
    </row>
    <row spans="1:4" r="157">
      <c s="4" r="A157" t="s">
        <v>860</v>
      </c>
      <c s="6" r="B157" t="n">
        <v>0</v>
      </c>
      <c s="6" r="C157" t="n">
        <v>0</v>
      </c>
    </row>
    <row spans="1:4" r="158">
      <c s="4" r="A158" t="s">
        <v>1028</v>
      </c>
    </row>
    <row spans="1:4" r="159">
      <c s="3" r="A159" t="s">
        <v>383</v>
      </c>
    </row>
    <row spans="1:4" r="160">
      <c s="4" r="A160" t="s">
        <v>860</v>
      </c>
      <c s="6" r="B160" t="n">
        <v>0</v>
      </c>
      <c s="6" r="C160" t="n">
        <v>0</v>
      </c>
    </row>
    <row spans="1:4" r="161">
      <c s="4" r="A161" t="s">
        <v>1029</v>
      </c>
    </row>
    <row spans="1:4" r="162">
      <c s="3" r="A162" t="s">
        <v>383</v>
      </c>
    </row>
    <row spans="1:4" r="163">
      <c s="4" r="A163" t="s">
        <v>860</v>
      </c>
      <c s="6" r="B163" t="n">
        <v>71571000</v>
      </c>
      <c s="6" r="C163" t="n">
        <v>79692000</v>
      </c>
      <c s="7" r="D163" t="n">
        <v>89113000</v>
      </c>
    </row>
    <row spans="1:4" r="164">
      <c s="4" r="A164" t="s">
        <v>1030</v>
      </c>
    </row>
    <row spans="1:4" r="165">
      <c s="3" r="A165" t="s">
        <v>383</v>
      </c>
    </row>
    <row spans="1:4" r="166">
      <c s="4" r="A166" t="s">
        <v>860</v>
      </c>
      <c s="6" r="B166" t="n">
        <v>1922850000</v>
      </c>
      <c s="6" r="C166" t="n">
        <v>2159532000</v>
      </c>
    </row>
    <row spans="1:4" r="167">
      <c s="4" r="A167" t="s">
        <v>1031</v>
      </c>
    </row>
    <row spans="1:4" r="168">
      <c s="3" r="A168" t="s">
        <v>383</v>
      </c>
    </row>
    <row spans="1:4" r="169">
      <c s="4" r="A169" t="s">
        <v>860</v>
      </c>
      <c s="6" r="B169" t="n">
        <v>1511898000</v>
      </c>
      <c s="6" r="C169" t="n">
        <v>1698865000</v>
      </c>
    </row>
    <row spans="1:4" r="170">
      <c s="4" r="A170" t="s">
        <v>1032</v>
      </c>
    </row>
    <row spans="1:4" r="171">
      <c s="3" r="A171" t="s">
        <v>383</v>
      </c>
    </row>
    <row spans="1:4" r="172">
      <c s="4" r="A172" t="s">
        <v>860</v>
      </c>
      <c s="6" r="B172" t="n">
        <v>338032000</v>
      </c>
      <c s="6" r="C172" t="n">
        <v>380055000</v>
      </c>
    </row>
    <row spans="1:4" r="173">
      <c s="4" r="A173" t="s">
        <v>1033</v>
      </c>
    </row>
    <row spans="1:4" r="174">
      <c s="3" r="A174" t="s">
        <v>383</v>
      </c>
    </row>
    <row spans="1:4" r="175">
      <c s="4" r="A175" t="s">
        <v>860</v>
      </c>
      <c s="6" r="B175" t="n">
        <v>72920000</v>
      </c>
      <c s="6" r="C175" t="n">
        <v>80612000</v>
      </c>
    </row>
    <row spans="1:4" r="176">
      <c s="4" r="A176" t="s">
        <v>1034</v>
      </c>
    </row>
    <row spans="1:4" r="177">
      <c s="3" r="A177" t="s">
        <v>383</v>
      </c>
    </row>
    <row spans="1:4" r="178">
      <c s="4" r="A178" t="s">
        <v>860</v>
      </c>
      <c s="6" r="B178" t="n">
        <v>3249000</v>
      </c>
      <c s="6" r="C178" t="n">
        <v>2609000</v>
      </c>
    </row>
    <row spans="1:4" r="179">
      <c s="4" r="A179" t="s">
        <v>1035</v>
      </c>
    </row>
    <row spans="1:4" r="180">
      <c s="3" r="A180" t="s">
        <v>383</v>
      </c>
    </row>
    <row spans="1:4" r="181">
      <c s="4" r="A181" t="s">
        <v>860</v>
      </c>
      <c s="7" r="B181" t="n">
        <v>-414000</v>
      </c>
      <c s="7" r="C181" t="n">
        <v>-5993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spans="1:5" r="1">
      <c s="1" r="A1" t="s">
        <v>1036</v>
      </c>
      <c s="2" r="B1" t="s">
        <v>1</v>
      </c>
    </row>
    <row spans="1:5" r="2">
      <c s="2" r="B2" t="s">
        <v>2</v>
      </c>
      <c s="2" r="C2" t="s">
        <v>30</v>
      </c>
      <c s="2" r="D2" t="s">
        <v>69</v>
      </c>
      <c s="2" r="E2" t="s">
        <v>1037</v>
      </c>
    </row>
    <row spans="1:5" r="3">
      <c s="3" r="A3" t="s">
        <v>383</v>
      </c>
    </row>
    <row spans="1:5" r="4">
      <c s="4" r="A4" t="s">
        <v>860</v>
      </c>
      <c s="7" r="B4" t="n">
        <v>1925685000</v>
      </c>
      <c s="7" r="C4" t="n">
        <v>2156148000</v>
      </c>
    </row>
    <row spans="1:5" r="5">
      <c s="4" r="A5" t="s">
        <v>1038</v>
      </c>
      <c s="6" r="B5" t="n">
        <v>22715000</v>
      </c>
    </row>
    <row spans="1:5" r="6">
      <c s="4" r="A6" t="s">
        <v>905</v>
      </c>
    </row>
    <row spans="1:5" r="7">
      <c s="3" r="A7" t="s">
        <v>383</v>
      </c>
    </row>
    <row spans="1:5" r="8">
      <c s="4" r="A8" t="s">
        <v>860</v>
      </c>
      <c s="6" r="B8" t="n">
        <v>72920000</v>
      </c>
      <c s="6" r="C8" t="n">
        <v>80612000</v>
      </c>
    </row>
    <row spans="1:5" r="9">
      <c s="4" r="A9" t="s">
        <v>1039</v>
      </c>
      <c s="6" r="B9" t="n">
        <v>0</v>
      </c>
      <c s="6" r="C9" t="n">
        <v>920000</v>
      </c>
    </row>
    <row spans="1:5" r="10">
      <c s="4" r="A10" t="s">
        <v>1040</v>
      </c>
      <c s="6" r="B10" t="n">
        <v>-15184000</v>
      </c>
    </row>
    <row spans="1:5" r="11">
      <c s="4" r="A11" t="s">
        <v>1041</v>
      </c>
      <c s="6" r="B11" t="n">
        <v>-15223000</v>
      </c>
    </row>
    <row spans="1:5" r="12">
      <c s="4" r="A12" t="s">
        <v>1026</v>
      </c>
    </row>
    <row spans="1:5" r="13">
      <c s="3" r="A13" t="s">
        <v>383</v>
      </c>
    </row>
    <row spans="1:5" r="14">
      <c s="4" r="A14" t="s">
        <v>860</v>
      </c>
      <c s="6" r="B14" t="n">
        <v>71571000</v>
      </c>
      <c s="6" r="C14" t="n">
        <v>79692000</v>
      </c>
    </row>
    <row spans="1:5" r="15">
      <c s="4" r="A15" t="s">
        <v>1029</v>
      </c>
    </row>
    <row spans="1:5" r="16">
      <c s="3" r="A16" t="s">
        <v>383</v>
      </c>
    </row>
    <row spans="1:5" r="17">
      <c s="4" r="A17" t="s">
        <v>860</v>
      </c>
      <c s="6" r="B17" t="n">
        <v>71571000</v>
      </c>
      <c s="6" r="C17" t="n">
        <v>79692000</v>
      </c>
      <c s="7" r="D17" t="n">
        <v>89113000</v>
      </c>
    </row>
    <row spans="1:5" r="18">
      <c s="4" r="A18" t="s">
        <v>1039</v>
      </c>
      <c s="6" r="B18" t="n">
        <v>0</v>
      </c>
      <c s="6" r="C18" t="n">
        <v>0</v>
      </c>
    </row>
    <row spans="1:5" r="19">
      <c s="4" r="A19" t="s">
        <v>1040</v>
      </c>
      <c s="6" r="B19" t="n">
        <v>-15184000</v>
      </c>
      <c s="6" r="C19" t="n">
        <v>-20757000</v>
      </c>
    </row>
    <row spans="1:5" r="20">
      <c s="4" r="A20" t="s">
        <v>1041</v>
      </c>
      <c s="6" r="B20" t="n">
        <v>-15223000</v>
      </c>
      <c s="6" r="C20" t="n">
        <v>-1002000</v>
      </c>
    </row>
    <row spans="1:5" r="21">
      <c s="4" r="A21" t="s">
        <v>1038</v>
      </c>
      <c s="6" r="B21" t="n">
        <v>22286000</v>
      </c>
      <c s="6" r="C21" t="n">
        <v>12338000</v>
      </c>
    </row>
    <row spans="1:5" r="22">
      <c s="4" r="A22" t="s">
        <v>1042</v>
      </c>
    </row>
    <row spans="1:5" r="23">
      <c s="3" r="A23" t="s">
        <v>383</v>
      </c>
    </row>
    <row spans="1:5" r="24">
      <c s="4" r="A24" t="s">
        <v>860</v>
      </c>
      <c s="6" r="B24" t="n">
        <v>1349000</v>
      </c>
      <c s="6" r="C24" t="n">
        <v>920000</v>
      </c>
    </row>
    <row spans="1:5" r="25">
      <c s="4" r="A25" t="s">
        <v>1039</v>
      </c>
      <c s="6" r="B25" t="n">
        <v>0</v>
      </c>
    </row>
    <row spans="1:5" r="26">
      <c s="4" r="A26" t="s">
        <v>1040</v>
      </c>
      <c s="6" r="B26" t="n">
        <v>0</v>
      </c>
    </row>
    <row spans="1:5" r="27">
      <c s="4" r="A27" t="s">
        <v>1041</v>
      </c>
      <c s="6" r="B27" t="n">
        <v>0</v>
      </c>
    </row>
    <row spans="1:5" r="28">
      <c s="4" r="A28" t="s">
        <v>1038</v>
      </c>
      <c s="7" r="B28" t="n">
        <v>429000</v>
      </c>
    </row>
    <row spans="1:5" r="29">
      <c s="4" r="A29" t="s">
        <v>1043</v>
      </c>
    </row>
    <row spans="1:5" r="30">
      <c s="3" r="A30" t="s">
        <v>383</v>
      </c>
    </row>
    <row spans="1:5" r="31">
      <c s="4" r="A31" t="s">
        <v>860</v>
      </c>
      <c s="6" r="D31" t="n">
        <v>920000</v>
      </c>
      <c s="7" r="E31" t="n">
        <v>0</v>
      </c>
    </row>
    <row spans="1:5" r="32">
      <c s="4" r="A32" t="s">
        <v>1039</v>
      </c>
      <c s="7" r="C32" t="n">
        <v>920000</v>
      </c>
    </row>
    <row spans="1:5" r="33">
      <c s="4" r="A33" t="s">
        <v>1040</v>
      </c>
      <c s="6" r="D33" t="n">
        <v>0</v>
      </c>
    </row>
    <row spans="1:5" r="34">
      <c s="4" r="A34" t="s">
        <v>1041</v>
      </c>
      <c s="6" r="D34" t="n">
        <v>0</v>
      </c>
    </row>
    <row spans="1:5" r="35">
      <c s="4" r="A35" t="s">
        <v>1038</v>
      </c>
      <c s="6" r="D35" t="n">
        <v>0</v>
      </c>
    </row>
    <row spans="1:5" r="36">
      <c s="4" r="A36" t="s">
        <v>1044</v>
      </c>
    </row>
    <row spans="1:5" r="37">
      <c s="3" r="A37" t="s">
        <v>383</v>
      </c>
    </row>
    <row spans="1:5" r="38">
      <c s="4" r="A38" t="s">
        <v>860</v>
      </c>
      <c s="6" r="D38" t="n">
        <v>80612000</v>
      </c>
      <c s="7" r="E38" t="n">
        <v>89113000</v>
      </c>
    </row>
    <row spans="1:5" r="39">
      <c s="4" r="A39" t="s">
        <v>1040</v>
      </c>
      <c s="6" r="D39" t="n">
        <v>-20757000</v>
      </c>
    </row>
    <row spans="1:5" r="40">
      <c s="4" r="A40" t="s">
        <v>1041</v>
      </c>
      <c s="6" r="D40" t="n">
        <v>-1002000</v>
      </c>
    </row>
    <row spans="1:5" r="41">
      <c s="4" r="A41" t="s">
        <v>1038</v>
      </c>
      <c s="7" r="D41" t="n">
        <v>12338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5</v>
      </c>
      <c s="2" r="B1" t="s">
        <v>1</v>
      </c>
    </row>
    <row spans="1:4" r="2">
      <c s="2" r="B2" t="s">
        <v>2</v>
      </c>
      <c s="2" r="C2" t="s">
        <v>30</v>
      </c>
      <c s="2" r="D2" t="s">
        <v>69</v>
      </c>
    </row>
    <row spans="1:4" r="3">
      <c s="3" r="A3" t="s">
        <v>1046</v>
      </c>
    </row>
    <row spans="1:4" r="4">
      <c s="4" r="A4" t="s">
        <v>456</v>
      </c>
      <c s="7" r="B4" t="n">
        <v>2657</v>
      </c>
      <c s="7" r="C4" t="n">
        <v>1272</v>
      </c>
      <c s="7" r="D4" t="n">
        <v>4653</v>
      </c>
    </row>
    <row spans="1:4" r="5">
      <c s="4" r="A5" t="s">
        <v>1047</v>
      </c>
      <c s="6" r="B5" t="n">
        <v>0</v>
      </c>
      <c s="6" r="C5" t="n">
        <v>3936</v>
      </c>
    </row>
    <row spans="1:4" r="6">
      <c s="4" r="A6" t="s">
        <v>1048</v>
      </c>
      <c s="7" r="B6" t="n">
        <v>0</v>
      </c>
      <c s="9" r="C6" t="n">
        <v>15.37</v>
      </c>
    </row>
    <row spans="1:4" r="7">
      <c s="4" r="A7" t="s">
        <v>136</v>
      </c>
      <c s="6" r="B7" t="n">
        <v>0</v>
      </c>
      <c s="6" r="C7" t="n">
        <v>-45782</v>
      </c>
      <c s="6" r="D7" t="n">
        <v>-18170</v>
      </c>
    </row>
    <row spans="1:4" r="8">
      <c s="4" r="A8" t="s">
        <v>1049</v>
      </c>
      <c s="7" r="B8" t="n">
        <v>0</v>
      </c>
    </row>
    <row spans="1:4" r="9">
      <c s="4" r="A9" t="s">
        <v>1050</v>
      </c>
      <c s="6" r="B9" t="n">
        <v>-3936</v>
      </c>
    </row>
    <row spans="1:4" r="10">
      <c s="4" r="A10" t="s">
        <v>1051</v>
      </c>
      <c s="9" r="B10" t="n">
        <v>15.37</v>
      </c>
    </row>
    <row spans="1:4" r="11">
      <c s="4" r="A11" t="s">
        <v>1052</v>
      </c>
      <c s="4" r="B11" t="s">
        <v>1053</v>
      </c>
    </row>
    <row spans="1:4" r="12">
      <c s="4" r="A12" t="s">
        <v>1054</v>
      </c>
      <c s="7" r="B12" t="n">
        <v>0</v>
      </c>
    </row>
    <row spans="1:4" r="13">
      <c s="4" r="A13" t="s">
        <v>1055</v>
      </c>
      <c s="7" r="C13" t="n">
        <v>2234</v>
      </c>
      <c s="7" r="D13" t="n">
        <v>1043</v>
      </c>
    </row>
    <row spans="1:4" r="14">
      <c s="4" r="A14" t="s">
        <v>1056</v>
      </c>
      <c s="6" r="B14" t="n">
        <v>5006109</v>
      </c>
      <c s="6" r="C14" t="n">
        <v>5070409</v>
      </c>
    </row>
    <row spans="1:4" r="15">
      <c s="4" r="A15" t="s">
        <v>1057</v>
      </c>
      <c s="6" r="B15" t="n">
        <v>169891</v>
      </c>
      <c s="6" r="C15" t="n">
        <v>175382</v>
      </c>
    </row>
    <row spans="1:4" r="16">
      <c s="4" r="A16" t="s">
        <v>1058</v>
      </c>
      <c s="9" r="B16" t="n">
        <v>57.88</v>
      </c>
      <c s="9" r="C16" t="n">
        <v>61.79</v>
      </c>
    </row>
    <row spans="1:4" r="17">
      <c s="4" r="A17" t="s">
        <v>1059</v>
      </c>
      <c s="6" r="B17" t="n">
        <v>66800</v>
      </c>
    </row>
    <row spans="1:4" r="18">
      <c s="4" r="A18" t="s">
        <v>1060</v>
      </c>
      <c s="9" r="B18" t="n">
        <v>63.68</v>
      </c>
      <c s="9" r="C18" t="n">
        <v>64.44</v>
      </c>
      <c s="9" r="D18" t="n">
        <v>79.8</v>
      </c>
    </row>
    <row spans="1:4" r="19">
      <c s="4" r="A19" t="s">
        <v>1061</v>
      </c>
      <c s="6" r="B19" t="n">
        <v>-55289</v>
      </c>
    </row>
    <row spans="1:4" r="20">
      <c s="4" r="A20" t="s">
        <v>1062</v>
      </c>
      <c s="9" r="B20" t="n">
        <v>71.39</v>
      </c>
    </row>
    <row spans="1:4" r="21">
      <c s="4" r="A21" t="s">
        <v>1063</v>
      </c>
      <c s="6" r="B21" t="n">
        <v>-17002</v>
      </c>
    </row>
    <row spans="1:4" r="22">
      <c s="4" r="A22" t="s">
        <v>1064</v>
      </c>
      <c s="9" r="B22" t="n">
        <v>76.98999999999999</v>
      </c>
    </row>
    <row spans="1:4" r="23">
      <c s="4" r="A23" t="s">
        <v>1065</v>
      </c>
      <c s="7" r="B23" t="n">
        <v>3297</v>
      </c>
    </row>
    <row spans="1:4" r="24">
      <c s="4" r="A24" t="s">
        <v>140</v>
      </c>
      <c s="6" r="B24" t="n">
        <v>96</v>
      </c>
      <c s="7" r="C24" t="n">
        <v>673</v>
      </c>
      <c s="7" r="D24" t="n">
        <v>2726</v>
      </c>
    </row>
    <row spans="1:4" r="25">
      <c s="4" r="A25" t="s">
        <v>1066</v>
      </c>
      <c s="7" r="B25" t="n">
        <v>2590</v>
      </c>
    </row>
    <row spans="1:4" r="26">
      <c s="4" r="A26" t="s">
        <v>1067</v>
      </c>
      <c s="4" r="B26" t="s">
        <v>1068</v>
      </c>
    </row>
    <row spans="1:4" r="27">
      <c s="4" r="A27" t="s">
        <v>1069</v>
      </c>
      <c s="7" r="B27" t="n">
        <v>930</v>
      </c>
      <c s="7" r="C27" t="n">
        <v>445</v>
      </c>
      <c s="7" r="D27" t="n">
        <v>1629</v>
      </c>
    </row>
    <row spans="1:4" r="28">
      <c s="4" r="A28" t="s">
        <v>1070</v>
      </c>
    </row>
    <row spans="1:4" r="29">
      <c s="3" r="A29" t="s">
        <v>1046</v>
      </c>
    </row>
    <row spans="1:4" r="30">
      <c s="4" r="A30" t="s">
        <v>1059</v>
      </c>
      <c s="6" r="B30" t="n">
        <v>15200</v>
      </c>
      <c s="6" r="C30" t="n">
        <v>8800</v>
      </c>
      <c s="6" r="D30" t="n">
        <v>787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1</v>
      </c>
      <c s="2" r="B1" t="s">
        <v>1</v>
      </c>
    </row>
    <row spans="1:4" r="2">
      <c s="2" r="B2" t="s">
        <v>2</v>
      </c>
      <c s="2" r="C2" t="s">
        <v>30</v>
      </c>
      <c s="2" r="D2" t="s">
        <v>69</v>
      </c>
    </row>
    <row spans="1:4" r="3">
      <c s="3" r="A3" t="s">
        <v>1072</v>
      </c>
    </row>
    <row spans="1:4" r="4">
      <c s="4" r="A4" t="s">
        <v>78</v>
      </c>
      <c s="7" r="B4" t="n">
        <v>-5476</v>
      </c>
      <c s="7" r="C4" t="n">
        <v>134693</v>
      </c>
      <c s="7" r="D4" t="n">
        <v>0</v>
      </c>
    </row>
    <row spans="1:4" r="5">
      <c s="4" r="A5" t="s">
        <v>1073</v>
      </c>
    </row>
    <row spans="1:4" r="6">
      <c s="3" r="A6" t="s">
        <v>1072</v>
      </c>
    </row>
    <row spans="1:4" r="7">
      <c s="4" r="A7" t="s">
        <v>412</v>
      </c>
      <c s="6" r="B7" t="n">
        <v>135300</v>
      </c>
    </row>
    <row spans="1:4" r="8">
      <c s="4" r="A8" t="s">
        <v>410</v>
      </c>
    </row>
    <row spans="1:4" r="9">
      <c s="3" r="A9" t="s">
        <v>1072</v>
      </c>
    </row>
    <row spans="1:4" r="10">
      <c s="4" r="A10" t="s">
        <v>412</v>
      </c>
      <c s="7" r="B10" t="n">
        <v>547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ockholders' Equi</vt:lpstr>
      <vt:lpstr>Consolidated Stockholders' Equ8</vt:lpstr>
      <vt:lpstr>Consolidated Statements of Cash</vt:lpstr>
      <vt:lpstr>Consolidated Statements of Ca10</vt:lpstr>
      <vt:lpstr>BASIS OF PRESENTATION AND ORGAN</vt:lpstr>
      <vt:lpstr>SUMMARY OF SIGNIFICANT ACCOUNTI</vt:lpstr>
      <vt:lpstr>ACQUISITIONS</vt:lpstr>
      <vt:lpstr>DISCONTINUED OPERATIONS AND ASS</vt:lpstr>
      <vt:lpstr>INVENTORIES</vt:lpstr>
      <vt:lpstr>PROPERTY AND EQUIPMENT</vt:lpstr>
      <vt:lpstr>GOODWILL AND OTHER INTANGIBLE A</vt:lpstr>
      <vt:lpstr>ACCRUED EXPENSES</vt:lpstr>
      <vt:lpstr>LEASES</vt:lpstr>
      <vt:lpstr>LONG-TERM DEBT</vt:lpstr>
      <vt:lpstr>OTHER NONCURRENT LIABILITIES</vt:lpstr>
      <vt:lpstr>INCOME TAXES</vt:lpstr>
      <vt:lpstr>STOCKHOLDERS' EQUITY</vt:lpstr>
      <vt:lpstr>EARNINGS PER SHARE</vt:lpstr>
      <vt:lpstr>PENSION AND OTHER POSTRETIREMEN</vt:lpstr>
      <vt:lpstr>STOCK COMPENSATION PLANS</vt:lpstr>
      <vt:lpstr>COMMITMENTS AND CONTINGENCIES</vt:lpstr>
      <vt:lpstr>RESTRUCTURING COSTS RESTRUCTURI</vt:lpstr>
      <vt:lpstr>CUSTOMER CONCENTRATION</vt:lpstr>
      <vt:lpstr>COLLECTIVE BARGAINING AGREEMENT</vt:lpstr>
      <vt:lpstr>SEGMENTS</vt:lpstr>
      <vt:lpstr>SELECTED CONSOLIDATING FINANCIA</vt:lpstr>
      <vt:lpstr>QUARTERLY FINANCIAL INFORMATION</vt:lpstr>
      <vt:lpstr>Valuation and Qualifying Accoun</vt:lpstr>
      <vt:lpstr>SUMMARY OF SIGNIFICANT ACCOUN35</vt:lpstr>
      <vt:lpstr>PROPERTY AND EQUIPMENT PROPERTY</vt:lpstr>
      <vt:lpstr>INCOME TAXES INCOME TAXES (Poli</vt:lpstr>
      <vt:lpstr>ACCOUNTS RECEIVABLE (Table)</vt:lpstr>
      <vt:lpstr>ACQUISITIONS (Tables)</vt:lpstr>
      <vt:lpstr>INVENTORIES (Tables)</vt:lpstr>
      <vt:lpstr>PROPERTY AND EQUIPMENT PROPER41</vt:lpstr>
      <vt:lpstr>GOODWILL AND OTHER INTANGIBLE42</vt:lpstr>
      <vt:lpstr>GOODWILL (Tables)</vt:lpstr>
      <vt:lpstr>ACCRUED EXPENSES (Tables)</vt:lpstr>
      <vt:lpstr>LONG-TERM DEBT (Tables)</vt:lpstr>
      <vt:lpstr>LONG-TERM DEBT Fair Value of De</vt:lpstr>
      <vt:lpstr>OTHER NONCURRENT LIABILITIES (T</vt:lpstr>
      <vt:lpstr>INCOME TAXES INCOME TAXES (Tabl</vt:lpstr>
      <vt:lpstr>STOCKHOLDERS' EQUITY STOCKHOLDE</vt:lpstr>
      <vt:lpstr>EARNINGS PER SHARE (Tables)</vt:lpstr>
      <vt:lpstr>PENSION AND OTHER POSTRETIREM51</vt:lpstr>
      <vt:lpstr>STOCK COMPENSATION PLANS STOCK </vt:lpstr>
      <vt:lpstr>COMMITMENTS AND CONTINGENCIES L</vt:lpstr>
      <vt:lpstr>RESTRUCTURING COSTS Aggregate C</vt:lpstr>
      <vt:lpstr>SEGMENTS (Tables)</vt:lpstr>
      <vt:lpstr>SELECTED CONSOLIDATING FINANC56</vt:lpstr>
      <vt:lpstr>QUARTERLY FINANCIAL INFORMATI57</vt:lpstr>
      <vt:lpstr>Valuation and Qualifying Acco58</vt:lpstr>
      <vt:lpstr>AMORTIZATION OF ACQUIRED CONTRA</vt:lpstr>
      <vt:lpstr>TRADE AND OTHER RECEIVABLES POL</vt:lpstr>
      <vt:lpstr>MISCELLANEOUS ACCOUNTING POLICI</vt:lpstr>
      <vt:lpstr>SUPPLEMENTAL CASH FLOW POLICIES</vt:lpstr>
      <vt:lpstr>CHANGES IN ESTIMATES POLICIES (</vt:lpstr>
      <vt:lpstr>SUMMARY OF SIGNIFICANT ACCOUN64</vt:lpstr>
      <vt:lpstr>SUMMARY OF SIGNIFICANT ACCOUN65</vt:lpstr>
      <vt:lpstr>SUMMARY OF SIGNIFICANT ACCOUN66</vt:lpstr>
      <vt:lpstr>SUMMARY OF SIGNIFICANT ACCOUN67</vt:lpstr>
      <vt:lpstr>SUMMARY OF SIGNIFICANT ACCOUN68</vt:lpstr>
      <vt:lpstr>SUMMARY OF SIGNIFICANT ACCOUN69</vt:lpstr>
      <vt:lpstr>SUMMARY OF SIGNIFICANT ACCOUN70</vt:lpstr>
      <vt:lpstr>SUMMARY OF SIGNIFICANT ACCOUN71</vt:lpstr>
      <vt:lpstr>ACQUISITIONS (Details)</vt:lpstr>
      <vt:lpstr>DISCONTINUED OPERATIONS AND A73</vt:lpstr>
      <vt:lpstr>INVENTORIES (Details)</vt:lpstr>
      <vt:lpstr>PROPERTY AND EQUIPMENT PROPER75</vt:lpstr>
      <vt:lpstr>GOODWILL (Details)</vt:lpstr>
      <vt:lpstr>GOODWILL AND OTHER INTANGIBLE77</vt:lpstr>
      <vt:lpstr>ACCRUED EXPENSES (Details)</vt:lpstr>
      <vt:lpstr>LEASES (Details)</vt:lpstr>
      <vt:lpstr>LONG-TERM DEBT (Details)</vt:lpstr>
      <vt:lpstr>LONG-TERM DEBT (Details 2)</vt:lpstr>
      <vt:lpstr>LONG-TERM DEBT (Details 3)</vt:lpstr>
      <vt:lpstr>LONG-TERM DEBT LONG-TERM DEBT (</vt:lpstr>
      <vt:lpstr>OTHER NONCURRENT LIABILITIES (D</vt:lpstr>
      <vt:lpstr>INCOME TAXES SUMMARY OF PRETAX </vt:lpstr>
      <vt:lpstr>INCOME TAXES COMPONENTS OF INCO</vt:lpstr>
      <vt:lpstr>INCOME TAXES EFFECTIVE INCOME T</vt:lpstr>
      <vt:lpstr>INCOME TAXES DETAIL OF DEFERRED</vt:lpstr>
      <vt:lpstr>INCOME TAXES ROLLFORWARD OF UNC</vt:lpstr>
      <vt:lpstr>INCOME TAXES (Details)</vt:lpstr>
      <vt:lpstr>STOCKHOLDERS' EQUITY STOCKHOL91</vt:lpstr>
      <vt:lpstr>EARNINGS PER SHARE (Details)</vt:lpstr>
      <vt:lpstr>PENSION AND OTHER POSTRETIREM93</vt:lpstr>
      <vt:lpstr>PENSION AND OTHER POSTRETIREM94</vt:lpstr>
      <vt:lpstr>PENSION AND OTHER POSTRETIREM95</vt:lpstr>
      <vt:lpstr>PENSION AND OTHER POSTRETIREM96</vt:lpstr>
      <vt:lpstr>PENSION AND OTHER POSTRETIREM97</vt:lpstr>
      <vt:lpstr>STOCK COMPENSATION PLANS STOC98</vt:lpstr>
      <vt:lpstr>COMMITMENTS AND CONTINGENCIES C</vt:lpstr>
      <vt:lpstr>COMMITMENTS AND CONTINGENCIE100</vt:lpstr>
      <vt:lpstr>RESTRUCTURING COSTS RESTRUCT101</vt:lpstr>
      <vt:lpstr>CUSTOMER CONCENTRATION (Details</vt:lpstr>
      <vt:lpstr>COLLECTIVE BARGAINING AGREEM103</vt:lpstr>
      <vt:lpstr>SEGMENTS (Details)</vt:lpstr>
      <vt:lpstr>SELECTED CONSOLIDATING FINAN105</vt:lpstr>
      <vt:lpstr>SELECTED CONSOLIDATING FINAN106</vt:lpstr>
      <vt:lpstr>SELECTED CONSOLIDATING FINAN107</vt:lpstr>
      <vt:lpstr>QUARTERLY FINANCIAL INFORMAT108</vt:lpstr>
      <vt:lpstr>Valuation and Qualifying Acc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7T13:57:27Z</dcterms:created>
  <dcterms:modified xmlns:dcterms="http://purl.org/dc/terms/" xmlns:xsi="http://www.w3.org/2001/XMLSchema-instance" xsi:type="dcterms:W3CDTF">2016-05-27T13:57:27Z</dcterms:modified>
  <dc:title xmlns:dc="http://purl.org/dc/elements/1.1/">Untitled</dc:title>
  <dc:description xmlns:dc="http://purl.org/dc/elements/1.1/"/>
  <dc:subject xmlns:dc="http://purl.org/dc/elements/1.1/"/>
  <cp:keywords/>
  <cp:category/>
</cp:coreProperties>
</file>